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REPURCHASE AGREEMENTS" sheetId="17" state="visible" r:id="rId17"/>
    <sheet xmlns:r="http://schemas.openxmlformats.org/officeDocument/2006/relationships" name="SHORT-TERM AND LONG-TERM DEB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OFF-BALANCE SHEET RISK" sheetId="22" state="visible" r:id="rId22"/>
    <sheet xmlns:r="http://schemas.openxmlformats.org/officeDocument/2006/relationships" name="FAIR VALUE MEASUREMENTS" sheetId="23" state="visible" r:id="rId23"/>
    <sheet xmlns:r="http://schemas.openxmlformats.org/officeDocument/2006/relationships" name="EMPLOYEE AND DIRECTOR BENEFIT P" sheetId="24" state="visible" r:id="rId24"/>
    <sheet xmlns:r="http://schemas.openxmlformats.org/officeDocument/2006/relationships" name="PARENT COMPANY FINANCIAL DATA" sheetId="25" state="visible" r:id="rId25"/>
    <sheet xmlns:r="http://schemas.openxmlformats.org/officeDocument/2006/relationships" name="RELATED PARTY TRANSACTIONS" sheetId="26" state="visible" r:id="rId26"/>
    <sheet xmlns:r="http://schemas.openxmlformats.org/officeDocument/2006/relationships" name="CAPITAL TRANSACTION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OTHER REAL ESTATE OWNED (Tables" sheetId="34" state="visible" r:id="rId34"/>
    <sheet xmlns:r="http://schemas.openxmlformats.org/officeDocument/2006/relationships" name="PREMISES AND EQUIPMENT (Tables)" sheetId="35" state="visible" r:id="rId35"/>
    <sheet xmlns:r="http://schemas.openxmlformats.org/officeDocument/2006/relationships" name="GOODWILL AND OTHER INTANGIBLE36" sheetId="36" state="visible" r:id="rId36"/>
    <sheet xmlns:r="http://schemas.openxmlformats.org/officeDocument/2006/relationships" name="DEPOSITS (Tables)" sheetId="37" state="visible" r:id="rId37"/>
    <sheet xmlns:r="http://schemas.openxmlformats.org/officeDocument/2006/relationships" name="REPURCHASE AGREEMENTS (Tables)" sheetId="38" state="visible" r:id="rId38"/>
    <sheet xmlns:r="http://schemas.openxmlformats.org/officeDocument/2006/relationships" name="SHORT-TERM AND LONG-TERM DEBT (" sheetId="39" state="visible" r:id="rId39"/>
    <sheet xmlns:r="http://schemas.openxmlformats.org/officeDocument/2006/relationships" name="INCOME TAXES (Tables)" sheetId="40" state="visible" r:id="rId40"/>
    <sheet xmlns:r="http://schemas.openxmlformats.org/officeDocument/2006/relationships" name="ACCUMULATED OTHER COMPREHENSI41" sheetId="41" state="visible" r:id="rId41"/>
    <sheet xmlns:r="http://schemas.openxmlformats.org/officeDocument/2006/relationships" name="REGULATORY MATTERS (Tables)" sheetId="42" state="visible" r:id="rId42"/>
    <sheet xmlns:r="http://schemas.openxmlformats.org/officeDocument/2006/relationships" name="OFF-BALANCE SHEET RISK (Tables)" sheetId="43" state="visible" r:id="rId43"/>
    <sheet xmlns:r="http://schemas.openxmlformats.org/officeDocument/2006/relationships" name="FAIR VALUE MEASUREMENTS (Tables" sheetId="44" state="visible" r:id="rId44"/>
    <sheet xmlns:r="http://schemas.openxmlformats.org/officeDocument/2006/relationships" name="EMPLOYEE AND DIRECTOR BENEFIT45" sheetId="45" state="visible" r:id="rId45"/>
    <sheet xmlns:r="http://schemas.openxmlformats.org/officeDocument/2006/relationships" name="PARENT COMPANY FINANCIAL DATA ("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S (Details)" sheetId="49" state="visible" r:id="rId49"/>
    <sheet xmlns:r="http://schemas.openxmlformats.org/officeDocument/2006/relationships" name="BUSINESS COMBINATIONS (Details " sheetId="50" state="visible" r:id="rId50"/>
    <sheet xmlns:r="http://schemas.openxmlformats.org/officeDocument/2006/relationships" name="BUSINESS COMBINATIONS (Detail51"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LOANS (Details)" sheetId="56" state="visible" r:id="rId56"/>
    <sheet xmlns:r="http://schemas.openxmlformats.org/officeDocument/2006/relationships" name="LOANS (Details1)" sheetId="57" state="visible" r:id="rId57"/>
    <sheet xmlns:r="http://schemas.openxmlformats.org/officeDocument/2006/relationships" name="LOANS (Details 2)" sheetId="58" state="visible" r:id="rId58"/>
    <sheet xmlns:r="http://schemas.openxmlformats.org/officeDocument/2006/relationships" name="LOANS (Details 3)" sheetId="59" state="visible" r:id="rId59"/>
    <sheet xmlns:r="http://schemas.openxmlformats.org/officeDocument/2006/relationships" name="LOANS (Details 4)" sheetId="60" state="visible" r:id="rId60"/>
    <sheet xmlns:r="http://schemas.openxmlformats.org/officeDocument/2006/relationships" name="LOANS (Details 5)" sheetId="61" state="visible" r:id="rId61"/>
    <sheet xmlns:r="http://schemas.openxmlformats.org/officeDocument/2006/relationships" name="LOANS (Details 6)" sheetId="62" state="visible" r:id="rId62"/>
    <sheet xmlns:r="http://schemas.openxmlformats.org/officeDocument/2006/relationships" name="LOANS (Details 7)" sheetId="63" state="visible" r:id="rId63"/>
    <sheet xmlns:r="http://schemas.openxmlformats.org/officeDocument/2006/relationships" name="LOANS (Details 8)" sheetId="64" state="visible" r:id="rId64"/>
    <sheet xmlns:r="http://schemas.openxmlformats.org/officeDocument/2006/relationships" name="LOANS (Details Textual)" sheetId="65" state="visible" r:id="rId65"/>
    <sheet xmlns:r="http://schemas.openxmlformats.org/officeDocument/2006/relationships" name="OTHER REAL ESTATE OWNED (Detail" sheetId="66" state="visible" r:id="rId66"/>
    <sheet xmlns:r="http://schemas.openxmlformats.org/officeDocument/2006/relationships" name="OTHER REAL ESTATE OWNED (Deta67" sheetId="67" state="visible" r:id="rId67"/>
    <sheet xmlns:r="http://schemas.openxmlformats.org/officeDocument/2006/relationships" name="PREMISES AND EQUIPMENT (Details" sheetId="68" state="visible" r:id="rId68"/>
    <sheet xmlns:r="http://schemas.openxmlformats.org/officeDocument/2006/relationships" name="PREMISES AND EQUIPMENT (Detai69" sheetId="69" state="visible" r:id="rId69"/>
    <sheet xmlns:r="http://schemas.openxmlformats.org/officeDocument/2006/relationships" name="PREMISES AND EQUIPMENT (Detai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POSITS (Details)" sheetId="74" state="visible" r:id="rId74"/>
    <sheet xmlns:r="http://schemas.openxmlformats.org/officeDocument/2006/relationships" name="DEPOSITS (Details Textual)" sheetId="75" state="visible" r:id="rId75"/>
    <sheet xmlns:r="http://schemas.openxmlformats.org/officeDocument/2006/relationships" name="REPURCHASE AGREEMENTS (Details)" sheetId="76" state="visible" r:id="rId76"/>
    <sheet xmlns:r="http://schemas.openxmlformats.org/officeDocument/2006/relationships" name="REPURCHASE AGREEMENTS (Details " sheetId="77" state="visible" r:id="rId77"/>
    <sheet xmlns:r="http://schemas.openxmlformats.org/officeDocument/2006/relationships" name="SHORT-TERM AND LONG-TERM DEBT78" sheetId="78" state="visible" r:id="rId78"/>
    <sheet xmlns:r="http://schemas.openxmlformats.org/officeDocument/2006/relationships" name="SHORT-TERM AND LONG-TERM DEBT79" sheetId="79" state="visible" r:id="rId79"/>
    <sheet xmlns:r="http://schemas.openxmlformats.org/officeDocument/2006/relationships" name="SHORT-TERM AND LONG-TERM DEBT80"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Textual)" sheetId="84" state="visible" r:id="rId84"/>
    <sheet xmlns:r="http://schemas.openxmlformats.org/officeDocument/2006/relationships" name="ACCUMULATED OTHER COMPREHENSI85" sheetId="85" state="visible" r:id="rId85"/>
    <sheet xmlns:r="http://schemas.openxmlformats.org/officeDocument/2006/relationships" name="REGULATORY MATTERS (Details)" sheetId="86" state="visible" r:id="rId86"/>
    <sheet xmlns:r="http://schemas.openxmlformats.org/officeDocument/2006/relationships" name="REGULATORY MATTERS (Details Tex" sheetId="87" state="visible" r:id="rId87"/>
    <sheet xmlns:r="http://schemas.openxmlformats.org/officeDocument/2006/relationships" name="OFF-BALANCE SHEET RISK (Details" sheetId="88" state="visible" r:id="rId88"/>
    <sheet xmlns:r="http://schemas.openxmlformats.org/officeDocument/2006/relationships" name="OFF-BALANCE SHEET RISK (Detai89" sheetId="89" state="visible" r:id="rId89"/>
    <sheet xmlns:r="http://schemas.openxmlformats.org/officeDocument/2006/relationships" name="FAIR VALUE MEASUREMENTS (Detail"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FAIR VALUE MEASUREMENTS (Deta93" sheetId="93" state="visible" r:id="rId93"/>
    <sheet xmlns:r="http://schemas.openxmlformats.org/officeDocument/2006/relationships" name="EMPLOYEE AND DIRECTOR BENEFIT94" sheetId="94" state="visible" r:id="rId94"/>
    <sheet xmlns:r="http://schemas.openxmlformats.org/officeDocument/2006/relationships" name="EMPLOYEE AND DIRECTOR BENEFIT95" sheetId="95" state="visible" r:id="rId95"/>
    <sheet xmlns:r="http://schemas.openxmlformats.org/officeDocument/2006/relationships" name="EMPLOYEE AND DIRECTOR BENEFIT96" sheetId="96" state="visible" r:id="rId96"/>
    <sheet xmlns:r="http://schemas.openxmlformats.org/officeDocument/2006/relationships" name="EMPLOYEE AND DIRECTOR BENEFIT97" sheetId="97" state="visible" r:id="rId97"/>
    <sheet xmlns:r="http://schemas.openxmlformats.org/officeDocument/2006/relationships" name="EMPLOYEE AND DIRECTOR BENEFIT98" sheetId="98" state="visible" r:id="rId98"/>
    <sheet xmlns:r="http://schemas.openxmlformats.org/officeDocument/2006/relationships" name="PARENT COMPANY FINANCIAL DATA99" sheetId="99" state="visible" r:id="rId99"/>
    <sheet xmlns:r="http://schemas.openxmlformats.org/officeDocument/2006/relationships" name="PARENT COMPANY FINANCIAL DAT100" sheetId="100" state="visible" r:id="rId100"/>
    <sheet xmlns:r="http://schemas.openxmlformats.org/officeDocument/2006/relationships" name="PARENT COMPANY FINANCIAL DAT101" sheetId="101" state="visible" r:id="rId101"/>
    <sheet xmlns:r="http://schemas.openxmlformats.org/officeDocument/2006/relationships" name="CAPITAL TRANSACTIONS (Details T" sheetId="102" state="visible" r:id="rId102"/>
  </sheets>
  <definedNames/>
  <calcPr calcId="124519" fullCalcOnLoad="1"/>
</workbook>
</file>

<file path=xl/sharedStrings.xml><?xml version="1.0" encoding="utf-8"?>
<sst xmlns="http://schemas.openxmlformats.org/spreadsheetml/2006/main" uniqueCount="1236">
  <si>
    <t>Document And Entity Information - USD ($)</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ELECT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SLCT</t>
  </si>
  <si>
    <t>Entity Common Stock, Shares Outstanding</t>
  </si>
  <si>
    <t>CONSOLIDATED BALANCE SHEETS - USD ($) $ in Thousands</t>
  </si>
  <si>
    <t>Dec. 31, 2015</t>
  </si>
  <si>
    <t>ASSETS</t>
  </si>
  <si>
    <t>Cash and due from banks</t>
  </si>
  <si>
    <t>Interest-earning deposits in other banks</t>
  </si>
  <si>
    <t>Certificates of deposit</t>
  </si>
  <si>
    <t>Investment securities available for sale, at fair valu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0 and 7,645 shares issued and outstanding at December 31, 2016 and 2015, respectively</t>
  </si>
  <si>
    <t>Common stock, $1 par value, 25,000,000 shares authorized; 11,645,413 and 11,583,011 shares issued and outstanding at December 31, 2016 and 2015, respectively</t>
  </si>
  <si>
    <t>Additional paid-in capital</t>
  </si>
  <si>
    <t>Retained earnings</t>
  </si>
  <si>
    <t>Common stock issued to deferred compensation trust, at cost, 280,432 and 253,538 shares outstanding at December 31, 2016 and 2015, respectively</t>
  </si>
  <si>
    <t>Directors’ Deferred Compensation Plan Rabbi Trust</t>
  </si>
  <si>
    <t>Accumulated other comprehensive income</t>
  </si>
  <si>
    <t>TOTAL SHAREHOLDERS’ EQUITY</t>
  </si>
  <si>
    <t>TOTAL LIABILITIES AND SHAREHOLDERS’ EQUITY</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Dec. 31, 2014</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RECOVERY OF) LOAN LOSSES</t>
  </si>
  <si>
    <t>NON-INTEREST INCOME</t>
  </si>
  <si>
    <t>Gain (loss) on the sale of securities</t>
  </si>
  <si>
    <t>Service charges on deposit accounts</t>
  </si>
  <si>
    <t>Other fees and income</t>
  </si>
  <si>
    <t>TOTAL NON-INTEREST INCOME</t>
  </si>
  <si>
    <t>NON-INTEREST EXPENSE</t>
  </si>
  <si>
    <t>Personnel</t>
  </si>
  <si>
    <t>Occupancy and equipment</t>
  </si>
  <si>
    <t>Deposit insurance</t>
  </si>
  <si>
    <t>Professional fees</t>
  </si>
  <si>
    <t>Core deposit intangible amortization</t>
  </si>
  <si>
    <t>Merger/acquisition related expenses</t>
  </si>
  <si>
    <t>Information systems</t>
  </si>
  <si>
    <t>Foreclosure-related expenses</t>
  </si>
  <si>
    <t>Other</t>
  </si>
  <si>
    <t>TOTAL NON-INTEREST EXPENSE</t>
  </si>
  <si>
    <t>INCOME BEFORE INCOME TAX</t>
  </si>
  <si>
    <t>INCOME TAX</t>
  </si>
  <si>
    <t>NET INCOME</t>
  </si>
  <si>
    <t>DIVIDENDS ON PREFERRED STOCK</t>
  </si>
  <si>
    <t>NET INCOME AVAILABLE TO COMMON SHAREHOLDERS</t>
  </si>
  <si>
    <t>Basic</t>
  </si>
  <si>
    <t>Diluted</t>
  </si>
  <si>
    <t>WEIGHTED AVERAGE COMMON SHARES OUTSTANDING</t>
  </si>
  <si>
    <t>CONSOLIDATED STATEMENTS OF COMPREHENSIVE INCOME - USD ($) $ in Thousands</t>
  </si>
  <si>
    <t>Net income</t>
  </si>
  <si>
    <t>Other comprehensive income (loss):</t>
  </si>
  <si>
    <t>Unrealized gains (losses) on investment securities- available for sale</t>
  </si>
  <si>
    <t>Tax effect</t>
  </si>
  <si>
    <t>Other Comprehensive Income (Loss), Unrealized Holding Gain (Loss) on Securities Arising During Period, Net of Tax</t>
  </si>
  <si>
    <t>Reclassification adjustment for (gains) losses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Deferred Comp Plan [Member]</t>
  </si>
  <si>
    <t>Common Stock Issued to Deferred Compensation Trust [Member]</t>
  </si>
  <si>
    <t>Accumulated Other Comprehensive Income (Loss) [Member]</t>
  </si>
  <si>
    <t>Balance at Dec. 31, 2013</t>
  </si>
  <si>
    <t>Balance (in shares) at Dec. 31, 2013</t>
  </si>
  <si>
    <t>Other comprehensive loss</t>
  </si>
  <si>
    <t>Preferred stock dividends paid</t>
  </si>
  <si>
    <t>Stock option exercise</t>
  </si>
  <si>
    <t>Stock option exercise (in shares)</t>
  </si>
  <si>
    <t>Stock based compensation</t>
  </si>
  <si>
    <t>Director equity incentive plan, net</t>
  </si>
  <si>
    <t>Stock options acquired in merger</t>
  </si>
  <si>
    <t>Shares issued for Select merger</t>
  </si>
  <si>
    <t>Shares issued for Select merger (in shares)</t>
  </si>
  <si>
    <t>Balance at Dec. 31, 2014</t>
  </si>
  <si>
    <t>Balance (in shares) at Dec. 31, 2014</t>
  </si>
  <si>
    <t>Balance at Dec. 31, 2015</t>
  </si>
  <si>
    <t>Balance (in shares) at Dec. 31, 2015</t>
  </si>
  <si>
    <t>Preferred stock redemption</t>
  </si>
  <si>
    <t>Preferred stock redemption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Amortization of acquisition premium on time deposits</t>
  </si>
  <si>
    <t>Amortization of acquisition premium on borrowings</t>
  </si>
  <si>
    <t>Deferred income taxes</t>
  </si>
  <si>
    <t>Stock-based compensation</t>
  </si>
  <si>
    <t>Accretion on acquired loans</t>
  </si>
  <si>
    <t>(Gain) loss on the sale of securities</t>
  </si>
  <si>
    <t>Increase in cash surrender value of bank owned life insurance</t>
  </si>
  <si>
    <t>Loss (gain) on sale of premises and equipment</t>
  </si>
  <si>
    <t>Net loss on sale and write-downs of foreclosed real estate</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Redemption (purchase) of FHLB stock</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Cash received from acquisition</t>
  </si>
  <si>
    <t>Net change in other non-marketable securities</t>
  </si>
  <si>
    <t>Purchase of Bank owned life insurance</t>
  </si>
  <si>
    <t>Proceeds from sale of foreclosed real estate</t>
  </si>
  <si>
    <t>Proceeds from the sale of premises and equipment</t>
  </si>
  <si>
    <t>Proceeds from sale of assets held for sale</t>
  </si>
  <si>
    <t xml:space="preserve"> </t>
  </si>
  <si>
    <t>Purchases of premises and equipment</t>
  </si>
  <si>
    <t>NET CASH PROVIDED BY (USED IN) INVESTING ACTIVITIES</t>
  </si>
  <si>
    <t>CASH FLOWS FROM FINANCING ACTIVITIES</t>
  </si>
  <si>
    <t>Net change in deposits</t>
  </si>
  <si>
    <t>Proceeds from short-term debt</t>
  </si>
  <si>
    <t>Proceeds from long-term debt</t>
  </si>
  <si>
    <t>Repayments of short-term debt</t>
  </si>
  <si>
    <t>Repayments of long-term debt</t>
  </si>
  <si>
    <t>Redemption of preferred stock</t>
  </si>
  <si>
    <t>Proceeds from stock options exercised</t>
  </si>
  <si>
    <t>NET CASH PROVIDED BY (USED IN) FINANCING ACTIVITIES</t>
  </si>
  <si>
    <t>NET CHANGE IN CASH AND CASH EQUIVALENTS</t>
  </si>
  <si>
    <t>CASH AND CASH EQUIVALENTS, BEGINNING</t>
  </si>
  <si>
    <t>CASH AND CASH EQUIVALENTS, ENDING</t>
  </si>
  <si>
    <t>SUPPLEMENTAL DISCLOSURES OF CASH FLOW INFORMATION</t>
  </si>
  <si>
    <t>Cash paid during the period for: Interest paid</t>
  </si>
  <si>
    <t>Cash paid during the period for: Income taxes paid</t>
  </si>
  <si>
    <t>Non-cash transactions:</t>
  </si>
  <si>
    <t>Change in fair value of investment securities available for sale, net of tax</t>
  </si>
  <si>
    <t>Transfer from loans to foreclosed real estate</t>
  </si>
  <si>
    <t>Transfer from premises and equipment to assets held for sale</t>
  </si>
  <si>
    <t>Acquisition:</t>
  </si>
  <si>
    <t>Assets acquired (excluding goodwill)</t>
  </si>
  <si>
    <t>Liabilities assumed</t>
  </si>
  <si>
    <t>Other equity interests acquired</t>
  </si>
  <si>
    <t>Purchase price</t>
  </si>
  <si>
    <t>Goodwill recorded</t>
  </si>
  <si>
    <t>ORGANIZATION AND OPERATIONS</t>
  </si>
  <si>
    <t>Organization, Consolidation and Presentation of Financial Statements [Abstract]</t>
  </si>
  <si>
    <t>Organization, Consolidation and Presentation of Financial Statements Disclosure [Text Block]</t>
  </si>
  <si>
    <t xml:space="preserve"> NOTE A - ORGANIZATION AND OPERATIONS Select Bancorp, Inc. (“Company”) is a bank holding company whose principal business activity consists of ownership of Select Bank &amp; Trust Company (referred to as the “Bank”). All significant intercompany transactions and balances have been eliminated in consolidation.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Select Bank &amp; Trust Company was originally incorporated as New Century Bank on May 19, 2000 and began banking operations on May 24, 2000. Legacy Select Bank &amp; Trust Company was incorporated on July 30, 2004 and was merged with and into the Bank on July 25, 2014 in connection with the Company’s acquisition of Legacy Select. Select Bank &amp; Trust Company continues as the only banking subsidiary of the Company with its headquarters and operations center located in Dunn, NC. The Bank is engaged in general commercial and retail banking in central and eastern North Carolina and operates under the banking laws of North Carolina and the rules and regulations of the Federal Deposit Insurance Corporation and the North Carolina Commissioner of Banks. The Bank undergoes periodic examinations by those regulatory authorities. Reclassification Certain items for prior years have been reclassified to conform to the current year presentation. Such reclassifications had no effect on net income, total assets or shareholders’ equity as previously reported.</t>
  </si>
  <si>
    <t>SUMMARY OF SIGNIFICANT ACCOUNTING POLICIES</t>
  </si>
  <si>
    <t>Accounting Policies [Abstract]</t>
  </si>
  <si>
    <t>Significant Accounting Policies [Text Block]</t>
  </si>
  <si>
    <t xml:space="preserve"> NOTE B - 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and the valuation of other real estate owned. Business combinations are accounted for under the acquisition method of accounting in accordance with Financial Accounting Standards Board (“FASB”) Accounting Standards Codification (“ASC”) 805, “Business Combinations .”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 For the purpose of presentation in the statements of cash flows, cash and cash equivalents are defined as those amounts included in the balance sheet captions “Cash and due from banks,” “Interest-earning deposits in other banks,” and “Federal funds sold.” Certificates of deposit are cash instruments that management has the intent and ability to hold for the foreseeable future or until maturity and are reported at cost.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at the discretion of the Chief Credit Officer, based on a variety of credit, collateral, documentation and other issues. In the case where a loan is unsecured and in default it is fully charged off.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credit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 As a requirement for membership, the Bank invests in stock of the Federal Home Loan Bank of Atlanta (“FHLB”). This investment was carried at cost at December 31, 2016 and 2015.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 Other non-marketable securities are equity instruments that are reported at cost. Real estate acquired through, or in lieu of, loan foreclosure is recorded at fair value, less the estimated cost to sell, at the date of foreclosure.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 Premises and equipment are stated at cost less accumulated depreciation. Depreciation is calculated on the straight-line method over the estimated useful lives of the assets. Estimated useful lives are 40 3 10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16 and 2015, the Company held no loans against its BOLI cash surrender value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the impairment test described above. However, if, after applying the qualitative assessment, the entity concludes that it is not more likely than not that the fair value is less than the carrying amount, the two-step goodwill impairment test is not required. The Company performed the qualitative assessment as outlined in ASU 2011-08 in assessing the carrying value of goodwill related to its acquisitions as of October 5, 2016, its annual test date, and determined that it was unlikely that the fair value was less than the carrying amount and that no further testing or impairment charge was necessary. Should the Company’s future earnings and cash flows decline and/or discount rates increase, an impairment charge to goodwill and other intangible assets may be required. There have been no events subsequent to the October 5, 2016 evaluation that caused the Company to perform an interim review of the carrying value of goodwill. The Company considers its core deposits to be intangible assets with finite lives. Core deposit intangibles are being amortized using the effective interest method. The Company has certain stock-based employee compensation plans, described more fully in Note Q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 The Company follows the provisions of ASC 280, Segment Report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2016 2015 2014 Weighted average number of common shares used in computing basic net income per share 11,610,705 11,502,800 8,870,114 Effect of dilutive stock options 44,406 65,011 104,270 Weighted average number of common shares and dilutive potential common shares used in computing diluted net income per share 11,655,111 11,567,811 8,974,384 At December 31, 2016, 2015 and 2014, there were 88,000 97,800 75,783 The following summarizes recent accounting pronouncements and their expected impact on the Company: In September 2015, the FASB issued Accounting Standard Update 2015-16. Simplifying the Accounting for Measurement Period Adjustments In June 2015, the FASB issued ASU 2015-10, Technical Corrections and Improv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In May 2016, the FASB issued ASU 2016-12, Revenue from Contracts with Customers (Topic 606): Narrow-Scope Improvements and Practical Expedients In August 2015, the FASB deferred the effective date of ASU 2014-09, Revenue from Contracts with Customer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rch 2016, the FASB issued ASU 2016-09, Compensation-Stock Compensation (Topic 718): Improvements to Employee Share-based Payment Accounting, . In January 2015, the FASB issued ASU 2015-01, Simplifying Income Statement Presentation by Eliminating the Concept of Extraordinary Items In February 2015, the FASB issued ASU 2015-02, Amendments to the Consolidation Analysis In August 2015, the FASB issued ASU 2015-15, InterestImputation of Interest (Subtopic 835-30): Presentation and Subsequent Measurement of Debt Issuance Costs Associated with Line-of-Credit Arrangements In January 2016, the FASB issued ASU 2016-01 amending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2016-02, Leases In June 2016, the FASB issued ASU 2016-13, Financial Instruments  Credit Losses (Topic 326): Measurement of Credit Losses on Financial Instrument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BUSINESS COMBINATIONS</t>
  </si>
  <si>
    <t>Business Combinations [Abstract]</t>
  </si>
  <si>
    <t>Business Combination Disclosure [Text Block]</t>
  </si>
  <si>
    <t xml:space="preserve"> Note C  Business Combinations On December 11, 2015 the Company acquired two branches from Yadkin Bank. The assets and liabilities of these branches, as of the effective date of the acquisition, are recorded at their respective fair values. For the acquisition, the estimated fair values of assets acquired was approximately $ 10.0 31.2 21.2 On September 30, 2013, the Company executed a merger agreement with Legacy Select Bancorp, Inc. (“Select”), a bank holding company headquartered in Greenville, North Carolina, whose wholly-owned subsidiary, Select Bank &amp; Trust Company, was a state-chartered commercial bank with approximately $ 277.1 th On July 25, 2014, New Century acquired Legacy Select, and its wholly-owned subsidiary, Select Bank &amp; Trust Company, and assumed the name, Select Bancorp, Inc. Under the acquisition method, the assets and liabilities of Legacy Select, as of the effective date of the acquisition, are recorded at their respective fair values. For the acquisition of Legacy Select, estimated fair values of assets acquired and liabilities assumed are based on the information that is available, and the Company believes this information provides a reasonable basis for determining fair values. Under the terms of the agreement, shareholders of Legacy Select common stock received 1.8264 31.2 2,418,347 6.76 12.35 Each share of Legacy Select’s issued and outstanding preferred stock was exchanged for one share of newly issued New Century preferred stock having terms substantially identical to Legacy Select’s preferred stock. As of December 31, 2015, all of the issued and outstanding shares of Legacy Select’s preferred stock were held by the Secretary of the United States Treasury and were issued in connection with Legacy Select’s participation in the Small Business Lending Fund. All outstanding shares of Legacy Select’s preferred stock were redeemed and cancelled in January 2016. The following table provides the carrying value of acquired assets and assumed liabilities, as recorded by the Company, the fair value adjustments calculated at the time of the merger and the resulting fair value recorded by the Company. July 25, 2014 As recorded by Fair Value As recorded by Legacy Select adjustments the Company (Dollars in thousands) Assets Cash and cash equivalents $ 15,406 $ - $ 15,406 Investment securities 28,264 (284) 27,980 Loans 223,131 (5,541) 217,590 Less: allowance for loan losses (3,389) 3,389 - Premises and equipment 6,380 332 6,712 Accrued interest receivable 864 (132) 732 Other real estate owned 71 - 71 Bank owned life insurance 2,234 - 2,234 Goodwill 1,488 (1,488) - Core deposit intangible 234 1,556 1,790 Other assets 2,507 2,061 4,568 Total assets acquired $ 277,190 $ (107) $ 277,083 Liabilities Deposits: Noninterest-bearing $ 42,507 $ - $ 42,507 Interest-bearing 177,525 2,175 179,700 Total deposits 220,032 2,175 222,207 Borrowings 22,198 908 23,106 Other liabilities 565 - 565 Total liabilities assumed $ 242,795 $ 3,083 $ 245,878 Fair value of net assets assumed 31,205 Value of preferred shares issued to Legacy Select shareholders 7,645 Value of common shares issued to Legacy Select shareholders 29,857 Additional consideration ensuing from stock options issued to Legacy Select shareholders 634 Goodwill recorded for Legacy Select $ 6,931 Goodwill recorded for Legacy Select represents future revenues to be derived from the existing customer base, including efficiencies that will result from combining operations. On July 25, 2014, 202,842 370,278 76,994 3.56 399,000 3,652 305,775 In determining the acquisition date fair value of purchased credit-impaired (“PCI”) loans, and in subsequent accounting, the Company generally aggregates loans into pools of loans with common risk characteristics. Expected cash flows at the acquisition date in excess of the fair value of loans are referred to as the “accretable yield” and recorded as interest income prospectively. PCI loans acquired totaled $28.6 million at estimated fair value and acquired performing loans totaling $ 189.0 (Dollars in thousands) July 25, 2014 Contractually required payments $ 34,329 Nonaccretable difference 1,402 Cash flows expected to be collected 32,927 Accretable yield 4,360 Fair value at acquisition date $ 28,567 Merger-related expense in 2014 totaled $ 1.9</t>
  </si>
  <si>
    <t>INVESTMENT SECURITIES</t>
  </si>
  <si>
    <t>Investments, Debt and Equity Securities [Abstract]</t>
  </si>
  <si>
    <t>Investments in Debt and Marketable Equity Securities (and Certain Trading Assets) Disclosure [Text Block]</t>
  </si>
  <si>
    <t xml:space="preserve"> NOTE D - INVESTMENT SECURITIES December 31, 2016 Gross Gross Amortized unrealized unrealized Fair cost gains losses value (dollars in thousands) Securities available for sale: U.S. government agencies  GSE’s $ 14,086 $ 98 $ (25) $ 14,159 Mortgage-backed securities  GSE’s 32,082 382 (101) 32,363 Municipal bonds 15,527 209 (1) 15,735 $ 61,695 $ 689 $ (127) $ 62,257 As of December 31, 2016, accumulated other comprehensive income included net unrealized gains totaling $ 562,000 204,000 December 31, 2015 Gross Gross Amortized unrealized unrealized Fair cost gains losses value (dollars in thousands) Securities available for sale: U.S. government agencies  GSE’s $ 21,321 $ 101 $ (196) $ 21,226 Mortgage-backed securities  GSE’s 39,123 475 (62) 39,536 Municipal bonds 19,484 465 (2) 19,947 $ 79,928 $ 1,041 $ (260) $ 80,709 As of December 31, 2015, accumulated other comprehensive income included net unrealized gains totaling $ 781,000 291,000 Securities with a carrying value of $ 34.3 45.2 2016 Less Than 12 Months 12 Months or More Total Fair Unrealized Fair Unrealized Fair Unrealized value losses value losses value losses (dollars in thousands) Securities available for sale: U.S. government agencies  GSE’s $ 2,748 $ (13) $ 1,651 $ (12) $ 4,399 $ (25) Mortgage-backed securities- GSE’s 8,778 (101) - - 8,778 (101) Municipal bonds 110 (1) - - 110 (1) Total temporarily impaired securities $ 11,636 $ (115) $ 1,651 $ (12) $ 13,287 $ (127) At December 31, 2016, the Company had two AFS securities with an unrealized loss for twelve or more consecutive months. The two U.S. government agency GSE’s had unrealized losses for more than twelve months totaling $12,000 at December 31, 2016. Two U.S. government agency GSE’s, one municipal and eight mortgage-backed GSE’s had unrealized losses for less than twelve months totaling $115,000 at December 31, 2016. 2015 Less Than 12 Months 12 Months or More Total Fair Unrealized Fair Unrealized Fair Unrealized value losses value losses value losses (dollars in thousands) Securities available for sale: U.S. government agencies  GSE’s $ 7,039 $ (70) $ 7,615 $ (126) $ 14,654 $ (196) Mortgage-backed securities- GSE’s 7,916 (62) - - 7,916 (62) Municipal bonds 111 (2) - - 111 (2) Total temporarily impaired securities $ 15,066 $ (134) $ 7,615 $ (126) $ 22,681 $ (260) At December 31, 2015, the Company had five AFS securities with an unrealized loss for twelve or more consecutive months. Five U.S. government agency GSE’s had unrealized losses for more than twelve months totaling $126,000 at December 31, 2015. Six U.S. government agency GSE’s, one municipal and seven mortgage-backed GSE’s had unrealized losses for less than twelve months totaling $134,000 at December 31, 2015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December 31, 2016 and December 31, 2015. In 2016 the Company realized gains of $ 22,000 624,000 332,000 8.1 46,000 504,000 Amortized Fair Cost Value (dollars in thousands) Securities available for sale: U.S. government agencies  GSE’s Due within one year $ 2,011 $ 2,013 Due after one but within five years 5,999 6,016 Due after five but within ten years 4,174 4,226 Due after ten years 1,902 1,904 14,086 14,159 Mortgage-backed securities  GSE’s Due within one year - - Due after one but within five years 29,291 29,564 Due after five but within ten years 2,791 2,799 Due after ten years - - 32,082 32,363 Municipal bonds Due within one year 1,724 1,734 Due after one but within five years 2,325 2,349 Due after five but within ten years 3,730 3,767 Due after ten years 7,748 7,885 15,527 15,735 Total securities available for sale Due within one year 3,735 3,747 Due after one but within five years 37,615 37,929 Due after five but within ten years 10,695 10,792 Due after ten years 9,650 9,789 $ 61,695 $ 62,257 For purposes of the maturity table, mortgage-backed securities, which are not due at a single maturity date, have been allocated over maturity groupings based on the weighted-average contractual maturities of underlying collateral. The mortgage-backed securities may mature earlier than their weighted-average contractual maturities because of principal prepayments.</t>
  </si>
  <si>
    <t>LOANS</t>
  </si>
  <si>
    <t>Loans and Leases Receivable Disclosure [Abstract]</t>
  </si>
  <si>
    <t>Loans, Notes, Trade and Other Receivables Disclosure [Text Block]</t>
  </si>
  <si>
    <t xml:space="preserve"> NOTE E - LOANS The following is a summary of loans at December 31, 2016 and 2015: 2016 2015 Percent Percent Amount of total Amount of total (dollars in thousands) Real estate loans: 1-to-4 family residential $ 97,978 14.47 % $ 87,955 14.25 % Commercial real estate 281,723 41.60 % 259,259 41.99 % Multi-family residential 56,119 8.29 % 40,738 6.60 % Construction 100,911 14.90 % 107,688 17.44 % Home equity lines of credit (“HELOC”) 41,158 6.08 % 42,002 6.80 % Total real estate loans 577,889 85.34 % 537,642 87.08 % Other loans: Commercial and industrial 90,678 13.39 % 73,491 11.90 % Loans to individuals 9,756 1.44 % 7,207 1.17 % Overdrafts 71 0.01 % 48 0.01 % Total other loans 100,505 14.84 % 80,746 13.08 % Gross loans 678,394 618,388 Less deferred loan origination fees, net (1,199) (.18) % (990) (.16) % Total loans 677,195 100.00 % 617,398 100.00 % Allowance for loan losses (8,411) (7,021) Total loans, net $ 668,784 $ 610,377 Loans are primarily made in central and eastern North Carolina. Real estate loans can be affected by the condition of the local real estate market and can be affected by the local economic conditions. At December 31, 2016, the Company had pre-approved but unused lines and letters of credit totaling $ 143.1 A description of the various loan products provided by the Bank is presented below. Residential 1-to-4 Family Loans Residential 1-to-4 family loans are mortgage loans that typically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and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feasibility, marketability, and valuation of the project. Also, much consideration needs to be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Consumer loans are approved using Bank policies and procedures established to evaluate each credit request. All lending decisions and credit risks ar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Overdrafts Overdrafts on customer accounts are classified as loans for reporting purposes. Related Parties The Bank has loan transactions with its directors and executive officers in the regular course of business. Such loans were made in the ordinary course of business and on substantially the same terms and collateral as those for comparable transactions prevailing at the time and did not involve more than the normal risk of collectability or present other unfavorable features. The following table represents loan transactions for directors and executive officers who held that position as of December 31, 2016 and 2015. A summary of related party loan transactions, is as follows: 2016 2015 (in thousands) Balance at January 1 $ 7,127 $ 3,397 Exposure of directors/executive officers added - Borrowings 4,143 7,115 Directors/executive officers resigned or retired from board - (66) Loan repayments (736) (3,319) Balance at December 31 $ 10,534 $ 7,127 At December 31, 2016, there was $ 3.1 Non-Accrual and Past Due Loans The following tables present as of December 31, 2016 and 2015 an age analysis of past due loans, segregated by class of loans: 30+ Non- Total Days Accrual Past Total 2016 Past Due Loans Due Current Loans (dollars in thousands) Total Loans Commercial and industrial $ 1,459 $ 73 $ 1,532 $ 89,146 $ 90,678 Construction 221 151 372 100,539 100,911 Multi-family residential 46 346 392 55,727 56,119 Commercial real estate 589 3,807 4,396 277,327 281,723 Loans to individuals &amp; overdrafts 23 46 69 9,758 9,827 1-to-4 family residential 631 602 1,233 96,745 97,978 HELOC 24 780 804 40,354 41,158 Deferred loan (fees) cost, net - - - - (1,199) $ 2,993 $ 5,805 $ 8,798 $ 669,596 $ 677,195 Loans- PCI Commercial and industrial $ 29 $ 73 $ 102 $ 117 $ 219 Construction - 83 83 849 932 Multi-family residential - - - 669 669 Commercial real estate 404 - 404 7,770 8,174 Loans to individuals &amp; overdrafts - - - 100 100 1-to-4 family residential 122 373 495 6,934 7,429 HELOC - - - 197 197 $ 555 $ 529 $ 1,084 $ 16,636 $ 17,720 Loans- excluding PCI Commercial and industrial $ 1,430 $ - $ 1,430 $ 89,029 $ 90,459 Construction 221 68 289 99,690 99,979 Multi-family residential 46 346 392 55,058 55,450 Commercial real estate 185 3,807 3,992 269,557 273,549 Loans to individuals &amp; overdrafts 23 46 69 9,658 9,727 1-to-4 family residential 509 229 738 89,811 90,549 HELOC 24 780 804 40,157 40,961 Deferred loan (fees) cost, net - - - - (1,199) $ 2,438 $ 5,276 $ 7,714 $ 652,960 $ 659,475 Non-Accrual and Past Due Loans 30+ Non- Total Days Accrual Past Total 2015 Past Due Loans Due Current Loans (dollars in thousands) Total Loans Commercial and industrial $ 455 $ 13 $ 468 $ 73,023 $ 73,491 Construction - 523 523 107,165 107,688 Multi-family residential 44 431 475 40,263 40,738 Commercial real estate 1,214 3,711 4,925 254,334 259,259 Loans to individuals &amp; overdrafts 14 4 18 7,237 7,255 1-to-4 family residential 650 1,594 2,244 85,711 87,955 HELOC 124 359 483 41,519 42,002 Deferred loan (fees) cost, net - - - - (990) $ 2,501 $ 6,635 $ 9,136 $ 609,252 $ 617,398 Loans- PCI Commercial and industrial $ - $ - $ - $ 580 $ 580 Construction - - - 1,070 1,070 Multi-family residential - - - 689 689 Commercial real estate 424 - 424 9,955 10,379 Loans to individuals &amp; overdrafts - - - 115 115 1-to-4 family residential 133 142 275 7,808 8,083 HELOC - - - 192 192 $ 557 $ 142 $ 699 $ 20,409 $ 21,108 Loans- excluding PCI Commercial and industrial $ 455 $ 13 $ 468 $ 72,443 $ 72,911 Construction - 523 523 106,095 106,618 Multi-family residential 44 431 475 39,574 40,049 Commercial real estate 790 3,711 4,501 244,379 248,880 Loans to individuals &amp; overdrafts 14 4 18 7,122 7,140 1-to-4 family residential 517 1,452 1,969 77,903 79,872 HELOC 124 359 483 41,327 41,810 Deferred loan (fees) cost, net - - - - (990) $ 1,944 $ 6,493 $ 8,437 $ 588,843 $ 596,290 There were three loans in the aggregate amount of $ 529,000 142,000 Loans are placed on non-accrual status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reserves. In the case of an impaired loan that is still on accrual basis, payments are applied to both principal and interest. Impaired Loans December 31, 2016 Contractual Year to Date Unpaid Related Average Interest Income Recorded Principal Allowance Recorded Recognized on Investment Balance for Loan Losses Investment Impaired Loans 2016: (dollars in thousands) With no related allowance recorded: Commercial and industrial $ 46 $ 46 $ - $ 23 $ 4 Construction 231 318 - 423 9 Commercial real estate 4,364 5,983 - 4,685 205 Loans to individuals &amp; overdrafts 1,139 1,144 - 622 69 Multi-family residential 346 365 - 387 19 HELOC 1,041 1,378 - 870 51 1-to-4 family residential 1,000 1,278 - 1,530 83 Subtotal: 8,167 10,512 - 8,540 440 With an allowance recorded: Commercial and industrial - - - - - Construction - - - - - Commercial real estate 2,496 2,905 80 1,872 40 Loans to individuals &amp; overdrafts 1 1 1 9 - Multi-family Residential - - - - - HELOC 34 35 19 17 1 1-to-4 family residential 296 296 17 293 14 Subtotal: 2,827 3,237 117 2,191 55 Totals: Commercial 7,483 9,617 80 7,390 277 Consumer 1,140 1,145 1 631 69 Residential 2,371 2,987 36 2,710 149 Grand Total: $ 10,994 $ 13,749 $ 117 $ 10,731 $ 495 Impaired loans at December 31, 2016 were approximately $ 11.0 5.8 5.2 2.8 December 31, 2015 Contractual Year to Date Unpaid Related Average Interest Income Recorded Principal Allowance Recorded Recognized on Investment Balance for Loan Losses Investment Impaired Loans 2015: (dollars in thousands) With no related allowance recorded: Commercial and industrial $ 105 $ 106 $ - $ 291 $ 11 Construction 615 764 - 957 18 Commercial real estate 5,006 7,229 - 3,830 246 Loans to individuals &amp; overdrafts - - - - - Multi-family residential - - - - - HELOC 699 868 - 668 43 1-to-4 family residential 2,061 2,666 - 2,181 89 Subtotal: 8,486 11,633 - 7,927 407 With an allowance recorded: Commercial and industrial 13 13 2 139 1 Construction - - - 83 - Commercial real estate 1,248 1,314 73 3,063 46 Loans to individuals &amp; overdrafts 4 4 4 2 - Multi-family Residential - - - - - HELOC - - - 142 - 1-to-4 family residential 290 290 15 370 18 Subtotal: 1,555 1,621 94 3,799 65 Totals: Commercial 6,987 9,426 75 8,363 322 Consumer 4 4 4 2 - Residential 3,050 3,824 15 3,361 150 Grand Total: $ 10,041 $ 13,254 $ 94 $ 11,726 $ 472 Impaired loans at December 31, 2015 were approximately $ 10.0 6.6 3.1 1.6 8.5 Troubled Debt Restructurings Twelve Months Ended December 31, 2016 Pre-Modification Post-Modification Number Outstanding Outstanding of Recorded Recorded loans Investments Investments (dollars in thousands) Extended payment terms: Commercial and industrial 6 1,326 1,194 Construction 1 139 66 Commercial real estate 1 923 911 Loans to individuals and overdrafts - - - 1-to-4 family residential 2 126 126 HELOC - - - Total 10 $ 2,514 $ 2,297 As noted in the tables above, there were ten loans that were considered TDRs during the year ended December 31, 2016, for reasons due to extended terms. These loans were renewed at terms that vary from those that the Company would enter into for new loans of this type. Twelve Months Ended December 31, 2015 Pre-Modification Post-Modification Number Outstanding Outstanding of Recorded Recorded loans Investments Investments (dollars in thousands) Below market interest rate: Commercial and industrial - $ - $ - Construction - - - Commercial real estate - - - Loans to individuals and overdrafts - - - 1-to-4 family residential 1 51 3 HELOC - - - Total 1 51 3 Extended payment terms: Commercial and industrial - - - Construction - - - Commercial real estate - - - Multi-family residential 1 431 431 Loans to individuals and overdrafts - - - 1-to-4 family residential - - - HELOC - - - Total 1 431 431 Total 2 $ 482 $ 434 As noted in the tables above, there were two loans that were considered TDRs during the year ended December 31, 2015, for reasons due to below market interest rates or extended terms. These loans were renewed at terms that vary from those that the Company would enter into for new loans of this type. Twelve months ended December 31, 2016 Number Recorded of loans investment (dollars in thousands) Extended payment terms: Commercial and industrial 4 660 Construction 1 66 Commercial real estate - Loans to individuals and overdrafts - 1-to-4 family residential 1 48 Multi-family residential - - HELOC - - Total 6 $ 774 Twelve months ended December 31, 2015 Number Recorded of loans investment (dollars in thousands) Extended payment terms: Commercial and industrial - - Construction - - Commercial real estate - Loans to individuals and overdrafts - - Multi-family residential 1 431 1-to-4 family residential - - HELOC - Total 1 431 Total 1 $ 431 At December 31, 2016, the Company had thirty-seven loans with an aggregate balance of $ 6.0 3.6 2.4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 Risk Grade 3 (Good) - These loans have excellent sources of repayment, with no significant identifiable risk of collection. Generally, loans assigned this risk grade will demonstrate the following characteristics: o Conformity in all respects with Bank policy, guidelines, underwriting standards, and Federal and State regulations (no exceptions of any kind).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 no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9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otal Loans: December 31, 2016 Commercial Credit Exposure By Commercial Commercial Internally and real Multi-family Assigned Grade industrial Construction estate residential (dollars in thousands) Superior $ 435 $ - $ - $ - Very good 326 245 460 - Good 13,632 4,506 36,501 12,139 Acceptable 35,720 12,922 152,608 29,873 Acceptable with care 37,351 82,771 81,231 13,467 Special mention 2,905 173 4,868 - Substandard 309 294 6,055 640 Doubtful - - - - Loss - - - - $ 90,678 $ 100,911 $ 281,723 $ 56,119 Consumer Credit Exposure By Internally 1-to-4 family Assigned Grade residential HELOC Pass $ 92,115 $ 39,554 Special mention 3,015 439 Substandard 2,848 1,165 $ 97,978 $ 41,158 Consumer Credit Exposure Based Loans to On Payment individuals &amp; Activity overdrafts Pass $ 9,820 Non-pass 7 $ 9,827 Total Loans: December 31, 2015 Commercial Credit Exposure By Commercial Commercial Internally and real Multi-family Assigned Grade industrial Construction estate residential (dollars in thousands) Superior $ 730 $ - $ - $ - Very good 1,314 355 114 - Good 8,241 5,827 26,538 Acceptable 25,014 19,059 144,717 32,355 Acceptable with care 37,980 79,817 74,169 7,685 Special mention 58 2,015 7,657 - Substandard 154 615 6,064 698 Doubtful - - - - Loss - - - - $ 73,491 $ 107,688 $ 259,259 $ 40,738 Consumer Credit Exposure By Internally 1-to-4 family Assigned Grade residential HELOC Pass $ 80,596 $ 40,770 Special mention 3,678 448 Substandard 3,681 784 $ 87,955 $ 42,002 Consumer Credit Exposure Based Loans to On Payment individuals &amp; Activity overdrafts Pass $ 7,236 Non-pass 19 $ 7,255 The process of determining the allowance for loan losses is driven by the risk grade system and the loss experience on non-risk graded homogeneous types of loans. The Bank’s allowance for loan losses is calculated and determined, at a minimum, each fiscal quarter end. The allowance for loan losses represents management’s estimate of the appropriate level of reserve to provide for probable losses inherent in the loan portfolio. In determining the allowance for loan losses and any resulting provision to be charged against earnings, particular emphasis is placed on the results of the loan review process. Consideration is also given to a review of individual loans, historical loan loss experience, the value and adequacy of collateral and economic conditions in the Bank’s market areas. For loans determined to be impaired, the impairment is based on discounted expected cash flows using the loan’s initial effective interest rate or the fair value of the collateral (less selling costs) for certain collateral dependent loans. This evaluation is inherently subjective as it requires material estimates, including the amounts and timing of future cash flows expected to be received on impaired loans that may be susceptible to significant change. In addition, various regulatory agencies, as an integral part of their examination process, periodically review the Bank’s allowance for loan losses. Such agencies may require the Bank to recognize changes to the allowance based on their judgments about information available to them at the time of their examinations. Loans are charged off when in the opinion of management, they are deemed to be uncollectible. Recognized losses are charged against the allowance, and subsequent recoveries are added to the allowance. The Credit Management Committee of the Board of Directors has responsibility for oversight. Management believes the allowance for loan losses of $ 8.4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December 31, December 31, July 25, 2016 2015 2014 (Dollars in thousands) Contractually required payments $ 21,761 $ 25,341 $ 34,329 Nonaccretable difference 1,415 1,411 1,402 Cash flows expected to be collected 20,346 23,930 32,927 Accretable yield 2,626 2,822 4,360 Fair value $ 17,720 $ 21,108 $ 28,567 2016 2015 (dollars in thousands) Accretable yield, beginning of period $ 2,822 $ 3,762 Accretion (1,055) (1,220) Reclassification from nonaccretable difference 261 163 Other changes, net 598 117 Accretable yield, end of period $ 2,626 $ 2,822 Allowance for Loan Losses The allowance for loan losses is a reserve established through provisions for loan losses charged to income and represents management’s best estimate of loan losses inherent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Individual reserves are calculated according to ASC Section 310-10-35 against loans evaluated individually and deemed to most likely be impaired. Impaired loans include all loans in non-accrual status, all troubled debt restructures, all substandard loans that are deemed to be collateral dependent, and other loans that management determines require reserves. The Company’s allowance for loan losses model calculates historical loss rates using a loss migration analysis associating losses to the risk-graded pool to which they relate for each of the previous twelve quarters. Then, using a twelve quarter look back period, loss factors are calculated for each risk-graded pool. The model incorporates various internal and external qualitative and environmental factors as described in the Interagency Policy Statement on the Allowance for Loan and Lease Losses, dated December 2006. Input for these factors is determined on the basis of management observation, judgment, and experience. The factors utilized by the Company in the new model for all loan classes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most likely be impaired. All loans in non-accrual status and all substandard loans that are deemed to be collateral dependent are assessed for impairment. Loans are deemed uncollectible</t>
  </si>
  <si>
    <t>OTHER REAL ESTATE OWNED</t>
  </si>
  <si>
    <t>Banking and Thrift [Abstract]</t>
  </si>
  <si>
    <t>Real Estate Owned [Text Block]</t>
  </si>
  <si>
    <t xml:space="preserve"> NOTE F OTHER REAL ESTATE OWNED The following table explains changes in other real estate owned (“OREO”) during the years ended December 31, 2016 and 2015 (dollars in thousands): December 31, December 31, 2016 2015 (Dollars in thousands) Beginning balance January 1 $ 1,401 $ 1,585 Sales (2,062) (635) Write-downs and loss on sales (158) (139) Transfers 1,418 590 Ending balance $ 599 $ 1,401 At December 31, 2016 and December 31, 2015, the Company had $599,000 and $ 1.4</t>
  </si>
  <si>
    <t>PREMISES AND EQUIPMENT</t>
  </si>
  <si>
    <t>Property, Plant and Equipment [Abstract]</t>
  </si>
  <si>
    <t>Property, Plant and Equipment Disclosure [Text Block]</t>
  </si>
  <si>
    <t xml:space="preserve"> NOTE G - PREMISES AND EQUIPMENT 2016 2015 (dollars in thousands) Land $ 5,054 $ 5,520 Buildings 14,519 14,841 Furniture and equipment 5,846 5,249 Leasehold improvements 144 144 Construction in progress - - 25,563 25,754 Less accumulated depreciation 7,632 6,676 Total $ 17,931 $ 19,078 Depreciation amounting to approximately $ 1.1 736,000 Total Lease Payments (dollars in thousands) 2017 $ 338 2018 358 2019 369 2020 350 2021 341 Years thereafter 591 $ 2,347 During 2016, 2015, and 2014, payments under operating leases were approximately $ 370,000 401,000 290,000 182,000 84,000</t>
  </si>
  <si>
    <t>GOODWILL AND OTHER INTANGIBLE ASSETS</t>
  </si>
  <si>
    <t>Goodwill and Intangible Assets Disclosure [Abstract]</t>
  </si>
  <si>
    <t>Goodwill and Intangible Assets Disclosure [Text Block]</t>
  </si>
  <si>
    <t xml:space="preserve"> NOTE H  GOODWILL AND OTHER INTANGIBLE ASSETS Core Deposit Intangible Accumulated Goodwill Gross Amortization Net (In thousands) Balance at January 1, 2014 $ - $ 1,269 $ (1,087) $ 182 Goodwill and core deposit intangible resulting from merger 6,931 1,790 - 1,790 Amortization expense - - (347) (347) Balance at December 31, 2014 6,931 3,059 (1,434) 1,625 Core deposit intangible resulting from branch acquisition - 160 - 160 Amortization expense - - (544) (544) Balance at December 31, 2015 6,931 3,219 (1,978) 1,241 Amortization expense - - (431) (431) Balance at December 31, 2016 $ 6,931 $ 3,219 $ (2,409) $ 810 Goodwill represents the excess of the purchase price over the fair value of acquired net assets under the acquisition method of accounting. The value of acquired core deposit relationships was determined using the present value of the difference between a market participant's cost of obtaining alternative funds and the cost to maintain the acquired deposit base. The Company’s core deposit intangible is amortized using the effective yield method over six years. The gross amount of the core deposit intangible is $ 3.2 2.4 810,000 2017 $ 339 2018 246 2019 154 2020 61 2021 9 Thereafter 1 $ 810 </t>
  </si>
  <si>
    <t>DEPOSITS</t>
  </si>
  <si>
    <t>Deposits [Abstract]</t>
  </si>
  <si>
    <t>Deposit Liabilities Disclosures [Text Block]</t>
  </si>
  <si>
    <t xml:space="preserve"> NOTE I  DEPOSITS Total Time Deposits (dollars in thousands) 2017 $ 246,828 2018 24,114 2019 9,040 2020 10,576 2021 12,935 Thereafter - $ 303,493 Time deposits with balances of $250,000 or more were $ 68.8 61.6</t>
  </si>
  <si>
    <t>REPURCHASE AGREEMENTS</t>
  </si>
  <si>
    <t>Remaining Contractual Maturity Of The Securities Sold Under Agreements To Repurchase By Class Of Collateral Pledged [Text Block]</t>
  </si>
  <si>
    <t xml:space="preserve"> NOTE J - REPURCHASE AGREEMENTS We utilize securities sold under agreements to repurchase to facilitate the needs of our customers. Repurchase agreements are transactions whereby we offer to sell to a counterparty an undivided interest in an eligible security at an agreed upon purchase price, and which obligates the Company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 12.0 12.1 December 31, 2016 Remaining Contractual Maturity of the Agreements Overnight and Up to 30 30-90 Greater than (Dollars in thousands) continuous Days Days 90 Days Total Repurchase agreements U.S. Government agencies-GSE’s $ 5,568 $ - $ - $ - $ 5,568 Mortgage-backed Securities-GSE’s 6,496 8 - - - 6,496 Total borrowings $ 12,064 $ - $ - $ - $ 12,064 Gross amount of recognized liabilities for repurchase agreements $ 12,003 December 31, 2015 Remaining Contractual Maturity of the Agreements Overnight and Up to 30 30-90 Greater than (Dollars in thousands) continuous Days Days 90 Days Total Repurchase agreements U.S. Government agencies-GSE’s $ 4,206 $ - $ - $ - $ 4,206 Mortgage-backed Securities-GSE’s 7,943 - - - 7,943 Total borrowings $ 12,149 $ - $ - $ - $ 12,149 Gross amount of recognized liabilities for repurchase agreements $ 12,146 </t>
  </si>
  <si>
    <t>SHORT-TERM AND LONG-TERM DEBT</t>
  </si>
  <si>
    <t>Debt Disclosure [Abstract]</t>
  </si>
  <si>
    <t>Debt Disclosure [Text Block]</t>
  </si>
  <si>
    <t xml:space="preserve"> NOTE K  SHORT-TERM AND LONG-TERM DEBT At December 31, 2016, the Company had $ 37.1 23.0 25.1 12.4 10.6 93.5 At December 31, 2015, the Company had $ 29.7 28.7 12.4 20.7 78.6 Securities sold under agreements to repurchase generally mature within one to four days from the transaction date and are classified as short-term debt. Securities sold under agreements to repurchase are reflected at the amount of cash received in connection with the transaction. These repurchase agreements are collateralized by U. S. Government agency obligations and all are floating rate. The following table presents certain information for securities sold under agreements to repurchase: 2016 2015 (Dollars in thousands) Balance at December 31 $ 12,003 $ 12,149 Weighted average interest rate at December 31 0.32 % 0.34 % Maximum amount outstanding at any month-end during the year $ 12,003 $ 13,405 Average daily balance outstanding during the year $ 9,973 $ 13,337 Average annual interest rate paid during the year 0.30 % 0.31 % At December 31, 2016, the Company had $ 35.7 87,000 Date Amount Rate Maturity (dollars in thousands) Advance type: Fixed rate credit $ 15,000 0.63 % 1/27/2017 Fixed rate credit 5,000 0.61 % 1/30/2017 Convertible 5,087 4.63 % 6/28/2017 Fixed rate credit 10,000 1.38 % 7/30/2018 Principal Reducing 667 1.09 % 8/13/2018 On September 20, 2004, $ 12.4 The Company pays interest on the junior subordinated debentures at an annual rate, reset quarterly, equal to 3 month LIBOR plus 2.15%. The debentures are redeemable on September 20, 2009 or afterwards in whole or in part, on any March 20, June 20, September 20 or December 20. Redemption is mandatory at September 20, 2034. The Company has fully and unconditionally guaranteed repayment of the trust-preferred securities. The Company’s obligation under the guarantee is unsecured and subordinate to senior and subordinated indebtedness of the Company. The trust preferred securities qualify as Tier 1 capital for regulatory capital purposes subject to certain limitations, none of which were applicable at December 31, 2016. Lines of credit amounted to $ 174.5 35.7 138.8</t>
  </si>
  <si>
    <t>INCOME TAXES</t>
  </si>
  <si>
    <t>Income Tax Disclosure [Abstract]</t>
  </si>
  <si>
    <t>Income Tax Disclosure [Text Block]</t>
  </si>
  <si>
    <t xml:space="preserve"> NOTE L - INCOME TAXES 2016 2015 2014 (dollars in thousands) Current tax provision: Federal $ 2,998 $ 2,094 $ 1,067 State 498 354 240 Total current tax provision 3,496 2,448 1,307 Deferred tax provision: Federal 52 752 123 State 99 218 7 Total deferred tax provision 151 970 130 Net income tax provision $ 3,647 $ 3,418 $ 1,437 34 2016 2015 2014 (dollars in thousands) Income tax at federal statutory rate $ 3,536 $ 3,390 $ 1,290 Increase (decrease) resulting from: State income taxes, net of federal tax effect 394 377 164 Tax-exempt interest income (151) (172) (116) Income from life insurance (201) (213) (92) Incentive stock option expense 24 13 18 Merger expenses - - 151 Other permanent differences 45 23 22 Provision for income taxes $ 3,647 $ 3,418 $ 1,437 2016 2015 (dollars in thousands) Deferred tax assets relating to: Allowance for loan losses $ 3,026 $ 2,572 Deferred compensation 294 305 Supplemental executive retirement plan 17 58 Acquisition accounting 986 1,624 Core deposit intangible 165 61 Write-downs on foreclosed real estate 53 92 Other 184 157 Total deferred tax assets 4,725 4,869 Deferred tax liabilities relating to: Premises and equipment (1,287) (1,285) Deferred loan fees/costs (70) (57) Unrealized gains on available-for-sale securities (204) (292) Other (32) (39) Total deferred tax liabilities (1,593) (1,673) Net recorded deferred tax asset, included in other assets $ 3,132 $ 3,196 The Company’s policy is to report interest and penalties, if any, related to uncertain tax positions in income tax expense in the Consolidated Statements of Operations. With few exceptions, the Company is no longer subject to U.S. federal, state and local, or non-U.S. income tax examinations by tax authorities for years before 2013. As of December 31, 2016 and 2015, the Company has no uncertain tax positions. Deferred Tax Asset The Company’s net deferred tax asset was $ 3.2 3.2</t>
  </si>
  <si>
    <t>ACCUMULATED OTHER COMPREHENSIVE INCOME</t>
  </si>
  <si>
    <t>Accumulated Other Comprehensive Income (Loss), Net of Tax [Abstract]</t>
  </si>
  <si>
    <t>Accumulated Other Comprehensive Income (Loss) [Text Block]</t>
  </si>
  <si>
    <t xml:space="preserve"> NOTE M  ACCUMULATED OTHER COMPREHENSIVE INCOME The following table presents changes in accumulated other comprehensive income for the years ended December 31, 2016 and 2015. Year Ended December 31, 2016 2015 (In thousands) Beginning balance $ 490 $ 809 Unrealized (gain) loss on investment securities available for sale (185) (176) Tax effect 67 65 Other comprehensive income (loss) before reclassification (118) (111) Amounts reclassified from accumulated comprehensive income: Realized (gain) loss on investment securities included in net income (22) (332) Tax effect 8 124 Total reclassifications net of tax (14) (208) Net current period other comprehensive income (loss) (132) (319) Ending balance $ 358 $ 490 </t>
  </si>
  <si>
    <t>REGULATORY MATTERS</t>
  </si>
  <si>
    <t>Regulatory Capital Requirements [Abstract]</t>
  </si>
  <si>
    <t>Regulatory Capital Requirements under Banking Regulations [Text Block]</t>
  </si>
  <si>
    <t xml:space="preserve"> NOTE N - REGULATORY MATTERS The Company is subject to various regulatory capital requirements administered by federal and state banking agencies. Failure to meet minimum capital requirements can initiate certain mandatory, and possibly additional discretionary actions by regulators that, if undertaken, could have a material adverse effect on the Company’s consolidated financial statements. Quantitative measures established by regulation to ensure capital adequacy require the Company to maintain minimum amounts and ratios, as set forth in the table below. Management believes, as of December 31, 2016, that the Company meets all capital adequacy requirements to which it is subject. The Company’s significant assets are its investments in Select Bank &amp; Trust Company and New Century Statutory Trust I. Regulatory authorities may limit payment of dividends by any bank when it is determined that such a limitation is in the public interest and is necessary to ensure financial soundness of the bank. The North Carolina Commissioner of Banks and the FDIC are also authorized to prohibit the payment of dividends under certain other circumstances. A significant measure of the strength of a financial institution is its capital base. Federal regulations have classified and defined capital into the following components: (1) Tier 1 capital, which includes common shareholders’ equity and qualifying preferred equity, and (2) Tier 2 capital, which includes a portion of the allowance for loan losses, certain qualifying long-term debt and preferred stock which does not qualify as Tier 1 capital. Financial institutions and holding companies became subject to the Basel III capital requirements beginning on January 1, 2015. A new part of the capital ratios profile is the Common Equity Tier 1 risk-based ratio which does not include limited life components such as trust preferred securities and Small Business Lending Fund (“SBLF”) preferred stock. Minimum capital levels are regulated by risk-based capital adequacy guidelines, which require a financial institution to maintain capital as a percentage of its assets, and certain off-balance sheet items adjusted for predefined credit risk factors (risk-adjusted assets). As the following tables indicate, at December 31, 2016 and 2015, the Company and its Bank subsidiary both exceeded minimum regulatory capital requirements as specified below. Minimum for capital Actual adequacy purposes The Company: Amount Ratio Amount Ratio December 31, 2016: (dollars in thousands) Total Capital (to Risk-Weighted Assets) $ 116,909 15.12 % $ 61,876 8.00 % Tier 1 Capital (to Risk-Weighted Assets) 108,498 14.03 % 46,407 6.00 % Common Equity Tier 1 (to Risk-Weighted Assets) 96,498 12.48 % 34,805 4.50 % Tier 1 Capital (to Average Assets) 108,498 12.99 % 33,422 4.00 % Minimum for capital Actual adequacy purposes The Company: Amount Ratio Amount Ratio December 31, 2015: (dollars in thousands) Total Capital (to Risk-Weighted Assets) $ 115,805 16.01 % $ 57,852 8.00 % Tier 1 Capital (to Risk-Weighted Assets) 108,784 15.04 % 43,389 6.00 % Common Equity Tier 1 (to Risk-Weighted Assets) 89,139 12.33 % 32,542 4.50 % Tier 1 Capital (to Average Assets) 108,784 13.81 % 31,505 4.00 % Select Bank &amp; Trust Company’s actual capital amounts and ratios are presented in the table below as of December 31, 2016 and 2015: Minimum to be well Minimum for capital capitalized under prompt Actual adequacy purposes corrective action provisions The Bank: Amount Ratio Amount Ratio Amount Ratio December 31, 2016: (dollars in thousands) Total Capital (to Risk-Weighted Assets) $ 112,375 14.53 % $ 61,876 8.00 % 77,346 10.00 % Tier 1 Capital (to Risk-Weighted Assets) 103,964 13.44 % 46,407 6.00 % 61,876 8.00 % Common equity Tier 1 (to Risk-Weight Assets) 103,964 13.44 % 34,806 4.50 % 50,275 6.50 % Tier 1 Capital (to Average Assets) 103,964 12.44 % 33,422 4.00 % 41,777 5.00 % Minimum to be well Minimum for capital capitalized under prompt Actual adequacy purposes corrective action provisions The Bank: Amount Ratio Amount Ratio Amount Ratio December 31, 2015: (dollars in thousands) Total Capital (to Risk-Weighted Assets) $ 111,773 15.47 % $ 57,809 8.00 % 72,261 10.00 % Tier 1 Capital (to Risk-Weighted Assets) 104,752 14.50 % 43,357 6.00 % 57,809 8.00 % Common equity Tier 1 (to Risk-Weight Assets) 104,752 14.50 % 32,517 4.50 % 46,970 6.50 % Tier 1 Capital (to Average Assets) 104,752 13.31 % 31,483 4.00 % 39,354 5.00 % During 2004, the Company issued $ 12.4 12.0 Management expects that the Bank will remain “well-capitalized” for regulatory purposes, although there can be no assurance that additional capital will not be required in the future.</t>
  </si>
  <si>
    <t>OFF-BALANCE SHEET RISK</t>
  </si>
  <si>
    <t>Off Balance Sheet Risk [Abstract]</t>
  </si>
  <si>
    <t>Financial Instruments Disclosure [Text Block]</t>
  </si>
  <si>
    <t xml:space="preserve"> NOTE O - OFF-BALANCE SHEET RISK 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16 is as follows: Financial instruments whose contract amounts represent credit risk: (In thousands) Undisbursed commitments $ 141,176 Letters of credit 1,969 The Company has legally binding delayed equity commitments to private investment funds. These commitments are not expected to be called, and therefore, are not reflected in the financial statements. The amount of these commitments at December 31, 2016 and 2015 was $ 200,000</t>
  </si>
  <si>
    <t>FAIR VALUE MEASUREMENTS</t>
  </si>
  <si>
    <t>Fair Value Disclosures [Abstract]</t>
  </si>
  <si>
    <t>Fair Value Disclosures [Text Block]</t>
  </si>
  <si>
    <t xml:space="preserve"> NOTE P  FAIR VALUE MEASURE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s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 GSE’s, mortgage-backed securities issued by GSE’s and municipal bonds. Securities classified as Level 3 include asset-backed securities in less liquid markets. Valuation techniques are consistent with methodologies used in prior periods. Quoted Prices in Significant Investment securities Active Markets Other Significant available for sale for Identical Observable Unobservable December 31, 2016 Fair value Assets (Level 1) Inputs (Level 2) Inputs (Level 3) U.S. government agencies  GSE's $ 14,159 $ - $ 14,159 $ - Mortgage-backed securities - GSE’s 32,363 - 32,363 - Municipal bonds 15,735 - 15,735 - Total $ 62,257 $ - $ 62,257 $ - Quoted Prices in Significant Investment securities Active Markets Other Significant available for sale for Identical Observable Unobservable December 31, 2015 Fair value Assets (Level 1) Inputs (Level 2) Inputs (Level 3) U.S. government agencies  GSE's $ 21,226 $ - $ 21,226 $ - Mortgage-backed securities - GSE’s 39,536 - 39,536 - Municipal bonds 19,947 - 19,947 - Total $ 80,709 $ - $ 80,709 $ - Loans The following are descriptions of valuation methodologies used for assets and liabilities recorded at fair value on a recurring basi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At December 31, 2016,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re were no transfers between levels from prior reporting periods. Valuation techniques are consistent with prior periods. The significant unobservable input used in the fair value measurement of the Company’s impaired loans range between 6 61 4 50 Foreclosed Real Estate Foreclosed real estate are properties recorded at the lower of cost or net realizable value, less the estimated costs to sell, at the date of foreclosure. Inputs include appraised values on the properties or recent sales activity for similar assets in the property’s market adjusted for certain discounts. Therefore, foreclosed real estate is classified within Level 3 of the hierarchy. Valuation techniques are consistent with prior periods. The significant unobservable input used in the fair value measurement of the Company’s foreclosed real estate range between 6 10 6 10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25 Quoted Prices in Significant Active Markets Other Significant Asset Category for Identical Observable Unobservable December 31, 2016 Fair value Assets (Level 1) Inputs (Level 2) Inputs (Level 3) Impaired loans $ 5,805 $ - $ - $ 5,805 Assets held for sale 846 - - 846 Foreclosed real estate 599 - - 599 Total $ 7,250 $ - $ - $ 7,250 Quoted Prices in Significant Active Markets Other Significant Asset Category for Identical Observable Unobservable December 31, 2015 Fair value Assets (Level 1) Inputs (Level 2) Inputs (Level 3) Impaired loans $ 6,635 $ - $ - $ 6,635 Assets held for sale 846 - - 846 Foreclosed real estate 1,401 - - 1,401 Total $ 8,882 $ - $ - $ 8,882 As of December 31, 2016, the Bank identified $ 11.0 11.0 2.8 117,000 88,000 10.0 10.0 1.6 94,000 1.6 Financial instruments include cash and due from banks, interest-earning deposits with banks, investments, loans, deposit accounts and borrowings. Due to the nature of the Company’s business, a significant portion of its assets and liabilities consist of financial instruments, the estimated values of which are disclosed.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table presents the carrying values and estimated fair values of the Company's financial instruments at December 31, 2016 and 2015: December 31, 2016 Carrying Estimated Amount Fair Value Level 1 Level 2 Level 3 (dollars in thousands) Financial assets: Cash and due from banks $ 14,372 $ 14,372 $ 14,372 $ - $ - Certificates of deposits 1,000 1,000 1,000 - - Interest-earning deposits in other banks 40,342 40,342 40,342 - - Investment securities available for sale 62,257 62,257 - 62,257 - Loans, net 668,784 671,208 - - 671,208 Accrued interest receivable 2,768 2,768 - - 2,768 Stock in the FHLB 2,251 2,251 - - 2,251 Other non-marketable securities 703 703 - - 703 Assets held for sale 846 846 - - 846 Financial liabilities: Deposits $ 679,661 $ 678,328 $ - $ 678,328 $ - Short-term debt 37,090 37,177 - 37,177 - Long-term debt 23,039 17,649 - 17,649 - Accrued interest payable 221 221 - 221 - December 31, 2015 Carrying Estimated Amount Fair Value Level 1 Level 2 Level 3 (dollars in thousands) Financial assets: Cash and due from banks $ 12,567 $ 12,567 $ 12,567 $ - $ - Certificates of deposits 1,000 1,000 1,000 - - Interest-earning deposits in other banks 49,842 49,842 49,842 - - Investment securities available for sale 80,709 80,709 - 80,709 - Loans, net 610,377 615,754 - - 615,754 Accrued interest receivable 2,350 2,350 - - 2,350 Stock in the FHLB 2,112 2,112 - - 2,112 Other non-marketable securities 705 705 - - 705 Assets held for sale 846 846 - - 846 Financial liabilities: Deposits $ 651,161 $ 651,255 $ - $ 651,255 $ - Short-term debt 29,673 29,673 - 29,673 - Long-term debt 28,703 23,718 - 23,718 - Accrued interest payable 232 232 - 232 - Cash and Due from Banks, Certificates of Deposits,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the quoted market price if such information is available. If a quoted market price is not available, fair value is estimated using quoted market prices for similar securities. Loans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Stock in Federal Home Loan Bank of Atlanta The fair value for FHLB stock approximates carrying value, based on the redemption provisions of the Federal Home Loan Bank stock. Other Non-Marketable Securities The fair value of equity instruments in other non-marketable securities is assumed to approximate carrying value. Assets Held for Sale The fair value of assets held for sale approximates the carrying value. Deposits The fair value of demand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are based on discounting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EMPLOYEE AND DIRECTOR BENEFIT PLANS</t>
  </si>
  <si>
    <t>Disclosure of Compensation Related Costs, Share-based Payments [Abstract]</t>
  </si>
  <si>
    <t>Disclosure of Compensation Related Costs, Share-based Payments [Text Block]</t>
  </si>
  <si>
    <t xml:space="preserve"> NOTE Q - EMPLOYEE AND DIRECTOR BENEFIT PLANS 401(k) Plan The Company has a 401(k) Plan and substantially all employees participate in the plan. The Company matches 100% of the first 6% of an employee’s compensation contributed to the plan. 382,000 365,000 318,000 Employment Agreements The Company has entered into employment agreements with five executive officers to promote a stable and competent management base. These agreements provide for benefits as specified in the contracts and cannot be terminated by the Board of Directors, except for cause, without prejudicing the officer’s right to receive certain vested rights, including compensation. In the event of a change in control of the Company, as outlined in the agreements, the acquirer will generally be bound by the terms of those contracts. Supplemental Executive Retirement Plans The Company implemented a nonqualified supplemental executive retirement plan for the former Chief Executive Officer during 2003. Benefits accrued and vested during the period of employment, and will be paid in monthly benefit payments over the officer’s life after retirement. Provisions of $ 22,000 130,000 15,000 306,000 345,000 As part of the acquisition of Progressive State Bank (“Progressive”), the Company assumed a liability for the supplemental early retirement plan for Progressive’s Chief Executive Officer. Provisions of $ 17,000 18,000 18,000 326,000 345,000 Directors Deferred Compensation The Company has instituted a Directors’ Deferral Plan (“Deferral Plan”) whereby individual directors may elect annually to defer receipt of all or a designated portion of their directors’ fees for the coming year. Amounts so deferred are used to purchase shares of the Company’s common stock on the open market by the administrator of the Deferral Plan or to issue shares from the Company’s authorized but unissued shares, with such deferred compensation disbursed in the future as specified by the director at the time of his or her deferral election. All deferral amounts and matching contributions, if any, are paid into a rabbi trust with a separate account for each participant under the plan. Net compensation and other expenses attributable to this plan for the years ended December 31, 2016, 2015 and 2014 were $ 201,000 18,000 145,000 2.3 2.1 Stock Option Plans The Company has shareholder approved stock option plans under which options are granted to directors and employees of the Company and its subsidiary. · On May 11, 2010, the shareholders of the Company approved the implementation of the New Century Bancorp, Inc. 2010 Omnibus Stock Ownership and Long-Term Incentive Plan (the “Omnibus Plan”). The Omnibus Plan provides for the grant of incentive stock options, non-qualified stock options, restricted stock, long-term incentive compensation units and stock appreciation rights. Officers and other full-time employees of the Company and the Bank, including executive officers and directors, are eligible to receive awards under the Omnibus Plan. Grants under the New Century Bancorp, Inc. 2010 Omnibus Stock Ownership and Long-Term Incentive Plan (the “Omnibus Plan”) to directors are immediately vested and grants to employees are vested over a five-year period. However, no projections have been made as to specific award terms or recipients. There were 36,000 40,000 2016 2015 2014 Estimated fair value of options granted $ 4.17 $ 3.74 $ - Assumptions in estimating average option values: Risk-free interest rate 1.59 % 1.87 % - % Dividend yield - % - % - % Volatility 46.09 % 48.13 % - % Expected life (in years) 8.00 8.00 - Outstanding Options Exercisable Options Shares Weighted Weighted Available Average Average for Future Number Exercise Number Exercise Grants Outstanding Price Outstanding Price At December 31, 2015 831,102 266,436 $ 7.04 218,720 $ 7.11 Options authorized - - - - - Options acquired - - - - - Options granted/vested (36,000) 36,000 8.05 12,800 3.39 Options exercised 62,402 (62,402) 4.51 (62,402) 4.51 Options expired 16,221 (34,800) 16.22 (34,800) 16.22 Options forfeited 4,252 (4,252) 4.81 (4,252) $ 4.81 At December 31, 2016 877,977 200,982 $ 6.46 130,066 $ 5.92 The aggregate intrinsic value of options outstanding as of December 31, 2016 and 2015 was $ 724,000 558,000 554,000 493,000 279,000 29,000 30,000 1.83 The weighted average remaining life of options outstanding and options exercisable as of December 31, 2016 was 5.25 3.45 4.33 3.30 Number Number of options of options Range of Exercise Prices outstanding exercisable $2.25 - $7.07 144,982 110,066 $7.08 - $10.69 46,000 10,000 $10.70 - $16.22 10,000 10,000 Outstanding at end of year 200,982 130,066 Weighted-Average Grant Date Non-vested Options Options Fair Value Non-vested at December 31, 2015 47,715 $ 3.62 Granted 36,000 4.17 Vested (12,800) 3.39 Expired - - Forfeited - - Non-vested at December 31, 2016 70,915 3.94 For the years ended December 31, 2016, 2015 and 2014, the intrinsic value of options exercised was $ 333,000 836,000 81,000 43,000 17,000 21,000 634,000 527,000 821,000</t>
  </si>
  <si>
    <t>PARENT COMPANY FINANCIAL DATA</t>
  </si>
  <si>
    <t>Condensed Financial Information of Parent Company Only Disclosure [Abstract]</t>
  </si>
  <si>
    <t>Condensed Financial Information of Parent Company Only Disclosure [Text Block]</t>
  </si>
  <si>
    <t xml:space="preserve"> NOTE R - PARENT COMPANY FINANCIAL DATA Following are the condensed balance sheets of Select Bancorp as of and for the years ended December 31, 2016 and 2015 and the related condensed statements of operations and cash flows for each of the years in the three-year period ended December 31, 2016: December 31, 2016 and 2015 (dollars in thousands) 2016 2015 Assets Cash balances with Select Bank &amp; Trust $ 314 $ 126 Investment in Select Bank &amp; Trust 111,739 112,670 Investment in New Century Statutory Trust I 551 540 Other assets 4,239 3,931 Total Assets $ 116,843 $ 117,267 Liabilities and Shareholders’ Equity Junior subordinated debentures $ 12,372 $ 12,372 Accrued interest and other liabilities 198 193 Total Liabilities 12,570 12,565 Shareholders’ equity: Preferred stock - 7,645 Common stock 11,645 11,583 Additional paid-in capital 69,597 69,061 Retained earnings 22,673 15,923 Common stock issued to deferred compensation trust (2,340) (2,139) Directors’ Deferred Compensation Plan Rabbi Trust 2,340 2,139 Accumulated other comprehensive income 358 490 Total Shareholders’ Equity 104,273 104,702 Total Liabilities and Shareholders’ Equity $ 116,843 $ 117,267 Years Ended December 31, 2016, 2015 and 2014 (dollars in thousands) 2016 2015 2014 Equity in earnings of subsidiaries $ (788) $ 6,836 $ 2,715 Dividends from subsidiaries 8,195 257 - Operating expense (793) (814) (526) Income tax benefit 140 274 168 Net income $ 6,754 $ 6,553 $ 2,357 Years Ended December 31, 2016, 2015 and 2014 (dollars in thousands) 2016 2015 2014 CASH FLOWS FROM OPERATING ACTIVITIES Net income $ 6,754 $ 6,553 $ 2,357 Equity in undistributed income of subsidiaries 788 (6,836) (2,715) Stock based compensation 71 39 91 Net change in other assets (308) (3,375) (272) Net change in other liabilities 5 11 25 Net cash provided by operating activities 7,310 (3,608) (514) CASH FLOW FROM INVESTING ACTIVITIES Cash received from acquisition - - 2,056 Redemption of preferred stock (7,645) - - Net cash used in investing activities (7,645) - 2,056 CASH FLOW FROM FINANCING ACTIVITIES Proceeds from stock option exercises 527 821 218 Dividends (4) (77) (38) Net cash provided by financing activities 523 744 180 Net increase (decrease) in cash and cash equivalents 188 (2,864) 1,722 Cash and cash equivalents at beginning of year 126 2,990 1,268 Cash and cash equivalents, end of year $ 314 $ 126 $ 2,990 </t>
  </si>
  <si>
    <t>RELATED PARTY TRANSACTIONS</t>
  </si>
  <si>
    <t>Related Party Transactions [Abstract]</t>
  </si>
  <si>
    <t>Related Party Transactions Disclosure [Text Block]</t>
  </si>
  <si>
    <t xml:space="preserve"> NOTE S - RELATED PARTY TRANSACTIONS The Bank has had, and expects to have in the future, banking and other transactions in the ordinary course of business with certain of its current directors, nominees for director, executive officers and associates. All such transactions are made on substantially the same terms, including interest rates, repayment terms and collateral, as those prevailing for comparable transactions with persons not related to the lender, and do not involve more than the normal risk of collection or present other unfavorable features.</t>
  </si>
  <si>
    <t>CAPITAL TRANSACTIONS</t>
  </si>
  <si>
    <t>Stockholders' Equity Note [Abstract]</t>
  </si>
  <si>
    <t>Stockholders' Equity Note Disclosure [Text Block]</t>
  </si>
  <si>
    <t xml:space="preserve"> NOTE T  CAPITAL TRANSACTIONS Common Stock During 2014 the capital of the Company increased primarily due to the acquisition of Legacy Select on July 25, 2014. The Company issued 4,416,500 202,842 370,278 Preferred Stock As part of the merger with Legacy Select, the Company amended its Articles of Incorporation to authorize the issuance of 5,000,000 On August 9, 2011, Legacy Select Bancorp issued 7,645 7.645 1 1 7 th The shares of Series A stock are redeemable at the option of Select Bancorp, upon receipt of any required regulatory approvals. All outstanding shares of the Series A stock were redeemed on January 20, 2016.</t>
  </si>
  <si>
    <t>SUBSEQUENT EVENTS</t>
  </si>
  <si>
    <t>Subsequent Events [Abstract]</t>
  </si>
  <si>
    <t>Subsequent Events [Text Block]</t>
  </si>
  <si>
    <t xml:space="preserve"> NOTE U  SUBSEQUENT EVENTS The Company has evaluated for subsequent events through the date and time the financial statements were issued and has determined there are no reportable subsequent events.</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and the valuation of other real estate owned.</t>
  </si>
  <si>
    <t>Business Combinations Policy [Policy Text Block]</t>
  </si>
  <si>
    <t xml:space="preserve"> Business Combinations Business combinations are accounted for under the acquisition method of accounting in accordance with Financial Accounting Standards Board (“FASB”) Accounting Standards Codification (“ASC”) 805, “Business Combinations .”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t>
  </si>
  <si>
    <t>Cash and Cash Equivalents, Policy [Policy Text Block]</t>
  </si>
  <si>
    <t xml:space="preserve"> Cash and Due from Banks, Interest-Earning Deposits in Other Banks and Federal Funds Sold For the purpose of presentation in the statements of cash flows, cash and cash equivalents are defined as those amounts included in the balance sheet captions “Cash and due from banks,” “Interest-earning deposits in other banks,” and “Federal funds sold.”</t>
  </si>
  <si>
    <t>Investment, Policy [Policy Text Block]</t>
  </si>
  <si>
    <t xml:space="preserve"> Certificates of Deposit Certificates of deposit are cash instruments that management has the intent and ability to hold for the foreseeable future or until maturity and are reported at cost.</t>
  </si>
  <si>
    <t>Marketable Securities, Available-for-sale Securities, Policy [Policy Text Block]</t>
  </si>
  <si>
    <t xml:space="preserve">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t>
  </si>
  <si>
    <t>Policy Loans Receivable, Policy [Policy Text Block]</t>
  </si>
  <si>
    <t xml:space="preserve"> Loans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at the discretion of the Chief Credit Officer, based on a variety of credit, collateral, documentation and other issues. In the case where a loan is unsecured and in default it is fully charged off.</t>
  </si>
  <si>
    <t>Loans and Leases Receivable, Nonaccrual Loan and Lease Status, Policy [Policy Text Block]</t>
  </si>
  <si>
    <t xml:space="preserve"> Non-accrual Loans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t>
  </si>
  <si>
    <t>Loans and Leases Receivable, Allowance for Loan Losses Policy [Policy Text Block]</t>
  </si>
  <si>
    <t xml:space="preserve"> Allowance for Loan Losses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credit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si>
  <si>
    <t>Stock In Federal Home Loan Bank Of Atlanta [Policy Text Block]</t>
  </si>
  <si>
    <t xml:space="preserve"> Stock in Federal Home Loan Bank of Atlanta As a requirement for membership, the Bank invests in stock of the Federal Home Loan Bank of Atlanta (“FHLB”). This investment was carried at cost at December 31, 2016 and 2015.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t>
  </si>
  <si>
    <t>Other Non Marketable Securities [Policy Text Block]</t>
  </si>
  <si>
    <t xml:space="preserve"> Other Non-Marketable Securities Other non-marketable securities are equity instruments that are reported at cost.</t>
  </si>
  <si>
    <t>Real Estate, Policy [Policy Text Block]</t>
  </si>
  <si>
    <t xml:space="preserve"> Foreclosed Real Estate Real estate acquired through, or in lieu of, loan foreclosure is recorded at fair value, less the estimated cost to sell, at the date of foreclosure.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t>
  </si>
  <si>
    <t>Property, Plant and Equipment, Policy [Policy Text Block]</t>
  </si>
  <si>
    <t xml:space="preserve"> Premises and Equipment Premises and equipment are stated at cost less accumulated depreciation. Depreciation is calculated on the straight-line method over the estimated useful lives of the assets. Estimated useful lives are 40 3 10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si>
  <si>
    <t>Income Tax, Policy [Policy Text Block]</t>
  </si>
  <si>
    <t xml:space="preserve"> Income Taxe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t>
  </si>
  <si>
    <t>Bank Owned Life Insurance [Policy Text Block]</t>
  </si>
  <si>
    <t xml:space="preserve"> Bank Owned Life Insurance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16 and 2015, the Company held no loans against its BOLI cash surrender values.</t>
  </si>
  <si>
    <t>Goodwill and Intangible Assets, Goodwill, Policy [Policy Text Block]</t>
  </si>
  <si>
    <t xml:space="preserve"> Goodwill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the impairment test described above. However, if, after applying the qualitative assessment, the entity concludes that it is not more likely than not that the fair value is less than the carrying amount, the two-step goodwill impairment test is not required. The Company performed the qualitative assessment as outlined in ASU 2011-08 in assessing the carrying value of goodwill related to its acquisitions as of October 5, 2016, its annual test date, and determined that it was unlikely that the fair value was less than the carrying amount and that no further testing or impairment charge was necessary. Should the Company’s future earnings and cash flows decline and/or discount rates increase, an impairment charge to goodwill and other intangible assets may be required. There have been no events subsequent to the October 5, 2016 evaluation that caused the Company to perform an interim review of the carrying value of goodwill.</t>
  </si>
  <si>
    <t>Intangible Assets, Finite-Lived, Policy [Policy Text Block]</t>
  </si>
  <si>
    <t xml:space="preserve"> Core Deposit Intangible The Company considers its core deposits to be intangible assets with finite lives. Core deposit intangibles are being amortized using the effective interest method.</t>
  </si>
  <si>
    <t>Share-based Compensation, Option and Incentive Plans Policy [Policy Text Block]</t>
  </si>
  <si>
    <t xml:space="preserve"> Stock-Based Compensation The Company has certain stock-based employee compensation plans, described more fully in Note Q</t>
  </si>
  <si>
    <t>Comprehensive Income, Policy [Policy Text Block]</t>
  </si>
  <si>
    <t xml:space="preserve">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t>
  </si>
  <si>
    <t>Segment Reporting, Policy [Policy Text Block]</t>
  </si>
  <si>
    <t xml:space="preserve"> Segment Information The Company follows the provisions of ASC 280, Segment Reporting,</t>
  </si>
  <si>
    <t>Earnings Per Share, Policy [Policy Text Block]</t>
  </si>
  <si>
    <t xml:space="preserve"> Net Income per Common Share and Common Shares Outstand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2016 2015 2014 Weighted average number of common shares used in computing basic net income per share 11,610,705 11,502,800 8,870,114 Effect of dilutive stock options 44,406 65,011 104,270 Weighted average number of common shares and dilutive potential common shares used in computing diluted net income per share 11,655,111 11,567,811 8,974,384 </t>
  </si>
  <si>
    <t>New Accounting Pronouncements, Policy [Policy Text Block]</t>
  </si>
  <si>
    <t xml:space="preserve"> Recent Accounting Pronouncements The following summarizes recent accounting pronouncements and their expected impact on the Company: In September 2015, the FASB issued Accounting Standard Update 2015-16. Simplifying the Accounting for Measurement Period Adjustments In June 2015, the FASB issued ASU 2015-10, Technical Corrections and Improv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In May 2016, the FASB issued ASU 2016-12, Revenue from Contracts with Customers (Topic 606): Narrow-Scope Improvements and Practical Expedients In August 2015, the FASB deferred the effective date of ASU 2014-09, Revenue from Contracts with Customer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rch 2016, the FASB issued ASU 2016-09, Compensation-Stock Compensation (Topic 718): Improvements to Employee Share-based Payment Accounting, . In January 2015, the FASB issued ASU 2015-01, Simplifying Income Statement Presentation by Eliminating the Concept of Extraordinary Items In February 2015, the FASB issued ASU 2015-02, Amendments to the Consolidation Analysis In August 2015, the FASB issued ASU 2015-15, InterestImputation of Interest (Subtopic 835-30): Presentation and Subsequent Measurement of Debt Issuance Costs Associated with Line-of-Credit Arrangements In January 2016, the FASB issued ASU 2016-01 amending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2016-02, Leases In June 2016, the FASB issued ASU 2016-13, Financial Instruments  Credit Losses (Topic 326): Measurement of Credit Losses on Financial Instrument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SUMMARY OF SIGNIFICANT ACCOUNTING POLICIES (Tables)</t>
  </si>
  <si>
    <t>Schedule of Weighted Average Number of Shares [Table Text Block]</t>
  </si>
  <si>
    <t xml:space="preserve"> Basic and diluted net income per share have been computed based upon net income as presented in the accompanying statements of operations divided by the weighted average number of common shares outstanding or assumed to be outstanding as summarized below: 2016 2015 2014 Weighted average number of common shares used in computing basic net income per share 11,610,705 11,502,800 8,870,114 Effect of dilutive stock options 44,406 65,011 104,270 Weighted average number of common shares and dilutive potential common shares used in computing diluted net income per share 11,655,111 11,567,811 8,974,384 </t>
  </si>
  <si>
    <t>BUSINESS COMBINATIONS (Tables)</t>
  </si>
  <si>
    <t>Schedule of Recognized Identified Assets Acquired and Liabilities Assumed [Table Text Block]</t>
  </si>
  <si>
    <t xml:space="preserve"> The following table provides the carrying value of acquired assets and assumed liabilities, as recorded by the Company, the fair value adjustments calculated at the time of the merger and the resulting fair value recorded by the Company. July 25, 2014 As recorded by Fair Value As recorded by Legacy Select adjustments the Company (Dollars in thousands) Assets Cash and cash equivalents $ 15,406 $ - $ 15,406 Investment securities 28,264 (284) 27,980 Loans 223,131 (5,541) 217,590 Less: allowance for loan losses (3,389) 3,389 - Premises and equipment 6,380 332 6,712 Accrued interest receivable 864 (132) 732 Other real estate owned 71 - 71 Bank owned life insurance 2,234 - 2,234 Goodwill 1,488 (1,488) - Core deposit intangible 234 1,556 1,790 Other assets 2,507 2,061 4,568 Total assets acquired $ 277,190 $ (107) $ 277,083 Liabilities Deposits: Noninterest-bearing $ 42,507 $ - $ 42,507 Interest-bearing 177,525 2,175 179,700 Total deposits 220,032 2,175 222,207 Borrowings 22,198 908 23,106 Other liabilities 565 - 565 Total liabilities assumed $ 242,795 $ 3,083 $ 245,878 Fair value of net assets assumed 31,205 Value of preferred shares issued to Legacy Select shareholders 7,645 Value of common shares issued to Legacy Select shareholders 29,857 Additional consideration ensuing from stock options issued to Legacy Select shareholders 634 Goodwill recorded for Legacy Select $ 6,931 </t>
  </si>
  <si>
    <t>Business Acquisition, Pro Forma Information [Table Text Block]</t>
  </si>
  <si>
    <t xml:space="preserve"> PCI loans acquired totaled $28.6 million at estimated fair value and acquired performing loans totaling $ 189.0 (Dollars in thousands) July 25, 2014 Contractually required payments $ 34,329 Nonaccretable difference 1,402 Cash flows expected to be collected 32,927 Accretable yield 4,360 Fair value at acquisition date $ 28,567 </t>
  </si>
  <si>
    <t>INVESTMENT SECURITIES (Tables)</t>
  </si>
  <si>
    <t>Schedule of Available-for-sale Securities Reconciliation [Table Text Block]</t>
  </si>
  <si>
    <t xml:space="preserve"> The amortized cost and fair value of available for sale (“AFS”) investments, with gross unrealized gains and losses, follow: December 31, 2016 Gross Gross Amortized unrealized unrealized Fair cost gains losses value (dollars in thousands) Securities available for sale: U.S. government agencies  GSE’s $ 14,086 $ 98 $ (25) $ 14,159 Mortgage-backed securities  GSE’s 32,082 382 (101) 32,363 Municipal bonds 15,527 209 (1) 15,735 $ 61,695 $ 689 $ (127) $ 62,257 As of December 31, 2016, accumulated other comprehensive income included net unrealized gains totaling $ 562,000 204,000 December 31, 2015 Gross Gross Amortized unrealized unrealized Fair cost gains losses value (dollars in thousands) Securities available for sale: U.S. government agencies  GSE’s $ 21,321 $ 101 $ (196) $ 21,226 Mortgage-backed securities  GSE’s 39,123 475 (62) 39,536 Municipal bonds 19,484 465 (2) 19,947 $ 79,928 $ 1,041 $ (260) $ 80,709 </t>
  </si>
  <si>
    <t>Schedule of Unrealized Loss on Investments [Table Text Block]</t>
  </si>
  <si>
    <t xml:space="preserve"> The following tables show gross unrealized losses and fair value, aggregated by investment category and length of time that the individual securities have been in a continuous unrealized loss position as of December 31, 2016 and 2015. 2016 Less Than 12 Months 12 Months or More Total Fair Unrealized Fair Unrealized Fair Unrealized value losses value losses value losses (dollars in thousands) Securities available for sale: U.S. government agencies  GSE’s $ 2,748 $ (13) $ 1,651 $ (12) $ 4,399 $ (25) Mortgage-backed securities- GSE’s 8,778 (101) - - 8,778 (101) Municipal bonds 110 (1) - - 110 (1) Total temporarily impaired securities $ 11,636 $ (115) $ 1,651 $ (12) $ 13,287 $ (127) 2015 Less Than 12 Months 12 Months or More Total Fair Unrealized Fair Unrealized Fair Unrealized value losses value losses value losses (dollars in thousands) Securities available for sale: U.S. government agencies  GSE’s $ 7,039 $ (70) $ 7,615 $ (126) $ 14,654 $ (196) Mortgage-backed securities- GSE’s 7,916 (62) - - 7,916 (62) Municipal bonds 111 (2) - - 111 (2) Total temporarily impaired securities $ 15,066 $ (134) $ 7,615 $ (126) $ 22,681 $ (260) </t>
  </si>
  <si>
    <t>Investments Classified by Contractual Maturity Date [Table Text Block]</t>
  </si>
  <si>
    <t xml:space="preserve"> The following table sets forth certain information regarding the amortized costs, carrying values and contractual maturities of the Company’s investment portfolio at December 31, 2016. Amortized Fair Cost Value (dollars in thousands) Securities available for sale: U.S. government agencies  GSE’s Due within one year $ 2,011 $ 2,013 Due after one but within five years 5,999 6,016 Due after five but within ten years 4,174 4,226 Due after ten years 1,902 1,904 14,086 14,159 Mortgage-backed securities  GSE’s Due within one year - - Due after one but within five years 29,291 29,564 Due after five but within ten years 2,791 2,799 Due after ten years - - 32,082 32,363 Municipal bonds Due within one year 1,724 1,734 Due after one but within five years 2,325 2,349 Due after five but within ten years 3,730 3,767 Due after ten years 7,748 7,885 15,527 15,735 Total securities available for sale Due within one year 3,735 3,747 Due after one but within five years 37,615 37,929 Due after five but within ten years 10,695 10,792 Due after ten years 9,650 9,789 $ 61,695 $ 62,257 </t>
  </si>
  <si>
    <t>LOANS (Tables)</t>
  </si>
  <si>
    <t>Receivables [Abstract]</t>
  </si>
  <si>
    <t>Schedule of Accounts, Notes, Loans and Financing Receivable [Table Text Block]</t>
  </si>
  <si>
    <t xml:space="preserve"> The following is a summary of loans at December 31, 2016 and 2015: 2016 2015 Percent Percent Amount of total Amount of total (dollars in thousands) Real estate loans: 1-to-4 family residential $ 97,978 14.47 % $ 87,955 14.25 % Commercial real estate 281,723 41.60 % 259,259 41.99 % Multi-family residential 56,119 8.29 % 40,738 6.60 % Construction 100,911 14.90 % 107,688 17.44 % Home equity lines of credit (“HELOC”) 41,158 6.08 % 42,002 6.80 % Total real estate loans 577,889 85.34 % 537,642 87.08 % Other loans: Commercial and industrial 90,678 13.39 % 73,491 11.90 % Loans to individuals 9,756 1.44 % 7,207 1.17 % Overdrafts 71 0.01 % 48 0.01 % Total other loans 100,505 14.84 % 80,746 13.08 % Gross loans 678,394 618,388 Less deferred loan origination fees, net (1,199) (.18) % (990) (.16) % Total loans 677,195 100.00 % 617,398 100.00 % Allowance for loan losses (8,411) (7,021) Total loans, net $ 668,784 $ 610,377 </t>
  </si>
  <si>
    <t>Schedule of Related Party Transactions [Table Text Block]</t>
  </si>
  <si>
    <t xml:space="preserve"> A summary of related party loan transactions, is as follows: 2016 2015 (in thousands) Balance at January 1 $ 7,127 $ 3,397 Exposure of directors/executive officers added - Borrowings 4,143 7,115 Directors/executive officers resigned or retired from board - (66) Loan repayments (736) (3,319) Balance at December 31 $ 10,534 $ 7,127 </t>
  </si>
  <si>
    <t>Past Due Financing Receivables [Table Text Block]</t>
  </si>
  <si>
    <t xml:space="preserve"> The following tables present as of December 31, 2016 and 2015 an age analysis of past due loans, segregated by class of loans: 30+ Non- Total Days Accrual Past Total 2016 Past Due Loans Due Current Loans (dollars in thousands) Total Loans Commercial and industrial $ 1,459 $ 73 $ 1,532 $ 89,146 $ 90,678 Construction 221 151 372 100,539 100,911 Multi-family residential 46 346 392 55,727 56,119 Commercial real estate 589 3,807 4,396 277,327 281,723 Loans to individuals &amp; overdrafts 23 46 69 9,758 9,827 1-to-4 family residential 631 602 1,233 96,745 97,978 HELOC 24 780 804 40,354 41,158 Deferred loan (fees) cost, net - - - - (1,199) $ 2,993 $ 5,805 $ 8,798 $ 669,596 $ 677,195 Loans- PCI Commercial and industrial $ 29 $ 73 $ 102 $ 117 $ 219 Construction - 83 83 849 932 Multi-family residential - - - 669 669 Commercial real estate 404 - 404 7,770 8,174 Loans to individuals &amp; overdrafts - - - 100 100 1-to-4 family residential 122 373 495 6,934 7,429 HELOC - - - 197 197 $ 555 $ 529 $ 1,084 $ 16,636 $ 17,720 Loans- excluding PCI Commercial and industrial $ 1,430 $ - $ 1,430 $ 89,029 $ 90,459 Construction 221 68 289 99,690 99,979 Multi-family residential 46 346 392 55,058 55,450 Commercial real estate 185 3,807 3,992 269,557 273,549 Loans to individuals &amp; overdrafts 23 46 69 9,658 9,727 1-to-4 family residential 509 229 738 89,811 90,549 HELOC 24 780 804 40,157 40,961 Deferred loan (fees) cost, net - - - - (1,199) $ 2,438 $ 5,276 $ 7,714 $ 652,960 $ 659,475 30+ Non- Total Days Accrual Past Total 2015 Past Due Loans Due Current Loans (dollars in thousands) Total Loans Commercial and industrial $ 455 $ 13 $ 468 $ 73,023 $ 73,491 Construction - 523 523 107,165 107,688 Multi-family residential 44 431 475 40,263 40,738 Commercial real estate 1,214 3,711 4,925 254,334 259,259 Loans to individuals &amp; overdrafts 14 4 18 7,237 7,255 1-to-4 family residential 650 1,594 2,244 85,711 87,955 HELOC 124 359 483 41,519 42,002 Deferred loan (fees) cost, net - - - - (990) $ 2,501 $ 6,635 $ 9,136 $ 609,252 $ 617,398 Loans- PCI Commercial and industrial $ - $ - $ - $ 580 $ 580 Construction - - - 1,070 1,070 Multi-family residential - - - 689 689 Commercial real estate 424 - 424 9,955 10,379 Loans to individuals &amp; overdrafts - - - 115 115 1-to-4 family residential 133 142 275 7,808 8,083 HELOC - - - 192 192 $ 557 $ 142 $ 699 $ 20,409 $ 21,108 Loans- excluding PCI Commercial and industrial $ 455 $ 13 $ 468 $ 72,443 $ 72,911 Construction - 523 523 106,095 106,618 Multi-family residential 44 431 475 39,574 40,049 Commercial real estate 790 3,711 4,501 244,379 248,880 Loans to individuals &amp; overdrafts 14 4 18 7,122 7,140 1-to-4 family residential 517 1,452 1,969 77,903 79,872 HELOC 124 359 483 41,327 41,810 Deferred loan (fees) cost, net - - - - (990) $ 1,944 $ 6,493 $ 8,437 $ 588,843 $ 596,290 </t>
  </si>
  <si>
    <t>Impaired Financing Receivables [Table Text Block]</t>
  </si>
  <si>
    <t xml:space="preserve"> The following tables present information on loans, excluding PCI loans and loans evaluated collectively as a homogenous group, that were considered to be impaired as of December 31, 2016 and December 31, 2015: December 31, 2016 Contractual Year to Date Unpaid Related Average Interest Income Recorded Principal Allowance Recorded Recognized on Investment Balance for Loan Losses Investment Impaired Loans 2016: (dollars in thousands) With no related allowance recorded: Commercial and industrial $ 46 $ 46 $ - $ 23 $ 4 Construction 231 318 - 423 9 Commercial real estate 4,364 5,983 - 4,685 205 Loans to individuals &amp; overdrafts 1,139 1,144 - 622 69 Multi-family residential 346 365 - 387 19 HELOC 1,041 1,378 - 870 51 1-to-4 family residential 1,000 1,278 - 1,530 83 Subtotal: 8,167 10,512 - 8,540 440 With an allowance recorded: Commercial and industrial - - - - - Construction - - - - - Commercial real estate 2,496 2,905 80 1,872 40 Loans to individuals &amp; overdrafts 1 1 1 9 - Multi-family Residential - - - - - HELOC 34 35 19 17 1 1-to-4 family residential 296 296 17 293 14 Subtotal: 2,827 3,237 117 2,191 55 Totals: Commercial 7,483 9,617 80 7,390 277 Consumer 1,140 1,145 1 631 69 Residential 2,371 2,987 36 2,710 149 Grand Total: $ 10,994 $ 13,749 $ 117 $ 10,731 $ 495 December 31, 2015 Contractual Year to Date Unpaid Related Average Interest Income Recorded Principal Allowance Recorded Recognized on Investment Balance for Loan Losses Investment Impaired Loans 2015: (dollars in thousands) With no related allowance recorded: Commercial and industrial $ 105 $ 106 $ - $ 291 $ 11 Construction 615 764 - 957 18 Commercial real estate 5,006 7,229 - 3,830 246 Loans to individuals &amp; overdrafts - - - - - Multi-family residential - - - - - HELOC 699 868 - 668 43 1-to-4 family residential 2,061 2,666 - 2,181 89 Subtotal: 8,486 11,633 - 7,927 407 With an allowance recorded: Commercial and industrial 13 13 2 139 1 Construction - - - 83 - Commercial real estate 1,248 1,314 73 3,063 46 Loans to individuals &amp; overdrafts 4 4 4 2 - Multi-family Residential - - - - - HELOC - - - 142 - 1-to-4 family residential 290 290 15 370 18 Subtotal: 1,555 1,621 94 3,799 65 Totals: Commercial 6,987 9,426 75 8,363 322 Consumer 4 4 4 2 - Residential 3,050 3,824 15 3,361 150 Grand Total: $ 10,041 $ 13,254 $ 94 $ 11,726 $ 472 </t>
  </si>
  <si>
    <t>Troubled Debt Restructurings on Financing Receivables [Table Text Block]</t>
  </si>
  <si>
    <t xml:space="preserve"> The following tables present loans that were modified as troubled debt restructurings (“TDRs”) within the previous twelve months with a breakdown of the types of concessions made by loan class during the twelve months ended December 31, 2016 and 2015: Twelve Months Ended December 31, 2016 Pre-Modification Post-Modification Number Outstanding Outstanding of Recorded Recorded loans Investments Investments (dollars in thousands) Extended payment terms: Commercial and industrial 6 1,326 1,194 Construction 1 139 66 Commercial real estate 1 923 911 Loans to individuals and overdrafts - - - 1-to-4 family residential 2 126 126 HELOC - - - Total 10 $ 2,514 $ 2,297 Twelve Months Ended December 31, 2015 Pre-Modification Post-Modification Number Outstanding Outstanding of Recorded Recorded loans Investments Investments (dollars in thousands) Below market interest rate: Commercial and industrial - $ - $ - Construction - - - Commercial real estate - - - Loans to individuals and overdrafts - - - 1-to-4 family residential 1 51 3 HELOC - - - Total 1 51 3 Extended payment terms: Commercial and industrial - - - Construction - - - Commercial real estate - - - Multi-family residential 1 431 431 Loans to individuals and overdrafts - - - 1-to-4 family residential - - - HELOC - - - Total 1 431 431 Total 2 $ 482 $ 434 The following tables present loans that were modified as TDRs within the previous twelve months for which there was a payment default together with a breakdown of the types of concessions made by loan class during the twelve months ended December 31, 2016 and 2015: Twelve months ended December 31, 2016 Number Recorded of loans investment (dollars in thousands) Extended payment terms: Commercial and industrial 4 660 Construction 1 66 Commercial real estate - Loans to individuals and overdrafts - 1-to-4 family residential 1 48 Multi-family residential - - HELOC - - Total 6 $ 774 Twelve months ended December 31, 2015 Number Recorded of loans investment (dollars in thousands) Extended payment terms: Commercial and industrial - - Construction - - Commercial real estate - Loans to individuals and overdrafts - - Multi-family residential 1 431 1-to-4 family residential - - HELOC - Total 1 431 Total 1 $ 431 </t>
  </si>
  <si>
    <t>Financing Receivable Credit Quality Indicators [Table Text Block]</t>
  </si>
  <si>
    <t xml:space="preserve"> Total Loans: December 31, 2016 Commercial Credit Exposure By Commercial Commercial Internally and real Multi-family Assigned Grade industrial Construction estate residential (dollars in thousands) Superior $ 435 $ - $ - $ - Very good 326 245 460 - Good 13,632 4,506 36,501 12,139 Acceptable 35,720 12,922 152,608 29,873 Acceptable with care 37,351 82,771 81,231 13,467 Special mention 2,905 173 4,868 - Substandard 309 294 6,055 640 Doubtful - - - - Loss - - - - $ 90,678 $ 100,911 $ 281,723 $ 56,119 Consumer Credit Exposure By Internally 1-to-4 family Assigned Grade residential HELOC Pass $ 92,115 $ 39,554 Special mention 3,015 439 Substandard 2,848 1,165 $ 97,978 $ 41,158 Consumer Credit Exposure Based Loans to On Payment individuals &amp; Activity overdrafts Pass $ 9,820 Non-pass 7 $ 9,827 Total Loans: December 31, 2015 Commercial Credit Exposure By Commercial Commercial Internally and real Multi-family Assigned Grade industrial Construction estate residential (dollars in thousands) Superior $ 730 $ - $ - $ - Very good 1,314 355 114 - Good 8,241 5,827 26,538 Acceptable 25,014 19,059 144,717 32,355 Acceptable with care 37,980 79,817 74,169 7,685 Special mention 58 2,015 7,657 - Substandard 154 615 6,064 698 Doubtful - - - - Loss - - - - $ 73,491 $ 107,688 $ 259,259 $ 40,738 Consumer Credit Exposure By Internally 1-to-4 family Assigned Grade residential HELOC Pass $ 80,596 $ 40,770 Special mention 3,678 448 Substandard 3,681 784 $ 87,955 $ 42,002 Consumer Credit Exposure Based Loans to On Payment individuals &amp; Activity overdrafts Pass $ 7,236 Non-pass 19 $ 7,255 </t>
  </si>
  <si>
    <t>Schedule of Fair Values of Expected Cash Flows and Loan Related Payments to Acquired Company at the Time of Merger [Table Text Block]</t>
  </si>
  <si>
    <t xml:space="preserve"> For PCI loans acquired from Legacy Select, the contractually required payments including principal and interest, cash flows expected to be collected and fair values as of the closing date of the merger and December 31, 2015 and 2016 were: December 31, December 31, July 25, 2016 2015 2014 (Dollars in thousands) Contractually required payments $ 21,761 $ 25,341 $ 34,329 Nonaccretable difference 1,415 1,411 1,402 Cash flows expected to be collected 20,346 23,930 32,927 Accretable yield 2,626 2,822 4,360 Fair value $ 17,720 $ 21,108 $ 28,567 </t>
  </si>
  <si>
    <t>Schedule Of Certain Loans Acquired In Transfer Accounted For As Debt Securities Accretable Yield [Table Text Block]</t>
  </si>
  <si>
    <t xml:space="preserve"> The following table documents changes to the amount of the PCI accretable yield as of December 31, 2015 and 2016 (dollars in thousands): 2016 2015 (dollars in thousands) Accretable yield, beginning of period $ 2,822 $ 3,762 Accretion (1,055) (1,220) Reclassification from nonaccretable difference 261 163 Other changes, net 598 117 Accretable yield, end of period $ 2,626 $ 2,822 </t>
  </si>
  <si>
    <t>Allowance for Credit Losses on Financing Receivables [Table Text Block]</t>
  </si>
  <si>
    <t xml:space="preserve"> The following tables present a roll forward of the Company’s allowance for loan losses by loan segment for the twelve month periods ended December 31, 2016, 2015 and 2014, respectively (in thousands): 2016 Commercial 1 to 4 Loans to Multi- and Commercial family individuals &amp; family Allowance for loan losses industrial Construction real estate residential HELOC overdrafts residential Total Loans  excluding PCI Balance, beginning of period 01/01/2016 $ 922 $ 1,386 $ 3,005 $ 605 $ 564 $ 137 $ 393 $ 7,012 Provision for loan losses 449 (105) 481 (51) 217 250 235 1,476 Loans charged-off (182) (2) (189) (7) (205) (90) - (675) Recoveries 22 22 151 299 35 20 - 549 Total $ 1,211 $ 1,301 $ 3,448 $ 846 $ 611 $ 317 $ 628 $ 8,362 PCI Loans Balance, beginning of period 01/01/2016 $ - $ - $ - $ - $ 9 $ - $ - $ 9 Provision for loan losses 37 - - - 3 - - 40 Loans charged-off - - - - - - - - Recoveries - - - - - - - - Total $ 37 $ - $ - $ - $ 12 $ - $ - $ 49 Total Loans Balance, beginning of period 01/01/2016 $ 922 $ 1,386 $ 3,005 $ 605 $ 573 $ 137 $ 393 $ 7,021 Provision for loan losses 486 (105) 481 (51) 220 250 235 1,516 Loans charged-off (182) (2) (189) (7) (205) (90) - (675) Recoveries 22 22 151 299 35 20 - 549 Balance, end of period 12/31/2016 $ 1,248 $ 1,301 $ 3,448 $ 846 $ 623 $ 317 $ 628 $ 8,411 Ending Balance: individually evaluated for impairment $ - $ - $ 80 $ 17 $ 19 $ 1 $ - $ 117 Ending Balance: collectively evaluated for impairment $ 1,248 $ 1,301 $ 3,368 $ 829 $ 604 $ 316 $ 628 $ 8,294 Loans: Ending Balance: collectively evaluated for impairment $ 90,632 $ 100,680 $ 274,863 $ 96,682 $ 40,083 $ 8,687 $ 55,773 $ 667,400 Ending Balance: individually evaluated for impairment $ 46 $ 231 $ 6,860 $ 1,296 $ 1,075 $ 1,140 $ 346 $ 10,994 Ending Balance $ 90,678 $ 100,911 $ 281,723 $ 97,978 $ 41,158 $ 9,827 $ 56,119 $ 678,394 Also included in this table are $ 17.7 2015 Commercial 1 to 4 Loans to Multi- and Commercial family individuals &amp; family Allowance for loan losses industrial Construction real estate residential HELOC overdrafts residential Total Loans  excluding PCI Balance, beginning of period 01/01/2015 $ 803 $ 1,103 $ 2,914 $ 630 $ 930 $ 185 $ 279 $ 6,844 Provision for loan losses 212 333 670 (57) (272) (18) 13 881 Loans charged-off (141) (79) (663) (70) (115) (54) (5) (1,127) Recoveries 48 29 84 102 21 24 106 414 Total $ 922 $ 1,386 $ 3,005 $ 605 $ 564 $ 137 $ 393 $ 7,012 PCI Loans Balance, beginning of period 01/01/2015 $ - $ - $ - $ - $ - $ - $ - $ - Provision for loan losses - - - - 9 - - 9 Loans charged-off - - - - - - - - Recoveries - - - - - - - - Total $ - $ - $ - $ - $ 9 $ - $ - $ 9 Total Loans Balance, beginning of period 01/01/2015 $ 803 $ 1,103 $ 2,914 $ 630 $ 930 $ 185 $ 279 $ 6,844 Provision for loan losses 212 333 670 (57) (263) (18) 13 890 Loans charged-off (141) (79) (663) (70) (115) (54) (5) (1,127) Recoveries 48 29 84 102 21 24 106 414 Balance, end of period 12/31/2015 $ 922 $ 1,386 $ 3,005 $ 605 $ 573 $ 137 $ 393 $ 7,021 Ending Balance: individually evaluated for impairment $ 2 $ - $ 73 $ 15 $ - $ 4 $ - $ 94 Ending Balance: collectively evaluated for impairment $ 920 $ 1,386 $ 2,932 $ 590 $ 573 $ 133 $ 393 $ 6,927 Loans: Ending Balance: collectively evaluated for impairment $ 73,373 $ 107,073 $ 253,005 $ 85,604 $ 41,303 $ 7,251 $ 40,738 $ 608,397 Ending Balance: individually evaluated for impairment $ 118 $ 615 $ 6,254 $ 2,351 $ 699 $ 4 $ - $ 10,041 Ending Balance $ 73,491 $ 107,688 $ 259,259 $ 87,955 $ 42,002 $ 7,255 $ 40,738 $ 618,388 Also included in this table are $ 21.1 2014 Commercial 1 to 4 Loans to Multi- and Commercial family individuals &amp; family Allowance for loan losses industrial Construction real estate residential HELOC overdrafts residential Total Loans  excluding PCI Balance, beginning of period 01/01/2014 $ 245 $ 565 $ 4,599 $ 826 $ 680 $ 65 $ 74 $ 7,054 Provision for loan losses 589 479 (1,899) (262) 499 195 205 (194) Loans charged-off (63) (4) (150) (26) (327) (98) - (668) Recoveries 32 63 364 92 78 23 - 652 Total $ 803 $ 1,103 $ 2,914 $ 630 $ 930 $ 185 $ 279 $ 6,844 PCI Loans Balance, beginning of period 01/01/2014 $ - $ - $ - $ - $ - $ - $ - $ - Provision for loan losses - - - - - - - - Loans charged-off - - - - - - - - Recoveries - - - - - - - - Total $ - $ - $ - $ - $ - $ - $ - $ - Total Loans Balance, beginning of period 01/01/2014 $ 245 $ 565 $ 4,599 $ 826 $ 680 $ 65 $ 74 $ 7,054 Provision for loan losses 589 479 (1,899) (262) 499 195 205 (194) Loans charged-off (63) (4) (150) (26) (327) (98) - (668) Recoveries 32 63 364 92 78 23 - 652 Balance, end of period 12/31/2014 $ 803 $ 1,103 $ 2,914 $ 630 $ 930 $ 185 $ 279 $ 6,844 Ending Balance: individually evaluated for impairment $ 64 $ 80 $ 419 $ 74 $ 50 $ - $ - $ 687 Ending Balance: collectively evaluated for impairment $ 739 $ 1,023 $ 2,495 $ 556 $ 880 $ 185 $ 279 $ 6,157 Loans: Ending Balance: collectively evaluated for impairment $ 57,474 $ 82,126 $ 226,100 $ 88,152 $ 37,172 $ 6,017 $ 39,992 $ 537,033 Ending Balance: individually evaluated for impairment $ 743 $ 1,467 $ 7,530 $ 2,751 $ 921 $ - $ 2,232 $ 15,644 Ending Balance $ 58,217 $ 83,593 $ 233,630 $ 90,903 $ 38,093 $ 6,017 $ 42,224 $ 552,677 </t>
  </si>
  <si>
    <t>OTHER REAL ESTATE OWNED (Tables)</t>
  </si>
  <si>
    <t>Schedule Of Real Estate Owned Properties [Table Text Block]</t>
  </si>
  <si>
    <t xml:space="preserve"> The following table explains changes in other real estate owned (“OREO”) during the years ended December 31, 2016 and 2015 (dollars in thousands): December 31, December 31, 2016 2015 (Dollars in thousands) Beginning balance January 1 $ 1,401 $ 1,585 Sales (2,062) (635) Write-downs and loss on sales (158) (139) Transfers 1,418 590 Ending balance $ 599 $ 1,401 </t>
  </si>
  <si>
    <t>PREMISES AND EQUIPMENT (Tables)</t>
  </si>
  <si>
    <t>Property, Plant and Equipment [Table Text Block]</t>
  </si>
  <si>
    <t xml:space="preserve"> The following is a summary of premises and equipment at December 31, 2016 and 2015: 2016 2015 (dollars in thousands) Land $ 5,054 $ 5,520 Buildings 14,519 14,841 Furniture and equipment 5,846 5,249 Leasehold improvements 144 144 Construction in progress - - 25,563 25,754 Less accumulated depreciation 7,632 6,676 Total $ 17,931 $ 19,078 </t>
  </si>
  <si>
    <t>Schedule of Future Minimum Rental Payments for Operating Leases [Table Text Block]</t>
  </si>
  <si>
    <t xml:space="preserve"> The Company has operating leases for its corporate offices and branches that expire at various times through 2027. Total Lease Payments (dollars in thousands) 2017 $ 338 2018 358 2019 369 2020 350 2021 341 Years thereafter 591 $ 2,347 </t>
  </si>
  <si>
    <t>GOODWILL AND OTHER INTANGIBLE ASSETS (Tables)</t>
  </si>
  <si>
    <t>Schedule of Finite-Lived Intangible Assets [Table Text Block]</t>
  </si>
  <si>
    <t xml:space="preserve"> The table below summarizes the changes in carrying amounts of goodwill and other intangibles (core deposit intangibles) for the periods presented. Core Deposit Intangible Accumulated Goodwill Gross Amortization Net (In thousands) Balance at January 1, 2014 $ - $ 1,269 $ (1,087) $ 182 Goodwill and core deposit intangible resulting from merger 6,931 1,790 - 1,790 Amortization expense - - (347) (347) Balance at December 31, 2014 6,931 3,059 (1,434) 1,625 Core deposit intangible resulting from branch acquisition - 160 - 160 Amortization expense - - (544) (544) Balance at December 31, 2015 6,931 3,219 (1,978) 1,241 Amortization expense - - (431) (431) Balance at December 31, 2016 $ 6,931 $ 3,219 $ (2,409) $ 810 </t>
  </si>
  <si>
    <t>Schedule of Finite-Lived Intangible Assets, Future Amortization Expense [Table Text Block]</t>
  </si>
  <si>
    <t xml:space="preserve"> The table below summarizes the remaining core deposit intangible amortization (dollars in thousands): 2017 $ 339 2018 246 2019 154 2020 61 2021 9 Thereafter 1 $ 810 </t>
  </si>
  <si>
    <t>DEPOSITS (Tables)</t>
  </si>
  <si>
    <t>Schedule Of Maturities Of Time Deposits [Table Text Block]</t>
  </si>
  <si>
    <t xml:space="preserve"> The scheduled maturities of time deposits at December 31, 2016 are as follows: Total Time Deposits (dollars in thousands) 2017 $ 246,828 2018 24,114 2019 9,040 2020 10,576 2021 12,935 Thereafter - $ 303,493 </t>
  </si>
  <si>
    <t>REPURCHASE AGREEMENTS (Tables)</t>
  </si>
  <si>
    <t>Remaining Contractual Maturity Of The Securities Sold Under Agreements To Repurchase By Class Of Collateral Pledged [Table Text Block]</t>
  </si>
  <si>
    <t xml:space="preserve"> The remaining contractual maturity of the securities sold under agreements to repurchase by class of collateral pledged included in short-term borrowings as of December 31, 2016 and 2015 is presented in the following tables. December 31, 2016 Remaining Contractual Maturity of the Agreements Overnight and Up to 30 30-90 Greater than (Dollars in thousands) continuous Days Days 90 Days Total Repurchase agreements U.S. Government agencies-GSE’s $ 5,568 $ - $ - $ - $ 5,568 Mortgage-backed Securities-GSE’s 6,496 8 - - - 6,496 Total borrowings $ 12,064 $ - $ - $ - $ 12,064 Gross amount of recognized liabilities for repurchase agreements $ 12,003 December 31, 2015 Remaining Contractual Maturity of the Agreements Overnight and Up to 30 30-90 Greater than (Dollars in thousands) continuous Days Days 90 Days Total Repurchase agreements U.S. Government agencies-GSE’s $ 4,206 $ - $ - $ - $ 4,206 Mortgage-backed Securities-GSE’s 7,943 - - - 7,943 Total borrowings $ 12,149 $ - $ - $ - $ 12,149 Gross amount of recognized liabilities for repurchase agreements $ 12,146 </t>
  </si>
  <si>
    <t>SHORT-TERM AND LONG-TERM DEBT (Tables)</t>
  </si>
  <si>
    <t>Schedule of Underlying Assets of Repurchase Agreements when Amount of Repurchase Agreements Exceeds 10 Percent of Assets [Table Text Block]</t>
  </si>
  <si>
    <t xml:space="preserve"> The following table presents certain information for securities sold under agreements to repurchase: 2016 2015 (Dollars in thousands) Balance at December 31 $ 12,003 $ 12,149 Weighted average interest rate at December 31 0.32 % 0.34 % Maximum amount outstanding at any month-end during the year $ 12,003 $ 13,405 Average daily balance outstanding during the year $ 9,973 $ 13,337 Average annual interest rate paid during the year 0.30 % 0.31 %</t>
  </si>
  <si>
    <t>Schedule of Long-term Debt Instruments [Table Text Block]</t>
  </si>
  <si>
    <t xml:space="preserve"> At December 31, 2016, the Company had $ 35.7 87,000 Date Amount Rate Maturity (dollars in thousands) Advance type: Fixed rate credit $ 15,000 0.63 % 1/27/2017 Fixed rate credit 5,000 0.61 % 1/30/2017 Convertible 5,087 4.63 % 6/28/2017 Fixed rate credit 10,000 1.38 % 7/30/2018 Principal Reducing 667 1.09 % 8/13/2018 </t>
  </si>
  <si>
    <t>INCOME TAXES (Tables)</t>
  </si>
  <si>
    <t>Schedule of Income before Income Tax, Domestic and Foreign [Table Text Block]</t>
  </si>
  <si>
    <t xml:space="preserve"> The significant components of the provision for income taxes for the years ended December 31, 2016, 2015 and 2014 are as follows: 2016 2015 2014 (dollars in thousands) Current tax provision: Federal $ 2,998 $ 2,094 $ 1,067 State 498 354 240 Total current tax provision 3,496 2,448 1,307 Deferred tax provision: Federal 52 752 123 State 99 218 7 Total deferred tax provision 151 970 130 Net income tax provision $ 3,647 $ 3,418 $ 1,437 </t>
  </si>
  <si>
    <t>Federal Income Tax Note [Table Text Block]</t>
  </si>
  <si>
    <t xml:space="preserve"> The difference between the provision for income taxes and the amounts computed by applying the statutory federal income tax rate of 34 2016 2015 2014 (dollars in thousands) Income tax at federal statutory rate $ 3,536 $ 3,390 $ 1,290 Increase (decrease) resulting from: State income taxes, net of federal tax effect 394 377 164 Tax-exempt interest income (151) (172) (116) Income from life insurance (201) (213) (92) Incentive stock option expense 24 13 18 Merger expenses - - 151 Other permanent differences 45 23 22 Provision for income taxes $ 3,647 $ 3,418 $ 1,437 </t>
  </si>
  <si>
    <t>Schedule of Deferred Tax Assets and Liabilities [Table Text Block]</t>
  </si>
  <si>
    <t xml:space="preserve"> Deferred income taxes reflect the net tax effects of temporary differences between the carrying amounts of assets and liabilities for financial reporting purposes and the amounts used for income tax purposes. Significant components of deferred taxes at December 31, 2016 and 2015 are as follows: 2016 2015 (dollars in thousands) Deferred tax assets relating to: Allowance for loan losses $ 3,026 $ 2,572 Deferred compensation 294 305 Supplemental executive retirement plan 17 58 Acquisition accounting 986 1,624 Core deposit intangible 165 61 Write-downs on foreclosed real estate 53 92 Other 184 157 Total deferred tax assets 4,725 4,869 Deferred tax liabilities relating to: Premises and equipment (1,287) (1,285) Deferred loan fees/costs (70) (57) Unrealized gains on available-for-sale securities (204) (292) Other (32) (39) Total deferred tax liabilities (1,593) (1,673) Net recorded deferred tax asset, included in other assets $ 3,132 $ 3,196 </t>
  </si>
  <si>
    <t>ACCUMULATED OTHER COMPREHENSIVE INCOME (Tables)</t>
  </si>
  <si>
    <t>Schedule of Accumulated Other Comprehensive Income (Loss) [Table Text Block]</t>
  </si>
  <si>
    <t xml:space="preserve"> The following table presents changes in accumulated other comprehensive income for the years ended December 31, 2016 and 2015. Year Ended December 31, 2016 2015 (In thousands) Beginning balance $ 490 $ 809 Unrealized (gain) loss on investment securities available for sale (185) (176) Tax effect 67 65 Other comprehensive income (loss) before reclassification (118) (111) Amounts reclassified from accumulated comprehensive income: Realized (gain) loss on investment securities included in net income (22) (332) Tax effect 8 124 Total reclassifications net of tax (14) (208) Net current period other comprehensive income (loss) (132) (319) Ending balance $ 358 $ 490 </t>
  </si>
  <si>
    <t>REGULATORY MATTERS (Tables)</t>
  </si>
  <si>
    <t>Schedule of Compliance with Regulatory Capital Requirements under Banking Regulations [Table Text Block]</t>
  </si>
  <si>
    <t xml:space="preserve"> As the following tables indicate, at December 31, 2016 and 2015, the Company and its Bank subsidiary both exceeded minimum regulatory capital requirements as specified below. Minimum for capital Actual adequacy purposes The Company: Amount Ratio Amount Ratio December 31, 2016: (dollars in thousands) Total Capital (to Risk-Weighted Assets) $ 116,909 15.12 % $ 61,876 8.00 % Tier 1 Capital (to Risk-Weighted Assets) 108,498 14.03 % 46,407 6.00 % Common Equity Tier 1 (to Risk-Weighted Assets) 96,498 12.48 % 34,805 4.50 % Tier 1 Capital (to Average Assets) 108,498 12.99 % 33,422 4.00 % Minimum for capital Actual adequacy purposes The Company: Amount Ratio Amount Ratio December 31, 2015: (dollars in thousands) Total Capital (to Risk-Weighted Assets) $ 115,805 16.01 % $ 57,852 8.00 % Tier 1 Capital (to Risk-Weighted Assets) 108,784 15.04 % 43,389 6.00 % Common Equity Tier 1 (to Risk-Weighted Assets) 89,139 12.33 % 32,542 4.50 % Tier 1 Capital (to Average Assets) 108,784 13.81 % 31,505 4.00 % Select Bank &amp; Trust Company’s actual capital amounts and ratios are presented in the table below as of December 31, 2016 and 2015: Minimum to be well Minimum for capital capitalized under prompt Actual adequacy purposes corrective action provisions The Bank: Amount Ratio Amount Ratio Amount Ratio December 31, 2016: (dollars in thousands) Total Capital (to Risk-Weighted Assets) $ 112,375 14.53 % $ 61,876 8.00 % 77,346 10.00 % Tier 1 Capital (to Risk-Weighted Assets) 103,964 13.44 % 46,407 6.00 % 61,876 8.00 % Common equity Tier 1 (to Risk-Weight Assets) 103,964 13.44 % 34,806 4.50 % 50,275 6.50 % Tier 1 Capital (to Average Assets) 103,964 12.44 % 33,422 4.00 % 41,777 5.00 % Minimum to be well Minimum for capital capitalized under prompt Actual adequacy purposes corrective action provisions The Bank: Amount Ratio Amount Ratio Amount Ratio December 31, 2015: (dollars in thousands) Total Capital (to Risk-Weighted Assets) $ 111,773 15.47 % $ 57,809 8.00 % 72,261 10.00 % Tier 1 Capital (to Risk-Weighted Assets) 104,752 14.50 % 43,357 6.00 % 57,809 8.00 % Common equity Tier 1 (to Risk-Weight Assets) 104,752 14.50 % 32,517 4.50 % 46,970 6.50 % Tier 1 Capital (to Average Assets) 104,752 13.31 % 31,483 4.00 % 39,354 5.00 %</t>
  </si>
  <si>
    <t>OFF-BALANCE SHEET RISK (Tables)</t>
  </si>
  <si>
    <t>Off Balance Sheet Credit Risk [Table Text Block]</t>
  </si>
  <si>
    <t xml:space="preserve"> A summary of the contract amount of the Company’s exposure to off-balance sheet credit risk as of December 31, 2016 is as follows: Financial instruments whose contract amounts represent credit risk: (In thousands) Undisbursed commitments $ 141,176 Letters of credit 1,969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December 31, 2016 and December 31, 2015 (dollars in thousands): Quoted Prices in Significant Investment securities Active Markets Other Significant available for sale for Identical Observable Unobservable December 31, 2016 Fair value Assets (Level 1) Inputs (Level 2) Inputs (Level 3) U.S. government agencies  GSE's $ 14,159 $ - $ 14,159 $ - Mortgage-backed securities - GSE’s 32,363 - 32,363 - Municipal bonds 15,735 - 15,735 - Total $ 62,257 $ - $ 62,257 $ - Quoted Prices in Significant Investment securities Active Markets Other Significant available for sale for Identical Observable Unobservable December 31, 2015 Fair value Assets (Level 1) Inputs (Level 2) Inputs (Level 3) U.S. government agencies  GSE's $ 21,226 $ - $ 21,226 $ - Mortgage-backed securities - GSE’s 39,536 - 39,536 - Municipal bonds 19,947 - 19,947 - Total $ 80,709 $ - $ 80,709 $ - </t>
  </si>
  <si>
    <t>Fair Value Measurements, Nonrecurring [Table Text Block]</t>
  </si>
  <si>
    <t xml:space="preserve"> The following tables summarize quantitative disclosures about the fair value measurement for each category of assets carried at fair value on a nonrecurring basis as of December 31, 2016 and December 31, 2015 (dollars in thousands): Quoted Prices in Significant Active Markets Other Significant Asset Category for Identical Observable Unobservable December 31, 2016 Fair value Assets (Level 1) Inputs (Level 2) Inputs (Level 3) Impaired loans $ 5,805 $ - $ - $ 5,805 Assets held for sale 846 - - 846 Foreclosed real estate 599 - - 599 Total $ 7,250 $ - $ - $ 7,250 Quoted Prices in Significant Active Markets Other Significant Asset Category for Identical Observable Unobservable December 31, 2015 Fair value Assets (Level 1) Inputs (Level 2) Inputs (Level 3) Impaired loans $ 6,635 $ - $ - $ 6,635 Assets held for sale 846 - - 846 Foreclosed real estate 1,401 - - 1,401 Total $ 8,882 $ - $ - $ 8,882 </t>
  </si>
  <si>
    <t>Schedule of Fair Value, Off-balance Sheet Risks [Table Text Block]</t>
  </si>
  <si>
    <t xml:space="preserve"> December 31, 2016 Carrying Estimated Amount Fair Value Level 1 Level 2 Level 3 (dollars in thousands) Financial assets: Cash and due from banks $ 14,372 $ 14,372 $ 14,372 $ - $ - Certificates of deposits 1,000 1,000 1,000 - - Interest-earning deposits in other banks 40,342 40,342 40,342 - - Investment securities available for sale 62,257 62,257 - 62,257 - Loans, net 668,784 671,208 - - 671,208 Accrued interest receivable 2,768 2,768 - - 2,768 Stock in the FHLB 2,251 2,251 - - 2,251 Other non-marketable securities 703 703 - - 703 Assets held for sale 846 846 - - 846 Financial liabilities: Deposits $ 679,661 $ 678,328 $ - $ 678,328 $ - Short-term debt 37,090 37,177 - 37,177 - Long-term debt 23,039 17,649 - 17,649 - Accrued interest payable 221 221 - 221 - December 31, 2015 Carrying Estimated Amount Fair Value Level 1 Level 2 Level 3 (dollars in thousands) Financial assets: Cash and due from banks $ 12,567 $ 12,567 $ 12,567 $ - $ - Certificates of deposits 1,000 1,000 1,000 - - Interest-earning deposits in other banks 49,842 49,842 49,842 - - Investment securities available for sale 80,709 80,709 - 80,709 - Loans, net 610,377 615,754 - - 615,754 Accrued interest receivable 2,350 2,350 - - 2,350 Stock in the FHLB 2,112 2,112 - - 2,112 Other non-marketable securities 705 705 - - 705 Assets held for sale 846 846 - - 846 Financial liabilities: Deposits $ 651,161 $ 651,255 $ - $ 651,255 $ - Short-term debt 29,673 29,673 - 29,673 - Long-term debt 28,703 23,718 - 23,718 - Accrued interest payable 232 232 - 232 - </t>
  </si>
  <si>
    <t>EMPLOYEE AND DIRECTOR BENEFIT PLANS (Tables)</t>
  </si>
  <si>
    <t>Schedule of Share-based Payment Award, Stock Options, Valuation Assumptions [Table Text Block]</t>
  </si>
  <si>
    <t xml:space="preserve"> In 2014 the Company did not grant any stock options. For years when stock options were granted the estimated weighted average fair market value of each option awarded, using the Black-Scholes option pricing model, together with the assumptions used in estimating those weighted average fair values, are displayed below: 2016 2015 2014 Estimated fair value of options granted $ 4.17 $ 3.74 $ - Assumptions in estimating average option values: Risk-free interest rate 1.59 % 1.87 % - % Dividend yield - % - % - % Volatility 46.09 % 48.13 % - % Expected life (in years) 8.00 8.00 - </t>
  </si>
  <si>
    <t>Schedule of Share-based Compensation, Stock Options, Activity [Table Text Block]</t>
  </si>
  <si>
    <t xml:space="preserve"> A summary of the Company’s option plans as of and for the year ended December 31, 2016 is as follows: Outstanding Options Exercisable Options Shares Weighted Weighted Available Average Average for Future Number Exercise Number Exercise Grants Outstanding Price Outstanding Price At December 31, 2015 831,102 266,436 $ 7.04 218,720 $ 7.11 Options authorized - - - - - Options acquired - - - - - Options granted/vested (36,000) 36,000 8.05 12,800 3.39 Options exercised 62,402 (62,402) 4.51 (62,402) 4.51 Options expired 16,221 (34,800) 16.22 (34,800) 16.22 Options forfeited 4,252 (4,252) 4.81 (4,252) $ 4.81 At December 31, 2016 877,977 200,982 $ 6.46 130,066 $ 5.92 </t>
  </si>
  <si>
    <t>Schedule of Share-based Compensation, Shares Authorized under Stock Option Plans, by Exercise Price Range [Table Text Block]</t>
  </si>
  <si>
    <t xml:space="preserve"> Information regarding the stock options outstanding at December 31, 2016 is summarized below: Number Number of options of options Range of Exercise Prices outstanding exercisable $2.25 - $7.07 144,982 110,066 $7.08 - $10.69 46,000 10,000 $10.70 - $16.22 10,000 10,000 Outstanding at end of year 200,982 130,066 </t>
  </si>
  <si>
    <t>Schedule of Nonvested Share Activity [Table Text Block]</t>
  </si>
  <si>
    <t xml:space="preserve"> A summary of the status of the Company’s non-vested options as of December 31, 2016 and changes during the year ended December 31, 2016, is presented below: Weighted-Average Grant Date Non-vested Options Options Fair Value Non-vested at December 31, 2015 47,715 $ 3.62 Granted 36,000 4.17 Vested (12,800) 3.39 Expired - - Forfeited - - Non-vested at December 31, 2016 70,915 3.94 </t>
  </si>
  <si>
    <t>PARENT COMPANY FINANCIAL DATA (Tables)</t>
  </si>
  <si>
    <t>Condensed Balance Sheet [Table Text Block]</t>
  </si>
  <si>
    <t xml:space="preserve"> Condensed Balance Sheets December 31, 2016 and 2015 (dollars in thousands) 2016 2015 Assets Cash balances with Select Bank &amp; Trust $ 314 $ 126 Investment in Select Bank &amp; Trust 111,739 112,670 Investment in New Century Statutory Trust I 551 540 Other assets 4,239 3,931 Total Assets $ 116,843 $ 117,267 Liabilities and Shareholders’ Equity Junior subordinated debentures $ 12,372 $ 12,372 Accrued interest and other liabilities 198 193 Total Liabilities 12,570 12,565 Shareholders’ equity: Preferred stock - 7,645 Common stock 11,645 11,583 Additional paid-in capital 69,597 69,061 Retained earnings 22,673 15,923 Common stock issued to deferred compensation trust (2,340) (2,139) Directors’ Deferred Compensation Plan Rabbi Trust 2,340 2,139 Accumulated other comprehensive income 358 490 Total Shareholders’ Equity 104,273 104,702 Total Liabilities and Shareholders’ Equity $ 116,843 $ 117,267 </t>
  </si>
  <si>
    <t>Condensed Income Statement [Table Text Block]</t>
  </si>
  <si>
    <t xml:space="preserve"> Condensed Statements of Operations Years Ended December 31, 2016, 2015 and 2014 (dollars in thousands) 2016 2015 2014 Equity in earnings of subsidiaries $ (788) $ 6,836 $ 2,715 Dividends from subsidiaries 8,195 257 - Operating expense (793) (814) (526) Income tax benefit 140 274 168 Net income $ 6,754 $ 6,553 $ 2,357 </t>
  </si>
  <si>
    <t>Condensed Cash Flow Statement [Table Text Block]</t>
  </si>
  <si>
    <t xml:space="preserve"> Condensed Statements of Cash Flows Years Ended December 31, 2016, 2015 and 2014 (dollars in thousands) 2016 2015 2014 CASH FLOWS FROM OPERATING ACTIVITIES Net income $ 6,754 $ 6,553 $ 2,357 Equity in undistributed income of subsidiaries 788 (6,836) (2,715) Stock based compensation 71 39 91 Net change in other assets (308) (3,375) (272) Net change in other liabilities 5 11 25 Net cash provided by operating activities 7,310 (3,608) (514) CASH FLOW FROM INVESTING ACTIVITIES Cash received from acquisition - - 2,056 Redemption of preferred stock (7,645) - - Net cash used in investing activities (7,645) - 2,056 CASH FLOW FROM FINANCING ACTIVITIES Proceeds from stock option exercises 527 821 218 Dividends (4) (77) (38) Net cash provided by financing activities 523 744 180 Net increase (decrease) in cash and cash equivalents 188 (2,864) 1,722 Cash and cash equivalents at beginning of year 126 2,990 1,268 Cash and cash equivalents, end of year $ 314 $ 126 $ 2,990 </t>
  </si>
  <si>
    <t>SUMMARY OF SIGNIFICANT ACCOUNTING POLICIES (Details) - shares</t>
  </si>
  <si>
    <t>Weighted Average Number Of Shares [Line Items]</t>
  </si>
  <si>
    <t>Weighted average number of common shares used in computing basic net income per share</t>
  </si>
  <si>
    <t>Effect of dilutive stock options</t>
  </si>
  <si>
    <t>Weighted average number of common shares and dilutive potential common shares used in computing diluted net income per share</t>
  </si>
  <si>
    <t>SUMMARY OF SIGNIFICANT ACCOUNTING POLICIES (Details Textual) - shares</t>
  </si>
  <si>
    <t>Accounting Policies [Line Items]</t>
  </si>
  <si>
    <t>Antidilutive Securities Excluded from Computation of Earnings Per Share, Amount</t>
  </si>
  <si>
    <t>Building [Member]</t>
  </si>
  <si>
    <t>Finite-Lived Intangible Asset, Useful Life</t>
  </si>
  <si>
    <t>40 years</t>
  </si>
  <si>
    <t>Furniture and Fixtures [Member] | Maximum [Member]</t>
  </si>
  <si>
    <t>10 years</t>
  </si>
  <si>
    <t>Furniture and Fixtures [Member] | Minimum [Member]</t>
  </si>
  <si>
    <t>3 years</t>
  </si>
  <si>
    <t>BUSINESS COMBINATIONS (Details) - USD ($) $ in Thousands</t>
  </si>
  <si>
    <t>Jul. 25, 2014</t>
  </si>
  <si>
    <t>Dec. 31, 2013</t>
  </si>
  <si>
    <t>Assets</t>
  </si>
  <si>
    <t>Cash and cash equivalents</t>
  </si>
  <si>
    <t>Investment securities</t>
  </si>
  <si>
    <t>Less: allowance for loan losses</t>
  </si>
  <si>
    <t>Premises and equipment</t>
  </si>
  <si>
    <t>Other real estate owned</t>
  </si>
  <si>
    <t>Core deposit intangible</t>
  </si>
  <si>
    <t>Total assets acquired</t>
  </si>
  <si>
    <t>Noninterest-bearing Deposit Liabilities</t>
  </si>
  <si>
    <t>Interest-bearing Deposit Liabilities</t>
  </si>
  <si>
    <t>Total deposits</t>
  </si>
  <si>
    <t>Borrowings</t>
  </si>
  <si>
    <t>Other liabilities</t>
  </si>
  <si>
    <t>Total liabilities assumed</t>
  </si>
  <si>
    <t>Fair value of net assets assumed</t>
  </si>
  <si>
    <t>Goodwill recorded for Legacy Select</t>
  </si>
  <si>
    <t>Fair Value Adjustments [Member]</t>
  </si>
  <si>
    <t>Legacy Select [Member]</t>
  </si>
  <si>
    <t>Employee Stock Option [Member]</t>
  </si>
  <si>
    <t>Business Acquisition, Equity Interest Issued or Issuable, Value Assigned</t>
  </si>
  <si>
    <t>BUSINESS COMBINATIONS (Details 1) - USD ($) $ in Thousands</t>
  </si>
  <si>
    <t>Business Acquisition [Line Items]</t>
  </si>
  <si>
    <t>Contractually required payments</t>
  </si>
  <si>
    <t>Nonaccretable difference</t>
  </si>
  <si>
    <t>Cash flows expected to be collected</t>
  </si>
  <si>
    <t>Accretable yield</t>
  </si>
  <si>
    <t>Fair value at acquisition date</t>
  </si>
  <si>
    <t>BUSINESS COMBINATIONS (Details Textual) - USD ($)</t>
  </si>
  <si>
    <t>Dec. 11, 2015</t>
  </si>
  <si>
    <t>Share-based Compensation Arrangement by Share-based Payment Award, Options, Outstanding, Number, Beginning Balance</t>
  </si>
  <si>
    <t>Share-based Compensation Arrangement by Share-based Payment Award, Options, Exercisable, Number</t>
  </si>
  <si>
    <t>Share-based Compensation Arrangement by Share-based Payment Award, Options, Outstanding, Weighted Average Remaining Contractual Term</t>
  </si>
  <si>
    <t>5 years 3 months</t>
  </si>
  <si>
    <t>3 years 5 months 12 days</t>
  </si>
  <si>
    <t>Share-based Compensation Arrangement by Share-based Payment Award, Options, Outstanding, Intrinsic Value</t>
  </si>
  <si>
    <t>Certain Loans Acquired in Transfer Accounted for as Debt Securities, Acquired During Period, at Acquisition, at Fair Value</t>
  </si>
  <si>
    <t>Share-Based Compensation Arrangement By Share-Based Payment Award, Options, Exercises In Period</t>
  </si>
  <si>
    <t>Business Combination, Recognized Identifiable Assets Acquired and Liabilities Assumed, Assets</t>
  </si>
  <si>
    <t>Business Combination, Recognized Identifiable Assets Acquired and Liabilities Assumed, Liabilities</t>
  </si>
  <si>
    <t>Cash Acquired from Acquisition</t>
  </si>
  <si>
    <t>Share-based Compensation Arrangement by Share-based Payment Award, Options, Forfeitures in Period</t>
  </si>
  <si>
    <t>Common Stock, Par or Stated Value Per Share</t>
  </si>
  <si>
    <t>Yadkin Bank [Member]</t>
  </si>
  <si>
    <t>Business Combination Shares Issued Ratio</t>
  </si>
  <si>
    <t>Business Acquisition, Equity Interest Issued or Issuable, Number of Shares</t>
  </si>
  <si>
    <t>Business Acquisition, Share Price</t>
  </si>
  <si>
    <t>Share Based Compensation Arrangement By Acquired Share Based Payment Award Options Converted Number</t>
  </si>
  <si>
    <t>3 years 6 months 22 days</t>
  </si>
  <si>
    <t>Business Combination, Acquisition Related Costs</t>
  </si>
  <si>
    <t>Assets Value of Merger</t>
  </si>
  <si>
    <t>Purchased Credit Impaired Loans [Member]</t>
  </si>
  <si>
    <t>Performing Loans [Member]</t>
  </si>
  <si>
    <t>INVESTMENT SECURITIES (Details) - USD ($) $ in Thousands</t>
  </si>
  <si>
    <t>Securities available for sale:</t>
  </si>
  <si>
    <t>Amortized cost</t>
  </si>
  <si>
    <t>Gross unrealized gains</t>
  </si>
  <si>
    <t>Gross unrealized Losses</t>
  </si>
  <si>
    <t>Fair value</t>
  </si>
  <si>
    <t>U.S. government agencies - GSE’s [Member]</t>
  </si>
  <si>
    <t>Mortgage-backed securities - GSE’s [Member]</t>
  </si>
  <si>
    <t>Municipal bonds [Member]</t>
  </si>
  <si>
    <t>INVESTMENT SECURITIES (Details 1)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2) - USD ($) $ in Thousands</t>
  </si>
  <si>
    <t>Schedule of Available-for-sale Securities [Line Items]</t>
  </si>
  <si>
    <t>Amortized Cost, Due within one year</t>
  </si>
  <si>
    <t>Fair Value, Due within one year</t>
  </si>
  <si>
    <t>Amortized Cost, Due after one but within five years</t>
  </si>
  <si>
    <t>Fair Value, Due after one but within five years</t>
  </si>
  <si>
    <t>Amortized Cost, Due after five but within ten years</t>
  </si>
  <si>
    <t>Fair Value, Due after five but within ten years</t>
  </si>
  <si>
    <t>Amortized Cost, Due after ten years</t>
  </si>
  <si>
    <t>Fair Value, Due after ten years</t>
  </si>
  <si>
    <t>Available-for-sale Securities, Amortized Cost Total</t>
  </si>
  <si>
    <t>Available-for-sale Securities, Fair Value Total</t>
  </si>
  <si>
    <t>Us Government Agencies Debt Securities [Member]</t>
  </si>
  <si>
    <t>Mortgage-Backed Securities, Issued By Us Government Sponsored Enterprises [Member]</t>
  </si>
  <si>
    <t>Municipal Bonds [Member]</t>
  </si>
  <si>
    <t>INVESTMENT SECURITIES (Details Textual) - USD ($)</t>
  </si>
  <si>
    <t>Available-for-sale Securities, Gross Unrealized Gain (Loss)</t>
  </si>
  <si>
    <t>Deferred Income Taxes and Other Liabilities, Noncurrent</t>
  </si>
  <si>
    <t>US Government Securities, at Carrying Value</t>
  </si>
  <si>
    <t>Trading Securities, Description</t>
  </si>
  <si>
    <t>At December 31, 2016, the Company had two AFS securities with an unrealized loss for twelve or more consecutive months. The two U.S. government agency GSEs had unrealized losses for more than twelve months totaling $12,000 at December 31, 2016. Two U.S. government agency GSEs, one municipal and eight mortgage-backed GSEs had unrealized losses for less than twelve months totaling $115,000 at December 31, 2016.</t>
  </si>
  <si>
    <t>At December 31, 2015, the Company had five AFS securities with an unrealized loss for twelve or more consecutive months. Five U.S. government agency GSEs had unrealized losses for more than twelve months totaling $126,000 at December 31, 2015. Six U.S. government agency GSEs, one municipal and seven mortgage-backed GSEs had unrealized losses for less than twelve months totaling $134,000 at December 31, 2015</t>
  </si>
  <si>
    <t>Gain (Loss) on Sale of Securities, Net</t>
  </si>
  <si>
    <t>Proceeds from Sale of Available-for-sale Securities, Total</t>
  </si>
  <si>
    <t>LOANS (Details) - USD ($) $ in Thousands</t>
  </si>
  <si>
    <t>Accounts, Notes, Loans and Financing Receivable [Line Items]</t>
  </si>
  <si>
    <t>Gross loans</t>
  </si>
  <si>
    <t>Less deferred loan origination fees, net</t>
  </si>
  <si>
    <t>Total loans</t>
  </si>
  <si>
    <t>Total loans, net</t>
  </si>
  <si>
    <t>Less Percentage of deferred loan origination fees, net</t>
  </si>
  <si>
    <t>(0.18%)</t>
  </si>
  <si>
    <t>(0.16%)</t>
  </si>
  <si>
    <t>Percent of total</t>
  </si>
  <si>
    <t>100.00%</t>
  </si>
  <si>
    <t>1- to- 4 family residential Real estate loans [Member]</t>
  </si>
  <si>
    <t>14.47%</t>
  </si>
  <si>
    <t>14.25%</t>
  </si>
  <si>
    <t>Commercial Real Estate [Member]</t>
  </si>
  <si>
    <t>41.60%</t>
  </si>
  <si>
    <t>41.99%</t>
  </si>
  <si>
    <t>Multi-family residential Real estate loans [Member]</t>
  </si>
  <si>
    <t>8.29%</t>
  </si>
  <si>
    <t>6.60%</t>
  </si>
  <si>
    <t>Construction Real estate loans [Member]</t>
  </si>
  <si>
    <t>14.90%</t>
  </si>
  <si>
    <t>17.44%</t>
  </si>
  <si>
    <t>Home Equity Line of Credit [Member]</t>
  </si>
  <si>
    <t>6.08%</t>
  </si>
  <si>
    <t>6.80%</t>
  </si>
  <si>
    <t>Total real estate loans [Member]</t>
  </si>
  <si>
    <t>85.34%</t>
  </si>
  <si>
    <t>87.08%</t>
  </si>
  <si>
    <t>Commercial and industrial Other loans [Member]</t>
  </si>
  <si>
    <t>13.39%</t>
  </si>
  <si>
    <t>11.90%</t>
  </si>
  <si>
    <t>Loans to individuals Other loans [Member]</t>
  </si>
  <si>
    <t>1.44%</t>
  </si>
  <si>
    <t>1.17%</t>
  </si>
  <si>
    <t>Overdrafts Other loans [Member]</t>
  </si>
  <si>
    <t>0.01%</t>
  </si>
  <si>
    <t>Total other loans [Member]</t>
  </si>
  <si>
    <t>14.84%</t>
  </si>
  <si>
    <t>13.08%</t>
  </si>
  <si>
    <t>LOANS (Details1) - USD ($) $ in Thousands</t>
  </si>
  <si>
    <t>Related Party Transaction [Line Items]</t>
  </si>
  <si>
    <t>Balance at January 1</t>
  </si>
  <si>
    <t>Exposure of directors/executive officers added</t>
  </si>
  <si>
    <t>Directors/executive officers resigned or retired from board</t>
  </si>
  <si>
    <t>Loan repayments</t>
  </si>
  <si>
    <t>Balance at December 31</t>
  </si>
  <si>
    <t>LOANS (Details 2) - USD ($) $ in Thousands</t>
  </si>
  <si>
    <t>Financing Receivable, Recorded Investment, Past Due [Line Items]</t>
  </si>
  <si>
    <t>Non-Accrual Loans</t>
  </si>
  <si>
    <t>Total Past DueTotal Past DueTotal Past Due</t>
  </si>
  <si>
    <t>Current</t>
  </si>
  <si>
    <t>Deferred loan (fees) cost, net</t>
  </si>
  <si>
    <t>Total Loans</t>
  </si>
  <si>
    <t>Total Loans [Member]</t>
  </si>
  <si>
    <t>Total Loans [Member] | Financing Receivables, 30 to 59 Days Past Due [Member]</t>
  </si>
  <si>
    <t>Purchase Credit Impairment Loans [Member]</t>
  </si>
  <si>
    <t>Purchase Credit Impairment Loans [Member] | Financing Receivables, 30 to 59 Days Past Due [Member]</t>
  </si>
  <si>
    <t>Excluding Purchase Credit Impairment Loans [Member]</t>
  </si>
  <si>
    <t>Excluding Purchase Credit Impairment Loans [Member] | Financing Receivables, 30 to 59 Days Past Due [Member]</t>
  </si>
  <si>
    <t>Commercial and Industrial [Member]</t>
  </si>
  <si>
    <t>Commercial and Industrial [Member] | Total Loans [Member]</t>
  </si>
  <si>
    <t>Commercial and Industrial [Member] | Total Loans [Member] | Financing Receivables, 30 to 59 Days Past Due [Member]</t>
  </si>
  <si>
    <t>Commercial and Industrial [Member] | Purchase Credit Impairment Loans [Member]</t>
  </si>
  <si>
    <t>Commercial and Industrial [Member] | Purchase Credit Impairment Loans [Member] | Financing Receivables, 30 to 59 Days Past Due [Member]</t>
  </si>
  <si>
    <t>Commercial and Industrial [Member] | Excluding Purchase Credit Impairment Loans [Member]</t>
  </si>
  <si>
    <t>Commercial and Industrial [Member] | Excluding Purchase Credit Impairment Loans [Member] | Financing Receivables, 30 to 59 Days Past Due [Member]</t>
  </si>
  <si>
    <t>Construction Loans Real Estate [Member]</t>
  </si>
  <si>
    <t>Construction Loans Real Estate [Member] | Total Loans [Member]</t>
  </si>
  <si>
    <t>Construction Loans Real Estate [Member] | Total Loans [Member] | Financing Receivables, 30 to 59 Days Past Due [Member]</t>
  </si>
  <si>
    <t>Construction Loans Real Estate [Member] | Purchase Credit Impairment Loans [Member]</t>
  </si>
  <si>
    <t>Construction Loans Real Estate [Member] | Purchase Credit Impairment Loans [Member] | Financing Receivables, 30 to 59 Days Past Due [Member]</t>
  </si>
  <si>
    <t>Construction Loans Real Estate [Member] | Excluding Purchase Credit Impairment Loans [Member]</t>
  </si>
  <si>
    <t>Construction Loans Real Estate [Member] | Excluding Purchase Credit Impairment Loans [Member] | Financing Receivables, 30 to 59 Days Past Due [Member]</t>
  </si>
  <si>
    <t>Multi Family Residential Real Estate [Member]</t>
  </si>
  <si>
    <t>Multi Family Residential Real Estate [Member] | Total Loans [Member]</t>
  </si>
  <si>
    <t>Multi Family Residential Real Estate [Member] | Total Loans [Member] | Financing Receivables, 30 to 59 Days Past Due [Member]</t>
  </si>
  <si>
    <t>Multi Family Residential Real Estate [Member] | Purchase Credit Impairment Loans [Member]</t>
  </si>
  <si>
    <t>Multi Family Residential Real Estate [Member] | Purchase Credit Impairment Loans [Member] | Financing Receivables, 30 to 59 Days Past Due [Member]</t>
  </si>
  <si>
    <t>Multi Family Residential Real Estate [Member] | Excluding Purchase Credit Impairment Loans [Member]</t>
  </si>
  <si>
    <t>Multi Family Residential Real Estate [Member] | Excluding Purchase Credit Impairment Loans [Member] | Financing Receivables, 30 to 59 Days Past Due [Member]</t>
  </si>
  <si>
    <t>Commercial Real Estate [Member] | Total Loans [Member]</t>
  </si>
  <si>
    <t>Commercial Real Estate [Member] | Total Loans [Member] | Financing Receivables, 30 to 59 Days Past Due [Member]</t>
  </si>
  <si>
    <t>Commercial Real Estate [Member] | Purchase Credit Impairment Loans [Member]</t>
  </si>
  <si>
    <t>Commercial Real Estate [Member] | Purchase Credit Impairment Loans [Member] | Financing Receivables, 30 to 59 Days Past Due [Member]</t>
  </si>
  <si>
    <t>Commercial Real Estate [Member] | Excluding Purchase Credit Impairment Loans [Member]</t>
  </si>
  <si>
    <t>Commercial Real Estate [Member] | Excluding Purchase Credit Impairment Loans [Member] | Financing Receivables, 30 to 59 Days Past Due [Member]</t>
  </si>
  <si>
    <t>Loans to Individuals and Overdrafts [Member]</t>
  </si>
  <si>
    <t>Loans to Individuals and Overdrafts [Member] | Total Loans [Member]</t>
  </si>
  <si>
    <t>Loans to Individuals and Overdrafts [Member] | Total Loans [Member] | Financing Receivables, 30 to 59 Days Past Due [Member]</t>
  </si>
  <si>
    <t>Loans to Individuals and Overdrafts [Member] | Purchase Credit Impairment Loans [Member]</t>
  </si>
  <si>
    <t>Loans to Individuals and Overdrafts [Member] | Purchase Credit Impairment Loans [Member] | Financing Receivables, 30 to 59 Days Past Due [Member]</t>
  </si>
  <si>
    <t>Loans to Individuals and Overdrafts [Member] | Excluding Purchase Credit Impairment Loans [Member]</t>
  </si>
  <si>
    <t>Loans to Individuals and Overdrafts [Member] | Excluding Purchase Credit Impairment Loans [Member] | Financing Receivables, 30 to 59 Days Past Due [Member]</t>
  </si>
  <si>
    <t>Family Residential Real Estate 1 to 4 [Member]</t>
  </si>
  <si>
    <t>Family Residential Real Estate 1 to 4 [Member] | Financing Receivables, 30 to 59 Days Past Due [Member]</t>
  </si>
  <si>
    <t>Family Residential Real Estate 1 to 4 [Member] | Total Loans [Member]</t>
  </si>
  <si>
    <t>Family Residential Real Estate 1 to 4 [Member] | Total Loans [Member] | Financing Receivables, 30 to 59 Days Past Due [Member]</t>
  </si>
  <si>
    <t>Family Residential Real Estate 1 to 4 [Member] | Purchase Credit Impairment Loans [Member]</t>
  </si>
  <si>
    <t>Family Residential Real Estate 1 to 4 [Member] | Purchase Credit Impairment Loans [Member] | Financing Receivables, 30 to 59 Days Past Due [Member]</t>
  </si>
  <si>
    <t>Family Residential Real Estate 1 to 4 [Member] | Excluding Purchase Credit Impairment Loans [Member]</t>
  </si>
  <si>
    <t>Family Residential Real Estate 1 to 4 [Member] | Excluding Purchase Credit Impairment Loans [Member] | Financing Receivables, 30 to 59 Days Past Due [Member]</t>
  </si>
  <si>
    <t>Home Equity Line of Credit [Member] | Total Loans [Member]</t>
  </si>
  <si>
    <t>Home Equity Line of Credit [Member] | Total Loans [Member] | Financing Receivables, 30 to 59 Days Past Due [Member]</t>
  </si>
  <si>
    <t>Home Equity Line of Credit [Member] | Purchase Credit Impairment Loans [Member]</t>
  </si>
  <si>
    <t>Home Equity Line of Credit [Member] | Purchase Credit Impairment Loans [Member] | Financing Receivables, 30 to 59 Days Past Due [Member]</t>
  </si>
  <si>
    <t>Home Equity Line of Credit [Member] | Excluding Purchase Credit Impairment Loans [Member]</t>
  </si>
  <si>
    <t>Home Equity Line of Credit [Member] | Excluding Purchase Credit Impairment Loans [Member] | Financing Receivables, 30 to 59 Days Past Due [Member]</t>
  </si>
  <si>
    <t>LOANS (Details 3)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4) $ in Thousands</t>
  </si>
  <si>
    <t>Dec. 31, 2016USD ($)Number</t>
  </si>
  <si>
    <t>Dec. 31, 2015USD ($)Number</t>
  </si>
  <si>
    <t>Financing Receivable, Modifications [Line Items]</t>
  </si>
  <si>
    <t>Number of loans | Number</t>
  </si>
  <si>
    <t>Pre-Modification Outstanding Recorded Investment</t>
  </si>
  <si>
    <t>Post-Modification Outstanding Recorded Investment</t>
  </si>
  <si>
    <t>Recorded investment</t>
  </si>
  <si>
    <t>Commercial and Inustrial Below Market Interest Rate [Member]</t>
  </si>
  <si>
    <t>Number of loans</t>
  </si>
  <si>
    <t>Construction Below Market Interest Rate [Member]</t>
  </si>
  <si>
    <t>Commercial Real Estate Below Market Interest Rate [Member]</t>
  </si>
  <si>
    <t>Loans to Individuals and Overdrafts Below Market Interest Rate [Member]</t>
  </si>
  <si>
    <t>Residential 1 to 4 Family Below Market Interest Rate [Member]</t>
  </si>
  <si>
    <t>Home Equity Line of Credit Below Market Interest Rate [Member]</t>
  </si>
  <si>
    <t>Below Market Interest Rate [Member]</t>
  </si>
  <si>
    <t>Commercial and Inustrial Extended Payment Term [Member]</t>
  </si>
  <si>
    <t>Construction Extended Payment Term [Member]</t>
  </si>
  <si>
    <t>Commercial Real Estate Extended Payment Term [Member]</t>
  </si>
  <si>
    <t>Loans to Individuals and Overdrafts Extended Payment Term [Member]</t>
  </si>
  <si>
    <t>Residential 1 to 4 Family Extended Payment Term [Member]</t>
  </si>
  <si>
    <t>Multi Family Residential Extended Payment Term [Member]</t>
  </si>
  <si>
    <t>Home Equity Line of Credit Extended Payment Term [Member]</t>
  </si>
  <si>
    <t>Extended Payment Term [Member]</t>
  </si>
  <si>
    <t>LOANS (Details 5) - USD ($) $ in Thousands</t>
  </si>
  <si>
    <t>Financing Receivable, Recorded Investment [Line Items]</t>
  </si>
  <si>
    <t>Commercial and Industrial [Member] | Superior [Member] | Total Loans [Member]</t>
  </si>
  <si>
    <t>Commercial and Industrial [Member] | Very Good [Member] | Total Loans [Member]</t>
  </si>
  <si>
    <t>Commercial and Industrial [Member] | Good [Member] | Total Loans [Member]</t>
  </si>
  <si>
    <t>Commercial and Industrial [Member] | Acceptable [Member] | Total Loans [Member]</t>
  </si>
  <si>
    <t>Commercial and Industrial [Member] | Acceptable With Care [Member] | Total Loans [Member]</t>
  </si>
  <si>
    <t>Commercial and Industrial [Member] | Special Mention [Member] | Total Loans [Member]</t>
  </si>
  <si>
    <t>Commercial and Industrial [Member] | Substandard [Member] | Total Loans [Member]</t>
  </si>
  <si>
    <t>Commercial and Industrial [Member] | Doubtful [Member] | Total Loans [Member]</t>
  </si>
  <si>
    <t>Commercial and Industrial [Member] | Loss [Member] | Total Loans [Member]</t>
  </si>
  <si>
    <t>Construction Loans [Member]</t>
  </si>
  <si>
    <t>Construction Loans [Member] | Total Loans [Member]</t>
  </si>
  <si>
    <t>Construction Loans [Member] | Superior [Member] | Total Loans [Member]</t>
  </si>
  <si>
    <t>Construction Loans [Member] | Very Good [Member] | Total Loans [Member]</t>
  </si>
  <si>
    <t>Construction Loans [Member] | Good [Member] | Total Loans [Member]</t>
  </si>
  <si>
    <t>Construction Loans [Member] | Acceptable [Member] | Total Loans [Member]</t>
  </si>
  <si>
    <t>Construction Loans [Member] | Acceptable With Care [Member] | Total Loans [Member]</t>
  </si>
  <si>
    <t>Construction Loans [Member] | Special Mention [Member] | Total Loans [Member]</t>
  </si>
  <si>
    <t>Construction Loans [Member] | Substandard [Member] | Total Loans [Member]</t>
  </si>
  <si>
    <t>Construction Loans [Member] | Doubtful [Member] | Total Loans [Member]</t>
  </si>
  <si>
    <t>Construction Loans [Member] | Loss [Member] | Total Loans [Member]</t>
  </si>
  <si>
    <t>Commercial Real Estate [Member] | Superior [Member] | Total Loans [Member]</t>
  </si>
  <si>
    <t>Commercial Real Estate [Member] | Very Good [Member] | Total Loans [Member]</t>
  </si>
  <si>
    <t>Commercial Real Estate [Member] | Good [Member] | Total Loans [Member]</t>
  </si>
  <si>
    <t>Commercial Real Estate [Member] | Acceptable [Member] | Total Loans [Member]</t>
  </si>
  <si>
    <t>Commercial Real Estate [Member] | Acceptable With Care [Member] | Total Loans [Member]</t>
  </si>
  <si>
    <t>Commercial Real Estate [Member] | Special Mention [Member] | Total Loans [Member]</t>
  </si>
  <si>
    <t>Commercial Real Estate [Member] | Substandard [Member] | Total Loans [Member]</t>
  </si>
  <si>
    <t>Commercial Real Estate [Member] | Doubtful [Member] | Total Loans [Member]</t>
  </si>
  <si>
    <t>Commercial Real Estate [Member] | Loss [Member] | Total Loans [Member]</t>
  </si>
  <si>
    <t>Multi Family Residential Real Estate [Member] | Superior [Member] | Total Loans [Member]</t>
  </si>
  <si>
    <t>Multi Family Residential Real Estate [Member] | Very Good [Member] | Total Loans [Member]</t>
  </si>
  <si>
    <t>Multi Family Residential Real Estate [Member] | Good [Member] | Total Loans [Member]</t>
  </si>
  <si>
    <t>Multi Family Residential Real Estate [Member] | Acceptable [Member] | Total Loans [Member]</t>
  </si>
  <si>
    <t>Multi Family Residential Real Estate [Member] | Acceptable With Care [Member] | Total Loans [Member]</t>
  </si>
  <si>
    <t>Multi Family Residential Real Estate [Member] | Special Mention [Member] | Total Loans [Member]</t>
  </si>
  <si>
    <t>Multi Family Residential Real Estate [Member] | Substandard [Member] | Total Loans [Member]</t>
  </si>
  <si>
    <t>Multi Family Residential Real Estate [Member] | Doubtful [Member] | Total Loans [Member]</t>
  </si>
  <si>
    <t>Multi Family Residential Real Estate [Member] | Loss [Member] | Total Loans [Member]</t>
  </si>
  <si>
    <t>Loans to Individuals and Overdrafts [Member] | Pass [Member] | Total Loans [Member]</t>
  </si>
  <si>
    <t>Loans to Individuals and Overdrafts [Member] | Non-Pass [Member] | Total Loans [Member]</t>
  </si>
  <si>
    <t>Family Residential Real Estate 1 to 4 [Member] | Pass [Member] | Total Loans [Member]</t>
  </si>
  <si>
    <t>Family Residential Real Estate 1 to 4 [Member] | Special Mention [Member] | Total Loans [Member]</t>
  </si>
  <si>
    <t>Family Residential Real Estate 1 to 4 [Member] | Substandard [Member] | Total Loans [Member]</t>
  </si>
  <si>
    <t>Home Equity Line Of Credit [Member]</t>
  </si>
  <si>
    <t>Home Equity Line Of Credit [Member] | Total Loans [Member]</t>
  </si>
  <si>
    <t>Home Equity Line Of Credit [Member] | Pass [Member] | Total Loans [Member]</t>
  </si>
  <si>
    <t>Home Equity Line Of Credit [Member] | Special Mention [Member] | Total Loans [Member]</t>
  </si>
  <si>
    <t>Home Equity Line Of Credit [Member] | Substandard [Member] | Total Loans [Member]</t>
  </si>
  <si>
    <t>LOANS (Details 6) - USD ($) $ in Thousands</t>
  </si>
  <si>
    <t>Financing Receivable, Allowance for Credit Losses [Line Items]</t>
  </si>
  <si>
    <t>LOANS (Details 7) - USD ($) $ in Thousands</t>
  </si>
  <si>
    <t>Schedule Of Certain Loans Acquired In Transfer Accounted For As Debt Securities Accretable Yield [Line Items]</t>
  </si>
  <si>
    <t>Accretable yield, beginning of period</t>
  </si>
  <si>
    <t>Accretion</t>
  </si>
  <si>
    <t>Reclassification from nonaccretable difference</t>
  </si>
  <si>
    <t>Other changes, net</t>
  </si>
  <si>
    <t>Accretable yield, end of period</t>
  </si>
  <si>
    <t>LOANS (Details 8) - USD ($) $ in Thousands</t>
  </si>
  <si>
    <t>Allowance for loan losses, Balance, beginning of period</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Provision for loan losses</t>
  </si>
  <si>
    <t>Loans charged-off</t>
  </si>
  <si>
    <t>Recoveries</t>
  </si>
  <si>
    <t>LOANS (Details Textual) - USD ($)</t>
  </si>
  <si>
    <t>Impaired Financing Receivable, Recorded Investment</t>
  </si>
  <si>
    <t>Impaired Loans Required for Specific Reserves</t>
  </si>
  <si>
    <t>Increase (Decrease) in Finance Receivables</t>
  </si>
  <si>
    <t>Allowance for Loan and Lease Losses, Period Increase (Decrease)</t>
  </si>
  <si>
    <t>Financing Receivable, Recorded Investment, Past Due, Total</t>
  </si>
  <si>
    <t>Allowance for Loan and Lease Losses Write-offs, Net</t>
  </si>
  <si>
    <t>Certain Loans Acquired in Transfer Not Accounted for as Debt Securities, Carrying Amount, Net</t>
  </si>
  <si>
    <t>Financing Receivables, Equal to Greater than 90 Days Past Due [Member]</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Unused Lines of Credit [Member] | Directors and Executive Officers [Member]</t>
  </si>
  <si>
    <t>OTHER REAL ESTATE OWNED (Details) - USD ($) $ in Thousands</t>
  </si>
  <si>
    <t>Schedule Of Real Estate Owned Properties [Line Items]</t>
  </si>
  <si>
    <t>Beginning balance January 1</t>
  </si>
  <si>
    <t>Sales</t>
  </si>
  <si>
    <t>Write-downs and loss on sales</t>
  </si>
  <si>
    <t>Transfers</t>
  </si>
  <si>
    <t>OTHER REAL ESTATE OWNED (Details Textual) - USD ($) $ in Thousands</t>
  </si>
  <si>
    <t>Real Estate Acquired Through Foreclosure</t>
  </si>
  <si>
    <t>PREMISES AND EQUIPMENT (Details) - USD ($) $ in Thousands</t>
  </si>
  <si>
    <t>Property, Plant and Equipment [Line Items]</t>
  </si>
  <si>
    <t>Land</t>
  </si>
  <si>
    <t>Buildings</t>
  </si>
  <si>
    <t>Furniture and equipment</t>
  </si>
  <si>
    <t>Leasehold improvements</t>
  </si>
  <si>
    <t>Construction in progress</t>
  </si>
  <si>
    <t>Property, Plant and Equipment, Gross</t>
  </si>
  <si>
    <t>Less accumulated depreciation</t>
  </si>
  <si>
    <t>PREMISES AND EQUIPMENT (Details 1) $ in Thousands</t>
  </si>
  <si>
    <t>Dec. 31, 2016USD ($)</t>
  </si>
  <si>
    <t>Years thereafter</t>
  </si>
  <si>
    <t>Operating Leases, Future Minimum Payments Due</t>
  </si>
  <si>
    <t>PREMISES AND EQUIPMENT (Details Textual) - USD ($)</t>
  </si>
  <si>
    <t>Depreciation</t>
  </si>
  <si>
    <t>Lease Expiration, Description</t>
  </si>
  <si>
    <t>expire at various times through 2027</t>
  </si>
  <si>
    <t>Operating Leases, Rent Expense</t>
  </si>
  <si>
    <t>Rental Income, Nonoperating</t>
  </si>
  <si>
    <t>GOODWILL AND OTHER INTANGIBLE ASSETS (Details) - USD ($) $ in Thousands</t>
  </si>
  <si>
    <t>Finite-Lived Intangible Assets [Line Items]</t>
  </si>
  <si>
    <t>Goodwill, Beginning Balance</t>
  </si>
  <si>
    <t>Goodwill, Amortization Expense</t>
  </si>
  <si>
    <t>Goodwill, Goodwill and core deposit intangible resulting from merger</t>
  </si>
  <si>
    <t>Goodwill, Core deposit intangible resulting from branch acquisition</t>
  </si>
  <si>
    <t>Goodwill, Ending Balance</t>
  </si>
  <si>
    <t>Core Deposit Intangible, Gross - Beginning Balance</t>
  </si>
  <si>
    <t>Core Deposit Intangible, Gross - Amortization expense</t>
  </si>
  <si>
    <t>Core Deposit Intangible, Gross - Goodwill and core deposit intangible resulting from merger</t>
  </si>
  <si>
    <t>Core Deposit Intangible, Gross - Core deposit intangible resulting from branch acquisition</t>
  </si>
  <si>
    <t>Core Deposit Intangible, Gross - Ending Balance</t>
  </si>
  <si>
    <t>Core Deposit Intangible, Accumulated Amortization - Beginning Balance</t>
  </si>
  <si>
    <t>Core Deposit Intangible, Accumulated Amortization - Amortization expense</t>
  </si>
  <si>
    <t>Core Deposit Intangible, Accumulated Amortization - Goodwill and core deposit intangible resulting from merger</t>
  </si>
  <si>
    <t>Core Deposit Intangible, Accumulated Amortization - Core deposit intangible resulting from branch acquisition</t>
  </si>
  <si>
    <t>Core Deposit Intangible, Accumulated Amortization - Ending Balance</t>
  </si>
  <si>
    <t>Core Deposit Intangible, Net - Beginning Balance</t>
  </si>
  <si>
    <t>Core Deposit Intangible, Net - Amortization expense</t>
  </si>
  <si>
    <t>Core Deposit Intangible, Net - Goodwill and core deposit intangible resulting from merger</t>
  </si>
  <si>
    <t>Core Deposit Intangible, Net - Core deposit intangible resulting from branch acquisition</t>
  </si>
  <si>
    <t>Core Deposit Intangible, Net - Ending Balance</t>
  </si>
  <si>
    <t>GOODWILL AND OTHER INTANGIBLE ASSETS (Details 1) - USD ($) $ in Thousands</t>
  </si>
  <si>
    <t>Thereafter</t>
  </si>
  <si>
    <t>Finite-Lived Intangible Assets, Net</t>
  </si>
  <si>
    <t>GOODWILL AND OTHER INTANGIBLE ASSETS (Details Textual) - USD ($)</t>
  </si>
  <si>
    <t>Finite-Lived Intangible Assets, Gross</t>
  </si>
  <si>
    <t>Finite-Lived Intangible Assets, Accumulated Amortization</t>
  </si>
  <si>
    <t>Core Deposits [Member]</t>
  </si>
  <si>
    <t>DEPOSITS (Details) - USD ($) $ in Thousands</t>
  </si>
  <si>
    <t>Deposits [Line Items]</t>
  </si>
  <si>
    <t>Time Deposits</t>
  </si>
  <si>
    <t>DEPOSITS (Details Textual) - USD ($) $ in Millions</t>
  </si>
  <si>
    <t>Time Deposits, $ 250,000 or More</t>
  </si>
  <si>
    <t>REPURCHASE AGREEMENTS (Details) - USD ($) $ in Thousands</t>
  </si>
  <si>
    <t>Available-for-sale Securities, Total</t>
  </si>
  <si>
    <t>Repurchase Agreements [Member]</t>
  </si>
  <si>
    <t>Gross amount of recognized liabilities for repurchase agreements</t>
  </si>
  <si>
    <t>U.S. Government agencies-GSE’s [Member]</t>
  </si>
  <si>
    <t>U.S. Government agencies-GSE’s [Member] | Repurchase Agreements [Member]</t>
  </si>
  <si>
    <t>Mortgage-backed Securities-GSE’s [Member]</t>
  </si>
  <si>
    <t>Mortgage-backed Securities-GSE’s [Member] | Repurchase Agreements [Member]</t>
  </si>
  <si>
    <t>Overnight and continuous [Member] | Repurchase Agreements [Member]</t>
  </si>
  <si>
    <t>Overnight and continuous [Member] | U.S. Government agencies-GSE’s [Member] | Repurchase Agreements [Member]</t>
  </si>
  <si>
    <t>Overnight and continuous [Member] | Mortgage-backed Securities-GSE’s [Member] | Repurchase Agreements [Member]</t>
  </si>
  <si>
    <t>Maturity Less than 30 Days [Member] | Repurchase Agreements [Member]</t>
  </si>
  <si>
    <t>Maturity Less than 30 Days [Member] | U.S. Government agencies-GSE’s [Member] | Repurchase Agreements [Member]</t>
  </si>
  <si>
    <t>Maturity Less than 30 Days [Member] | Mortgage-backed Securities-GSE’s [Member] | Repurchase Agreements [Member]</t>
  </si>
  <si>
    <t>Maturity 30 to 90 Days [Member] | Repurchase Agreements [Member]</t>
  </si>
  <si>
    <t>Maturity 30 to 90 Days [Member] | U.S. Government agencies-GSE’s [Member] | Repurchase Agreements [Member]</t>
  </si>
  <si>
    <t>Maturity 30 to 90 Days [Member] | Mortgage-backed Securities-GSE’s [Member] | Repurchase Agreements [Member]</t>
  </si>
  <si>
    <t>Maturity Greater than 90 Days [Member] | Repurchase Agreements [Member]</t>
  </si>
  <si>
    <t>Maturity Greater than 90 Days [Member] | U.S. Government agencies-GSE’s [Member] | Repurchase Agreements [Member]</t>
  </si>
  <si>
    <t>Maturity Greater than 90 Days [Member] | Mortgage-backed Securities-GSE’s [Member] | Repurchase Agreements [Member]</t>
  </si>
  <si>
    <t>REPURCHASE AGREEMENTS (Details Textual) - USD ($) $ in Millions</t>
  </si>
  <si>
    <t>Securities Sold under Agreements to Repurchase [Member]</t>
  </si>
  <si>
    <t>Available For Sale Securities Pledged As Collateral Carrying Value</t>
  </si>
  <si>
    <t>SHORT-TERM AND LONG-TERM DEBT (Details) - USD ($) $ in Thousands</t>
  </si>
  <si>
    <t>Short Term And Long Term Debt [Line Items]</t>
  </si>
  <si>
    <t>Weighted average interest rate at December 31</t>
  </si>
  <si>
    <t>0.32%</t>
  </si>
  <si>
    <t>0.34%</t>
  </si>
  <si>
    <t>Maximum amount outstanding at any month-end during the year</t>
  </si>
  <si>
    <t>Average daily balance outstanding during the year</t>
  </si>
  <si>
    <t>Average annual interest rate paid during the year</t>
  </si>
  <si>
    <t>0.30%</t>
  </si>
  <si>
    <t>0.31%</t>
  </si>
  <si>
    <t>SHORT-TERM AND LONG-TERM DEBT (Details 1) $ in Thousands</t>
  </si>
  <si>
    <t>Fixed Rate Credit One [Member]</t>
  </si>
  <si>
    <t>Advance type, Maturity Date</t>
  </si>
  <si>
    <t>Jan. 27,
		2017</t>
  </si>
  <si>
    <t>Principal Reducing One [Member]</t>
  </si>
  <si>
    <t>Sep. 13,
		2018</t>
  </si>
  <si>
    <t>Convertible Debt [Member]</t>
  </si>
  <si>
    <t>Jun. 28,
		2017</t>
  </si>
  <si>
    <t>Fixed Rate Credit Two [Member]</t>
  </si>
  <si>
    <t>Jan. 30,
		2017</t>
  </si>
  <si>
    <t>Fixed Rate Credit Three [Member]</t>
  </si>
  <si>
    <t>Jul. 30,
		2018</t>
  </si>
  <si>
    <t>Federal Home Loan Bank of Atlanta [Member] | Fixed Rate Credit One [Member]</t>
  </si>
  <si>
    <t>Advance type, Amount</t>
  </si>
  <si>
    <t>Advance type, Rate</t>
  </si>
  <si>
    <t>0.63%</t>
  </si>
  <si>
    <t>Federal Home Loan Bank of Atlanta [Member] | Principal Reducing One [Member]</t>
  </si>
  <si>
    <t>1.09%</t>
  </si>
  <si>
    <t>Federal Home Loan Bank of Atlanta [Member] | Convertible Debt [Member]</t>
  </si>
  <si>
    <t>4.63%</t>
  </si>
  <si>
    <t>Federal Home Loan Bank of Atlanta [Member] | Fixed Rate Credit Two [Member]</t>
  </si>
  <si>
    <t>0.61%</t>
  </si>
  <si>
    <t>Federal Home Loan Bank of Atlanta [Member] | Fixed Rate Credit Three [Member]</t>
  </si>
  <si>
    <t>1.38%</t>
  </si>
  <si>
    <t>SHORT-TERM AND LONG-TERM DEBT (Details Textual) - USD ($)</t>
  </si>
  <si>
    <t>Sep. 30, 2004</t>
  </si>
  <si>
    <t>Long-term Debt</t>
  </si>
  <si>
    <t>Federal Home Loan Bank, Advances, Maturities Summary, Due in Next Twelve Months</t>
  </si>
  <si>
    <t>Junior Subordinated Notes</t>
  </si>
  <si>
    <t>Federal Home Loan Bank, Advances</t>
  </si>
  <si>
    <t>Debt Instrument, Description of Variable Rate Basis</t>
  </si>
  <si>
    <t>3 month LIBOR plus 2.15%.</t>
  </si>
  <si>
    <t>Line of Credit Facility, Maximum Borrowing Capacity</t>
  </si>
  <si>
    <t>Line of Credit Facility, Current Borrowing Capacity</t>
  </si>
  <si>
    <t>Line of Credit Facility, Remaining Borrowing Capacity</t>
  </si>
  <si>
    <t>Loans from Other Federal Home Loan Banks</t>
  </si>
  <si>
    <t>Federal Home Loan Bank, Advances, Premium</t>
  </si>
  <si>
    <t>Federal Home Loan Bank Advances [Member]</t>
  </si>
  <si>
    <t>Federal Home Loan Bank of Atlanta [Member]</t>
  </si>
  <si>
    <t>INCOME TAXES (Details) - USD ($) $ in Thousands</t>
  </si>
  <si>
    <t>Current tax provision:</t>
  </si>
  <si>
    <t>Federal</t>
  </si>
  <si>
    <t>State</t>
  </si>
  <si>
    <t>Total current tax provision</t>
  </si>
  <si>
    <t>Deferred tax provision:</t>
  </si>
  <si>
    <t>Total deferred tax provision</t>
  </si>
  <si>
    <t>Net income tax provision</t>
  </si>
  <si>
    <t>INCOME TAXES (Details 1) - USD ($) $ in Thousands</t>
  </si>
  <si>
    <t>Income Taxes [Line Items]</t>
  </si>
  <si>
    <t>Income tax at federal statutory rate</t>
  </si>
  <si>
    <t>Increase (decrease) resulting from:</t>
  </si>
  <si>
    <t>State income taxes, net of federal tax effect</t>
  </si>
  <si>
    <t>Tax-exempt interest income</t>
  </si>
  <si>
    <t>Income from life insurance</t>
  </si>
  <si>
    <t>Incentive stock option expense</t>
  </si>
  <si>
    <t>Merger expenses</t>
  </si>
  <si>
    <t>Other permanent differences</t>
  </si>
  <si>
    <t>Provision for income taxes</t>
  </si>
  <si>
    <t>INCOME TAXES (Details 2) - USD ($) $ in Thousands</t>
  </si>
  <si>
    <t>Deferred tax assets relating to:</t>
  </si>
  <si>
    <t>Deferred compensation</t>
  </si>
  <si>
    <t>Supplemental executive retirement plan</t>
  </si>
  <si>
    <t>Acquisition accounting</t>
  </si>
  <si>
    <t>Write-downs on foreclosed real estate</t>
  </si>
  <si>
    <t>Total deferred tax assets</t>
  </si>
  <si>
    <t>Deferred tax liabilities relating to:</t>
  </si>
  <si>
    <t>Deferred loan fees/costs</t>
  </si>
  <si>
    <t>Unrealized gains on available-for-sale securities</t>
  </si>
  <si>
    <t>Total deferred tax liabilities</t>
  </si>
  <si>
    <t>Net recorded deferred tax asset, included in other assets</t>
  </si>
  <si>
    <t>INCOME TAXES (Details Textual) - USD ($) $ in Thousands</t>
  </si>
  <si>
    <t>Effective Income Tax Rate Reconciliation, at Federal Statutory Income Tax Rate</t>
  </si>
  <si>
    <t>34.00%</t>
  </si>
  <si>
    <t>Deferred Tax Assets, Net</t>
  </si>
  <si>
    <t>ACCUMULATED OTHER COMPREHENSIVE INCOME (Details) - USD ($) $ in Thousands</t>
  </si>
  <si>
    <t>Beginning balance</t>
  </si>
  <si>
    <t>Unrealized (gain) loss on investment securities available for sale</t>
  </si>
  <si>
    <t>Other comprehensive income (loss) before reclassification</t>
  </si>
  <si>
    <t>Amounts reclassified from accumulated comprehensive income:</t>
  </si>
  <si>
    <t>Realized (gain) loss on investment securities included in net income</t>
  </si>
  <si>
    <t>Total reclassifications net of tax</t>
  </si>
  <si>
    <t>Net current period other comprehensive income (loss)</t>
  </si>
  <si>
    <t>REGULATORY MATTERS (Details) - USD ($) $ in Thousands</t>
  </si>
  <si>
    <t>Compliance with Regulatory Capital Requirements under Banking Regulations [Line Items]</t>
  </si>
  <si>
    <t>Capital, Actual Amount</t>
  </si>
  <si>
    <t>Capital to Risk Weighted Assets, Actual Ratio</t>
  </si>
  <si>
    <t>14.53%</t>
  </si>
  <si>
    <t>15.47%</t>
  </si>
  <si>
    <t>Capital Required for Capital Adequacy, Amount</t>
  </si>
  <si>
    <t>Capital Required for Capital Adequacy to Risk Weighted Assets, Ratio</t>
  </si>
  <si>
    <t>8.00%</t>
  </si>
  <si>
    <t>Capital Required to be Well Capitalized</t>
  </si>
  <si>
    <t>Capital Required to be Well Capitalized to Risk Weighted Assets</t>
  </si>
  <si>
    <t>10.00%</t>
  </si>
  <si>
    <t>Tier One Risk Based Capital, Actual Amount</t>
  </si>
  <si>
    <t>Tier One Risk Based Capital to Risk Weighted Assets, Actual Ratio</t>
  </si>
  <si>
    <t>13.44%</t>
  </si>
  <si>
    <t>14.50%</t>
  </si>
  <si>
    <t>Tier One Risk Based Capital Required for Capital Adequacy, Amount</t>
  </si>
  <si>
    <t>Tier One Risk Based Capital Required for Capital Adequacy to Risk Weighted Assets, Ratio</t>
  </si>
  <si>
    <t>6.00%</t>
  </si>
  <si>
    <t>Tier One Risk Based Capital Required to be Well Capitalized</t>
  </si>
  <si>
    <t>Tier One Risk Based Capital Required to be Well Capitalized to Risk Weighted Assets</t>
  </si>
  <si>
    <t>Common Equity Tier One Risk Based Capital, Amount</t>
  </si>
  <si>
    <t>Common Equity Tier One Risk Based Capital to Risk Weighted Assets, Ratio</t>
  </si>
  <si>
    <t>Common Equity Tier One Risk Based Capital Required for Capital Adequacy, Amount</t>
  </si>
  <si>
    <t>Common Equity Tier One Risk Based Capital Required for Capital Adequacy to Risk Weighted Assets, Ratio</t>
  </si>
  <si>
    <t>4.50%</t>
  </si>
  <si>
    <t>Common Equity Tier One Risk Based Capital Required to be Well Capitalized, Amount</t>
  </si>
  <si>
    <t>Common Equity Tier One Risk Based Capital Required to be Well Capitalized to Risk Weighted Assets, Ratio</t>
  </si>
  <si>
    <t>6.50%</t>
  </si>
  <si>
    <t>Tier One Leverage Capital, Actual Amount</t>
  </si>
  <si>
    <t>Tier One Leverage Capital to Average Assets, Actual Ratio</t>
  </si>
  <si>
    <t>12.44%</t>
  </si>
  <si>
    <t>13.31%</t>
  </si>
  <si>
    <t>Tier One Leverage Capital Required for Capital Adequacy, Amount</t>
  </si>
  <si>
    <t>Tier One Leverage Capital Required for Capital Adequacy to Average Assets, Ratio</t>
  </si>
  <si>
    <t>4.00%</t>
  </si>
  <si>
    <t>Tier One Leverage Capital Required to be Well Capitalized</t>
  </si>
  <si>
    <t>Tier One Leverage Capital Required to be Well Capitalized to Average Assets</t>
  </si>
  <si>
    <t>5.00%</t>
  </si>
  <si>
    <t>Subsidiaries [Member]</t>
  </si>
  <si>
    <t>15.12%</t>
  </si>
  <si>
    <t>16.01%</t>
  </si>
  <si>
    <t>14.03%</t>
  </si>
  <si>
    <t>15.04%</t>
  </si>
  <si>
    <t>12.48%</t>
  </si>
  <si>
    <t>12.33%</t>
  </si>
  <si>
    <t>12.99%</t>
  </si>
  <si>
    <t>13.81%</t>
  </si>
  <si>
    <t>REGULATORY MATTERS (Details Textual) - USD ($) $ in Millions</t>
  </si>
  <si>
    <t>Trust Preferred Securities [Member]</t>
  </si>
  <si>
    <t>Proceeds from Issuance of Trust Preferred Securities</t>
  </si>
  <si>
    <t>OFF-BALANCE SHEET RISK (Details) $ in Thousands</t>
  </si>
  <si>
    <t>Undisbursed Commitments [Member]</t>
  </si>
  <si>
    <t>Fair Value, Off-balance Sheet Risks, Disclosure Information [Line Items]</t>
  </si>
  <si>
    <t>Fair Value Disclosure, Off-balance Sheet Risks, Amount, Asset</t>
  </si>
  <si>
    <t>Letters Of Credit [Member]</t>
  </si>
  <si>
    <t>OFF-BALANCE SHEET RISK (Details Textual) - USD ($)</t>
  </si>
  <si>
    <t>Other Commitment, Total</t>
  </si>
  <si>
    <t>FAIR VALUE MEASUREMENTS (Details) - USD ($) $ in Thousands</t>
  </si>
  <si>
    <t>Assets, Fair Value Disclosure, Recurring</t>
  </si>
  <si>
    <t>US Government Agencies Debt Securities [Member]</t>
  </si>
  <si>
    <t>Mortgage-backed Securities, Issued by US Government Sponsored Enterprise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 USD ($) $ in Thousands</t>
  </si>
  <si>
    <t>Assets, Fair Value Disclosure, Nonrecurring</t>
  </si>
  <si>
    <t>Impaired Loans [Member]</t>
  </si>
  <si>
    <t>Assets held for sale [Member]</t>
  </si>
  <si>
    <t>Foreclosed Real Estate [Member]</t>
  </si>
  <si>
    <t>Fair Value, Inputs, Level 1 [Member] | Impaired Loans [Member]</t>
  </si>
  <si>
    <t>Fair Value, Inputs, Level 1 [Member] | Assets held for sale [Member]</t>
  </si>
  <si>
    <t>Fair Value, Inputs, Level 1 [Member] | Foreclosed Real Estate [Member]</t>
  </si>
  <si>
    <t>Fair Value, Inputs, Level 2 [Member] | Impaired Loans [Member]</t>
  </si>
  <si>
    <t>Fair Value, Inputs, Level 2 [Member] | Assets held for sale [Member]</t>
  </si>
  <si>
    <t>Fair Value, Inputs, Level 2 [Member] | Foreclosed Real Estate [Member]</t>
  </si>
  <si>
    <t>Fair Value, Inputs, Level 3 [Member] | Impaired Loans [Member]</t>
  </si>
  <si>
    <t>Fair Value, Inputs, Level 3 [Member] | Assets held for sale [Member]</t>
  </si>
  <si>
    <t>Fair Value, Inputs, Level 3 [Member] | Foreclosed Real Estate [Member]</t>
  </si>
  <si>
    <t>FAIR VALUE MEASUREMENTS (Details 2) - USD ($) $ in Thousands</t>
  </si>
  <si>
    <t>Financial assets:</t>
  </si>
  <si>
    <t>Certificates of deposits</t>
  </si>
  <si>
    <t>Investment securities available for sale</t>
  </si>
  <si>
    <t>Loans, net</t>
  </si>
  <si>
    <t>Stock in the FHLB</t>
  </si>
  <si>
    <t>Financial liabilities:</t>
  </si>
  <si>
    <t>Deposits</t>
  </si>
  <si>
    <t>Estimate of Fair Value Measurement [Member]</t>
  </si>
  <si>
    <t>FAIR VALUE MEASUREMENTS (Details Textual) - USD ($)</t>
  </si>
  <si>
    <t>Impaired Loans Receivable</t>
  </si>
  <si>
    <t>Impaired Loans Specific Reserves</t>
  </si>
  <si>
    <t>Other Impaired Loans Without Specific Reserves</t>
  </si>
  <si>
    <t>Minimum [Member]</t>
  </si>
  <si>
    <t>Percentage Of Discount From Impaired Loans</t>
  </si>
  <si>
    <t>Percentage Of Discount From Assets held for sale</t>
  </si>
  <si>
    <t>1.00%</t>
  </si>
  <si>
    <t>Minimum [Member] | Fair Value, Measurements, Nonrecurring [Member]</t>
  </si>
  <si>
    <t>Percentage Of Discount From Foreclosed Real Estate</t>
  </si>
  <si>
    <t>Maximum [Member]</t>
  </si>
  <si>
    <t>61.00%</t>
  </si>
  <si>
    <t>50.00%</t>
  </si>
  <si>
    <t>25.00%</t>
  </si>
  <si>
    <t>Maximum [Member] | Fair Value, Measurements, Nonrecurring [Member]</t>
  </si>
  <si>
    <t>Fair Value [Member] | Fair Value, Measurements, Nonrecurring [Member]</t>
  </si>
  <si>
    <t>EMPLOYEE AND DIRECTOR BENEFIT PLANS (Details) - $ / shares</t>
  </si>
  <si>
    <t>Share-based Compensation Arrangement by Share-based Payment Award [Line Items]</t>
  </si>
  <si>
    <t>Estimated fair value of options granted</t>
  </si>
  <si>
    <t>Assumptions in estimating average option values:</t>
  </si>
  <si>
    <t>Risk-free interest rate</t>
  </si>
  <si>
    <t>1.59%</t>
  </si>
  <si>
    <t>1.87%</t>
  </si>
  <si>
    <t>0.00%</t>
  </si>
  <si>
    <t>Dividend yield</t>
  </si>
  <si>
    <t>Volatility</t>
  </si>
  <si>
    <t>46.09%</t>
  </si>
  <si>
    <t>48.13%</t>
  </si>
  <si>
    <t>Expected life (in years)</t>
  </si>
  <si>
    <t>8 years</t>
  </si>
  <si>
    <t>0 years</t>
  </si>
  <si>
    <t>EMPLOYEE AND DIRECTOR BENEFIT PLANS (Details 1) - $ / shares</t>
  </si>
  <si>
    <t>Shares Available for Future Grants, Beginning Balance</t>
  </si>
  <si>
    <t>Shares Available for Future Grants, Options authorized</t>
  </si>
  <si>
    <t>Shares Available for Future Grants, Options acquired</t>
  </si>
  <si>
    <t>Shares Available for Future Grants, Options granted/vested</t>
  </si>
  <si>
    <t>Shares Available for Future Grants, Options exercised</t>
  </si>
  <si>
    <t>Shares Available for Future Grants, Options expired</t>
  </si>
  <si>
    <t>Shares Available for Future Grants, Options forfeited</t>
  </si>
  <si>
    <t>Shares Available for Future Grants, Ending Balance</t>
  </si>
  <si>
    <t>Number Of Options Outstanding, Beginning Balance</t>
  </si>
  <si>
    <t>Number Of Options, authorized</t>
  </si>
  <si>
    <t>Number Of Options, acquired</t>
  </si>
  <si>
    <t>Number Of Options, granted/vested</t>
  </si>
  <si>
    <t>Number Of Options, Exercised</t>
  </si>
  <si>
    <t>Number Of Options, Expired</t>
  </si>
  <si>
    <t>Number Of Options, Forfeited</t>
  </si>
  <si>
    <t>Number Of Options Outstanding, Ending Balance</t>
  </si>
  <si>
    <t>Outstanding Options, Weighted Average Exercise Price, Beginning Balance</t>
  </si>
  <si>
    <t>Outstanding Options, Weighted Average Exercise Price, Options authorized</t>
  </si>
  <si>
    <t>Outstanding Options, Weighted Average Exercise Price, Options acquired</t>
  </si>
  <si>
    <t>Outstanding Options, Weighted Average Exercise Price, Options granted/vested</t>
  </si>
  <si>
    <t>Outstanding Options, Weighted Average Exercise Price, Options exercised</t>
  </si>
  <si>
    <t>Outstanding Options, Weighted Average Exercise Price, Options expired</t>
  </si>
  <si>
    <t>Outstanding Options, Weighted Average Exercise Price, Options forfeited</t>
  </si>
  <si>
    <t>Outstanding Options, Weighted Average Exercise Price, Ending Balance</t>
  </si>
  <si>
    <t>Exercisable Options, Number Outstanding, Beginning Balance</t>
  </si>
  <si>
    <t>Exercisable Options, Number Outstanding, Options authorized</t>
  </si>
  <si>
    <t>Exercisable Options, Number Outstanding, Options acquired</t>
  </si>
  <si>
    <t>Exercisable Options, Number Outstanding, Options granted/vested</t>
  </si>
  <si>
    <t>Exercisable Options, Number Outstanding, Options exercised</t>
  </si>
  <si>
    <t>Exercisable Options, Number Outstanding, Options expired</t>
  </si>
  <si>
    <t>Exercisable Options, Number Outstanding, Options forfeited</t>
  </si>
  <si>
    <t>Exercisable Options, Number Outstanding, Ending Balance</t>
  </si>
  <si>
    <t>Exercisable Options, Weighted Average Exercise Price, Beginning Balance</t>
  </si>
  <si>
    <t>Exercisable Options, Weighted Average Exercise Price, Options authorized</t>
  </si>
  <si>
    <t>Exercisable Options, Weighted Average Exercise Price, Options acquired</t>
  </si>
  <si>
    <t>Exercisable Options, Weighted Average Exercise Price, Options granted/vested</t>
  </si>
  <si>
    <t>Exercisable Options, Weighted Average Exercise Price, Options exercised</t>
  </si>
  <si>
    <t>Exercisable Options, Weighted Average Exercise Price, Options expired</t>
  </si>
  <si>
    <t>Exercisable Options, Weighted Average Exercise Price, Options forfeited</t>
  </si>
  <si>
    <t>Exercisable Options, Weighted Average Exercise Price, Ending Balance</t>
  </si>
  <si>
    <t>EMPLOYEE AND DIRECTOR BENEFIT PLANS (Details 2)</t>
  </si>
  <si>
    <t>Dec. 31, 2016$ / sharesshares</t>
  </si>
  <si>
    <t>Share-based Compensation, Shares Authorized under Stock Option Plans, Exercise Price Range [Line Items]</t>
  </si>
  <si>
    <t>Number of options outstanding, at end of year</t>
  </si>
  <si>
    <t>Number of options exercisable, Outstanding at end of year</t>
  </si>
  <si>
    <t>Excercise Price Range One [Member]</t>
  </si>
  <si>
    <t>Range of Exercise Prices, Lower Limit | $ / shares</t>
  </si>
  <si>
    <t>Range of Exercise Prices, Upper Limit | $ / shares</t>
  </si>
  <si>
    <t>Excercise Price Range Two [Member]</t>
  </si>
  <si>
    <t>Excercise Price Range Three [Member]</t>
  </si>
  <si>
    <t>EMPLOYEE AND DIRECTOR BENEFIT PLANS (Details 3) - $ / shares</t>
  </si>
  <si>
    <t>Non-vested Options</t>
  </si>
  <si>
    <t>Non-vested options at Beginning Balance</t>
  </si>
  <si>
    <t>Non-vested options, Vested</t>
  </si>
  <si>
    <t>Non-vested options, Expired</t>
  </si>
  <si>
    <t>Non-vested options, Forfeited</t>
  </si>
  <si>
    <t>Non-vested options at Ending Balance</t>
  </si>
  <si>
    <t>Weighted-Average Grant Date Fair Value</t>
  </si>
  <si>
    <t>Non-vested, Weighted-Average Grant Date Fair Value at Beginning Balance</t>
  </si>
  <si>
    <t>Non-vested granted, Weighted-Average Grant Date Fair Value</t>
  </si>
  <si>
    <t>Non-vested vested, Weighted-Average Grant Date Fair Value</t>
  </si>
  <si>
    <t>Non-vested Expired, Weighted-Average Grant Date Fair Value</t>
  </si>
  <si>
    <t>Non-vested forfeited, Weighted-Average Grant Date Fair Value</t>
  </si>
  <si>
    <t>Non-vested Vested, Weighted-Average Grant Date Fair Value at Ending Balance</t>
  </si>
  <si>
    <t>EMPLOYEE AND DIRECTOR BENEFIT PLANS (Details Textual) - USD ($)</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Options, Exercisable, Weighted Average Remaining Contractual Term</t>
  </si>
  <si>
    <t>4 years 3 months 29 days</t>
  </si>
  <si>
    <t>3 years 3 months 18 day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 Period for Recognition</t>
  </si>
  <si>
    <t>1 year 9 months 29 days</t>
  </si>
  <si>
    <t>Deferred Compensation Liability, Current, Total</t>
  </si>
  <si>
    <t>Proceeds from Stock Options Exercised</t>
  </si>
  <si>
    <t>Share-based Compensation Arrangement by Share-based Payment Award, Options, Vested, Weighted Average Grant Date Fair Value in Merger</t>
  </si>
  <si>
    <t>Deferred Profit Sharing [Member]</t>
  </si>
  <si>
    <t>Allocated Share-based Compensation Expense</t>
  </si>
  <si>
    <t>Employee Stock Ownership Plan (ESOP), Plan Description</t>
  </si>
  <si>
    <t>100% of the first 6% of an employees compensation contributed to the plan.</t>
  </si>
  <si>
    <t>Nonqualified Supplemental Executive Retirement Plan [Member] | Chief Executive Officer [Member]</t>
  </si>
  <si>
    <t>Defined Benefit Plan Provisions</t>
  </si>
  <si>
    <t>Defined Benefit Pension Plan, Liabilities</t>
  </si>
  <si>
    <t>Other Postretirement Benefit Plans, Defined Benefit1 [Member] | Chief Executive Officer [Member]</t>
  </si>
  <si>
    <t>Deferral Plan [Member]</t>
  </si>
  <si>
    <t>PARENT COMPANY FINANCIAL DATA (Details) - USD ($) $ in Thousands</t>
  </si>
  <si>
    <t>Cash balances with Select Bank &amp; Trust</t>
  </si>
  <si>
    <t>Total Assets</t>
  </si>
  <si>
    <t>Liabilities and Shareholders’ Equity</t>
  </si>
  <si>
    <t>Junior subordinated debentures</t>
  </si>
  <si>
    <t>Total Liabilities</t>
  </si>
  <si>
    <t>Shareholders’ equity:</t>
  </si>
  <si>
    <t>Preferred stock</t>
  </si>
  <si>
    <t>Common stock</t>
  </si>
  <si>
    <t>Common stock issued to deferred compensation trust</t>
  </si>
  <si>
    <t>Total Shareholders’ Equity</t>
  </si>
  <si>
    <t>Total Liabilities and Shareholders’ Equity</t>
  </si>
  <si>
    <t>Parent Company [Member]</t>
  </si>
  <si>
    <t>Investment in Select Bank &amp; Trust</t>
  </si>
  <si>
    <t>Investment in New Century Statutory Trust I</t>
  </si>
  <si>
    <t>Accrued interest and other liabilities</t>
  </si>
  <si>
    <t>PARENT COMPANY FINANCIAL DATA (Details 1) - USD ($) $ in Thousands</t>
  </si>
  <si>
    <t>Condensed Income Statements, Captions [Line Items]</t>
  </si>
  <si>
    <t>Income tax benefit</t>
  </si>
  <si>
    <t>Equity in earnings of subsidiaries</t>
  </si>
  <si>
    <t>Dividends from subsidiaries</t>
  </si>
  <si>
    <t>Operating expense</t>
  </si>
  <si>
    <t>PARENT COMPANY FINANCIAL DATA (Details 2) - USD ($) $ in Thousands</t>
  </si>
  <si>
    <t>CASH FLOW FROM INVESTING ACTIVITIES</t>
  </si>
  <si>
    <t>CASH FLOW FROM FINANCING ACTIVITIES</t>
  </si>
  <si>
    <t>Dividends</t>
  </si>
  <si>
    <t>Net increase (decrease) in cash and cash equivalents</t>
  </si>
  <si>
    <t>Equity in undistributed income of subsidiaries</t>
  </si>
  <si>
    <t>Net change in other liabilities</t>
  </si>
  <si>
    <t>Net cash used in operating activities</t>
  </si>
  <si>
    <t>Net cash used in investing activities</t>
  </si>
  <si>
    <t>Proceeds from stock option exercises</t>
  </si>
  <si>
    <t>Net cash provided by financing activities</t>
  </si>
  <si>
    <t>CAPITAL TRANSACTIONS (Details Textual) - USD ($) $ in Thousands</t>
  </si>
  <si>
    <t>Aug. 09, 2011</t>
  </si>
  <si>
    <t>Capital Transaction [Line Items]</t>
  </si>
  <si>
    <t>Common Stock, Shares, Outstanding</t>
  </si>
  <si>
    <t>Stock Issued During Period, Shares, Issued for Services</t>
  </si>
  <si>
    <t>Stock Issued During Period, Value, Issued for Services</t>
  </si>
  <si>
    <t>Preferred Stock, Shares Authorized</t>
  </si>
  <si>
    <t>Common Stock, Capital Shares Reserved for Future Issuance</t>
  </si>
  <si>
    <t>Business Acquisition, Equity Interest Issued or Issuable, Basis for Determining Value</t>
  </si>
  <si>
    <t>in connection with the acquisition, based on an exchange ratio of 1.8264 shares for each outstanding share of Legacy Select common stock</t>
  </si>
  <si>
    <t>Legacy Select [Member] | Common Stock [Member]</t>
  </si>
  <si>
    <t>Series A Preferred Stock [Member] | Legacy Select [Member]</t>
  </si>
  <si>
    <t>Preferred Stock, Dividend Payment Rate, Variable</t>
  </si>
  <si>
    <t>the quarterly dividend rate fluctuates between an annualized rate of 1% to 5%</t>
  </si>
  <si>
    <t>Preferred Stock, Dividend Payment Terms</t>
  </si>
  <si>
    <t>Following the 4.5-year anniversary of the initial investment, the dividend rate on the Series A stock is increased to 9% per annum.</t>
  </si>
  <si>
    <t>Preferred Stock, Dividend Rate, Percentage</t>
  </si>
  <si>
    <t>Series A Preferred Stock [Member] | Legacy Select [Member] | Maximum [Member]</t>
  </si>
  <si>
    <t>7.00%</t>
  </si>
  <si>
    <t>Series A Preferred Stock [Member] | Legacy Select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637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1083042</v>
      </c>
    </row>
    <row r="17" spans="1:4">
      <c r="A17" s="4" t="s">
        <v>28</v>
      </c>
      <c r="B17" s="4" t="s">
        <v>29</v>
      </c>
    </row>
    <row r="18" spans="1:4">
      <c r="A18" s="4" t="s">
        <v>30</v>
      </c>
      <c r="C18" s="5" t="n">
        <v>1165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99</v>
      </c>
      <c r="B1" s="2" t="s">
        <v>1</v>
      </c>
    </row>
    <row r="2" spans="1:4">
      <c r="B2" s="2" t="s">
        <v>2</v>
      </c>
      <c r="C2" s="2" t="s">
        <v>32</v>
      </c>
      <c r="D2" s="2" t="s">
        <v>83</v>
      </c>
    </row>
    <row r="3" spans="1:4">
      <c r="A3" s="3" t="s">
        <v>1200</v>
      </c>
    </row>
    <row r="4" spans="1:4">
      <c r="A4" s="4" t="s">
        <v>1201</v>
      </c>
      <c r="B4" s="6" t="n">
        <v>-3647</v>
      </c>
      <c r="C4" s="6" t="n">
        <v>-3418</v>
      </c>
      <c r="D4" s="6" t="n">
        <v>-1437</v>
      </c>
    </row>
    <row r="5" spans="1:4">
      <c r="A5" s="4" t="s">
        <v>120</v>
      </c>
      <c r="B5" s="5" t="n">
        <v>6754</v>
      </c>
      <c r="C5" s="5" t="n">
        <v>6553</v>
      </c>
      <c r="D5" s="5" t="n">
        <v>2357</v>
      </c>
    </row>
    <row r="6" spans="1:4">
      <c r="A6" s="4" t="s">
        <v>1195</v>
      </c>
    </row>
    <row r="7" spans="1:4">
      <c r="A7" s="3" t="s">
        <v>1200</v>
      </c>
    </row>
    <row r="8" spans="1:4">
      <c r="A8" s="4" t="s">
        <v>1202</v>
      </c>
      <c r="B8" s="5" t="n">
        <v>-788</v>
      </c>
      <c r="C8" s="5" t="n">
        <v>6836</v>
      </c>
      <c r="D8" s="5" t="n">
        <v>2715</v>
      </c>
    </row>
    <row r="9" spans="1:4">
      <c r="A9" s="4" t="s">
        <v>1203</v>
      </c>
      <c r="B9" s="5" t="n">
        <v>8195</v>
      </c>
      <c r="C9" s="5" t="n">
        <v>257</v>
      </c>
      <c r="D9" s="5" t="n">
        <v>0</v>
      </c>
    </row>
    <row r="10" spans="1:4">
      <c r="A10" s="4" t="s">
        <v>1204</v>
      </c>
      <c r="B10" s="5" t="n">
        <v>-793</v>
      </c>
      <c r="C10" s="5" t="n">
        <v>-814</v>
      </c>
      <c r="D10" s="5" t="n">
        <v>-526</v>
      </c>
    </row>
    <row r="11" spans="1:4">
      <c r="A11" s="4" t="s">
        <v>1201</v>
      </c>
      <c r="B11" s="5" t="n">
        <v>140</v>
      </c>
      <c r="C11" s="5" t="n">
        <v>274</v>
      </c>
      <c r="D11" s="5" t="n">
        <v>168</v>
      </c>
    </row>
    <row r="12" spans="1:4">
      <c r="A12" s="4" t="s">
        <v>120</v>
      </c>
      <c r="B12" s="6" t="n">
        <v>6754</v>
      </c>
      <c r="C12" s="6" t="n">
        <v>6553</v>
      </c>
      <c r="D12" s="6" t="n">
        <v>23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5</v>
      </c>
      <c r="B1" s="2" t="s">
        <v>1</v>
      </c>
    </row>
    <row r="2" spans="1:4">
      <c r="B2" s="2" t="s">
        <v>2</v>
      </c>
      <c r="C2" s="2" t="s">
        <v>32</v>
      </c>
      <c r="D2" s="2" t="s">
        <v>83</v>
      </c>
    </row>
    <row r="3" spans="1:4">
      <c r="A3" s="3" t="s">
        <v>157</v>
      </c>
    </row>
    <row r="4" spans="1:4">
      <c r="A4" s="4" t="s">
        <v>120</v>
      </c>
      <c r="B4" s="6" t="n">
        <v>6754</v>
      </c>
      <c r="C4" s="6" t="n">
        <v>6553</v>
      </c>
      <c r="D4" s="6" t="n">
        <v>2357</v>
      </c>
    </row>
    <row r="5" spans="1:4">
      <c r="A5" s="4" t="s">
        <v>143</v>
      </c>
      <c r="B5" s="5" t="n">
        <v>71</v>
      </c>
      <c r="C5" s="5" t="n">
        <v>39</v>
      </c>
      <c r="D5" s="5" t="n">
        <v>91</v>
      </c>
    </row>
    <row r="6" spans="1:4">
      <c r="A6" s="4" t="s">
        <v>175</v>
      </c>
      <c r="B6" s="5" t="n">
        <v>1328</v>
      </c>
      <c r="C6" s="5" t="n">
        <v>-313</v>
      </c>
      <c r="D6" s="5" t="n">
        <v>538</v>
      </c>
    </row>
    <row r="7" spans="1:4">
      <c r="A7" s="3" t="s">
        <v>1206</v>
      </c>
    </row>
    <row r="8" spans="1:4">
      <c r="A8" s="4" t="s">
        <v>185</v>
      </c>
      <c r="B8" s="5" t="n">
        <v>0</v>
      </c>
      <c r="C8" s="5" t="n">
        <v>21229</v>
      </c>
      <c r="D8" s="5" t="n">
        <v>15406</v>
      </c>
    </row>
    <row r="9" spans="1:4">
      <c r="A9" s="3" t="s">
        <v>1207</v>
      </c>
    </row>
    <row r="10" spans="1:4">
      <c r="A10" s="4" t="s">
        <v>1208</v>
      </c>
      <c r="B10" s="5" t="n">
        <v>-4</v>
      </c>
      <c r="C10" s="5" t="n">
        <v>-77</v>
      </c>
      <c r="D10" s="5" t="n">
        <v>-38</v>
      </c>
    </row>
    <row r="11" spans="1:4">
      <c r="A11" s="4" t="s">
        <v>1209</v>
      </c>
      <c r="B11" s="5" t="n">
        <v>-7695</v>
      </c>
      <c r="C11" s="5" t="n">
        <v>4999</v>
      </c>
      <c r="D11" s="5" t="n">
        <v>-14459</v>
      </c>
    </row>
    <row r="12" spans="1:4">
      <c r="A12" s="4" t="s">
        <v>204</v>
      </c>
      <c r="B12" s="5" t="n">
        <v>63409</v>
      </c>
      <c r="C12" s="5" t="n">
        <v>58410</v>
      </c>
      <c r="D12" s="5" t="n">
        <v>72869</v>
      </c>
    </row>
    <row r="13" spans="1:4">
      <c r="A13" s="4" t="s">
        <v>205</v>
      </c>
      <c r="B13" s="5" t="n">
        <v>55714</v>
      </c>
      <c r="C13" s="5" t="n">
        <v>63409</v>
      </c>
      <c r="D13" s="5" t="n">
        <v>58410</v>
      </c>
    </row>
    <row r="14" spans="1:4">
      <c r="A14" s="4" t="s">
        <v>1195</v>
      </c>
    </row>
    <row r="15" spans="1:4">
      <c r="A15" s="3" t="s">
        <v>157</v>
      </c>
    </row>
    <row r="16" spans="1:4">
      <c r="A16" s="4" t="s">
        <v>120</v>
      </c>
      <c r="B16" s="5" t="n">
        <v>6754</v>
      </c>
      <c r="C16" s="5" t="n">
        <v>6553</v>
      </c>
      <c r="D16" s="5" t="n">
        <v>2357</v>
      </c>
    </row>
    <row r="17" spans="1:4">
      <c r="A17" s="4" t="s">
        <v>1210</v>
      </c>
      <c r="B17" s="5" t="n">
        <v>788</v>
      </c>
      <c r="C17" s="5" t="n">
        <v>-6836</v>
      </c>
      <c r="D17" s="5" t="n">
        <v>-2715</v>
      </c>
    </row>
    <row r="18" spans="1:4">
      <c r="A18" s="4" t="s">
        <v>143</v>
      </c>
      <c r="B18" s="5" t="n">
        <v>71</v>
      </c>
      <c r="C18" s="5" t="n">
        <v>39</v>
      </c>
      <c r="D18" s="5" t="n">
        <v>91</v>
      </c>
    </row>
    <row r="19" spans="1:4">
      <c r="A19" s="4" t="s">
        <v>175</v>
      </c>
      <c r="B19" s="5" t="n">
        <v>-308</v>
      </c>
      <c r="C19" s="5" t="n">
        <v>-3375</v>
      </c>
      <c r="D19" s="5" t="n">
        <v>-272</v>
      </c>
    </row>
    <row r="20" spans="1:4">
      <c r="A20" s="4" t="s">
        <v>1211</v>
      </c>
      <c r="B20" s="5" t="n">
        <v>5</v>
      </c>
      <c r="C20" s="5" t="n">
        <v>11</v>
      </c>
      <c r="D20" s="5" t="n">
        <v>25</v>
      </c>
    </row>
    <row r="21" spans="1:4">
      <c r="A21" s="4" t="s">
        <v>1212</v>
      </c>
      <c r="B21" s="5" t="n">
        <v>7310</v>
      </c>
      <c r="C21" s="5" t="n">
        <v>-3608</v>
      </c>
      <c r="D21" s="5" t="n">
        <v>-514</v>
      </c>
    </row>
    <row r="22" spans="1:4">
      <c r="A22" s="3" t="s">
        <v>1206</v>
      </c>
    </row>
    <row r="23" spans="1:4">
      <c r="A23" s="4" t="s">
        <v>185</v>
      </c>
      <c r="B23" s="5" t="n">
        <v>0</v>
      </c>
      <c r="C23" s="5" t="n">
        <v>0</v>
      </c>
      <c r="D23" s="5" t="n">
        <v>2056</v>
      </c>
    </row>
    <row r="24" spans="1:4">
      <c r="A24" s="4" t="s">
        <v>200</v>
      </c>
      <c r="B24" s="5" t="n">
        <v>-7645</v>
      </c>
      <c r="C24" s="5" t="n">
        <v>0</v>
      </c>
      <c r="D24" s="5" t="n">
        <v>0</v>
      </c>
    </row>
    <row r="25" spans="1:4">
      <c r="A25" s="4" t="s">
        <v>1213</v>
      </c>
      <c r="B25" s="5" t="n">
        <v>-7645</v>
      </c>
      <c r="C25" s="5" t="n">
        <v>0</v>
      </c>
      <c r="D25" s="5" t="n">
        <v>2056</v>
      </c>
    </row>
    <row r="26" spans="1:4">
      <c r="A26" s="3" t="s">
        <v>1207</v>
      </c>
    </row>
    <row r="27" spans="1:4">
      <c r="A27" s="4" t="s">
        <v>1214</v>
      </c>
      <c r="B27" s="5" t="n">
        <v>527</v>
      </c>
      <c r="C27" s="5" t="n">
        <v>821</v>
      </c>
      <c r="D27" s="5" t="n">
        <v>218</v>
      </c>
    </row>
    <row r="28" spans="1:4">
      <c r="A28" s="4" t="s">
        <v>1208</v>
      </c>
      <c r="B28" s="5" t="n">
        <v>-4</v>
      </c>
      <c r="C28" s="5" t="n">
        <v>-77</v>
      </c>
      <c r="D28" s="5" t="n">
        <v>-38</v>
      </c>
    </row>
    <row r="29" spans="1:4">
      <c r="A29" s="4" t="s">
        <v>1215</v>
      </c>
      <c r="B29" s="5" t="n">
        <v>523</v>
      </c>
      <c r="C29" s="5" t="n">
        <v>744</v>
      </c>
      <c r="D29" s="5" t="n">
        <v>180</v>
      </c>
    </row>
    <row r="30" spans="1:4">
      <c r="A30" s="4" t="s">
        <v>1209</v>
      </c>
      <c r="B30" s="5" t="n">
        <v>188</v>
      </c>
      <c r="C30" s="5" t="n">
        <v>-2864</v>
      </c>
      <c r="D30" s="5" t="n">
        <v>1722</v>
      </c>
    </row>
    <row r="31" spans="1:4">
      <c r="A31" s="4" t="s">
        <v>204</v>
      </c>
      <c r="B31" s="5" t="n">
        <v>126</v>
      </c>
      <c r="C31" s="5" t="n">
        <v>2990</v>
      </c>
      <c r="D31" s="5" t="n">
        <v>1268</v>
      </c>
    </row>
    <row r="32" spans="1:4">
      <c r="A32" s="4" t="s">
        <v>205</v>
      </c>
      <c r="B32" s="6" t="n">
        <v>314</v>
      </c>
      <c r="C32" s="6" t="n">
        <v>126</v>
      </c>
      <c r="D32" s="6" t="n">
        <v>29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1216</v>
      </c>
      <c r="B1" s="2" t="s">
        <v>1217</v>
      </c>
      <c r="C1" s="2" t="s">
        <v>459</v>
      </c>
      <c r="D1" s="2" t="s">
        <v>83</v>
      </c>
      <c r="E1" s="2" t="s">
        <v>2</v>
      </c>
      <c r="F1" s="2" t="s">
        <v>32</v>
      </c>
    </row>
    <row r="2" spans="1:6">
      <c r="A2" s="3" t="s">
        <v>1218</v>
      </c>
    </row>
    <row r="3" spans="1:6">
      <c r="A3" s="4" t="s">
        <v>1219</v>
      </c>
      <c r="E3" s="5" t="n">
        <v>11645413</v>
      </c>
      <c r="F3" s="5" t="n">
        <v>11583011</v>
      </c>
    </row>
    <row r="4" spans="1:6">
      <c r="A4" s="4" t="s">
        <v>1220</v>
      </c>
      <c r="B4" s="5" t="n">
        <v>7645</v>
      </c>
    </row>
    <row r="5" spans="1:6">
      <c r="A5" s="4" t="s">
        <v>1221</v>
      </c>
      <c r="B5" s="6" t="n">
        <v>7645</v>
      </c>
    </row>
    <row r="6" spans="1:6">
      <c r="A6" s="4" t="s">
        <v>1222</v>
      </c>
      <c r="E6" s="5" t="n">
        <v>5000000</v>
      </c>
      <c r="F6" s="5" t="n">
        <v>5000000</v>
      </c>
    </row>
    <row r="7" spans="1:6">
      <c r="A7" s="4" t="s">
        <v>131</v>
      </c>
    </row>
    <row r="8" spans="1:6">
      <c r="A8" s="3" t="s">
        <v>1218</v>
      </c>
    </row>
    <row r="9" spans="1:6">
      <c r="A9" s="4" t="s">
        <v>505</v>
      </c>
      <c r="C9" s="5" t="n">
        <v>2418347</v>
      </c>
      <c r="D9" s="5" t="n">
        <v>4416500</v>
      </c>
    </row>
    <row r="10" spans="1:6">
      <c r="A10" s="4" t="s">
        <v>1223</v>
      </c>
      <c r="D10" s="5" t="n">
        <v>370278</v>
      </c>
    </row>
    <row r="11" spans="1:6">
      <c r="A11" s="4" t="s">
        <v>1224</v>
      </c>
      <c r="D11" s="4" t="s">
        <v>1225</v>
      </c>
    </row>
    <row r="12" spans="1:6">
      <c r="A12" s="4" t="s">
        <v>1226</v>
      </c>
    </row>
    <row r="13" spans="1:6">
      <c r="A13" s="3" t="s">
        <v>1218</v>
      </c>
    </row>
    <row r="14" spans="1:6">
      <c r="A14" s="4" t="s">
        <v>1219</v>
      </c>
      <c r="D14" s="5" t="n">
        <v>202842</v>
      </c>
    </row>
    <row r="15" spans="1:6">
      <c r="A15" s="4" t="s">
        <v>1227</v>
      </c>
    </row>
    <row r="16" spans="1:6">
      <c r="A16" s="3" t="s">
        <v>1218</v>
      </c>
    </row>
    <row r="17" spans="1:6">
      <c r="A17" s="4" t="s">
        <v>1228</v>
      </c>
      <c r="B17" s="4" t="s">
        <v>1229</v>
      </c>
    </row>
    <row r="18" spans="1:6">
      <c r="A18" s="4" t="s">
        <v>1230</v>
      </c>
      <c r="B18" s="4" t="s">
        <v>1231</v>
      </c>
    </row>
    <row r="19" spans="1:6">
      <c r="A19" s="4" t="s">
        <v>1232</v>
      </c>
      <c r="B19" s="4" t="s">
        <v>1071</v>
      </c>
    </row>
    <row r="20" spans="1:6">
      <c r="A20" s="4" t="s">
        <v>1233</v>
      </c>
    </row>
    <row r="21" spans="1:6">
      <c r="A21" s="3" t="s">
        <v>1218</v>
      </c>
    </row>
    <row r="22" spans="1:6">
      <c r="A22" s="4" t="s">
        <v>1232</v>
      </c>
      <c r="B22" s="4" t="s">
        <v>1234</v>
      </c>
    </row>
    <row r="23" spans="1:6">
      <c r="A23" s="4" t="s">
        <v>1235</v>
      </c>
    </row>
    <row r="24" spans="1:6">
      <c r="A24" s="3" t="s">
        <v>1218</v>
      </c>
    </row>
    <row r="25" spans="1:6">
      <c r="A25" s="4" t="s">
        <v>1232</v>
      </c>
      <c r="B25" s="4" t="s">
        <v>10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372</v>
      </c>
      <c r="C3" s="6" t="n">
        <v>12567</v>
      </c>
    </row>
    <row r="4" spans="1:3">
      <c r="A4" s="4" t="s">
        <v>35</v>
      </c>
      <c r="B4" s="5" t="n">
        <v>40342</v>
      </c>
      <c r="C4" s="5" t="n">
        <v>49842</v>
      </c>
    </row>
    <row r="5" spans="1:3">
      <c r="A5" s="4" t="s">
        <v>36</v>
      </c>
      <c r="B5" s="5" t="n">
        <v>1000</v>
      </c>
      <c r="C5" s="5" t="n">
        <v>1000</v>
      </c>
    </row>
    <row r="6" spans="1:3">
      <c r="A6" s="4" t="s">
        <v>37</v>
      </c>
      <c r="B6" s="5" t="n">
        <v>62257</v>
      </c>
      <c r="C6" s="5" t="n">
        <v>80709</v>
      </c>
    </row>
    <row r="7" spans="1:3">
      <c r="A7" s="4" t="s">
        <v>38</v>
      </c>
      <c r="B7" s="5" t="n">
        <v>677195</v>
      </c>
      <c r="C7" s="5" t="n">
        <v>617398</v>
      </c>
    </row>
    <row r="8" spans="1:3">
      <c r="A8" s="4" t="s">
        <v>39</v>
      </c>
      <c r="B8" s="5" t="n">
        <v>-8411</v>
      </c>
      <c r="C8" s="5" t="n">
        <v>-7021</v>
      </c>
    </row>
    <row r="9" spans="1:3">
      <c r="A9" s="4" t="s">
        <v>40</v>
      </c>
      <c r="B9" s="5" t="n">
        <v>668784</v>
      </c>
      <c r="C9" s="5" t="n">
        <v>610377</v>
      </c>
    </row>
    <row r="10" spans="1:3">
      <c r="A10" s="4" t="s">
        <v>41</v>
      </c>
      <c r="B10" s="5" t="n">
        <v>2768</v>
      </c>
      <c r="C10" s="5" t="n">
        <v>2350</v>
      </c>
    </row>
    <row r="11" spans="1:3">
      <c r="A11" s="4" t="s">
        <v>42</v>
      </c>
      <c r="B11" s="5" t="n">
        <v>2251</v>
      </c>
      <c r="C11" s="5" t="n">
        <v>2112</v>
      </c>
    </row>
    <row r="12" spans="1:3">
      <c r="A12" s="4" t="s">
        <v>43</v>
      </c>
      <c r="B12" s="5" t="n">
        <v>703</v>
      </c>
      <c r="C12" s="5" t="n">
        <v>705</v>
      </c>
    </row>
    <row r="13" spans="1:3">
      <c r="A13" s="4" t="s">
        <v>44</v>
      </c>
      <c r="B13" s="5" t="n">
        <v>599</v>
      </c>
      <c r="C13" s="5" t="n">
        <v>1401</v>
      </c>
    </row>
    <row r="14" spans="1:3">
      <c r="A14" s="4" t="s">
        <v>45</v>
      </c>
      <c r="B14" s="5" t="n">
        <v>17931</v>
      </c>
      <c r="C14" s="5" t="n">
        <v>19078</v>
      </c>
    </row>
    <row r="15" spans="1:3">
      <c r="A15" s="4" t="s">
        <v>46</v>
      </c>
      <c r="B15" s="5" t="n">
        <v>22183</v>
      </c>
      <c r="C15" s="5" t="n">
        <v>21592</v>
      </c>
    </row>
    <row r="16" spans="1:3">
      <c r="A16" s="4" t="s">
        <v>47</v>
      </c>
      <c r="B16" s="5" t="n">
        <v>6931</v>
      </c>
      <c r="C16" s="5" t="n">
        <v>6931</v>
      </c>
    </row>
    <row r="17" spans="1:3">
      <c r="A17" s="4" t="s">
        <v>48</v>
      </c>
      <c r="B17" s="5" t="n">
        <v>810</v>
      </c>
      <c r="C17" s="5" t="n">
        <v>1241</v>
      </c>
    </row>
    <row r="18" spans="1:3">
      <c r="A18" s="4" t="s">
        <v>49</v>
      </c>
      <c r="B18" s="5" t="n">
        <v>846</v>
      </c>
      <c r="C18" s="5" t="n">
        <v>846</v>
      </c>
    </row>
    <row r="19" spans="1:3">
      <c r="A19" s="4" t="s">
        <v>50</v>
      </c>
      <c r="B19" s="5" t="n">
        <v>4863</v>
      </c>
      <c r="C19" s="5" t="n">
        <v>6264</v>
      </c>
    </row>
    <row r="20" spans="1:3">
      <c r="A20" s="4" t="s">
        <v>51</v>
      </c>
      <c r="B20" s="5" t="n">
        <v>846640</v>
      </c>
      <c r="C20" s="5" t="n">
        <v>817015</v>
      </c>
    </row>
    <row r="21" spans="1:3">
      <c r="A21" s="3" t="s">
        <v>52</v>
      </c>
    </row>
    <row r="22" spans="1:3">
      <c r="A22" s="4" t="s">
        <v>53</v>
      </c>
      <c r="B22" s="5" t="n">
        <v>163569</v>
      </c>
      <c r="C22" s="5" t="n">
        <v>148304</v>
      </c>
    </row>
    <row r="23" spans="1:3">
      <c r="A23" s="4" t="s">
        <v>54</v>
      </c>
      <c r="B23" s="5" t="n">
        <v>38394</v>
      </c>
      <c r="C23" s="5" t="n">
        <v>37353</v>
      </c>
    </row>
    <row r="24" spans="1:3">
      <c r="A24" s="4" t="s">
        <v>55</v>
      </c>
      <c r="B24" s="5" t="n">
        <v>174205</v>
      </c>
      <c r="C24" s="5" t="n">
        <v>179450</v>
      </c>
    </row>
    <row r="25" spans="1:3">
      <c r="A25" s="4" t="s">
        <v>56</v>
      </c>
      <c r="B25" s="5" t="n">
        <v>303493</v>
      </c>
      <c r="C25" s="5" t="n">
        <v>286054</v>
      </c>
    </row>
    <row r="26" spans="1:3">
      <c r="A26" s="4" t="s">
        <v>57</v>
      </c>
      <c r="B26" s="5" t="n">
        <v>679661</v>
      </c>
      <c r="C26" s="5" t="n">
        <v>651161</v>
      </c>
    </row>
    <row r="27" spans="1:3">
      <c r="A27" s="4" t="s">
        <v>58</v>
      </c>
      <c r="B27" s="5" t="n">
        <v>37090</v>
      </c>
      <c r="C27" s="5" t="n">
        <v>29673</v>
      </c>
    </row>
    <row r="28" spans="1:3">
      <c r="A28" s="4" t="s">
        <v>59</v>
      </c>
      <c r="B28" s="5" t="n">
        <v>23039</v>
      </c>
      <c r="C28" s="5" t="n">
        <v>28703</v>
      </c>
    </row>
    <row r="29" spans="1:3">
      <c r="A29" s="4" t="s">
        <v>60</v>
      </c>
      <c r="B29" s="5" t="n">
        <v>221</v>
      </c>
      <c r="C29" s="5" t="n">
        <v>232</v>
      </c>
    </row>
    <row r="30" spans="1:3">
      <c r="A30" s="4" t="s">
        <v>61</v>
      </c>
      <c r="B30" s="5" t="n">
        <v>2356</v>
      </c>
      <c r="C30" s="5" t="n">
        <v>2544</v>
      </c>
    </row>
    <row r="31" spans="1:3">
      <c r="A31" s="4" t="s">
        <v>62</v>
      </c>
      <c r="B31" s="5" t="n">
        <v>742367</v>
      </c>
      <c r="C31" s="5" t="n">
        <v>712313</v>
      </c>
    </row>
    <row r="32" spans="1:3">
      <c r="A32" s="3" t="s">
        <v>63</v>
      </c>
    </row>
    <row r="33" spans="1:3">
      <c r="A33" s="4" t="s">
        <v>64</v>
      </c>
      <c r="B33" s="5" t="n">
        <v>0</v>
      </c>
      <c r="C33" s="5" t="n">
        <v>7645</v>
      </c>
    </row>
    <row r="34" spans="1:3">
      <c r="A34" s="4" t="s">
        <v>65</v>
      </c>
      <c r="B34" s="5" t="n">
        <v>11645</v>
      </c>
      <c r="C34" s="5" t="n">
        <v>11583</v>
      </c>
    </row>
    <row r="35" spans="1:3">
      <c r="A35" s="4" t="s">
        <v>66</v>
      </c>
      <c r="B35" s="5" t="n">
        <v>69597</v>
      </c>
      <c r="C35" s="5" t="n">
        <v>69061</v>
      </c>
    </row>
    <row r="36" spans="1:3">
      <c r="A36" s="4" t="s">
        <v>67</v>
      </c>
      <c r="B36" s="5" t="n">
        <v>22673</v>
      </c>
      <c r="C36" s="5" t="n">
        <v>15923</v>
      </c>
    </row>
    <row r="37" spans="1:3">
      <c r="A37" s="4" t="s">
        <v>68</v>
      </c>
      <c r="B37" s="5" t="n">
        <v>-2340</v>
      </c>
      <c r="C37" s="5" t="n">
        <v>-2139</v>
      </c>
    </row>
    <row r="38" spans="1:3">
      <c r="A38" s="4" t="s">
        <v>69</v>
      </c>
      <c r="B38" s="5" t="n">
        <v>2340</v>
      </c>
      <c r="C38" s="5" t="n">
        <v>2139</v>
      </c>
    </row>
    <row r="39" spans="1:3">
      <c r="A39" s="4" t="s">
        <v>70</v>
      </c>
      <c r="B39" s="5" t="n">
        <v>358</v>
      </c>
      <c r="C39" s="5" t="n">
        <v>490</v>
      </c>
    </row>
    <row r="40" spans="1:3">
      <c r="A40" s="4" t="s">
        <v>71</v>
      </c>
      <c r="B40" s="5" t="n">
        <v>104273</v>
      </c>
      <c r="C40" s="5" t="n">
        <v>104702</v>
      </c>
    </row>
    <row r="41" spans="1:3">
      <c r="A41" s="4" t="s">
        <v>72</v>
      </c>
      <c r="B41" s="6" t="n">
        <v>846640</v>
      </c>
      <c r="C41" s="6" t="n">
        <v>81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c r="B2" s="5" t="n">
        <v>5000000</v>
      </c>
      <c r="C2" s="5" t="n">
        <v>5000000</v>
      </c>
    </row>
    <row r="3" spans="1:3">
      <c r="A3" s="4" t="s">
        <v>75</v>
      </c>
      <c r="B3" s="5" t="n">
        <v>0</v>
      </c>
      <c r="C3" s="5" t="n">
        <v>7645</v>
      </c>
    </row>
    <row r="4" spans="1:3">
      <c r="A4" s="4" t="s">
        <v>76</v>
      </c>
      <c r="B4" s="5" t="n">
        <v>0</v>
      </c>
      <c r="C4" s="5" t="n">
        <v>7645</v>
      </c>
    </row>
    <row r="5" spans="1:3">
      <c r="A5" s="4" t="s">
        <v>77</v>
      </c>
      <c r="B5" s="6" t="n">
        <v>1</v>
      </c>
      <c r="C5" s="6" t="n">
        <v>1</v>
      </c>
    </row>
    <row r="6" spans="1:3">
      <c r="A6" s="4" t="s">
        <v>78</v>
      </c>
      <c r="B6" s="5" t="n">
        <v>25000000</v>
      </c>
      <c r="C6" s="5" t="n">
        <v>25000000</v>
      </c>
    </row>
    <row r="7" spans="1:3">
      <c r="A7" s="4" t="s">
        <v>79</v>
      </c>
      <c r="B7" s="5" t="n">
        <v>11645413</v>
      </c>
      <c r="C7" s="5" t="n">
        <v>11583011</v>
      </c>
    </row>
    <row r="8" spans="1:3">
      <c r="A8" s="4" t="s">
        <v>80</v>
      </c>
      <c r="B8" s="5" t="n">
        <v>11645413</v>
      </c>
      <c r="C8" s="5" t="n">
        <v>11583011</v>
      </c>
    </row>
    <row r="9" spans="1:3">
      <c r="A9" s="4" t="s">
        <v>81</v>
      </c>
    </row>
    <row r="10" spans="1:3">
      <c r="A10" s="4" t="s">
        <v>79</v>
      </c>
      <c r="B10" s="5" t="n">
        <v>280432</v>
      </c>
      <c r="C10" s="5" t="n">
        <v>253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52</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0</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38</v>
      </c>
      <c r="B4" s="6" t="n">
        <v>33058</v>
      </c>
      <c r="C4" s="6" t="n">
        <v>31576</v>
      </c>
      <c r="D4" s="6" t="n">
        <v>24288</v>
      </c>
    </row>
    <row r="5" spans="1:4">
      <c r="A5" s="4" t="s">
        <v>85</v>
      </c>
      <c r="B5" s="5" t="n">
        <v>257</v>
      </c>
      <c r="C5" s="5" t="n">
        <v>71</v>
      </c>
      <c r="D5" s="5" t="n">
        <v>157</v>
      </c>
    </row>
    <row r="6" spans="1:4">
      <c r="A6" s="4" t="s">
        <v>86</v>
      </c>
      <c r="B6" s="5" t="n">
        <v>1394</v>
      </c>
      <c r="C6" s="5" t="n">
        <v>1694</v>
      </c>
      <c r="D6" s="5" t="n">
        <v>1659</v>
      </c>
    </row>
    <row r="7" spans="1:4">
      <c r="A7" s="4" t="s">
        <v>87</v>
      </c>
      <c r="B7" s="5" t="n">
        <v>34709</v>
      </c>
      <c r="C7" s="5" t="n">
        <v>33341</v>
      </c>
      <c r="D7" s="5" t="n">
        <v>26104</v>
      </c>
    </row>
    <row r="8" spans="1:4">
      <c r="A8" s="3" t="s">
        <v>88</v>
      </c>
    </row>
    <row r="9" spans="1:4">
      <c r="A9" s="4" t="s">
        <v>89</v>
      </c>
      <c r="B9" s="5" t="n">
        <v>390</v>
      </c>
      <c r="C9" s="5" t="n">
        <v>393</v>
      </c>
      <c r="D9" s="5" t="n">
        <v>326</v>
      </c>
    </row>
    <row r="10" spans="1:4">
      <c r="A10" s="4" t="s">
        <v>90</v>
      </c>
      <c r="B10" s="5" t="n">
        <v>2664</v>
      </c>
      <c r="C10" s="5" t="n">
        <v>2598</v>
      </c>
      <c r="D10" s="5" t="n">
        <v>3793</v>
      </c>
    </row>
    <row r="11" spans="1:4">
      <c r="A11" s="4" t="s">
        <v>58</v>
      </c>
      <c r="B11" s="5" t="n">
        <v>127</v>
      </c>
      <c r="C11" s="5" t="n">
        <v>65</v>
      </c>
      <c r="D11" s="5" t="n">
        <v>59</v>
      </c>
    </row>
    <row r="12" spans="1:4">
      <c r="A12" s="4" t="s">
        <v>59</v>
      </c>
      <c r="B12" s="5" t="n">
        <v>552</v>
      </c>
      <c r="C12" s="5" t="n">
        <v>486</v>
      </c>
      <c r="D12" s="5" t="n">
        <v>341</v>
      </c>
    </row>
    <row r="13" spans="1:4">
      <c r="A13" s="4" t="s">
        <v>91</v>
      </c>
      <c r="B13" s="5" t="n">
        <v>3733</v>
      </c>
      <c r="C13" s="5" t="n">
        <v>3542</v>
      </c>
      <c r="D13" s="5" t="n">
        <v>4519</v>
      </c>
    </row>
    <row r="14" spans="1:4">
      <c r="A14" s="4" t="s">
        <v>92</v>
      </c>
      <c r="B14" s="5" t="n">
        <v>30976</v>
      </c>
      <c r="C14" s="5" t="n">
        <v>29799</v>
      </c>
      <c r="D14" s="5" t="n">
        <v>21585</v>
      </c>
    </row>
    <row r="15" spans="1:4">
      <c r="A15" s="4" t="s">
        <v>93</v>
      </c>
      <c r="B15" s="5" t="n">
        <v>1516</v>
      </c>
      <c r="C15" s="5" t="n">
        <v>890</v>
      </c>
      <c r="D15" s="5" t="n">
        <v>-194</v>
      </c>
    </row>
    <row r="16" spans="1:4">
      <c r="A16" s="4" t="s">
        <v>94</v>
      </c>
      <c r="B16" s="5" t="n">
        <v>29460</v>
      </c>
      <c r="C16" s="5" t="n">
        <v>28909</v>
      </c>
      <c r="D16" s="5" t="n">
        <v>21779</v>
      </c>
    </row>
    <row r="17" spans="1:4">
      <c r="A17" s="3" t="s">
        <v>95</v>
      </c>
    </row>
    <row r="18" spans="1:4">
      <c r="A18" s="4" t="s">
        <v>96</v>
      </c>
      <c r="B18" s="5" t="n">
        <v>22</v>
      </c>
      <c r="C18" s="5" t="n">
        <v>332</v>
      </c>
      <c r="D18" s="5" t="n">
        <v>-46</v>
      </c>
    </row>
    <row r="19" spans="1:4">
      <c r="A19" s="4" t="s">
        <v>97</v>
      </c>
      <c r="B19" s="5" t="n">
        <v>966</v>
      </c>
      <c r="C19" s="5" t="n">
        <v>1056</v>
      </c>
      <c r="D19" s="5" t="n">
        <v>996</v>
      </c>
    </row>
    <row r="20" spans="1:4">
      <c r="A20" s="4" t="s">
        <v>98</v>
      </c>
      <c r="B20" s="5" t="n">
        <v>2234</v>
      </c>
      <c r="C20" s="5" t="n">
        <v>1904</v>
      </c>
      <c r="D20" s="5" t="n">
        <v>1725</v>
      </c>
    </row>
    <row r="21" spans="1:4">
      <c r="A21" s="4" t="s">
        <v>99</v>
      </c>
      <c r="B21" s="5" t="n">
        <v>3222</v>
      </c>
      <c r="C21" s="5" t="n">
        <v>3292</v>
      </c>
      <c r="D21" s="5" t="n">
        <v>2675</v>
      </c>
    </row>
    <row r="22" spans="1:4">
      <c r="A22" s="3" t="s">
        <v>100</v>
      </c>
    </row>
    <row r="23" spans="1:4">
      <c r="A23" s="4" t="s">
        <v>101</v>
      </c>
      <c r="B23" s="5" t="n">
        <v>12711</v>
      </c>
      <c r="C23" s="5" t="n">
        <v>12180</v>
      </c>
      <c r="D23" s="5" t="n">
        <v>10213</v>
      </c>
    </row>
    <row r="24" spans="1:4">
      <c r="A24" s="4" t="s">
        <v>102</v>
      </c>
      <c r="B24" s="5" t="n">
        <v>2304</v>
      </c>
      <c r="C24" s="5" t="n">
        <v>2232</v>
      </c>
      <c r="D24" s="5" t="n">
        <v>1726</v>
      </c>
    </row>
    <row r="25" spans="1:4">
      <c r="A25" s="4" t="s">
        <v>103</v>
      </c>
      <c r="B25" s="5" t="n">
        <v>393</v>
      </c>
      <c r="C25" s="5" t="n">
        <v>498</v>
      </c>
      <c r="D25" s="5" t="n">
        <v>404</v>
      </c>
    </row>
    <row r="26" spans="1:4">
      <c r="A26" s="4" t="s">
        <v>104</v>
      </c>
      <c r="B26" s="5" t="n">
        <v>977</v>
      </c>
      <c r="C26" s="5" t="n">
        <v>1218</v>
      </c>
      <c r="D26" s="5" t="n">
        <v>1238</v>
      </c>
    </row>
    <row r="27" spans="1:4">
      <c r="A27" s="4" t="s">
        <v>105</v>
      </c>
      <c r="B27" s="5" t="n">
        <v>431</v>
      </c>
      <c r="C27" s="5" t="n">
        <v>544</v>
      </c>
      <c r="D27" s="5" t="n">
        <v>347</v>
      </c>
    </row>
    <row r="28" spans="1:4">
      <c r="A28" s="4" t="s">
        <v>106</v>
      </c>
      <c r="B28" s="5" t="n">
        <v>0</v>
      </c>
      <c r="C28" s="5" t="n">
        <v>378</v>
      </c>
      <c r="D28" s="5" t="n">
        <v>1941</v>
      </c>
    </row>
    <row r="29" spans="1:4">
      <c r="A29" s="4" t="s">
        <v>107</v>
      </c>
      <c r="B29" s="5" t="n">
        <v>2070</v>
      </c>
      <c r="C29" s="5" t="n">
        <v>1942</v>
      </c>
      <c r="D29" s="5" t="n">
        <v>1527</v>
      </c>
    </row>
    <row r="30" spans="1:4">
      <c r="A30" s="4" t="s">
        <v>108</v>
      </c>
      <c r="B30" s="5" t="n">
        <v>199</v>
      </c>
      <c r="C30" s="5" t="n">
        <v>205</v>
      </c>
      <c r="D30" s="5" t="n">
        <v>480</v>
      </c>
    </row>
    <row r="31" spans="1:4">
      <c r="A31" s="4" t="s">
        <v>109</v>
      </c>
      <c r="B31" s="5" t="n">
        <v>3196</v>
      </c>
      <c r="C31" s="5" t="n">
        <v>3033</v>
      </c>
      <c r="D31" s="5" t="n">
        <v>2784</v>
      </c>
    </row>
    <row r="32" spans="1:4">
      <c r="A32" s="4" t="s">
        <v>110</v>
      </c>
      <c r="B32" s="5" t="n">
        <v>22281</v>
      </c>
      <c r="C32" s="5" t="n">
        <v>22230</v>
      </c>
      <c r="D32" s="5" t="n">
        <v>20660</v>
      </c>
    </row>
    <row r="33" spans="1:4">
      <c r="A33" s="4" t="s">
        <v>111</v>
      </c>
      <c r="B33" s="5" t="n">
        <v>10401</v>
      </c>
      <c r="C33" s="5" t="n">
        <v>9971</v>
      </c>
      <c r="D33" s="5" t="n">
        <v>3794</v>
      </c>
    </row>
    <row r="34" spans="1:4">
      <c r="A34" s="4" t="s">
        <v>112</v>
      </c>
      <c r="B34" s="5" t="n">
        <v>3647</v>
      </c>
      <c r="C34" s="5" t="n">
        <v>3418</v>
      </c>
      <c r="D34" s="5" t="n">
        <v>1437</v>
      </c>
    </row>
    <row r="35" spans="1:4">
      <c r="A35" s="4" t="s">
        <v>113</v>
      </c>
      <c r="B35" s="5" t="n">
        <v>6754</v>
      </c>
      <c r="C35" s="5" t="n">
        <v>6553</v>
      </c>
      <c r="D35" s="5" t="n">
        <v>2357</v>
      </c>
    </row>
    <row r="36" spans="1:4">
      <c r="A36" s="4" t="s">
        <v>114</v>
      </c>
      <c r="B36" s="5" t="n">
        <v>4</v>
      </c>
      <c r="C36" s="5" t="n">
        <v>77</v>
      </c>
      <c r="D36" s="5" t="n">
        <v>38</v>
      </c>
    </row>
    <row r="37" spans="1:4">
      <c r="A37" s="4" t="s">
        <v>115</v>
      </c>
      <c r="B37" s="6" t="n">
        <v>6750</v>
      </c>
      <c r="C37" s="6" t="n">
        <v>6476</v>
      </c>
      <c r="D37" s="6" t="n">
        <v>2319</v>
      </c>
    </row>
    <row r="38" spans="1:4">
      <c r="A38" s="4" t="s">
        <v>116</v>
      </c>
      <c r="B38" s="7" t="n">
        <v>0.58</v>
      </c>
      <c r="C38" s="7" t="n">
        <v>0.5600000000000001</v>
      </c>
      <c r="D38" s="7" t="n">
        <v>0.26</v>
      </c>
    </row>
    <row r="39" spans="1:4">
      <c r="A39" s="4" t="s">
        <v>117</v>
      </c>
      <c r="B39" s="7" t="n">
        <v>0.58</v>
      </c>
      <c r="C39" s="7" t="n">
        <v>0.5600000000000001</v>
      </c>
      <c r="D39" s="7" t="n">
        <v>0.26</v>
      </c>
    </row>
    <row r="40" spans="1:4">
      <c r="A40" s="3" t="s">
        <v>118</v>
      </c>
    </row>
    <row r="41" spans="1:4">
      <c r="A41" s="4" t="s">
        <v>116</v>
      </c>
      <c r="B41" s="5" t="n">
        <v>11610705</v>
      </c>
      <c r="C41" s="5" t="n">
        <v>11502800</v>
      </c>
      <c r="D41" s="5" t="n">
        <v>8870114</v>
      </c>
    </row>
    <row r="42" spans="1:4">
      <c r="A42" s="4" t="s">
        <v>117</v>
      </c>
      <c r="B42" s="5" t="n">
        <v>11655111</v>
      </c>
      <c r="C42" s="5" t="n">
        <v>11567811</v>
      </c>
      <c r="D42" s="5" t="n">
        <v>8974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1</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275</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79</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3</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3</v>
      </c>
    </row>
    <row r="3" spans="1:4">
      <c r="A3" s="3" t="s">
        <v>444</v>
      </c>
    </row>
    <row r="4" spans="1:4">
      <c r="A4" s="4" t="s">
        <v>445</v>
      </c>
      <c r="B4" s="5" t="n">
        <v>11610705</v>
      </c>
      <c r="C4" s="5" t="n">
        <v>11502800</v>
      </c>
      <c r="D4" s="5" t="n">
        <v>8870114</v>
      </c>
    </row>
    <row r="5" spans="1:4">
      <c r="A5" s="4" t="s">
        <v>446</v>
      </c>
      <c r="B5" s="5" t="n">
        <v>44406</v>
      </c>
      <c r="C5" s="5" t="n">
        <v>65011</v>
      </c>
      <c r="D5" s="5" t="n">
        <v>104270</v>
      </c>
    </row>
    <row r="6" spans="1:4">
      <c r="A6" s="4" t="s">
        <v>447</v>
      </c>
      <c r="B6" s="5" t="n">
        <v>11655111</v>
      </c>
      <c r="C6" s="5" t="n">
        <v>11567811</v>
      </c>
      <c r="D6" s="5" t="n">
        <v>89743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3</v>
      </c>
    </row>
    <row r="3" spans="1:4">
      <c r="A3" s="3" t="s">
        <v>449</v>
      </c>
    </row>
    <row r="4" spans="1:4">
      <c r="A4" s="4" t="s">
        <v>450</v>
      </c>
      <c r="B4" s="5" t="n">
        <v>88000</v>
      </c>
      <c r="C4" s="5" t="n">
        <v>97800</v>
      </c>
      <c r="D4" s="5" t="n">
        <v>75783</v>
      </c>
    </row>
    <row r="5" spans="1:4">
      <c r="A5" s="4" t="s">
        <v>451</v>
      </c>
    </row>
    <row r="6" spans="1:4">
      <c r="A6" s="3" t="s">
        <v>449</v>
      </c>
    </row>
    <row r="7" spans="1:4">
      <c r="A7" s="4" t="s">
        <v>452</v>
      </c>
      <c r="B7" s="4" t="s">
        <v>453</v>
      </c>
    </row>
    <row r="8" spans="1:4">
      <c r="A8" s="4" t="s">
        <v>454</v>
      </c>
    </row>
    <row r="9" spans="1:4">
      <c r="A9" s="3" t="s">
        <v>449</v>
      </c>
    </row>
    <row r="10" spans="1:4">
      <c r="A10" s="4" t="s">
        <v>452</v>
      </c>
      <c r="B10" s="4" t="s">
        <v>455</v>
      </c>
    </row>
    <row r="11" spans="1:4">
      <c r="A11" s="4" t="s">
        <v>456</v>
      </c>
    </row>
    <row r="12" spans="1:4">
      <c r="A12" s="3" t="s">
        <v>449</v>
      </c>
    </row>
    <row r="13" spans="1:4">
      <c r="A13" s="4" t="s">
        <v>452</v>
      </c>
      <c r="B13" s="4" t="s">
        <v>4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58</v>
      </c>
      <c r="B1" s="2" t="s">
        <v>2</v>
      </c>
      <c r="C1" s="2" t="s">
        <v>32</v>
      </c>
      <c r="D1" s="2" t="s">
        <v>83</v>
      </c>
      <c r="E1" s="2" t="s">
        <v>459</v>
      </c>
      <c r="F1" s="2" t="s">
        <v>460</v>
      </c>
    </row>
    <row r="2" spans="1:6">
      <c r="A2" s="3" t="s">
        <v>461</v>
      </c>
    </row>
    <row r="3" spans="1:6">
      <c r="A3" s="4" t="s">
        <v>462</v>
      </c>
      <c r="E3" s="6" t="n">
        <v>15406</v>
      </c>
    </row>
    <row r="4" spans="1:6">
      <c r="A4" s="4" t="s">
        <v>463</v>
      </c>
      <c r="E4" s="5" t="n">
        <v>27980</v>
      </c>
    </row>
    <row r="5" spans="1:6">
      <c r="A5" s="4" t="s">
        <v>38</v>
      </c>
      <c r="B5" s="6" t="n">
        <v>677195</v>
      </c>
      <c r="C5" s="6" t="n">
        <v>617398</v>
      </c>
      <c r="D5" s="6" t="n">
        <v>552677</v>
      </c>
      <c r="E5" s="5" t="n">
        <v>217590</v>
      </c>
    </row>
    <row r="6" spans="1:6">
      <c r="A6" s="4" t="s">
        <v>464</v>
      </c>
      <c r="B6" s="5" t="n">
        <v>-8411</v>
      </c>
      <c r="C6" s="5" t="n">
        <v>-7021</v>
      </c>
      <c r="E6" s="5" t="n">
        <v>0</v>
      </c>
    </row>
    <row r="7" spans="1:6">
      <c r="A7" s="4" t="s">
        <v>465</v>
      </c>
      <c r="E7" s="5" t="n">
        <v>6712</v>
      </c>
    </row>
    <row r="8" spans="1:6">
      <c r="A8" s="4" t="s">
        <v>41</v>
      </c>
      <c r="E8" s="5" t="n">
        <v>732</v>
      </c>
    </row>
    <row r="9" spans="1:6">
      <c r="A9" s="4" t="s">
        <v>466</v>
      </c>
      <c r="E9" s="5" t="n">
        <v>71</v>
      </c>
    </row>
    <row r="10" spans="1:6">
      <c r="A10" s="4" t="s">
        <v>46</v>
      </c>
      <c r="B10" s="5" t="n">
        <v>22183</v>
      </c>
      <c r="C10" s="5" t="n">
        <v>21592</v>
      </c>
      <c r="E10" s="5" t="n">
        <v>2234</v>
      </c>
    </row>
    <row r="11" spans="1:6">
      <c r="A11" s="4" t="s">
        <v>47</v>
      </c>
      <c r="B11" s="5" t="n">
        <v>6931</v>
      </c>
      <c r="C11" s="5" t="n">
        <v>6931</v>
      </c>
      <c r="D11" s="5" t="n">
        <v>6931</v>
      </c>
      <c r="E11" s="5" t="n">
        <v>0</v>
      </c>
      <c r="F11" s="6" t="n">
        <v>0</v>
      </c>
    </row>
    <row r="12" spans="1:6">
      <c r="A12" s="4" t="s">
        <v>467</v>
      </c>
      <c r="B12" s="5" t="n">
        <v>810</v>
      </c>
      <c r="C12" s="5" t="n">
        <v>1241</v>
      </c>
      <c r="D12" s="5" t="n">
        <v>1625</v>
      </c>
      <c r="E12" s="5" t="n">
        <v>1790</v>
      </c>
      <c r="F12" s="6" t="n">
        <v>182</v>
      </c>
    </row>
    <row r="13" spans="1:6">
      <c r="A13" s="4" t="s">
        <v>50</v>
      </c>
      <c r="E13" s="5" t="n">
        <v>4568</v>
      </c>
    </row>
    <row r="14" spans="1:6">
      <c r="A14" s="4" t="s">
        <v>468</v>
      </c>
      <c r="B14" s="5" t="n">
        <v>0</v>
      </c>
      <c r="C14" s="5" t="n">
        <v>9975</v>
      </c>
      <c r="D14" s="5" t="n">
        <v>277083</v>
      </c>
      <c r="E14" s="5" t="n">
        <v>277083</v>
      </c>
    </row>
    <row r="15" spans="1:6">
      <c r="A15" s="3" t="s">
        <v>52</v>
      </c>
    </row>
    <row r="16" spans="1:6">
      <c r="A16" s="4" t="s">
        <v>469</v>
      </c>
      <c r="E16" s="5" t="n">
        <v>42507</v>
      </c>
    </row>
    <row r="17" spans="1:6">
      <c r="A17" s="4" t="s">
        <v>470</v>
      </c>
      <c r="E17" s="5" t="n">
        <v>179700</v>
      </c>
    </row>
    <row r="18" spans="1:6">
      <c r="A18" s="4" t="s">
        <v>471</v>
      </c>
      <c r="B18" s="5" t="n">
        <v>679661</v>
      </c>
      <c r="C18" s="5" t="n">
        <v>651161</v>
      </c>
      <c r="E18" s="5" t="n">
        <v>222207</v>
      </c>
    </row>
    <row r="19" spans="1:6">
      <c r="A19" s="4" t="s">
        <v>472</v>
      </c>
      <c r="E19" s="5" t="n">
        <v>23106</v>
      </c>
    </row>
    <row r="20" spans="1:6">
      <c r="A20" s="4" t="s">
        <v>473</v>
      </c>
      <c r="E20" s="5" t="n">
        <v>565</v>
      </c>
    </row>
    <row r="21" spans="1:6">
      <c r="A21" s="4" t="s">
        <v>474</v>
      </c>
      <c r="B21" s="5" t="n">
        <v>0</v>
      </c>
      <c r="C21" s="5" t="n">
        <v>31204</v>
      </c>
      <c r="D21" s="5" t="n">
        <v>245878</v>
      </c>
      <c r="E21" s="5" t="n">
        <v>245878</v>
      </c>
    </row>
    <row r="22" spans="1:6">
      <c r="A22" s="4" t="s">
        <v>475</v>
      </c>
      <c r="E22" s="5" t="n">
        <v>31205</v>
      </c>
    </row>
    <row r="23" spans="1:6">
      <c r="A23" s="4" t="s">
        <v>476</v>
      </c>
      <c r="B23" s="6" t="n">
        <v>0</v>
      </c>
      <c r="C23" s="6" t="n">
        <v>0</v>
      </c>
      <c r="D23" s="6" t="n">
        <v>6931</v>
      </c>
      <c r="E23" s="5" t="n">
        <v>6931</v>
      </c>
    </row>
    <row r="24" spans="1:6">
      <c r="A24" s="4" t="s">
        <v>477</v>
      </c>
    </row>
    <row r="25" spans="1:6">
      <c r="A25" s="3" t="s">
        <v>461</v>
      </c>
    </row>
    <row r="26" spans="1:6">
      <c r="A26" s="4" t="s">
        <v>462</v>
      </c>
      <c r="E26" s="5" t="n">
        <v>0</v>
      </c>
    </row>
    <row r="27" spans="1:6">
      <c r="A27" s="4" t="s">
        <v>463</v>
      </c>
      <c r="E27" s="5" t="n">
        <v>-284</v>
      </c>
    </row>
    <row r="28" spans="1:6">
      <c r="A28" s="4" t="s">
        <v>38</v>
      </c>
      <c r="E28" s="5" t="n">
        <v>-5541</v>
      </c>
    </row>
    <row r="29" spans="1:6">
      <c r="A29" s="4" t="s">
        <v>464</v>
      </c>
      <c r="E29" s="5" t="n">
        <v>3389</v>
      </c>
    </row>
    <row r="30" spans="1:6">
      <c r="A30" s="4" t="s">
        <v>465</v>
      </c>
      <c r="E30" s="5" t="n">
        <v>332</v>
      </c>
    </row>
    <row r="31" spans="1:6">
      <c r="A31" s="4" t="s">
        <v>41</v>
      </c>
      <c r="E31" s="5" t="n">
        <v>-132</v>
      </c>
    </row>
    <row r="32" spans="1:6">
      <c r="A32" s="4" t="s">
        <v>466</v>
      </c>
      <c r="E32" s="5" t="n">
        <v>0</v>
      </c>
    </row>
    <row r="33" spans="1:6">
      <c r="A33" s="4" t="s">
        <v>46</v>
      </c>
      <c r="E33" s="5" t="n">
        <v>0</v>
      </c>
    </row>
    <row r="34" spans="1:6">
      <c r="A34" s="4" t="s">
        <v>47</v>
      </c>
      <c r="E34" s="5" t="n">
        <v>-1488</v>
      </c>
    </row>
    <row r="35" spans="1:6">
      <c r="A35" s="4" t="s">
        <v>467</v>
      </c>
      <c r="E35" s="5" t="n">
        <v>1556</v>
      </c>
    </row>
    <row r="36" spans="1:6">
      <c r="A36" s="4" t="s">
        <v>50</v>
      </c>
      <c r="E36" s="5" t="n">
        <v>2061</v>
      </c>
    </row>
    <row r="37" spans="1:6">
      <c r="A37" s="4" t="s">
        <v>468</v>
      </c>
      <c r="E37" s="5" t="n">
        <v>-107</v>
      </c>
    </row>
    <row r="38" spans="1:6">
      <c r="A38" s="3" t="s">
        <v>52</v>
      </c>
    </row>
    <row r="39" spans="1:6">
      <c r="A39" s="4" t="s">
        <v>469</v>
      </c>
      <c r="E39" s="5" t="n">
        <v>0</v>
      </c>
    </row>
    <row r="40" spans="1:6">
      <c r="A40" s="4" t="s">
        <v>470</v>
      </c>
      <c r="E40" s="5" t="n">
        <v>2175</v>
      </c>
    </row>
    <row r="41" spans="1:6">
      <c r="A41" s="4" t="s">
        <v>471</v>
      </c>
      <c r="E41" s="5" t="n">
        <v>2175</v>
      </c>
    </row>
    <row r="42" spans="1:6">
      <c r="A42" s="4" t="s">
        <v>472</v>
      </c>
      <c r="E42" s="5" t="n">
        <v>908</v>
      </c>
    </row>
    <row r="43" spans="1:6">
      <c r="A43" s="4" t="s">
        <v>473</v>
      </c>
      <c r="E43" s="5" t="n">
        <v>0</v>
      </c>
    </row>
    <row r="44" spans="1:6">
      <c r="A44" s="4" t="s">
        <v>474</v>
      </c>
      <c r="E44" s="5" t="n">
        <v>3083</v>
      </c>
    </row>
    <row r="45" spans="1:6">
      <c r="A45" s="4" t="s">
        <v>478</v>
      </c>
    </row>
    <row r="46" spans="1:6">
      <c r="A46" s="3" t="s">
        <v>461</v>
      </c>
    </row>
    <row r="47" spans="1:6">
      <c r="A47" s="4" t="s">
        <v>462</v>
      </c>
      <c r="E47" s="5" t="n">
        <v>15406</v>
      </c>
    </row>
    <row r="48" spans="1:6">
      <c r="A48" s="4" t="s">
        <v>463</v>
      </c>
      <c r="E48" s="5" t="n">
        <v>28264</v>
      </c>
    </row>
    <row r="49" spans="1:6">
      <c r="A49" s="4" t="s">
        <v>38</v>
      </c>
      <c r="E49" s="5" t="n">
        <v>223131</v>
      </c>
    </row>
    <row r="50" spans="1:6">
      <c r="A50" s="4" t="s">
        <v>464</v>
      </c>
      <c r="E50" s="5" t="n">
        <v>-3389</v>
      </c>
    </row>
    <row r="51" spans="1:6">
      <c r="A51" s="4" t="s">
        <v>465</v>
      </c>
      <c r="E51" s="5" t="n">
        <v>6380</v>
      </c>
    </row>
    <row r="52" spans="1:6">
      <c r="A52" s="4" t="s">
        <v>41</v>
      </c>
      <c r="E52" s="5" t="n">
        <v>864</v>
      </c>
    </row>
    <row r="53" spans="1:6">
      <c r="A53" s="4" t="s">
        <v>466</v>
      </c>
      <c r="E53" s="5" t="n">
        <v>71</v>
      </c>
    </row>
    <row r="54" spans="1:6">
      <c r="A54" s="4" t="s">
        <v>46</v>
      </c>
      <c r="E54" s="5" t="n">
        <v>2234</v>
      </c>
    </row>
    <row r="55" spans="1:6">
      <c r="A55" s="4" t="s">
        <v>47</v>
      </c>
      <c r="E55" s="5" t="n">
        <v>1488</v>
      </c>
    </row>
    <row r="56" spans="1:6">
      <c r="A56" s="4" t="s">
        <v>467</v>
      </c>
      <c r="E56" s="5" t="n">
        <v>234</v>
      </c>
    </row>
    <row r="57" spans="1:6">
      <c r="A57" s="4" t="s">
        <v>50</v>
      </c>
      <c r="E57" s="5" t="n">
        <v>2507</v>
      </c>
    </row>
    <row r="58" spans="1:6">
      <c r="A58" s="4" t="s">
        <v>468</v>
      </c>
      <c r="E58" s="5" t="n">
        <v>277190</v>
      </c>
    </row>
    <row r="59" spans="1:6">
      <c r="A59" s="3" t="s">
        <v>52</v>
      </c>
    </row>
    <row r="60" spans="1:6">
      <c r="A60" s="4" t="s">
        <v>469</v>
      </c>
      <c r="E60" s="5" t="n">
        <v>42507</v>
      </c>
    </row>
    <row r="61" spans="1:6">
      <c r="A61" s="4" t="s">
        <v>470</v>
      </c>
      <c r="E61" s="5" t="n">
        <v>177525</v>
      </c>
    </row>
    <row r="62" spans="1:6">
      <c r="A62" s="4" t="s">
        <v>471</v>
      </c>
      <c r="E62" s="5" t="n">
        <v>220032</v>
      </c>
    </row>
    <row r="63" spans="1:6">
      <c r="A63" s="4" t="s">
        <v>472</v>
      </c>
      <c r="E63" s="5" t="n">
        <v>22198</v>
      </c>
    </row>
    <row r="64" spans="1:6">
      <c r="A64" s="4" t="s">
        <v>473</v>
      </c>
      <c r="E64" s="5" t="n">
        <v>565</v>
      </c>
    </row>
    <row r="65" spans="1:6">
      <c r="A65" s="4" t="s">
        <v>474</v>
      </c>
      <c r="E65" s="5" t="n">
        <v>242795</v>
      </c>
    </row>
    <row r="66" spans="1:6">
      <c r="A66" s="4" t="s">
        <v>479</v>
      </c>
    </row>
    <row r="67" spans="1:6">
      <c r="A67" s="3" t="s">
        <v>52</v>
      </c>
    </row>
    <row r="68" spans="1:6">
      <c r="A68" s="4" t="s">
        <v>480</v>
      </c>
      <c r="E68" s="5" t="n">
        <v>634</v>
      </c>
    </row>
    <row r="69" spans="1:6">
      <c r="A69" s="4" t="s">
        <v>131</v>
      </c>
    </row>
    <row r="70" spans="1:6">
      <c r="A70" s="3" t="s">
        <v>52</v>
      </c>
    </row>
    <row r="71" spans="1:6">
      <c r="A71" s="4" t="s">
        <v>480</v>
      </c>
      <c r="E71" s="5" t="n">
        <v>29857</v>
      </c>
    </row>
    <row r="72" spans="1:6">
      <c r="A72" s="4" t="s">
        <v>130</v>
      </c>
    </row>
    <row r="73" spans="1:6">
      <c r="A73" s="3" t="s">
        <v>52</v>
      </c>
    </row>
    <row r="74" spans="1:6">
      <c r="A74" s="4" t="s">
        <v>480</v>
      </c>
      <c r="E74" s="6" t="n">
        <v>7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3</v>
      </c>
    </row>
    <row r="3" spans="1:4">
      <c r="A3" s="4" t="s">
        <v>120</v>
      </c>
      <c r="B3" s="6" t="n">
        <v>6754</v>
      </c>
      <c r="C3" s="6" t="n">
        <v>6553</v>
      </c>
      <c r="D3" s="6" t="n">
        <v>2357</v>
      </c>
    </row>
    <row r="4" spans="1:4">
      <c r="A4" s="3" t="s">
        <v>121</v>
      </c>
    </row>
    <row r="5" spans="1:4">
      <c r="A5" s="4" t="s">
        <v>122</v>
      </c>
      <c r="B5" s="5" t="n">
        <v>-185</v>
      </c>
      <c r="C5" s="5" t="n">
        <v>-176</v>
      </c>
      <c r="D5" s="5" t="n">
        <v>1408</v>
      </c>
    </row>
    <row r="6" spans="1:4">
      <c r="A6" s="4" t="s">
        <v>123</v>
      </c>
      <c r="B6" s="5" t="n">
        <v>67</v>
      </c>
      <c r="C6" s="5" t="n">
        <v>65</v>
      </c>
      <c r="D6" s="5" t="n">
        <v>-520</v>
      </c>
    </row>
    <row r="7" spans="1:4">
      <c r="A7" s="4" t="s">
        <v>124</v>
      </c>
      <c r="B7" s="5" t="n">
        <v>-118</v>
      </c>
      <c r="C7" s="5" t="n">
        <v>-111</v>
      </c>
      <c r="D7" s="5" t="n">
        <v>888</v>
      </c>
    </row>
    <row r="8" spans="1:4">
      <c r="A8" s="4" t="s">
        <v>125</v>
      </c>
      <c r="B8" s="5" t="n">
        <v>-22</v>
      </c>
      <c r="C8" s="5" t="n">
        <v>-332</v>
      </c>
      <c r="D8" s="5" t="n">
        <v>46</v>
      </c>
    </row>
    <row r="9" spans="1:4">
      <c r="A9" s="4" t="s">
        <v>123</v>
      </c>
      <c r="B9" s="5" t="n">
        <v>8</v>
      </c>
      <c r="C9" s="5" t="n">
        <v>124</v>
      </c>
      <c r="D9" s="5" t="n">
        <v>-17</v>
      </c>
    </row>
    <row r="10" spans="1:4">
      <c r="A10" s="4" t="s">
        <v>126</v>
      </c>
      <c r="B10" s="5" t="n">
        <v>-14</v>
      </c>
      <c r="C10" s="5" t="n">
        <v>-208</v>
      </c>
      <c r="D10" s="5" t="n">
        <v>29</v>
      </c>
    </row>
    <row r="11" spans="1:4">
      <c r="A11" s="4" t="s">
        <v>127</v>
      </c>
      <c r="B11" s="5" t="n">
        <v>-132</v>
      </c>
      <c r="C11" s="5" t="n">
        <v>-319</v>
      </c>
      <c r="D11" s="5" t="n">
        <v>917</v>
      </c>
    </row>
    <row r="12" spans="1:4">
      <c r="A12" s="4" t="s">
        <v>128</v>
      </c>
      <c r="B12" s="6" t="n">
        <v>6622</v>
      </c>
      <c r="C12" s="6" t="n">
        <v>6234</v>
      </c>
      <c r="D12" s="6" t="n">
        <v>32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1</v>
      </c>
      <c r="B1" s="2" t="s">
        <v>2</v>
      </c>
      <c r="C1" s="2" t="s">
        <v>32</v>
      </c>
      <c r="D1" s="2" t="s">
        <v>459</v>
      </c>
    </row>
    <row r="2" spans="1:4">
      <c r="A2" s="3" t="s">
        <v>482</v>
      </c>
    </row>
    <row r="3" spans="1:4">
      <c r="A3" s="4" t="s">
        <v>483</v>
      </c>
      <c r="B3" s="6" t="n">
        <v>21761</v>
      </c>
      <c r="C3" s="6" t="n">
        <v>25341</v>
      </c>
      <c r="D3" s="6" t="n">
        <v>34329</v>
      </c>
    </row>
    <row r="4" spans="1:4">
      <c r="A4" s="4" t="s">
        <v>484</v>
      </c>
      <c r="B4" s="5" t="n">
        <v>1415</v>
      </c>
      <c r="C4" s="5" t="n">
        <v>1411</v>
      </c>
      <c r="D4" s="5" t="n">
        <v>1402</v>
      </c>
    </row>
    <row r="5" spans="1:4">
      <c r="A5" s="4" t="s">
        <v>485</v>
      </c>
      <c r="B5" s="5" t="n">
        <v>20346</v>
      </c>
      <c r="C5" s="5" t="n">
        <v>23930</v>
      </c>
      <c r="D5" s="5" t="n">
        <v>32927</v>
      </c>
    </row>
    <row r="6" spans="1:4">
      <c r="A6" s="4" t="s">
        <v>486</v>
      </c>
      <c r="B6" s="5" t="n">
        <v>2626</v>
      </c>
      <c r="C6" s="5" t="n">
        <v>2822</v>
      </c>
      <c r="D6" s="5" t="n">
        <v>4360</v>
      </c>
    </row>
    <row r="7" spans="1:4">
      <c r="A7" s="4" t="s">
        <v>487</v>
      </c>
      <c r="B7" s="6" t="n">
        <v>17720</v>
      </c>
      <c r="C7" s="6" t="n">
        <v>21108</v>
      </c>
      <c r="D7" s="6" t="n">
        <v>28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s>
  <sheetData>
    <row r="1" spans="1:6">
      <c r="A1" s="1" t="s">
        <v>488</v>
      </c>
      <c r="B1" s="2" t="s">
        <v>489</v>
      </c>
      <c r="C1" s="2" t="s">
        <v>459</v>
      </c>
      <c r="D1" s="2" t="s">
        <v>2</v>
      </c>
      <c r="E1" s="2" t="s">
        <v>32</v>
      </c>
      <c r="F1" s="2" t="s">
        <v>83</v>
      </c>
    </row>
    <row r="2" spans="1:6">
      <c r="A2" s="3" t="s">
        <v>482</v>
      </c>
    </row>
    <row r="3" spans="1:6">
      <c r="A3" s="4" t="s">
        <v>490</v>
      </c>
      <c r="D3" s="5" t="n">
        <v>200982</v>
      </c>
      <c r="E3" s="5" t="n">
        <v>266436</v>
      </c>
    </row>
    <row r="4" spans="1:6">
      <c r="A4" s="4" t="s">
        <v>491</v>
      </c>
      <c r="D4" s="5" t="n">
        <v>130066</v>
      </c>
      <c r="E4" s="5" t="n">
        <v>218720</v>
      </c>
    </row>
    <row r="5" spans="1:6">
      <c r="A5" s="4" t="s">
        <v>492</v>
      </c>
      <c r="D5" s="4" t="s">
        <v>493</v>
      </c>
      <c r="E5" s="4" t="s">
        <v>494</v>
      </c>
    </row>
    <row r="6" spans="1:6">
      <c r="A6" s="4" t="s">
        <v>495</v>
      </c>
      <c r="D6" s="6" t="n">
        <v>724000</v>
      </c>
      <c r="E6" s="6" t="n">
        <v>558000</v>
      </c>
    </row>
    <row r="7" spans="1:6">
      <c r="A7" s="4" t="s">
        <v>496</v>
      </c>
      <c r="C7" s="6" t="n">
        <v>28567000</v>
      </c>
      <c r="D7" s="6" t="n">
        <v>17720000</v>
      </c>
      <c r="E7" s="5" t="n">
        <v>21108000</v>
      </c>
    </row>
    <row r="8" spans="1:6">
      <c r="A8" s="4" t="s">
        <v>497</v>
      </c>
      <c r="D8" s="5" t="n">
        <v>62402</v>
      </c>
    </row>
    <row r="9" spans="1:6">
      <c r="A9" s="4" t="s">
        <v>498</v>
      </c>
      <c r="C9" s="5" t="n">
        <v>277083000</v>
      </c>
      <c r="D9" s="6" t="n">
        <v>0</v>
      </c>
      <c r="E9" s="5" t="n">
        <v>9975000</v>
      </c>
      <c r="F9" s="6" t="n">
        <v>277083000</v>
      </c>
    </row>
    <row r="10" spans="1:6">
      <c r="A10" s="4" t="s">
        <v>499</v>
      </c>
      <c r="C10" s="6" t="n">
        <v>245878000</v>
      </c>
      <c r="D10" s="5" t="n">
        <v>0</v>
      </c>
      <c r="E10" s="5" t="n">
        <v>31204000</v>
      </c>
      <c r="F10" s="5" t="n">
        <v>245878000</v>
      </c>
    </row>
    <row r="11" spans="1:6">
      <c r="A11" s="4" t="s">
        <v>500</v>
      </c>
      <c r="D11" s="6" t="n">
        <v>0</v>
      </c>
      <c r="E11" s="6" t="n">
        <v>21229000</v>
      </c>
      <c r="F11" s="6" t="n">
        <v>15406000</v>
      </c>
    </row>
    <row r="12" spans="1:6">
      <c r="A12" s="4" t="s">
        <v>501</v>
      </c>
      <c r="D12" s="5" t="n">
        <v>4252</v>
      </c>
    </row>
    <row r="13" spans="1:6">
      <c r="A13" s="4" t="s">
        <v>502</v>
      </c>
      <c r="D13" s="6" t="n">
        <v>1</v>
      </c>
      <c r="E13" s="6" t="n">
        <v>1</v>
      </c>
    </row>
    <row r="14" spans="1:6">
      <c r="A14" s="4" t="s">
        <v>503</v>
      </c>
    </row>
    <row r="15" spans="1:6">
      <c r="A15" s="3" t="s">
        <v>482</v>
      </c>
    </row>
    <row r="16" spans="1:6">
      <c r="A16" s="4" t="s">
        <v>498</v>
      </c>
      <c r="B16" s="6" t="n">
        <v>10000000</v>
      </c>
    </row>
    <row r="17" spans="1:6">
      <c r="A17" s="4" t="s">
        <v>499</v>
      </c>
      <c r="B17" s="5" t="n">
        <v>31200000</v>
      </c>
    </row>
    <row r="18" spans="1:6">
      <c r="A18" s="4" t="s">
        <v>500</v>
      </c>
      <c r="B18" s="6" t="n">
        <v>21200000</v>
      </c>
    </row>
    <row r="19" spans="1:6">
      <c r="A19" s="4" t="s">
        <v>131</v>
      </c>
    </row>
    <row r="20" spans="1:6">
      <c r="A20" s="3" t="s">
        <v>482</v>
      </c>
    </row>
    <row r="21" spans="1:6">
      <c r="A21" s="4" t="s">
        <v>504</v>
      </c>
      <c r="C21" s="8" t="n">
        <v>1.8264</v>
      </c>
    </row>
    <row r="22" spans="1:6">
      <c r="A22" s="4" t="s">
        <v>480</v>
      </c>
      <c r="C22" s="6" t="n">
        <v>31200000</v>
      </c>
    </row>
    <row r="23" spans="1:6">
      <c r="A23" s="4" t="s">
        <v>505</v>
      </c>
      <c r="C23" s="5" t="n">
        <v>2418347</v>
      </c>
      <c r="F23" s="5" t="n">
        <v>4416500</v>
      </c>
    </row>
    <row r="24" spans="1:6">
      <c r="A24" s="4" t="s">
        <v>506</v>
      </c>
      <c r="C24" s="7" t="n">
        <v>6.76</v>
      </c>
    </row>
    <row r="25" spans="1:6">
      <c r="A25" s="4" t="s">
        <v>502</v>
      </c>
      <c r="C25" s="7" t="n">
        <v>12.35</v>
      </c>
    </row>
    <row r="26" spans="1:6">
      <c r="A26" s="4" t="s">
        <v>478</v>
      </c>
    </row>
    <row r="27" spans="1:6">
      <c r="A27" s="3" t="s">
        <v>482</v>
      </c>
    </row>
    <row r="28" spans="1:6">
      <c r="A28" s="4" t="s">
        <v>507</v>
      </c>
      <c r="C28" s="5" t="n">
        <v>202842</v>
      </c>
    </row>
    <row r="29" spans="1:6">
      <c r="A29" s="4" t="s">
        <v>490</v>
      </c>
      <c r="C29" s="5" t="n">
        <v>370278</v>
      </c>
    </row>
    <row r="30" spans="1:6">
      <c r="A30" s="4" t="s">
        <v>491</v>
      </c>
      <c r="D30" s="5" t="n">
        <v>76994</v>
      </c>
    </row>
    <row r="31" spans="1:6">
      <c r="A31" s="4" t="s">
        <v>492</v>
      </c>
      <c r="D31" s="4" t="s">
        <v>508</v>
      </c>
    </row>
    <row r="32" spans="1:6">
      <c r="A32" s="4" t="s">
        <v>495</v>
      </c>
      <c r="D32" s="6" t="n">
        <v>399000</v>
      </c>
    </row>
    <row r="33" spans="1:6">
      <c r="A33" s="4" t="s">
        <v>509</v>
      </c>
      <c r="F33" s="6" t="n">
        <v>1900000</v>
      </c>
    </row>
    <row r="34" spans="1:6">
      <c r="A34" s="4" t="s">
        <v>497</v>
      </c>
      <c r="D34" s="5" t="n">
        <v>305775</v>
      </c>
    </row>
    <row r="35" spans="1:6">
      <c r="A35" s="4" t="s">
        <v>510</v>
      </c>
      <c r="C35" s="6" t="n">
        <v>277100000</v>
      </c>
    </row>
    <row r="36" spans="1:6">
      <c r="A36" s="4" t="s">
        <v>498</v>
      </c>
      <c r="C36" s="5" t="n">
        <v>277190000</v>
      </c>
    </row>
    <row r="37" spans="1:6">
      <c r="A37" s="4" t="s">
        <v>499</v>
      </c>
      <c r="C37" s="6" t="n">
        <v>242795000</v>
      </c>
    </row>
    <row r="38" spans="1:6">
      <c r="A38" s="4" t="s">
        <v>501</v>
      </c>
      <c r="D38" s="5" t="n">
        <v>3652</v>
      </c>
    </row>
    <row r="39" spans="1:6">
      <c r="A39" s="4" t="s">
        <v>511</v>
      </c>
    </row>
    <row r="40" spans="1:6">
      <c r="A40" s="3" t="s">
        <v>482</v>
      </c>
    </row>
    <row r="41" spans="1:6">
      <c r="A41" s="4" t="s">
        <v>496</v>
      </c>
      <c r="D41" s="6" t="n">
        <v>28600000</v>
      </c>
    </row>
    <row r="42" spans="1:6">
      <c r="A42" s="4" t="s">
        <v>512</v>
      </c>
    </row>
    <row r="43" spans="1:6">
      <c r="A43" s="3" t="s">
        <v>482</v>
      </c>
    </row>
    <row r="44" spans="1:6">
      <c r="A44" s="4" t="s">
        <v>496</v>
      </c>
      <c r="D44" s="6" t="n">
        <v>18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3</v>
      </c>
      <c r="B1" s="2" t="s">
        <v>2</v>
      </c>
      <c r="C1" s="2" t="s">
        <v>32</v>
      </c>
    </row>
    <row r="2" spans="1:3">
      <c r="A2" s="3" t="s">
        <v>514</v>
      </c>
    </row>
    <row r="3" spans="1:3">
      <c r="A3" s="4" t="s">
        <v>515</v>
      </c>
      <c r="B3" s="6" t="n">
        <v>61695</v>
      </c>
      <c r="C3" s="6" t="n">
        <v>79928</v>
      </c>
    </row>
    <row r="4" spans="1:3">
      <c r="A4" s="4" t="s">
        <v>516</v>
      </c>
      <c r="B4" s="5" t="n">
        <v>689</v>
      </c>
      <c r="C4" s="5" t="n">
        <v>1041</v>
      </c>
    </row>
    <row r="5" spans="1:3">
      <c r="A5" s="4" t="s">
        <v>517</v>
      </c>
      <c r="B5" s="5" t="n">
        <v>-127</v>
      </c>
      <c r="C5" s="5" t="n">
        <v>-260</v>
      </c>
    </row>
    <row r="6" spans="1:3">
      <c r="A6" s="4" t="s">
        <v>518</v>
      </c>
      <c r="B6" s="5" t="n">
        <v>62257</v>
      </c>
      <c r="C6" s="5" t="n">
        <v>80709</v>
      </c>
    </row>
    <row r="7" spans="1:3">
      <c r="A7" s="4" t="s">
        <v>519</v>
      </c>
    </row>
    <row r="8" spans="1:3">
      <c r="A8" s="3" t="s">
        <v>514</v>
      </c>
    </row>
    <row r="9" spans="1:3">
      <c r="A9" s="4" t="s">
        <v>515</v>
      </c>
      <c r="B9" s="5" t="n">
        <v>14086</v>
      </c>
      <c r="C9" s="5" t="n">
        <v>21321</v>
      </c>
    </row>
    <row r="10" spans="1:3">
      <c r="A10" s="4" t="s">
        <v>516</v>
      </c>
      <c r="B10" s="5" t="n">
        <v>98</v>
      </c>
      <c r="C10" s="5" t="n">
        <v>101</v>
      </c>
    </row>
    <row r="11" spans="1:3">
      <c r="A11" s="4" t="s">
        <v>517</v>
      </c>
      <c r="B11" s="5" t="n">
        <v>-25</v>
      </c>
      <c r="C11" s="5" t="n">
        <v>-196</v>
      </c>
    </row>
    <row r="12" spans="1:3">
      <c r="A12" s="4" t="s">
        <v>518</v>
      </c>
      <c r="B12" s="5" t="n">
        <v>14159</v>
      </c>
      <c r="C12" s="5" t="n">
        <v>21226</v>
      </c>
    </row>
    <row r="13" spans="1:3">
      <c r="A13" s="4" t="s">
        <v>520</v>
      </c>
    </row>
    <row r="14" spans="1:3">
      <c r="A14" s="3" t="s">
        <v>514</v>
      </c>
    </row>
    <row r="15" spans="1:3">
      <c r="A15" s="4" t="s">
        <v>515</v>
      </c>
      <c r="B15" s="5" t="n">
        <v>32082</v>
      </c>
      <c r="C15" s="5" t="n">
        <v>39123</v>
      </c>
    </row>
    <row r="16" spans="1:3">
      <c r="A16" s="4" t="s">
        <v>516</v>
      </c>
      <c r="B16" s="5" t="n">
        <v>382</v>
      </c>
      <c r="C16" s="5" t="n">
        <v>475</v>
      </c>
    </row>
    <row r="17" spans="1:3">
      <c r="A17" s="4" t="s">
        <v>517</v>
      </c>
      <c r="B17" s="5" t="n">
        <v>-101</v>
      </c>
      <c r="C17" s="5" t="n">
        <v>-62</v>
      </c>
    </row>
    <row r="18" spans="1:3">
      <c r="A18" s="4" t="s">
        <v>518</v>
      </c>
      <c r="B18" s="5" t="n">
        <v>32363</v>
      </c>
      <c r="C18" s="5" t="n">
        <v>39536</v>
      </c>
    </row>
    <row r="19" spans="1:3">
      <c r="A19" s="4" t="s">
        <v>521</v>
      </c>
    </row>
    <row r="20" spans="1:3">
      <c r="A20" s="3" t="s">
        <v>514</v>
      </c>
    </row>
    <row r="21" spans="1:3">
      <c r="A21" s="4" t="s">
        <v>515</v>
      </c>
      <c r="B21" s="5" t="n">
        <v>15527</v>
      </c>
      <c r="C21" s="5" t="n">
        <v>19484</v>
      </c>
    </row>
    <row r="22" spans="1:3">
      <c r="A22" s="4" t="s">
        <v>516</v>
      </c>
      <c r="B22" s="5" t="n">
        <v>209</v>
      </c>
      <c r="C22" s="5" t="n">
        <v>465</v>
      </c>
    </row>
    <row r="23" spans="1:3">
      <c r="A23" s="4" t="s">
        <v>517</v>
      </c>
      <c r="B23" s="5" t="n">
        <v>-1</v>
      </c>
      <c r="C23" s="5" t="n">
        <v>-2</v>
      </c>
    </row>
    <row r="24" spans="1:3">
      <c r="A24" s="4" t="s">
        <v>518</v>
      </c>
      <c r="B24" s="6" t="n">
        <v>15735</v>
      </c>
      <c r="C24" s="6" t="n">
        <v>19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2</v>
      </c>
      <c r="B1" s="2" t="s">
        <v>2</v>
      </c>
      <c r="C1" s="2" t="s">
        <v>32</v>
      </c>
    </row>
    <row r="2" spans="1:3">
      <c r="A2" s="4" t="s">
        <v>519</v>
      </c>
    </row>
    <row r="3" spans="1:3">
      <c r="A3" s="3" t="s">
        <v>514</v>
      </c>
    </row>
    <row r="4" spans="1:3">
      <c r="A4" s="4" t="s">
        <v>523</v>
      </c>
      <c r="B4" s="6" t="n">
        <v>2748</v>
      </c>
      <c r="C4" s="6" t="n">
        <v>7039</v>
      </c>
    </row>
    <row r="5" spans="1:3">
      <c r="A5" s="4" t="s">
        <v>524</v>
      </c>
      <c r="B5" s="5" t="n">
        <v>-13</v>
      </c>
      <c r="C5" s="5" t="n">
        <v>-70</v>
      </c>
    </row>
    <row r="6" spans="1:3">
      <c r="A6" s="4" t="s">
        <v>525</v>
      </c>
      <c r="B6" s="5" t="n">
        <v>1651</v>
      </c>
      <c r="C6" s="5" t="n">
        <v>7615</v>
      </c>
    </row>
    <row r="7" spans="1:3">
      <c r="A7" s="4" t="s">
        <v>526</v>
      </c>
      <c r="B7" s="5" t="n">
        <v>-12</v>
      </c>
      <c r="C7" s="5" t="n">
        <v>-126</v>
      </c>
    </row>
    <row r="8" spans="1:3">
      <c r="A8" s="4" t="s">
        <v>527</v>
      </c>
      <c r="B8" s="5" t="n">
        <v>4399</v>
      </c>
      <c r="C8" s="5" t="n">
        <v>14654</v>
      </c>
    </row>
    <row r="9" spans="1:3">
      <c r="A9" s="4" t="s">
        <v>528</v>
      </c>
      <c r="B9" s="5" t="n">
        <v>-25</v>
      </c>
      <c r="C9" s="5" t="n">
        <v>-196</v>
      </c>
    </row>
    <row r="10" spans="1:3">
      <c r="A10" s="4" t="s">
        <v>520</v>
      </c>
    </row>
    <row r="11" spans="1:3">
      <c r="A11" s="3" t="s">
        <v>514</v>
      </c>
    </row>
    <row r="12" spans="1:3">
      <c r="A12" s="4" t="s">
        <v>523</v>
      </c>
      <c r="B12" s="5" t="n">
        <v>8778</v>
      </c>
      <c r="C12" s="5" t="n">
        <v>7916</v>
      </c>
    </row>
    <row r="13" spans="1:3">
      <c r="A13" s="4" t="s">
        <v>524</v>
      </c>
      <c r="B13" s="5" t="n">
        <v>-101</v>
      </c>
      <c r="C13" s="5" t="n">
        <v>-62</v>
      </c>
    </row>
    <row r="14" spans="1:3">
      <c r="A14" s="4" t="s">
        <v>525</v>
      </c>
      <c r="B14" s="5" t="n">
        <v>0</v>
      </c>
      <c r="C14" s="5" t="n">
        <v>0</v>
      </c>
    </row>
    <row r="15" spans="1:3">
      <c r="A15" s="4" t="s">
        <v>526</v>
      </c>
      <c r="B15" s="5" t="n">
        <v>0</v>
      </c>
      <c r="C15" s="5" t="n">
        <v>0</v>
      </c>
    </row>
    <row r="16" spans="1:3">
      <c r="A16" s="4" t="s">
        <v>527</v>
      </c>
      <c r="B16" s="5" t="n">
        <v>8778</v>
      </c>
      <c r="C16" s="5" t="n">
        <v>7916</v>
      </c>
    </row>
    <row r="17" spans="1:3">
      <c r="A17" s="4" t="s">
        <v>528</v>
      </c>
      <c r="B17" s="5" t="n">
        <v>-101</v>
      </c>
      <c r="C17" s="5" t="n">
        <v>-62</v>
      </c>
    </row>
    <row r="18" spans="1:3">
      <c r="A18" s="4" t="s">
        <v>521</v>
      </c>
    </row>
    <row r="19" spans="1:3">
      <c r="A19" s="3" t="s">
        <v>514</v>
      </c>
    </row>
    <row r="20" spans="1:3">
      <c r="A20" s="4" t="s">
        <v>523</v>
      </c>
      <c r="B20" s="5" t="n">
        <v>110</v>
      </c>
      <c r="C20" s="5" t="n">
        <v>111</v>
      </c>
    </row>
    <row r="21" spans="1:3">
      <c r="A21" s="4" t="s">
        <v>524</v>
      </c>
      <c r="B21" s="5" t="n">
        <v>-1</v>
      </c>
      <c r="C21" s="5" t="n">
        <v>-2</v>
      </c>
    </row>
    <row r="22" spans="1:3">
      <c r="A22" s="4" t="s">
        <v>525</v>
      </c>
      <c r="B22" s="5" t="n">
        <v>0</v>
      </c>
      <c r="C22" s="5" t="n">
        <v>0</v>
      </c>
    </row>
    <row r="23" spans="1:3">
      <c r="A23" s="4" t="s">
        <v>526</v>
      </c>
      <c r="B23" s="5" t="n">
        <v>0</v>
      </c>
      <c r="C23" s="5" t="n">
        <v>0</v>
      </c>
    </row>
    <row r="24" spans="1:3">
      <c r="A24" s="4" t="s">
        <v>527</v>
      </c>
      <c r="B24" s="5" t="n">
        <v>110</v>
      </c>
      <c r="C24" s="5" t="n">
        <v>111</v>
      </c>
    </row>
    <row r="25" spans="1:3">
      <c r="A25" s="4" t="s">
        <v>528</v>
      </c>
      <c r="B25" s="5" t="n">
        <v>-1</v>
      </c>
      <c r="C25" s="5" t="n">
        <v>-2</v>
      </c>
    </row>
    <row r="26" spans="1:3">
      <c r="A26" s="4" t="s">
        <v>529</v>
      </c>
    </row>
    <row r="27" spans="1:3">
      <c r="A27" s="3" t="s">
        <v>514</v>
      </c>
    </row>
    <row r="28" spans="1:3">
      <c r="A28" s="4" t="s">
        <v>523</v>
      </c>
      <c r="B28" s="5" t="n">
        <v>11636</v>
      </c>
      <c r="C28" s="5" t="n">
        <v>15066</v>
      </c>
    </row>
    <row r="29" spans="1:3">
      <c r="A29" s="4" t="s">
        <v>524</v>
      </c>
      <c r="B29" s="5" t="n">
        <v>-115</v>
      </c>
      <c r="C29" s="5" t="n">
        <v>-134</v>
      </c>
    </row>
    <row r="30" spans="1:3">
      <c r="A30" s="4" t="s">
        <v>525</v>
      </c>
      <c r="B30" s="5" t="n">
        <v>1651</v>
      </c>
      <c r="C30" s="5" t="n">
        <v>7615</v>
      </c>
    </row>
    <row r="31" spans="1:3">
      <c r="A31" s="4" t="s">
        <v>526</v>
      </c>
      <c r="B31" s="5" t="n">
        <v>-12</v>
      </c>
      <c r="C31" s="5" t="n">
        <v>-126</v>
      </c>
    </row>
    <row r="32" spans="1:3">
      <c r="A32" s="4" t="s">
        <v>527</v>
      </c>
      <c r="B32" s="5" t="n">
        <v>13287</v>
      </c>
      <c r="C32" s="5" t="n">
        <v>22681</v>
      </c>
    </row>
    <row r="33" spans="1:3">
      <c r="A33" s="4" t="s">
        <v>528</v>
      </c>
      <c r="B33" s="6" t="n">
        <v>-127</v>
      </c>
      <c r="C33" s="6" t="n">
        <v>-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3735</v>
      </c>
    </row>
    <row r="4" spans="1:3">
      <c r="A4" s="4" t="s">
        <v>533</v>
      </c>
      <c r="B4" s="5" t="n">
        <v>3747</v>
      </c>
    </row>
    <row r="5" spans="1:3">
      <c r="A5" s="4" t="s">
        <v>534</v>
      </c>
      <c r="B5" s="5" t="n">
        <v>37615</v>
      </c>
    </row>
    <row r="6" spans="1:3">
      <c r="A6" s="4" t="s">
        <v>535</v>
      </c>
      <c r="B6" s="5" t="n">
        <v>37929</v>
      </c>
    </row>
    <row r="7" spans="1:3">
      <c r="A7" s="4" t="s">
        <v>536</v>
      </c>
      <c r="B7" s="5" t="n">
        <v>10695</v>
      </c>
    </row>
    <row r="8" spans="1:3">
      <c r="A8" s="4" t="s">
        <v>537</v>
      </c>
      <c r="B8" s="5" t="n">
        <v>10792</v>
      </c>
    </row>
    <row r="9" spans="1:3">
      <c r="A9" s="4" t="s">
        <v>538</v>
      </c>
      <c r="B9" s="5" t="n">
        <v>9650</v>
      </c>
    </row>
    <row r="10" spans="1:3">
      <c r="A10" s="4" t="s">
        <v>539</v>
      </c>
      <c r="B10" s="5" t="n">
        <v>9789</v>
      </c>
    </row>
    <row r="11" spans="1:3">
      <c r="A11" s="4" t="s">
        <v>540</v>
      </c>
      <c r="B11" s="5" t="n">
        <v>61695</v>
      </c>
      <c r="C11" s="6" t="n">
        <v>79928</v>
      </c>
    </row>
    <row r="12" spans="1:3">
      <c r="A12" s="4" t="s">
        <v>541</v>
      </c>
      <c r="B12" s="5" t="n">
        <v>62257</v>
      </c>
      <c r="C12" s="5" t="n">
        <v>80709</v>
      </c>
    </row>
    <row r="13" spans="1:3">
      <c r="A13" s="4" t="s">
        <v>542</v>
      </c>
    </row>
    <row r="14" spans="1:3">
      <c r="A14" s="3" t="s">
        <v>531</v>
      </c>
    </row>
    <row r="15" spans="1:3">
      <c r="A15" s="4" t="s">
        <v>532</v>
      </c>
      <c r="B15" s="5" t="n">
        <v>2011</v>
      </c>
    </row>
    <row r="16" spans="1:3">
      <c r="A16" s="4" t="s">
        <v>533</v>
      </c>
      <c r="B16" s="5" t="n">
        <v>2013</v>
      </c>
    </row>
    <row r="17" spans="1:3">
      <c r="A17" s="4" t="s">
        <v>534</v>
      </c>
      <c r="B17" s="5" t="n">
        <v>5999</v>
      </c>
    </row>
    <row r="18" spans="1:3">
      <c r="A18" s="4" t="s">
        <v>535</v>
      </c>
      <c r="B18" s="5" t="n">
        <v>6016</v>
      </c>
    </row>
    <row r="19" spans="1:3">
      <c r="A19" s="4" t="s">
        <v>536</v>
      </c>
      <c r="B19" s="5" t="n">
        <v>4174</v>
      </c>
    </row>
    <row r="20" spans="1:3">
      <c r="A20" s="4" t="s">
        <v>537</v>
      </c>
      <c r="B20" s="5" t="n">
        <v>4226</v>
      </c>
    </row>
    <row r="21" spans="1:3">
      <c r="A21" s="4" t="s">
        <v>538</v>
      </c>
      <c r="B21" s="5" t="n">
        <v>1902</v>
      </c>
    </row>
    <row r="22" spans="1:3">
      <c r="A22" s="4" t="s">
        <v>539</v>
      </c>
      <c r="B22" s="5" t="n">
        <v>1904</v>
      </c>
    </row>
    <row r="23" spans="1:3">
      <c r="A23" s="4" t="s">
        <v>540</v>
      </c>
      <c r="B23" s="5" t="n">
        <v>14086</v>
      </c>
      <c r="C23" s="5" t="n">
        <v>21321</v>
      </c>
    </row>
    <row r="24" spans="1:3">
      <c r="A24" s="4" t="s">
        <v>541</v>
      </c>
      <c r="B24" s="5" t="n">
        <v>14159</v>
      </c>
      <c r="C24" s="5" t="n">
        <v>21226</v>
      </c>
    </row>
    <row r="25" spans="1:3">
      <c r="A25" s="4" t="s">
        <v>543</v>
      </c>
    </row>
    <row r="26" spans="1:3">
      <c r="A26" s="3" t="s">
        <v>531</v>
      </c>
    </row>
    <row r="27" spans="1:3">
      <c r="A27" s="4" t="s">
        <v>532</v>
      </c>
      <c r="B27" s="5" t="n">
        <v>0</v>
      </c>
    </row>
    <row r="28" spans="1:3">
      <c r="A28" s="4" t="s">
        <v>533</v>
      </c>
      <c r="B28" s="5" t="n">
        <v>0</v>
      </c>
    </row>
    <row r="29" spans="1:3">
      <c r="A29" s="4" t="s">
        <v>534</v>
      </c>
      <c r="B29" s="5" t="n">
        <v>29291</v>
      </c>
    </row>
    <row r="30" spans="1:3">
      <c r="A30" s="4" t="s">
        <v>535</v>
      </c>
      <c r="B30" s="5" t="n">
        <v>29564</v>
      </c>
    </row>
    <row r="31" spans="1:3">
      <c r="A31" s="4" t="s">
        <v>536</v>
      </c>
      <c r="B31" s="5" t="n">
        <v>2791</v>
      </c>
    </row>
    <row r="32" spans="1:3">
      <c r="A32" s="4" t="s">
        <v>537</v>
      </c>
      <c r="B32" s="5" t="n">
        <v>2799</v>
      </c>
    </row>
    <row r="33" spans="1:3">
      <c r="A33" s="4" t="s">
        <v>538</v>
      </c>
      <c r="B33" s="5" t="n">
        <v>0</v>
      </c>
    </row>
    <row r="34" spans="1:3">
      <c r="A34" s="4" t="s">
        <v>539</v>
      </c>
      <c r="B34" s="5" t="n">
        <v>0</v>
      </c>
    </row>
    <row r="35" spans="1:3">
      <c r="A35" s="4" t="s">
        <v>540</v>
      </c>
      <c r="B35" s="5" t="n">
        <v>32082</v>
      </c>
      <c r="C35" s="5" t="n">
        <v>39123</v>
      </c>
    </row>
    <row r="36" spans="1:3">
      <c r="A36" s="4" t="s">
        <v>541</v>
      </c>
      <c r="B36" s="5" t="n">
        <v>32363</v>
      </c>
      <c r="C36" s="6" t="n">
        <v>39536</v>
      </c>
    </row>
    <row r="37" spans="1:3">
      <c r="A37" s="4" t="s">
        <v>544</v>
      </c>
    </row>
    <row r="38" spans="1:3">
      <c r="A38" s="3" t="s">
        <v>531</v>
      </c>
    </row>
    <row r="39" spans="1:3">
      <c r="A39" s="4" t="s">
        <v>532</v>
      </c>
      <c r="B39" s="5" t="n">
        <v>1724</v>
      </c>
    </row>
    <row r="40" spans="1:3">
      <c r="A40" s="4" t="s">
        <v>533</v>
      </c>
      <c r="B40" s="5" t="n">
        <v>1734</v>
      </c>
    </row>
    <row r="41" spans="1:3">
      <c r="A41" s="4" t="s">
        <v>534</v>
      </c>
      <c r="B41" s="5" t="n">
        <v>2325</v>
      </c>
    </row>
    <row r="42" spans="1:3">
      <c r="A42" s="4" t="s">
        <v>535</v>
      </c>
      <c r="B42" s="5" t="n">
        <v>2349</v>
      </c>
    </row>
    <row r="43" spans="1:3">
      <c r="A43" s="4" t="s">
        <v>536</v>
      </c>
      <c r="B43" s="5" t="n">
        <v>3730</v>
      </c>
    </row>
    <row r="44" spans="1:3">
      <c r="A44" s="4" t="s">
        <v>537</v>
      </c>
      <c r="B44" s="5" t="n">
        <v>3767</v>
      </c>
    </row>
    <row r="45" spans="1:3">
      <c r="A45" s="4" t="s">
        <v>538</v>
      </c>
      <c r="B45" s="5" t="n">
        <v>7748</v>
      </c>
    </row>
    <row r="46" spans="1:3">
      <c r="A46" s="4" t="s">
        <v>539</v>
      </c>
      <c r="B46" s="5" t="n">
        <v>7885</v>
      </c>
    </row>
    <row r="47" spans="1:3">
      <c r="A47" s="4" t="s">
        <v>540</v>
      </c>
      <c r="B47" s="5" t="n">
        <v>15527</v>
      </c>
    </row>
    <row r="48" spans="1:3">
      <c r="A48" s="4" t="s">
        <v>541</v>
      </c>
      <c r="B48" s="6" t="n">
        <v>15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545</v>
      </c>
      <c r="B1" s="2" t="s">
        <v>1</v>
      </c>
    </row>
    <row r="2" spans="1:4">
      <c r="B2" s="2" t="s">
        <v>2</v>
      </c>
      <c r="C2" s="2" t="s">
        <v>32</v>
      </c>
      <c r="D2" s="2" t="s">
        <v>83</v>
      </c>
    </row>
    <row r="3" spans="1:4">
      <c r="A3" s="3" t="s">
        <v>531</v>
      </c>
    </row>
    <row r="4" spans="1:4">
      <c r="A4" s="4" t="s">
        <v>546</v>
      </c>
      <c r="B4" s="6" t="n">
        <v>562000</v>
      </c>
      <c r="C4" s="6" t="n">
        <v>781000</v>
      </c>
    </row>
    <row r="5" spans="1:4">
      <c r="A5" s="4" t="s">
        <v>547</v>
      </c>
      <c r="B5" s="5" t="n">
        <v>204000</v>
      </c>
      <c r="C5" s="5" t="n">
        <v>291000</v>
      </c>
    </row>
    <row r="6" spans="1:4">
      <c r="A6" s="4" t="s">
        <v>548</v>
      </c>
      <c r="B6" s="6" t="n">
        <v>34300000</v>
      </c>
      <c r="C6" s="6" t="n">
        <v>45200000</v>
      </c>
    </row>
    <row r="7" spans="1:4">
      <c r="A7" s="4" t="s">
        <v>549</v>
      </c>
      <c r="B7" s="4" t="s">
        <v>550</v>
      </c>
      <c r="C7" s="4" t="s">
        <v>551</v>
      </c>
    </row>
    <row r="8" spans="1:4">
      <c r="A8" s="4" t="s">
        <v>552</v>
      </c>
      <c r="B8" s="6" t="n">
        <v>22000</v>
      </c>
      <c r="C8" s="6" t="n">
        <v>332000</v>
      </c>
      <c r="D8" s="6" t="n">
        <v>-46000</v>
      </c>
    </row>
    <row r="9" spans="1:4">
      <c r="A9" s="4" t="s">
        <v>553</v>
      </c>
      <c r="B9" s="6" t="n">
        <v>624000</v>
      </c>
      <c r="C9" s="6" t="n">
        <v>8086000</v>
      </c>
      <c r="D9" s="6" t="n">
        <v>50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54</v>
      </c>
      <c r="B1" s="2" t="s">
        <v>2</v>
      </c>
      <c r="C1" s="2" t="s">
        <v>32</v>
      </c>
      <c r="D1" s="2" t="s">
        <v>83</v>
      </c>
      <c r="E1" s="2" t="s">
        <v>459</v>
      </c>
    </row>
    <row r="2" spans="1:5">
      <c r="A2" s="3" t="s">
        <v>555</v>
      </c>
    </row>
    <row r="3" spans="1:5">
      <c r="A3" s="4" t="s">
        <v>556</v>
      </c>
      <c r="B3" s="6" t="n">
        <v>678394</v>
      </c>
      <c r="C3" s="6" t="n">
        <v>618388</v>
      </c>
    </row>
    <row r="4" spans="1:5">
      <c r="A4" s="4" t="s">
        <v>557</v>
      </c>
      <c r="B4" s="5" t="n">
        <v>-1199</v>
      </c>
      <c r="C4" s="5" t="n">
        <v>-990</v>
      </c>
    </row>
    <row r="5" spans="1:5">
      <c r="A5" s="4" t="s">
        <v>558</v>
      </c>
      <c r="B5" s="5" t="n">
        <v>677195</v>
      </c>
      <c r="C5" s="5" t="n">
        <v>617398</v>
      </c>
      <c r="D5" s="6" t="n">
        <v>552677</v>
      </c>
      <c r="E5" s="6" t="n">
        <v>217590</v>
      </c>
    </row>
    <row r="6" spans="1:5">
      <c r="A6" s="4" t="s">
        <v>39</v>
      </c>
      <c r="B6" s="5" t="n">
        <v>-8411</v>
      </c>
      <c r="C6" s="5" t="n">
        <v>-7021</v>
      </c>
      <c r="E6" s="6" t="n">
        <v>0</v>
      </c>
    </row>
    <row r="7" spans="1:5">
      <c r="A7" s="4" t="s">
        <v>559</v>
      </c>
      <c r="B7" s="6" t="n">
        <v>668784</v>
      </c>
      <c r="C7" s="6" t="n">
        <v>610377</v>
      </c>
    </row>
    <row r="8" spans="1:5">
      <c r="A8" s="4" t="s">
        <v>560</v>
      </c>
      <c r="B8" s="4" t="s">
        <v>561</v>
      </c>
      <c r="C8" s="4" t="s">
        <v>562</v>
      </c>
    </row>
    <row r="9" spans="1:5">
      <c r="A9" s="4" t="s">
        <v>563</v>
      </c>
      <c r="B9" s="4" t="s">
        <v>564</v>
      </c>
      <c r="C9" s="4" t="s">
        <v>564</v>
      </c>
    </row>
    <row r="10" spans="1:5">
      <c r="A10" s="4" t="s">
        <v>565</v>
      </c>
    </row>
    <row r="11" spans="1:5">
      <c r="A11" s="3" t="s">
        <v>555</v>
      </c>
    </row>
    <row r="12" spans="1:5">
      <c r="A12" s="4" t="s">
        <v>558</v>
      </c>
      <c r="B12" s="6" t="n">
        <v>97978</v>
      </c>
      <c r="C12" s="6" t="n">
        <v>87955</v>
      </c>
      <c r="D12" s="5" t="n">
        <v>90903</v>
      </c>
    </row>
    <row r="13" spans="1:5">
      <c r="A13" s="4" t="s">
        <v>563</v>
      </c>
      <c r="B13" s="4" t="s">
        <v>566</v>
      </c>
      <c r="C13" s="4" t="s">
        <v>567</v>
      </c>
    </row>
    <row r="14" spans="1:5">
      <c r="A14" s="4" t="s">
        <v>568</v>
      </c>
    </row>
    <row r="15" spans="1:5">
      <c r="A15" s="3" t="s">
        <v>555</v>
      </c>
    </row>
    <row r="16" spans="1:5">
      <c r="A16" s="4" t="s">
        <v>558</v>
      </c>
      <c r="B16" s="6" t="n">
        <v>281723</v>
      </c>
      <c r="C16" s="6" t="n">
        <v>259259</v>
      </c>
      <c r="D16" s="5" t="n">
        <v>233630</v>
      </c>
    </row>
    <row r="17" spans="1:5">
      <c r="A17" s="4" t="s">
        <v>563</v>
      </c>
      <c r="B17" s="4" t="s">
        <v>569</v>
      </c>
      <c r="C17" s="4" t="s">
        <v>570</v>
      </c>
    </row>
    <row r="18" spans="1:5">
      <c r="A18" s="4" t="s">
        <v>571</v>
      </c>
    </row>
    <row r="19" spans="1:5">
      <c r="A19" s="3" t="s">
        <v>555</v>
      </c>
    </row>
    <row r="20" spans="1:5">
      <c r="A20" s="4" t="s">
        <v>558</v>
      </c>
      <c r="B20" s="6" t="n">
        <v>56119</v>
      </c>
      <c r="C20" s="6" t="n">
        <v>40738</v>
      </c>
      <c r="D20" s="5" t="n">
        <v>42224</v>
      </c>
    </row>
    <row r="21" spans="1:5">
      <c r="A21" s="4" t="s">
        <v>563</v>
      </c>
      <c r="B21" s="4" t="s">
        <v>572</v>
      </c>
      <c r="C21" s="4" t="s">
        <v>573</v>
      </c>
    </row>
    <row r="22" spans="1:5">
      <c r="A22" s="4" t="s">
        <v>574</v>
      </c>
    </row>
    <row r="23" spans="1:5">
      <c r="A23" s="3" t="s">
        <v>555</v>
      </c>
    </row>
    <row r="24" spans="1:5">
      <c r="A24" s="4" t="s">
        <v>558</v>
      </c>
      <c r="B24" s="6" t="n">
        <v>100911</v>
      </c>
      <c r="C24" s="6" t="n">
        <v>107688</v>
      </c>
      <c r="D24" s="5" t="n">
        <v>83593</v>
      </c>
    </row>
    <row r="25" spans="1:5">
      <c r="A25" s="4" t="s">
        <v>563</v>
      </c>
      <c r="B25" s="4" t="s">
        <v>575</v>
      </c>
      <c r="C25" s="4" t="s">
        <v>576</v>
      </c>
    </row>
    <row r="26" spans="1:5">
      <c r="A26" s="4" t="s">
        <v>577</v>
      </c>
    </row>
    <row r="27" spans="1:5">
      <c r="A27" s="3" t="s">
        <v>555</v>
      </c>
    </row>
    <row r="28" spans="1:5">
      <c r="A28" s="4" t="s">
        <v>558</v>
      </c>
      <c r="B28" s="6" t="n">
        <v>41158</v>
      </c>
      <c r="C28" s="6" t="n">
        <v>42002</v>
      </c>
      <c r="D28" s="5" t="n">
        <v>38093</v>
      </c>
    </row>
    <row r="29" spans="1:5">
      <c r="A29" s="4" t="s">
        <v>563</v>
      </c>
      <c r="B29" s="4" t="s">
        <v>578</v>
      </c>
      <c r="C29" s="4" t="s">
        <v>579</v>
      </c>
    </row>
    <row r="30" spans="1:5">
      <c r="A30" s="4" t="s">
        <v>580</v>
      </c>
    </row>
    <row r="31" spans="1:5">
      <c r="A31" s="3" t="s">
        <v>555</v>
      </c>
    </row>
    <row r="32" spans="1:5">
      <c r="A32" s="4" t="s">
        <v>558</v>
      </c>
      <c r="B32" s="6" t="n">
        <v>577889</v>
      </c>
      <c r="C32" s="6" t="n">
        <v>537642</v>
      </c>
    </row>
    <row r="33" spans="1:5">
      <c r="A33" s="4" t="s">
        <v>563</v>
      </c>
      <c r="B33" s="4" t="s">
        <v>581</v>
      </c>
      <c r="C33" s="4" t="s">
        <v>582</v>
      </c>
    </row>
    <row r="34" spans="1:5">
      <c r="A34" s="4" t="s">
        <v>583</v>
      </c>
    </row>
    <row r="35" spans="1:5">
      <c r="A35" s="3" t="s">
        <v>555</v>
      </c>
    </row>
    <row r="36" spans="1:5">
      <c r="A36" s="4" t="s">
        <v>558</v>
      </c>
      <c r="B36" s="6" t="n">
        <v>90678</v>
      </c>
      <c r="C36" s="6" t="n">
        <v>73491</v>
      </c>
      <c r="D36" s="6" t="n">
        <v>58217</v>
      </c>
    </row>
    <row r="37" spans="1:5">
      <c r="A37" s="4" t="s">
        <v>563</v>
      </c>
      <c r="B37" s="4" t="s">
        <v>584</v>
      </c>
      <c r="C37" s="4" t="s">
        <v>585</v>
      </c>
    </row>
    <row r="38" spans="1:5">
      <c r="A38" s="4" t="s">
        <v>586</v>
      </c>
    </row>
    <row r="39" spans="1:5">
      <c r="A39" s="3" t="s">
        <v>555</v>
      </c>
    </row>
    <row r="40" spans="1:5">
      <c r="A40" s="4" t="s">
        <v>558</v>
      </c>
      <c r="B40" s="6" t="n">
        <v>9756</v>
      </c>
      <c r="C40" s="6" t="n">
        <v>7207</v>
      </c>
    </row>
    <row r="41" spans="1:5">
      <c r="A41" s="4" t="s">
        <v>563</v>
      </c>
      <c r="B41" s="4" t="s">
        <v>587</v>
      </c>
      <c r="C41" s="4" t="s">
        <v>588</v>
      </c>
    </row>
    <row r="42" spans="1:5">
      <c r="A42" s="4" t="s">
        <v>589</v>
      </c>
    </row>
    <row r="43" spans="1:5">
      <c r="A43" s="3" t="s">
        <v>555</v>
      </c>
    </row>
    <row r="44" spans="1:5">
      <c r="A44" s="4" t="s">
        <v>558</v>
      </c>
      <c r="B44" s="6" t="n">
        <v>71</v>
      </c>
      <c r="C44" s="6" t="n">
        <v>48</v>
      </c>
    </row>
    <row r="45" spans="1:5">
      <c r="A45" s="4" t="s">
        <v>563</v>
      </c>
      <c r="B45" s="4" t="s">
        <v>590</v>
      </c>
      <c r="C45" s="4" t="s">
        <v>590</v>
      </c>
    </row>
    <row r="46" spans="1:5">
      <c r="A46" s="4" t="s">
        <v>591</v>
      </c>
    </row>
    <row r="47" spans="1:5">
      <c r="A47" s="3" t="s">
        <v>555</v>
      </c>
    </row>
    <row r="48" spans="1:5">
      <c r="A48" s="4" t="s">
        <v>558</v>
      </c>
      <c r="B48" s="6" t="n">
        <v>100505</v>
      </c>
      <c r="C48" s="6" t="n">
        <v>80746</v>
      </c>
    </row>
    <row r="49" spans="1:5">
      <c r="A49" s="4" t="s">
        <v>563</v>
      </c>
      <c r="B49" s="4" t="s">
        <v>592</v>
      </c>
      <c r="C49" s="4" t="s">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7127</v>
      </c>
      <c r="C4" s="6" t="n">
        <v>3397</v>
      </c>
    </row>
    <row r="5" spans="1:3">
      <c r="A5" s="4" t="s">
        <v>597</v>
      </c>
      <c r="B5" s="5" t="n">
        <v>0</v>
      </c>
      <c r="C5" s="5" t="n">
        <v>0</v>
      </c>
    </row>
    <row r="6" spans="1:3">
      <c r="A6" s="4" t="s">
        <v>472</v>
      </c>
      <c r="B6" s="5" t="n">
        <v>4143</v>
      </c>
      <c r="C6" s="5" t="n">
        <v>7115</v>
      </c>
    </row>
    <row r="7" spans="1:3">
      <c r="A7" s="4" t="s">
        <v>598</v>
      </c>
      <c r="B7" s="5" t="n">
        <v>0</v>
      </c>
      <c r="C7" s="5" t="n">
        <v>-66</v>
      </c>
    </row>
    <row r="8" spans="1:3">
      <c r="A8" s="4" t="s">
        <v>599</v>
      </c>
      <c r="B8" s="5" t="n">
        <v>-736</v>
      </c>
      <c r="C8" s="5" t="n">
        <v>-3319</v>
      </c>
    </row>
    <row r="9" spans="1:3">
      <c r="A9" s="4" t="s">
        <v>600</v>
      </c>
      <c r="B9" s="6" t="n">
        <v>10534</v>
      </c>
      <c r="C9" s="6" t="n">
        <v>7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2</v>
      </c>
      <c r="D1" s="2" t="s">
        <v>83</v>
      </c>
      <c r="E1" s="2" t="s">
        <v>459</v>
      </c>
    </row>
    <row r="2" spans="1:5">
      <c r="A2" s="3" t="s">
        <v>602</v>
      </c>
    </row>
    <row r="3" spans="1:5">
      <c r="A3" s="4" t="s">
        <v>603</v>
      </c>
      <c r="B3" s="6" t="n">
        <v>5805</v>
      </c>
    </row>
    <row r="4" spans="1:5">
      <c r="A4" s="4" t="s">
        <v>604</v>
      </c>
      <c r="B4" s="5" t="n">
        <v>8798</v>
      </c>
    </row>
    <row r="5" spans="1:5">
      <c r="A5" s="4" t="s">
        <v>605</v>
      </c>
      <c r="B5" s="5" t="n">
        <v>669596</v>
      </c>
    </row>
    <row r="6" spans="1:5">
      <c r="A6" s="4" t="s">
        <v>606</v>
      </c>
      <c r="B6" s="5" t="n">
        <v>-1199</v>
      </c>
      <c r="C6" s="6" t="n">
        <v>-990</v>
      </c>
    </row>
    <row r="7" spans="1:5">
      <c r="A7" s="4" t="s">
        <v>607</v>
      </c>
      <c r="B7" s="5" t="n">
        <v>677195</v>
      </c>
      <c r="C7" s="5" t="n">
        <v>617398</v>
      </c>
      <c r="D7" s="6" t="n">
        <v>552677</v>
      </c>
      <c r="E7" s="6" t="n">
        <v>217590</v>
      </c>
    </row>
    <row r="8" spans="1:5">
      <c r="A8" s="4" t="s">
        <v>608</v>
      </c>
    </row>
    <row r="9" spans="1:5">
      <c r="A9" s="3" t="s">
        <v>602</v>
      </c>
    </row>
    <row r="10" spans="1:5">
      <c r="A10" s="4" t="s">
        <v>603</v>
      </c>
      <c r="B10" s="5" t="n">
        <v>0</v>
      </c>
      <c r="C10" s="5" t="n">
        <v>6635</v>
      </c>
    </row>
    <row r="11" spans="1:5">
      <c r="A11" s="4" t="s">
        <v>604</v>
      </c>
      <c r="B11" s="5" t="n">
        <v>0</v>
      </c>
      <c r="C11" s="5" t="n">
        <v>9136</v>
      </c>
    </row>
    <row r="12" spans="1:5">
      <c r="A12" s="4" t="s">
        <v>605</v>
      </c>
      <c r="B12" s="5" t="n">
        <v>0</v>
      </c>
      <c r="C12" s="5" t="n">
        <v>609252</v>
      </c>
    </row>
    <row r="13" spans="1:5">
      <c r="A13" s="4" t="s">
        <v>606</v>
      </c>
      <c r="B13" s="5" t="n">
        <v>-1199</v>
      </c>
      <c r="C13" s="5" t="n">
        <v>-990</v>
      </c>
    </row>
    <row r="14" spans="1:5">
      <c r="A14" s="4" t="s">
        <v>607</v>
      </c>
      <c r="C14" s="5" t="n">
        <v>617398</v>
      </c>
    </row>
    <row r="15" spans="1:5">
      <c r="A15" s="4" t="s">
        <v>609</v>
      </c>
    </row>
    <row r="16" spans="1:5">
      <c r="A16" s="3" t="s">
        <v>602</v>
      </c>
    </row>
    <row r="17" spans="1:5">
      <c r="A17" s="4" t="s">
        <v>604</v>
      </c>
      <c r="B17" s="5" t="n">
        <v>2993</v>
      </c>
      <c r="C17" s="5" t="n">
        <v>2501</v>
      </c>
    </row>
    <row r="18" spans="1:5">
      <c r="A18" s="4" t="s">
        <v>606</v>
      </c>
      <c r="B18" s="5" t="n">
        <v>0</v>
      </c>
      <c r="C18" s="5" t="n">
        <v>0</v>
      </c>
    </row>
    <row r="19" spans="1:5">
      <c r="A19" s="4" t="s">
        <v>610</v>
      </c>
    </row>
    <row r="20" spans="1:5">
      <c r="A20" s="3" t="s">
        <v>602</v>
      </c>
    </row>
    <row r="21" spans="1:5">
      <c r="A21" s="4" t="s">
        <v>603</v>
      </c>
      <c r="B21" s="5" t="n">
        <v>529</v>
      </c>
      <c r="C21" s="5" t="n">
        <v>142</v>
      </c>
    </row>
    <row r="22" spans="1:5">
      <c r="A22" s="4" t="s">
        <v>604</v>
      </c>
      <c r="B22" s="5" t="n">
        <v>1084</v>
      </c>
      <c r="C22" s="5" t="n">
        <v>699</v>
      </c>
    </row>
    <row r="23" spans="1:5">
      <c r="A23" s="4" t="s">
        <v>605</v>
      </c>
      <c r="B23" s="5" t="n">
        <v>16636</v>
      </c>
      <c r="C23" s="5" t="n">
        <v>20409</v>
      </c>
    </row>
    <row r="24" spans="1:5">
      <c r="A24" s="4" t="s">
        <v>607</v>
      </c>
      <c r="B24" s="5" t="n">
        <v>17720</v>
      </c>
      <c r="C24" s="5" t="n">
        <v>21108</v>
      </c>
    </row>
    <row r="25" spans="1:5">
      <c r="A25" s="4" t="s">
        <v>611</v>
      </c>
    </row>
    <row r="26" spans="1:5">
      <c r="A26" s="3" t="s">
        <v>602</v>
      </c>
    </row>
    <row r="27" spans="1:5">
      <c r="A27" s="4" t="s">
        <v>604</v>
      </c>
      <c r="B27" s="5" t="n">
        <v>555</v>
      </c>
      <c r="C27" s="5" t="n">
        <v>557</v>
      </c>
    </row>
    <row r="28" spans="1:5">
      <c r="A28" s="4" t="s">
        <v>612</v>
      </c>
    </row>
    <row r="29" spans="1:5">
      <c r="A29" s="3" t="s">
        <v>602</v>
      </c>
    </row>
    <row r="30" spans="1:5">
      <c r="A30" s="4" t="s">
        <v>603</v>
      </c>
      <c r="B30" s="5" t="n">
        <v>5276</v>
      </c>
      <c r="C30" s="5" t="n">
        <v>6493</v>
      </c>
    </row>
    <row r="31" spans="1:5">
      <c r="A31" s="4" t="s">
        <v>604</v>
      </c>
      <c r="B31" s="5" t="n">
        <v>7714</v>
      </c>
      <c r="C31" s="5" t="n">
        <v>8437</v>
      </c>
    </row>
    <row r="32" spans="1:5">
      <c r="A32" s="4" t="s">
        <v>605</v>
      </c>
      <c r="B32" s="5" t="n">
        <v>652960</v>
      </c>
      <c r="C32" s="5" t="n">
        <v>588843</v>
      </c>
    </row>
    <row r="33" spans="1:5">
      <c r="A33" s="4" t="s">
        <v>606</v>
      </c>
      <c r="B33" s="5" t="n">
        <v>-1199</v>
      </c>
      <c r="C33" s="5" t="n">
        <v>-990</v>
      </c>
    </row>
    <row r="34" spans="1:5">
      <c r="A34" s="4" t="s">
        <v>607</v>
      </c>
      <c r="B34" s="5" t="n">
        <v>659475</v>
      </c>
      <c r="C34" s="5" t="n">
        <v>596290</v>
      </c>
    </row>
    <row r="35" spans="1:5">
      <c r="A35" s="4" t="s">
        <v>613</v>
      </c>
    </row>
    <row r="36" spans="1:5">
      <c r="A36" s="3" t="s">
        <v>602</v>
      </c>
    </row>
    <row r="37" spans="1:5">
      <c r="A37" s="4" t="s">
        <v>604</v>
      </c>
      <c r="B37" s="5" t="n">
        <v>2438</v>
      </c>
      <c r="C37" s="5" t="n">
        <v>1944</v>
      </c>
    </row>
    <row r="38" spans="1:5">
      <c r="A38" s="4" t="s">
        <v>606</v>
      </c>
      <c r="B38" s="5" t="n">
        <v>0</v>
      </c>
      <c r="C38" s="5" t="n">
        <v>0</v>
      </c>
    </row>
    <row r="39" spans="1:5">
      <c r="A39" s="4" t="s">
        <v>614</v>
      </c>
    </row>
    <row r="40" spans="1:5">
      <c r="A40" s="3" t="s">
        <v>602</v>
      </c>
    </row>
    <row r="41" spans="1:5">
      <c r="A41" s="4" t="s">
        <v>607</v>
      </c>
      <c r="B41" s="5" t="n">
        <v>90678</v>
      </c>
      <c r="C41" s="5" t="n">
        <v>73491</v>
      </c>
      <c r="D41" s="5" t="n">
        <v>58217</v>
      </c>
    </row>
    <row r="42" spans="1:5">
      <c r="A42" s="4" t="s">
        <v>615</v>
      </c>
    </row>
    <row r="43" spans="1:5">
      <c r="A43" s="3" t="s">
        <v>602</v>
      </c>
    </row>
    <row r="44" spans="1:5">
      <c r="A44" s="4" t="s">
        <v>603</v>
      </c>
      <c r="B44" s="5" t="n">
        <v>73</v>
      </c>
      <c r="C44" s="5" t="n">
        <v>13</v>
      </c>
    </row>
    <row r="45" spans="1:5">
      <c r="A45" s="4" t="s">
        <v>604</v>
      </c>
      <c r="B45" s="5" t="n">
        <v>1532</v>
      </c>
      <c r="C45" s="5" t="n">
        <v>468</v>
      </c>
    </row>
    <row r="46" spans="1:5">
      <c r="A46" s="4" t="s">
        <v>605</v>
      </c>
      <c r="B46" s="5" t="n">
        <v>89146</v>
      </c>
      <c r="C46" s="5" t="n">
        <v>73023</v>
      </c>
    </row>
    <row r="47" spans="1:5">
      <c r="A47" s="4" t="s">
        <v>607</v>
      </c>
      <c r="B47" s="5" t="n">
        <v>90678</v>
      </c>
      <c r="C47" s="5" t="n">
        <v>73491</v>
      </c>
    </row>
    <row r="48" spans="1:5">
      <c r="A48" s="4" t="s">
        <v>616</v>
      </c>
    </row>
    <row r="49" spans="1:5">
      <c r="A49" s="3" t="s">
        <v>602</v>
      </c>
    </row>
    <row r="50" spans="1:5">
      <c r="A50" s="4" t="s">
        <v>604</v>
      </c>
      <c r="B50" s="5" t="n">
        <v>1459</v>
      </c>
      <c r="C50" s="5" t="n">
        <v>455</v>
      </c>
    </row>
    <row r="51" spans="1:5">
      <c r="A51" s="4" t="s">
        <v>617</v>
      </c>
    </row>
    <row r="52" spans="1:5">
      <c r="A52" s="3" t="s">
        <v>602</v>
      </c>
    </row>
    <row r="53" spans="1:5">
      <c r="A53" s="4" t="s">
        <v>603</v>
      </c>
      <c r="B53" s="5" t="n">
        <v>73</v>
      </c>
      <c r="C53" s="5" t="n">
        <v>0</v>
      </c>
    </row>
    <row r="54" spans="1:5">
      <c r="A54" s="4" t="s">
        <v>604</v>
      </c>
      <c r="B54" s="5" t="n">
        <v>102</v>
      </c>
      <c r="C54" s="5" t="n">
        <v>0</v>
      </c>
    </row>
    <row r="55" spans="1:5">
      <c r="A55" s="4" t="s">
        <v>605</v>
      </c>
      <c r="B55" s="5" t="n">
        <v>117</v>
      </c>
      <c r="C55" s="5" t="n">
        <v>580</v>
      </c>
    </row>
    <row r="56" spans="1:5">
      <c r="A56" s="4" t="s">
        <v>607</v>
      </c>
      <c r="B56" s="5" t="n">
        <v>219</v>
      </c>
      <c r="C56" s="5" t="n">
        <v>580</v>
      </c>
    </row>
    <row r="57" spans="1:5">
      <c r="A57" s="4" t="s">
        <v>618</v>
      </c>
    </row>
    <row r="58" spans="1:5">
      <c r="A58" s="3" t="s">
        <v>602</v>
      </c>
    </row>
    <row r="59" spans="1:5">
      <c r="A59" s="4" t="s">
        <v>604</v>
      </c>
      <c r="B59" s="5" t="n">
        <v>29</v>
      </c>
      <c r="C59" s="5" t="n">
        <v>0</v>
      </c>
    </row>
    <row r="60" spans="1:5">
      <c r="A60" s="4" t="s">
        <v>619</v>
      </c>
    </row>
    <row r="61" spans="1:5">
      <c r="A61" s="3" t="s">
        <v>602</v>
      </c>
    </row>
    <row r="62" spans="1:5">
      <c r="A62" s="4" t="s">
        <v>603</v>
      </c>
      <c r="B62" s="5" t="n">
        <v>0</v>
      </c>
      <c r="C62" s="5" t="n">
        <v>13</v>
      </c>
    </row>
    <row r="63" spans="1:5">
      <c r="A63" s="4" t="s">
        <v>604</v>
      </c>
      <c r="B63" s="5" t="n">
        <v>1430</v>
      </c>
      <c r="C63" s="5" t="n">
        <v>468</v>
      </c>
    </row>
    <row r="64" spans="1:5">
      <c r="A64" s="4" t="s">
        <v>605</v>
      </c>
      <c r="B64" s="5" t="n">
        <v>89029</v>
      </c>
      <c r="C64" s="5" t="n">
        <v>72443</v>
      </c>
    </row>
    <row r="65" spans="1:5">
      <c r="A65" s="4" t="s">
        <v>607</v>
      </c>
      <c r="B65" s="5" t="n">
        <v>90459</v>
      </c>
      <c r="C65" s="5" t="n">
        <v>72911</v>
      </c>
    </row>
    <row r="66" spans="1:5">
      <c r="A66" s="4" t="s">
        <v>620</v>
      </c>
    </row>
    <row r="67" spans="1:5">
      <c r="A67" s="3" t="s">
        <v>602</v>
      </c>
    </row>
    <row r="68" spans="1:5">
      <c r="A68" s="4" t="s">
        <v>604</v>
      </c>
      <c r="B68" s="5" t="n">
        <v>1430</v>
      </c>
      <c r="C68" s="5" t="n">
        <v>455</v>
      </c>
    </row>
    <row r="69" spans="1:5">
      <c r="A69" s="4" t="s">
        <v>621</v>
      </c>
    </row>
    <row r="70" spans="1:5">
      <c r="A70" s="3" t="s">
        <v>602</v>
      </c>
    </row>
    <row r="71" spans="1:5">
      <c r="A71" s="4" t="s">
        <v>607</v>
      </c>
      <c r="B71" s="5" t="n">
        <v>100911</v>
      </c>
      <c r="C71" s="5" t="n">
        <v>107688</v>
      </c>
      <c r="D71" s="5" t="n">
        <v>83593</v>
      </c>
    </row>
    <row r="72" spans="1:5">
      <c r="A72" s="4" t="s">
        <v>622</v>
      </c>
    </row>
    <row r="73" spans="1:5">
      <c r="A73" s="3" t="s">
        <v>602</v>
      </c>
    </row>
    <row r="74" spans="1:5">
      <c r="A74" s="4" t="s">
        <v>603</v>
      </c>
      <c r="B74" s="5" t="n">
        <v>151</v>
      </c>
      <c r="C74" s="5" t="n">
        <v>523</v>
      </c>
    </row>
    <row r="75" spans="1:5">
      <c r="A75" s="4" t="s">
        <v>604</v>
      </c>
      <c r="B75" s="5" t="n">
        <v>372</v>
      </c>
      <c r="C75" s="5" t="n">
        <v>523</v>
      </c>
    </row>
    <row r="76" spans="1:5">
      <c r="A76" s="4" t="s">
        <v>605</v>
      </c>
      <c r="B76" s="5" t="n">
        <v>100539</v>
      </c>
      <c r="C76" s="5" t="n">
        <v>107165</v>
      </c>
    </row>
    <row r="77" spans="1:5">
      <c r="A77" s="4" t="s">
        <v>607</v>
      </c>
      <c r="B77" s="5" t="n">
        <v>100911</v>
      </c>
      <c r="C77" s="5" t="n">
        <v>107688</v>
      </c>
    </row>
    <row r="78" spans="1:5">
      <c r="A78" s="4" t="s">
        <v>623</v>
      </c>
    </row>
    <row r="79" spans="1:5">
      <c r="A79" s="3" t="s">
        <v>602</v>
      </c>
    </row>
    <row r="80" spans="1:5">
      <c r="A80" s="4" t="s">
        <v>604</v>
      </c>
      <c r="B80" s="5" t="n">
        <v>221</v>
      </c>
      <c r="C80" s="5" t="n">
        <v>0</v>
      </c>
    </row>
    <row r="81" spans="1:5">
      <c r="A81" s="4" t="s">
        <v>624</v>
      </c>
    </row>
    <row r="82" spans="1:5">
      <c r="A82" s="3" t="s">
        <v>602</v>
      </c>
    </row>
    <row r="83" spans="1:5">
      <c r="A83" s="4" t="s">
        <v>603</v>
      </c>
      <c r="B83" s="5" t="n">
        <v>83</v>
      </c>
      <c r="C83" s="5" t="n">
        <v>0</v>
      </c>
    </row>
    <row r="84" spans="1:5">
      <c r="A84" s="4" t="s">
        <v>604</v>
      </c>
      <c r="B84" s="5" t="n">
        <v>83</v>
      </c>
      <c r="C84" s="5" t="n">
        <v>0</v>
      </c>
    </row>
    <row r="85" spans="1:5">
      <c r="A85" s="4" t="s">
        <v>605</v>
      </c>
      <c r="B85" s="5" t="n">
        <v>849</v>
      </c>
      <c r="C85" s="5" t="n">
        <v>1070</v>
      </c>
    </row>
    <row r="86" spans="1:5">
      <c r="A86" s="4" t="s">
        <v>607</v>
      </c>
      <c r="B86" s="5" t="n">
        <v>932</v>
      </c>
      <c r="C86" s="5" t="n">
        <v>1070</v>
      </c>
    </row>
    <row r="87" spans="1:5">
      <c r="A87" s="4" t="s">
        <v>625</v>
      </c>
    </row>
    <row r="88" spans="1:5">
      <c r="A88" s="3" t="s">
        <v>602</v>
      </c>
    </row>
    <row r="89" spans="1:5">
      <c r="A89" s="4" t="s">
        <v>604</v>
      </c>
      <c r="B89" s="5" t="n">
        <v>0</v>
      </c>
      <c r="C89" s="5" t="n">
        <v>0</v>
      </c>
    </row>
    <row r="90" spans="1:5">
      <c r="A90" s="4" t="s">
        <v>626</v>
      </c>
    </row>
    <row r="91" spans="1:5">
      <c r="A91" s="3" t="s">
        <v>602</v>
      </c>
    </row>
    <row r="92" spans="1:5">
      <c r="A92" s="4" t="s">
        <v>603</v>
      </c>
      <c r="B92" s="5" t="n">
        <v>68</v>
      </c>
      <c r="C92" s="5" t="n">
        <v>523</v>
      </c>
    </row>
    <row r="93" spans="1:5">
      <c r="A93" s="4" t="s">
        <v>604</v>
      </c>
      <c r="B93" s="5" t="n">
        <v>289</v>
      </c>
      <c r="C93" s="5" t="n">
        <v>523</v>
      </c>
    </row>
    <row r="94" spans="1:5">
      <c r="A94" s="4" t="s">
        <v>605</v>
      </c>
      <c r="B94" s="5" t="n">
        <v>99690</v>
      </c>
      <c r="C94" s="5" t="n">
        <v>106095</v>
      </c>
    </row>
    <row r="95" spans="1:5">
      <c r="A95" s="4" t="s">
        <v>607</v>
      </c>
      <c r="B95" s="5" t="n">
        <v>99979</v>
      </c>
      <c r="C95" s="5" t="n">
        <v>106618</v>
      </c>
    </row>
    <row r="96" spans="1:5">
      <c r="A96" s="4" t="s">
        <v>627</v>
      </c>
    </row>
    <row r="97" spans="1:5">
      <c r="A97" s="3" t="s">
        <v>602</v>
      </c>
    </row>
    <row r="98" spans="1:5">
      <c r="A98" s="4" t="s">
        <v>604</v>
      </c>
      <c r="B98" s="5" t="n">
        <v>221</v>
      </c>
      <c r="C98" s="5" t="n">
        <v>0</v>
      </c>
    </row>
    <row r="99" spans="1:5">
      <c r="A99" s="4" t="s">
        <v>628</v>
      </c>
    </row>
    <row r="100" spans="1:5">
      <c r="A100" s="3" t="s">
        <v>602</v>
      </c>
    </row>
    <row r="101" spans="1:5">
      <c r="A101" s="4" t="s">
        <v>607</v>
      </c>
      <c r="B101" s="5" t="n">
        <v>56119</v>
      </c>
      <c r="C101" s="5" t="n">
        <v>40738</v>
      </c>
      <c r="D101" s="5" t="n">
        <v>42224</v>
      </c>
    </row>
    <row r="102" spans="1:5">
      <c r="A102" s="4" t="s">
        <v>629</v>
      </c>
    </row>
    <row r="103" spans="1:5">
      <c r="A103" s="3" t="s">
        <v>602</v>
      </c>
    </row>
    <row r="104" spans="1:5">
      <c r="A104" s="4" t="s">
        <v>603</v>
      </c>
      <c r="B104" s="5" t="n">
        <v>346</v>
      </c>
      <c r="C104" s="5" t="n">
        <v>431</v>
      </c>
    </row>
    <row r="105" spans="1:5">
      <c r="A105" s="4" t="s">
        <v>604</v>
      </c>
      <c r="B105" s="5" t="n">
        <v>392</v>
      </c>
      <c r="C105" s="5" t="n">
        <v>475</v>
      </c>
    </row>
    <row r="106" spans="1:5">
      <c r="A106" s="4" t="s">
        <v>605</v>
      </c>
      <c r="B106" s="5" t="n">
        <v>55727</v>
      </c>
      <c r="C106" s="5" t="n">
        <v>40263</v>
      </c>
    </row>
    <row r="107" spans="1:5">
      <c r="A107" s="4" t="s">
        <v>607</v>
      </c>
      <c r="B107" s="5" t="n">
        <v>56119</v>
      </c>
      <c r="C107" s="5" t="n">
        <v>40738</v>
      </c>
    </row>
    <row r="108" spans="1:5">
      <c r="A108" s="4" t="s">
        <v>630</v>
      </c>
    </row>
    <row r="109" spans="1:5">
      <c r="A109" s="3" t="s">
        <v>602</v>
      </c>
    </row>
    <row r="110" spans="1:5">
      <c r="A110" s="4" t="s">
        <v>604</v>
      </c>
      <c r="B110" s="5" t="n">
        <v>46</v>
      </c>
      <c r="C110" s="5" t="n">
        <v>44</v>
      </c>
    </row>
    <row r="111" spans="1:5">
      <c r="A111" s="4" t="s">
        <v>631</v>
      </c>
    </row>
    <row r="112" spans="1:5">
      <c r="A112" s="3" t="s">
        <v>602</v>
      </c>
    </row>
    <row r="113" spans="1:5">
      <c r="A113" s="4" t="s">
        <v>603</v>
      </c>
      <c r="B113" s="5" t="n">
        <v>0</v>
      </c>
      <c r="C113" s="5" t="n">
        <v>0</v>
      </c>
    </row>
    <row r="114" spans="1:5">
      <c r="A114" s="4" t="s">
        <v>604</v>
      </c>
      <c r="B114" s="5" t="n">
        <v>0</v>
      </c>
      <c r="C114" s="5" t="n">
        <v>0</v>
      </c>
    </row>
    <row r="115" spans="1:5">
      <c r="A115" s="4" t="s">
        <v>605</v>
      </c>
      <c r="B115" s="5" t="n">
        <v>669</v>
      </c>
      <c r="C115" s="5" t="n">
        <v>689</v>
      </c>
    </row>
    <row r="116" spans="1:5">
      <c r="A116" s="4" t="s">
        <v>607</v>
      </c>
      <c r="B116" s="5" t="n">
        <v>669</v>
      </c>
      <c r="C116" s="5" t="n">
        <v>689</v>
      </c>
    </row>
    <row r="117" spans="1:5">
      <c r="A117" s="4" t="s">
        <v>632</v>
      </c>
    </row>
    <row r="118" spans="1:5">
      <c r="A118" s="3" t="s">
        <v>602</v>
      </c>
    </row>
    <row r="119" spans="1:5">
      <c r="A119" s="4" t="s">
        <v>604</v>
      </c>
      <c r="B119" s="5" t="n">
        <v>0</v>
      </c>
      <c r="C119" s="5" t="n">
        <v>0</v>
      </c>
    </row>
    <row r="120" spans="1:5">
      <c r="A120" s="4" t="s">
        <v>633</v>
      </c>
    </row>
    <row r="121" spans="1:5">
      <c r="A121" s="3" t="s">
        <v>602</v>
      </c>
    </row>
    <row r="122" spans="1:5">
      <c r="A122" s="4" t="s">
        <v>603</v>
      </c>
      <c r="B122" s="5" t="n">
        <v>346</v>
      </c>
      <c r="C122" s="5" t="n">
        <v>431</v>
      </c>
    </row>
    <row r="123" spans="1:5">
      <c r="A123" s="4" t="s">
        <v>604</v>
      </c>
      <c r="B123" s="5" t="n">
        <v>392</v>
      </c>
      <c r="C123" s="5" t="n">
        <v>475</v>
      </c>
    </row>
    <row r="124" spans="1:5">
      <c r="A124" s="4" t="s">
        <v>605</v>
      </c>
      <c r="B124" s="5" t="n">
        <v>55058</v>
      </c>
      <c r="C124" s="5" t="n">
        <v>39574</v>
      </c>
    </row>
    <row r="125" spans="1:5">
      <c r="A125" s="4" t="s">
        <v>607</v>
      </c>
      <c r="B125" s="5" t="n">
        <v>55450</v>
      </c>
      <c r="C125" s="5" t="n">
        <v>40049</v>
      </c>
    </row>
    <row r="126" spans="1:5">
      <c r="A126" s="4" t="s">
        <v>634</v>
      </c>
    </row>
    <row r="127" spans="1:5">
      <c r="A127" s="3" t="s">
        <v>602</v>
      </c>
    </row>
    <row r="128" spans="1:5">
      <c r="A128" s="4" t="s">
        <v>604</v>
      </c>
      <c r="B128" s="5" t="n">
        <v>46</v>
      </c>
      <c r="C128" s="5" t="n">
        <v>44</v>
      </c>
    </row>
    <row r="129" spans="1:5">
      <c r="A129" s="4" t="s">
        <v>568</v>
      </c>
    </row>
    <row r="130" spans="1:5">
      <c r="A130" s="3" t="s">
        <v>602</v>
      </c>
    </row>
    <row r="131" spans="1:5">
      <c r="A131" s="4" t="s">
        <v>607</v>
      </c>
      <c r="B131" s="5" t="n">
        <v>281723</v>
      </c>
      <c r="C131" s="5" t="n">
        <v>259259</v>
      </c>
      <c r="D131" s="5" t="n">
        <v>233630</v>
      </c>
    </row>
    <row r="132" spans="1:5">
      <c r="A132" s="4" t="s">
        <v>635</v>
      </c>
    </row>
    <row r="133" spans="1:5">
      <c r="A133" s="3" t="s">
        <v>602</v>
      </c>
    </row>
    <row r="134" spans="1:5">
      <c r="A134" s="4" t="s">
        <v>603</v>
      </c>
      <c r="B134" s="5" t="n">
        <v>3807</v>
      </c>
      <c r="C134" s="5" t="n">
        <v>3711</v>
      </c>
    </row>
    <row r="135" spans="1:5">
      <c r="A135" s="4" t="s">
        <v>604</v>
      </c>
      <c r="B135" s="5" t="n">
        <v>4396</v>
      </c>
      <c r="C135" s="5" t="n">
        <v>4925</v>
      </c>
    </row>
    <row r="136" spans="1:5">
      <c r="A136" s="4" t="s">
        <v>605</v>
      </c>
      <c r="B136" s="5" t="n">
        <v>277327</v>
      </c>
      <c r="C136" s="5" t="n">
        <v>254334</v>
      </c>
    </row>
    <row r="137" spans="1:5">
      <c r="A137" s="4" t="s">
        <v>607</v>
      </c>
      <c r="B137" s="5" t="n">
        <v>281723</v>
      </c>
      <c r="C137" s="5" t="n">
        <v>259259</v>
      </c>
    </row>
    <row r="138" spans="1:5">
      <c r="A138" s="4" t="s">
        <v>636</v>
      </c>
    </row>
    <row r="139" spans="1:5">
      <c r="A139" s="3" t="s">
        <v>602</v>
      </c>
    </row>
    <row r="140" spans="1:5">
      <c r="A140" s="4" t="s">
        <v>604</v>
      </c>
      <c r="B140" s="5" t="n">
        <v>589</v>
      </c>
      <c r="C140" s="5" t="n">
        <v>1214</v>
      </c>
    </row>
    <row r="141" spans="1:5">
      <c r="A141" s="4" t="s">
        <v>637</v>
      </c>
    </row>
    <row r="142" spans="1:5">
      <c r="A142" s="3" t="s">
        <v>602</v>
      </c>
    </row>
    <row r="143" spans="1:5">
      <c r="A143" s="4" t="s">
        <v>603</v>
      </c>
      <c r="B143" s="5" t="n">
        <v>0</v>
      </c>
      <c r="C143" s="5" t="n">
        <v>0</v>
      </c>
    </row>
    <row r="144" spans="1:5">
      <c r="A144" s="4" t="s">
        <v>604</v>
      </c>
      <c r="B144" s="5" t="n">
        <v>404</v>
      </c>
      <c r="C144" s="5" t="n">
        <v>424</v>
      </c>
    </row>
    <row r="145" spans="1:5">
      <c r="A145" s="4" t="s">
        <v>605</v>
      </c>
      <c r="B145" s="5" t="n">
        <v>7770</v>
      </c>
      <c r="C145" s="5" t="n">
        <v>9955</v>
      </c>
    </row>
    <row r="146" spans="1:5">
      <c r="A146" s="4" t="s">
        <v>607</v>
      </c>
      <c r="B146" s="5" t="n">
        <v>8174</v>
      </c>
      <c r="C146" s="5" t="n">
        <v>10379</v>
      </c>
    </row>
    <row r="147" spans="1:5">
      <c r="A147" s="4" t="s">
        <v>638</v>
      </c>
    </row>
    <row r="148" spans="1:5">
      <c r="A148" s="3" t="s">
        <v>602</v>
      </c>
    </row>
    <row r="149" spans="1:5">
      <c r="A149" s="4" t="s">
        <v>604</v>
      </c>
      <c r="B149" s="5" t="n">
        <v>404</v>
      </c>
      <c r="C149" s="5" t="n">
        <v>424</v>
      </c>
    </row>
    <row r="150" spans="1:5">
      <c r="A150" s="4" t="s">
        <v>639</v>
      </c>
    </row>
    <row r="151" spans="1:5">
      <c r="A151" s="3" t="s">
        <v>602</v>
      </c>
    </row>
    <row r="152" spans="1:5">
      <c r="A152" s="4" t="s">
        <v>603</v>
      </c>
      <c r="B152" s="5" t="n">
        <v>3807</v>
      </c>
      <c r="C152" s="5" t="n">
        <v>3711</v>
      </c>
    </row>
    <row r="153" spans="1:5">
      <c r="A153" s="4" t="s">
        <v>604</v>
      </c>
      <c r="B153" s="5" t="n">
        <v>3992</v>
      </c>
      <c r="C153" s="5" t="n">
        <v>4501</v>
      </c>
    </row>
    <row r="154" spans="1:5">
      <c r="A154" s="4" t="s">
        <v>605</v>
      </c>
      <c r="B154" s="5" t="n">
        <v>269557</v>
      </c>
      <c r="C154" s="5" t="n">
        <v>244379</v>
      </c>
    </row>
    <row r="155" spans="1:5">
      <c r="A155" s="4" t="s">
        <v>607</v>
      </c>
      <c r="B155" s="5" t="n">
        <v>273549</v>
      </c>
      <c r="C155" s="5" t="n">
        <v>248880</v>
      </c>
    </row>
    <row r="156" spans="1:5">
      <c r="A156" s="4" t="s">
        <v>640</v>
      </c>
    </row>
    <row r="157" spans="1:5">
      <c r="A157" s="3" t="s">
        <v>602</v>
      </c>
    </row>
    <row r="158" spans="1:5">
      <c r="A158" s="4" t="s">
        <v>604</v>
      </c>
      <c r="B158" s="5" t="n">
        <v>185</v>
      </c>
      <c r="C158" s="5" t="n">
        <v>790</v>
      </c>
    </row>
    <row r="159" spans="1:5">
      <c r="A159" s="4" t="s">
        <v>641</v>
      </c>
    </row>
    <row r="160" spans="1:5">
      <c r="A160" s="3" t="s">
        <v>602</v>
      </c>
    </row>
    <row r="161" spans="1:5">
      <c r="A161" s="4" t="s">
        <v>607</v>
      </c>
      <c r="B161" s="5" t="n">
        <v>9827</v>
      </c>
      <c r="C161" s="5" t="n">
        <v>7255</v>
      </c>
      <c r="D161" s="5" t="n">
        <v>6017</v>
      </c>
    </row>
    <row r="162" spans="1:5">
      <c r="A162" s="4" t="s">
        <v>642</v>
      </c>
    </row>
    <row r="163" spans="1:5">
      <c r="A163" s="3" t="s">
        <v>602</v>
      </c>
    </row>
    <row r="164" spans="1:5">
      <c r="A164" s="4" t="s">
        <v>603</v>
      </c>
      <c r="B164" s="5" t="n">
        <v>46</v>
      </c>
      <c r="C164" s="5" t="n">
        <v>4</v>
      </c>
    </row>
    <row r="165" spans="1:5">
      <c r="A165" s="4" t="s">
        <v>604</v>
      </c>
      <c r="B165" s="5" t="n">
        <v>69</v>
      </c>
      <c r="C165" s="5" t="n">
        <v>18</v>
      </c>
    </row>
    <row r="166" spans="1:5">
      <c r="A166" s="4" t="s">
        <v>605</v>
      </c>
      <c r="B166" s="5" t="n">
        <v>9758</v>
      </c>
      <c r="C166" s="5" t="n">
        <v>7237</v>
      </c>
    </row>
    <row r="167" spans="1:5">
      <c r="A167" s="4" t="s">
        <v>607</v>
      </c>
      <c r="B167" s="5" t="n">
        <v>9827</v>
      </c>
      <c r="C167" s="5" t="n">
        <v>7255</v>
      </c>
    </row>
    <row r="168" spans="1:5">
      <c r="A168" s="4" t="s">
        <v>643</v>
      </c>
    </row>
    <row r="169" spans="1:5">
      <c r="A169" s="3" t="s">
        <v>602</v>
      </c>
    </row>
    <row r="170" spans="1:5">
      <c r="A170" s="4" t="s">
        <v>604</v>
      </c>
      <c r="B170" s="5" t="n">
        <v>23</v>
      </c>
      <c r="C170" s="5" t="n">
        <v>14</v>
      </c>
    </row>
    <row r="171" spans="1:5">
      <c r="A171" s="4" t="s">
        <v>644</v>
      </c>
    </row>
    <row r="172" spans="1:5">
      <c r="A172" s="3" t="s">
        <v>602</v>
      </c>
    </row>
    <row r="173" spans="1:5">
      <c r="A173" s="4" t="s">
        <v>603</v>
      </c>
      <c r="B173" s="5" t="n">
        <v>0</v>
      </c>
      <c r="C173" s="5" t="n">
        <v>0</v>
      </c>
    </row>
    <row r="174" spans="1:5">
      <c r="A174" s="4" t="s">
        <v>604</v>
      </c>
      <c r="B174" s="5" t="n">
        <v>0</v>
      </c>
      <c r="C174" s="5" t="n">
        <v>0</v>
      </c>
    </row>
    <row r="175" spans="1:5">
      <c r="A175" s="4" t="s">
        <v>605</v>
      </c>
      <c r="B175" s="5" t="n">
        <v>100</v>
      </c>
      <c r="C175" s="5" t="n">
        <v>115</v>
      </c>
    </row>
    <row r="176" spans="1:5">
      <c r="A176" s="4" t="s">
        <v>607</v>
      </c>
      <c r="B176" s="5" t="n">
        <v>100</v>
      </c>
      <c r="C176" s="5" t="n">
        <v>115</v>
      </c>
    </row>
    <row r="177" spans="1:5">
      <c r="A177" s="4" t="s">
        <v>645</v>
      </c>
    </row>
    <row r="178" spans="1:5">
      <c r="A178" s="3" t="s">
        <v>602</v>
      </c>
    </row>
    <row r="179" spans="1:5">
      <c r="A179" s="4" t="s">
        <v>604</v>
      </c>
      <c r="B179" s="5" t="n">
        <v>0</v>
      </c>
      <c r="C179" s="5" t="n">
        <v>0</v>
      </c>
    </row>
    <row r="180" spans="1:5">
      <c r="A180" s="4" t="s">
        <v>646</v>
      </c>
    </row>
    <row r="181" spans="1:5">
      <c r="A181" s="3" t="s">
        <v>602</v>
      </c>
    </row>
    <row r="182" spans="1:5">
      <c r="A182" s="4" t="s">
        <v>603</v>
      </c>
      <c r="B182" s="5" t="n">
        <v>46</v>
      </c>
      <c r="C182" s="5" t="n">
        <v>4</v>
      </c>
    </row>
    <row r="183" spans="1:5">
      <c r="A183" s="4" t="s">
        <v>604</v>
      </c>
      <c r="B183" s="5" t="n">
        <v>69</v>
      </c>
      <c r="C183" s="5" t="n">
        <v>18</v>
      </c>
    </row>
    <row r="184" spans="1:5">
      <c r="A184" s="4" t="s">
        <v>605</v>
      </c>
      <c r="B184" s="5" t="n">
        <v>9658</v>
      </c>
      <c r="C184" s="5" t="n">
        <v>7122</v>
      </c>
    </row>
    <row r="185" spans="1:5">
      <c r="A185" s="4" t="s">
        <v>607</v>
      </c>
      <c r="B185" s="5" t="n">
        <v>9727</v>
      </c>
      <c r="C185" s="5" t="n">
        <v>7140</v>
      </c>
    </row>
    <row r="186" spans="1:5">
      <c r="A186" s="4" t="s">
        <v>647</v>
      </c>
    </row>
    <row r="187" spans="1:5">
      <c r="A187" s="3" t="s">
        <v>602</v>
      </c>
    </row>
    <row r="188" spans="1:5">
      <c r="A188" s="4" t="s">
        <v>604</v>
      </c>
      <c r="B188" s="5" t="n">
        <v>23</v>
      </c>
      <c r="C188" s="5" t="n">
        <v>14</v>
      </c>
    </row>
    <row r="189" spans="1:5">
      <c r="A189" s="4" t="s">
        <v>648</v>
      </c>
    </row>
    <row r="190" spans="1:5">
      <c r="A190" s="3" t="s">
        <v>602</v>
      </c>
    </row>
    <row r="191" spans="1:5">
      <c r="A191" s="4" t="s">
        <v>603</v>
      </c>
      <c r="B191" s="5" t="n">
        <v>229</v>
      </c>
    </row>
    <row r="192" spans="1:5">
      <c r="A192" s="4" t="s">
        <v>604</v>
      </c>
      <c r="B192" s="5" t="n">
        <v>738</v>
      </c>
    </row>
    <row r="193" spans="1:5">
      <c r="A193" s="4" t="s">
        <v>605</v>
      </c>
      <c r="B193" s="5" t="n">
        <v>89811</v>
      </c>
    </row>
    <row r="194" spans="1:5">
      <c r="A194" s="4" t="s">
        <v>607</v>
      </c>
      <c r="B194" s="5" t="n">
        <v>97978</v>
      </c>
      <c r="C194" s="5" t="n">
        <v>87955</v>
      </c>
      <c r="D194" s="5" t="n">
        <v>90903</v>
      </c>
    </row>
    <row r="195" spans="1:5">
      <c r="A195" s="4" t="s">
        <v>649</v>
      </c>
    </row>
    <row r="196" spans="1:5">
      <c r="A196" s="3" t="s">
        <v>602</v>
      </c>
    </row>
    <row r="197" spans="1:5">
      <c r="A197" s="4" t="s">
        <v>604</v>
      </c>
      <c r="B197" s="5" t="n">
        <v>509</v>
      </c>
    </row>
    <row r="198" spans="1:5">
      <c r="A198" s="4" t="s">
        <v>650</v>
      </c>
    </row>
    <row r="199" spans="1:5">
      <c r="A199" s="3" t="s">
        <v>602</v>
      </c>
    </row>
    <row r="200" spans="1:5">
      <c r="A200" s="4" t="s">
        <v>603</v>
      </c>
      <c r="B200" s="5" t="n">
        <v>602</v>
      </c>
      <c r="C200" s="5" t="n">
        <v>1594</v>
      </c>
    </row>
    <row r="201" spans="1:5">
      <c r="A201" s="4" t="s">
        <v>604</v>
      </c>
      <c r="B201" s="5" t="n">
        <v>1233</v>
      </c>
      <c r="C201" s="5" t="n">
        <v>2244</v>
      </c>
    </row>
    <row r="202" spans="1:5">
      <c r="A202" s="4" t="s">
        <v>605</v>
      </c>
      <c r="B202" s="5" t="n">
        <v>96745</v>
      </c>
      <c r="C202" s="5" t="n">
        <v>85711</v>
      </c>
    </row>
    <row r="203" spans="1:5">
      <c r="A203" s="4" t="s">
        <v>607</v>
      </c>
      <c r="B203" s="5" t="n">
        <v>97978</v>
      </c>
      <c r="C203" s="5" t="n">
        <v>87955</v>
      </c>
    </row>
    <row r="204" spans="1:5">
      <c r="A204" s="4" t="s">
        <v>651</v>
      </c>
    </row>
    <row r="205" spans="1:5">
      <c r="A205" s="3" t="s">
        <v>602</v>
      </c>
    </row>
    <row r="206" spans="1:5">
      <c r="A206" s="4" t="s">
        <v>604</v>
      </c>
      <c r="B206" s="5" t="n">
        <v>631</v>
      </c>
      <c r="C206" s="5" t="n">
        <v>650</v>
      </c>
    </row>
    <row r="207" spans="1:5">
      <c r="A207" s="4" t="s">
        <v>652</v>
      </c>
    </row>
    <row r="208" spans="1:5">
      <c r="A208" s="3" t="s">
        <v>602</v>
      </c>
    </row>
    <row r="209" spans="1:5">
      <c r="A209" s="4" t="s">
        <v>603</v>
      </c>
      <c r="B209" s="5" t="n">
        <v>373</v>
      </c>
      <c r="C209" s="5" t="n">
        <v>142</v>
      </c>
    </row>
    <row r="210" spans="1:5">
      <c r="A210" s="4" t="s">
        <v>604</v>
      </c>
      <c r="B210" s="5" t="n">
        <v>495</v>
      </c>
      <c r="C210" s="5" t="n">
        <v>275</v>
      </c>
    </row>
    <row r="211" spans="1:5">
      <c r="A211" s="4" t="s">
        <v>605</v>
      </c>
      <c r="B211" s="5" t="n">
        <v>6934</v>
      </c>
      <c r="C211" s="5" t="n">
        <v>7808</v>
      </c>
    </row>
    <row r="212" spans="1:5">
      <c r="A212" s="4" t="s">
        <v>607</v>
      </c>
      <c r="B212" s="5" t="n">
        <v>7429</v>
      </c>
      <c r="C212" s="5" t="n">
        <v>8083</v>
      </c>
    </row>
    <row r="213" spans="1:5">
      <c r="A213" s="4" t="s">
        <v>653</v>
      </c>
    </row>
    <row r="214" spans="1:5">
      <c r="A214" s="3" t="s">
        <v>602</v>
      </c>
    </row>
    <row r="215" spans="1:5">
      <c r="A215" s="4" t="s">
        <v>604</v>
      </c>
      <c r="B215" s="5" t="n">
        <v>122</v>
      </c>
      <c r="C215" s="5" t="n">
        <v>133</v>
      </c>
    </row>
    <row r="216" spans="1:5">
      <c r="A216" s="4" t="s">
        <v>654</v>
      </c>
    </row>
    <row r="217" spans="1:5">
      <c r="A217" s="3" t="s">
        <v>602</v>
      </c>
    </row>
    <row r="218" spans="1:5">
      <c r="A218" s="4" t="s">
        <v>603</v>
      </c>
      <c r="C218" s="5" t="n">
        <v>1452</v>
      </c>
    </row>
    <row r="219" spans="1:5">
      <c r="A219" s="4" t="s">
        <v>604</v>
      </c>
      <c r="C219" s="5" t="n">
        <v>1969</v>
      </c>
    </row>
    <row r="220" spans="1:5">
      <c r="A220" s="4" t="s">
        <v>605</v>
      </c>
      <c r="C220" s="5" t="n">
        <v>77903</v>
      </c>
    </row>
    <row r="221" spans="1:5">
      <c r="A221" s="4" t="s">
        <v>607</v>
      </c>
      <c r="C221" s="5" t="n">
        <v>79872</v>
      </c>
    </row>
    <row r="222" spans="1:5">
      <c r="A222" s="4" t="s">
        <v>655</v>
      </c>
    </row>
    <row r="223" spans="1:5">
      <c r="A223" s="3" t="s">
        <v>602</v>
      </c>
    </row>
    <row r="224" spans="1:5">
      <c r="A224" s="4" t="s">
        <v>604</v>
      </c>
      <c r="C224" s="5" t="n">
        <v>517</v>
      </c>
    </row>
    <row r="225" spans="1:5">
      <c r="A225" s="4" t="s">
        <v>577</v>
      </c>
    </row>
    <row r="226" spans="1:5">
      <c r="A226" s="3" t="s">
        <v>602</v>
      </c>
    </row>
    <row r="227" spans="1:5">
      <c r="A227" s="4" t="s">
        <v>607</v>
      </c>
      <c r="B227" s="5" t="n">
        <v>41158</v>
      </c>
      <c r="C227" s="5" t="n">
        <v>42002</v>
      </c>
      <c r="D227" s="6" t="n">
        <v>38093</v>
      </c>
    </row>
    <row r="228" spans="1:5">
      <c r="A228" s="4" t="s">
        <v>656</v>
      </c>
    </row>
    <row r="229" spans="1:5">
      <c r="A229" s="3" t="s">
        <v>602</v>
      </c>
    </row>
    <row r="230" spans="1:5">
      <c r="A230" s="4" t="s">
        <v>603</v>
      </c>
      <c r="B230" s="5" t="n">
        <v>780</v>
      </c>
      <c r="C230" s="5" t="n">
        <v>359</v>
      </c>
    </row>
    <row r="231" spans="1:5">
      <c r="A231" s="4" t="s">
        <v>604</v>
      </c>
      <c r="B231" s="5" t="n">
        <v>804</v>
      </c>
      <c r="C231" s="5" t="n">
        <v>483</v>
      </c>
    </row>
    <row r="232" spans="1:5">
      <c r="A232" s="4" t="s">
        <v>605</v>
      </c>
      <c r="B232" s="5" t="n">
        <v>40354</v>
      </c>
      <c r="C232" s="5" t="n">
        <v>41519</v>
      </c>
    </row>
    <row r="233" spans="1:5">
      <c r="A233" s="4" t="s">
        <v>607</v>
      </c>
      <c r="B233" s="5" t="n">
        <v>41158</v>
      </c>
      <c r="C233" s="5" t="n">
        <v>42002</v>
      </c>
    </row>
    <row r="234" spans="1:5">
      <c r="A234" s="4" t="s">
        <v>657</v>
      </c>
    </row>
    <row r="235" spans="1:5">
      <c r="A235" s="3" t="s">
        <v>602</v>
      </c>
    </row>
    <row r="236" spans="1:5">
      <c r="A236" s="4" t="s">
        <v>604</v>
      </c>
      <c r="B236" s="5" t="n">
        <v>24</v>
      </c>
      <c r="C236" s="5" t="n">
        <v>124</v>
      </c>
    </row>
    <row r="237" spans="1:5">
      <c r="A237" s="4" t="s">
        <v>658</v>
      </c>
    </row>
    <row r="238" spans="1:5">
      <c r="A238" s="3" t="s">
        <v>602</v>
      </c>
    </row>
    <row r="239" spans="1:5">
      <c r="A239" s="4" t="s">
        <v>603</v>
      </c>
      <c r="B239" s="5" t="n">
        <v>0</v>
      </c>
      <c r="C239" s="5" t="n">
        <v>0</v>
      </c>
    </row>
    <row r="240" spans="1:5">
      <c r="A240" s="4" t="s">
        <v>604</v>
      </c>
      <c r="B240" s="5" t="n">
        <v>0</v>
      </c>
      <c r="C240" s="5" t="n">
        <v>0</v>
      </c>
    </row>
    <row r="241" spans="1:5">
      <c r="A241" s="4" t="s">
        <v>605</v>
      </c>
      <c r="B241" s="5" t="n">
        <v>197</v>
      </c>
      <c r="C241" s="5" t="n">
        <v>192</v>
      </c>
    </row>
    <row r="242" spans="1:5">
      <c r="A242" s="4" t="s">
        <v>607</v>
      </c>
      <c r="B242" s="5" t="n">
        <v>197</v>
      </c>
      <c r="C242" s="5" t="n">
        <v>192</v>
      </c>
    </row>
    <row r="243" spans="1:5">
      <c r="A243" s="4" t="s">
        <v>659</v>
      </c>
    </row>
    <row r="244" spans="1:5">
      <c r="A244" s="3" t="s">
        <v>602</v>
      </c>
    </row>
    <row r="245" spans="1:5">
      <c r="A245" s="4" t="s">
        <v>604</v>
      </c>
      <c r="B245" s="5" t="n">
        <v>0</v>
      </c>
      <c r="C245" s="5" t="n">
        <v>0</v>
      </c>
    </row>
    <row r="246" spans="1:5">
      <c r="A246" s="4" t="s">
        <v>660</v>
      </c>
    </row>
    <row r="247" spans="1:5">
      <c r="A247" s="3" t="s">
        <v>602</v>
      </c>
    </row>
    <row r="248" spans="1:5">
      <c r="A248" s="4" t="s">
        <v>603</v>
      </c>
      <c r="B248" s="5" t="n">
        <v>780</v>
      </c>
      <c r="C248" s="5" t="n">
        <v>359</v>
      </c>
    </row>
    <row r="249" spans="1:5">
      <c r="A249" s="4" t="s">
        <v>604</v>
      </c>
      <c r="B249" s="5" t="n">
        <v>804</v>
      </c>
      <c r="C249" s="5" t="n">
        <v>483</v>
      </c>
    </row>
    <row r="250" spans="1:5">
      <c r="A250" s="4" t="s">
        <v>605</v>
      </c>
      <c r="B250" s="5" t="n">
        <v>40157</v>
      </c>
      <c r="C250" s="5" t="n">
        <v>41327</v>
      </c>
    </row>
    <row r="251" spans="1:5">
      <c r="A251" s="4" t="s">
        <v>607</v>
      </c>
      <c r="B251" s="5" t="n">
        <v>40961</v>
      </c>
      <c r="C251" s="5" t="n">
        <v>41810</v>
      </c>
    </row>
    <row r="252" spans="1:5">
      <c r="A252" s="4" t="s">
        <v>661</v>
      </c>
    </row>
    <row r="253" spans="1:5">
      <c r="A253" s="3" t="s">
        <v>602</v>
      </c>
    </row>
    <row r="254" spans="1:5">
      <c r="A254" s="4" t="s">
        <v>604</v>
      </c>
      <c r="B254" s="6" t="n">
        <v>24</v>
      </c>
      <c r="C254" s="6" t="n">
        <v>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6" t="n">
        <v>8167</v>
      </c>
      <c r="C4" s="6" t="n">
        <v>8486</v>
      </c>
    </row>
    <row r="5" spans="1:3">
      <c r="A5" s="4" t="s">
        <v>665</v>
      </c>
      <c r="B5" s="5" t="n">
        <v>10512</v>
      </c>
      <c r="C5" s="5" t="n">
        <v>11633</v>
      </c>
    </row>
    <row r="6" spans="1:3">
      <c r="A6" s="4" t="s">
        <v>666</v>
      </c>
      <c r="B6" s="5" t="n">
        <v>8540</v>
      </c>
      <c r="C6" s="5" t="n">
        <v>7927</v>
      </c>
    </row>
    <row r="7" spans="1:3">
      <c r="A7" s="4" t="s">
        <v>667</v>
      </c>
      <c r="B7" s="5" t="n">
        <v>440</v>
      </c>
      <c r="C7" s="5" t="n">
        <v>407</v>
      </c>
    </row>
    <row r="8" spans="1:3">
      <c r="A8" s="4" t="s">
        <v>668</v>
      </c>
      <c r="B8" s="5" t="n">
        <v>2827</v>
      </c>
      <c r="C8" s="5" t="n">
        <v>1555</v>
      </c>
    </row>
    <row r="9" spans="1:3">
      <c r="A9" s="4" t="s">
        <v>669</v>
      </c>
      <c r="B9" s="5" t="n">
        <v>3237</v>
      </c>
      <c r="C9" s="5" t="n">
        <v>1621</v>
      </c>
    </row>
    <row r="10" spans="1:3">
      <c r="A10" s="4" t="s">
        <v>670</v>
      </c>
      <c r="B10" s="5" t="n">
        <v>117</v>
      </c>
      <c r="C10" s="5" t="n">
        <v>94</v>
      </c>
    </row>
    <row r="11" spans="1:3">
      <c r="A11" s="4" t="s">
        <v>671</v>
      </c>
      <c r="B11" s="5" t="n">
        <v>2191</v>
      </c>
      <c r="C11" s="5" t="n">
        <v>3799</v>
      </c>
    </row>
    <row r="12" spans="1:3">
      <c r="A12" s="4" t="s">
        <v>672</v>
      </c>
      <c r="B12" s="5" t="n">
        <v>55</v>
      </c>
      <c r="C12" s="5" t="n">
        <v>65</v>
      </c>
    </row>
    <row r="13" spans="1:3">
      <c r="A13" s="4" t="s">
        <v>673</v>
      </c>
      <c r="B13" s="5" t="n">
        <v>10994</v>
      </c>
      <c r="C13" s="5" t="n">
        <v>10041</v>
      </c>
    </row>
    <row r="14" spans="1:3">
      <c r="A14" s="4" t="s">
        <v>674</v>
      </c>
      <c r="B14" s="5" t="n">
        <v>13749</v>
      </c>
      <c r="C14" s="5" t="n">
        <v>13254</v>
      </c>
    </row>
    <row r="15" spans="1:3">
      <c r="A15" s="4" t="s">
        <v>675</v>
      </c>
      <c r="B15" s="5" t="n">
        <v>10731</v>
      </c>
      <c r="C15" s="5" t="n">
        <v>11726</v>
      </c>
    </row>
    <row r="16" spans="1:3">
      <c r="A16" s="4" t="s">
        <v>676</v>
      </c>
      <c r="B16" s="5" t="n">
        <v>495</v>
      </c>
      <c r="C16" s="5" t="n">
        <v>472</v>
      </c>
    </row>
    <row r="17" spans="1:3">
      <c r="A17" s="4" t="s">
        <v>677</v>
      </c>
    </row>
    <row r="18" spans="1:3">
      <c r="A18" s="3" t="s">
        <v>663</v>
      </c>
    </row>
    <row r="19" spans="1:3">
      <c r="A19" s="4" t="s">
        <v>670</v>
      </c>
      <c r="B19" s="5" t="n">
        <v>36</v>
      </c>
      <c r="C19" s="5" t="n">
        <v>15</v>
      </c>
    </row>
    <row r="20" spans="1:3">
      <c r="A20" s="4" t="s">
        <v>673</v>
      </c>
      <c r="B20" s="5" t="n">
        <v>2371</v>
      </c>
      <c r="C20" s="5" t="n">
        <v>3050</v>
      </c>
    </row>
    <row r="21" spans="1:3">
      <c r="A21" s="4" t="s">
        <v>674</v>
      </c>
      <c r="B21" s="5" t="n">
        <v>2987</v>
      </c>
      <c r="C21" s="5" t="n">
        <v>3824</v>
      </c>
    </row>
    <row r="22" spans="1:3">
      <c r="A22" s="4" t="s">
        <v>675</v>
      </c>
      <c r="B22" s="5" t="n">
        <v>2710</v>
      </c>
      <c r="C22" s="5" t="n">
        <v>3361</v>
      </c>
    </row>
    <row r="23" spans="1:3">
      <c r="A23" s="4" t="s">
        <v>676</v>
      </c>
      <c r="B23" s="5" t="n">
        <v>149</v>
      </c>
      <c r="C23" s="5" t="n">
        <v>150</v>
      </c>
    </row>
    <row r="24" spans="1:3">
      <c r="A24" s="4" t="s">
        <v>678</v>
      </c>
    </row>
    <row r="25" spans="1:3">
      <c r="A25" s="3" t="s">
        <v>663</v>
      </c>
    </row>
    <row r="26" spans="1:3">
      <c r="A26" s="4" t="s">
        <v>670</v>
      </c>
      <c r="B26" s="5" t="n">
        <v>80</v>
      </c>
      <c r="C26" s="5" t="n">
        <v>75</v>
      </c>
    </row>
    <row r="27" spans="1:3">
      <c r="A27" s="4" t="s">
        <v>673</v>
      </c>
      <c r="B27" s="5" t="n">
        <v>7483</v>
      </c>
      <c r="C27" s="5" t="n">
        <v>6987</v>
      </c>
    </row>
    <row r="28" spans="1:3">
      <c r="A28" s="4" t="s">
        <v>674</v>
      </c>
      <c r="B28" s="5" t="n">
        <v>9617</v>
      </c>
      <c r="C28" s="5" t="n">
        <v>9426</v>
      </c>
    </row>
    <row r="29" spans="1:3">
      <c r="A29" s="4" t="s">
        <v>675</v>
      </c>
      <c r="B29" s="5" t="n">
        <v>7390</v>
      </c>
      <c r="C29" s="5" t="n">
        <v>8363</v>
      </c>
    </row>
    <row r="30" spans="1:3">
      <c r="A30" s="4" t="s">
        <v>676</v>
      </c>
      <c r="B30" s="5" t="n">
        <v>277</v>
      </c>
      <c r="C30" s="5" t="n">
        <v>322</v>
      </c>
    </row>
    <row r="31" spans="1:3">
      <c r="A31" s="4" t="s">
        <v>679</v>
      </c>
    </row>
    <row r="32" spans="1:3">
      <c r="A32" s="3" t="s">
        <v>663</v>
      </c>
    </row>
    <row r="33" spans="1:3">
      <c r="A33" s="4" t="s">
        <v>670</v>
      </c>
      <c r="B33" s="5" t="n">
        <v>1</v>
      </c>
      <c r="C33" s="5" t="n">
        <v>4</v>
      </c>
    </row>
    <row r="34" spans="1:3">
      <c r="A34" s="4" t="s">
        <v>673</v>
      </c>
      <c r="B34" s="5" t="n">
        <v>1140</v>
      </c>
      <c r="C34" s="5" t="n">
        <v>4</v>
      </c>
    </row>
    <row r="35" spans="1:3">
      <c r="A35" s="4" t="s">
        <v>674</v>
      </c>
      <c r="B35" s="5" t="n">
        <v>1145</v>
      </c>
      <c r="C35" s="5" t="n">
        <v>4</v>
      </c>
    </row>
    <row r="36" spans="1:3">
      <c r="A36" s="4" t="s">
        <v>675</v>
      </c>
      <c r="B36" s="5" t="n">
        <v>631</v>
      </c>
      <c r="C36" s="5" t="n">
        <v>2</v>
      </c>
    </row>
    <row r="37" spans="1:3">
      <c r="A37" s="4" t="s">
        <v>676</v>
      </c>
      <c r="B37" s="5" t="n">
        <v>69</v>
      </c>
      <c r="C37" s="5" t="n">
        <v>0</v>
      </c>
    </row>
    <row r="38" spans="1:3">
      <c r="A38" s="4" t="s">
        <v>614</v>
      </c>
    </row>
    <row r="39" spans="1:3">
      <c r="A39" s="3" t="s">
        <v>663</v>
      </c>
    </row>
    <row r="40" spans="1:3">
      <c r="A40" s="4" t="s">
        <v>664</v>
      </c>
      <c r="B40" s="5" t="n">
        <v>46</v>
      </c>
      <c r="C40" s="5" t="n">
        <v>105</v>
      </c>
    </row>
    <row r="41" spans="1:3">
      <c r="A41" s="4" t="s">
        <v>665</v>
      </c>
      <c r="B41" s="5" t="n">
        <v>46</v>
      </c>
      <c r="C41" s="5" t="n">
        <v>106</v>
      </c>
    </row>
    <row r="42" spans="1:3">
      <c r="A42" s="4" t="s">
        <v>666</v>
      </c>
      <c r="B42" s="5" t="n">
        <v>23</v>
      </c>
      <c r="C42" s="5" t="n">
        <v>291</v>
      </c>
    </row>
    <row r="43" spans="1:3">
      <c r="A43" s="4" t="s">
        <v>667</v>
      </c>
      <c r="B43" s="5" t="n">
        <v>4</v>
      </c>
      <c r="C43" s="5" t="n">
        <v>11</v>
      </c>
    </row>
    <row r="44" spans="1:3">
      <c r="A44" s="4" t="s">
        <v>668</v>
      </c>
      <c r="B44" s="5" t="n">
        <v>0</v>
      </c>
      <c r="C44" s="5" t="n">
        <v>13</v>
      </c>
    </row>
    <row r="45" spans="1:3">
      <c r="A45" s="4" t="s">
        <v>669</v>
      </c>
      <c r="B45" s="5" t="n">
        <v>0</v>
      </c>
      <c r="C45" s="5" t="n">
        <v>13</v>
      </c>
    </row>
    <row r="46" spans="1:3">
      <c r="A46" s="4" t="s">
        <v>670</v>
      </c>
      <c r="B46" s="5" t="n">
        <v>0</v>
      </c>
      <c r="C46" s="5" t="n">
        <v>2</v>
      </c>
    </row>
    <row r="47" spans="1:3">
      <c r="A47" s="4" t="s">
        <v>671</v>
      </c>
      <c r="B47" s="5" t="n">
        <v>0</v>
      </c>
      <c r="C47" s="5" t="n">
        <v>139</v>
      </c>
    </row>
    <row r="48" spans="1:3">
      <c r="A48" s="4" t="s">
        <v>672</v>
      </c>
      <c r="B48" s="5" t="n">
        <v>0</v>
      </c>
      <c r="C48" s="5" t="n">
        <v>1</v>
      </c>
    </row>
    <row r="49" spans="1:3">
      <c r="A49" s="4" t="s">
        <v>621</v>
      </c>
    </row>
    <row r="50" spans="1:3">
      <c r="A50" s="3" t="s">
        <v>663</v>
      </c>
    </row>
    <row r="51" spans="1:3">
      <c r="A51" s="4" t="s">
        <v>664</v>
      </c>
      <c r="B51" s="5" t="n">
        <v>231</v>
      </c>
      <c r="C51" s="5" t="n">
        <v>615</v>
      </c>
    </row>
    <row r="52" spans="1:3">
      <c r="A52" s="4" t="s">
        <v>665</v>
      </c>
      <c r="B52" s="5" t="n">
        <v>318</v>
      </c>
      <c r="C52" s="5" t="n">
        <v>764</v>
      </c>
    </row>
    <row r="53" spans="1:3">
      <c r="A53" s="4" t="s">
        <v>666</v>
      </c>
      <c r="B53" s="5" t="n">
        <v>423</v>
      </c>
      <c r="C53" s="5" t="n">
        <v>957</v>
      </c>
    </row>
    <row r="54" spans="1:3">
      <c r="A54" s="4" t="s">
        <v>667</v>
      </c>
      <c r="B54" s="5" t="n">
        <v>9</v>
      </c>
      <c r="C54" s="5" t="n">
        <v>18</v>
      </c>
    </row>
    <row r="55" spans="1:3">
      <c r="A55" s="4" t="s">
        <v>668</v>
      </c>
      <c r="B55" s="5" t="n">
        <v>0</v>
      </c>
      <c r="C55" s="5" t="n">
        <v>0</v>
      </c>
    </row>
    <row r="56" spans="1:3">
      <c r="A56" s="4" t="s">
        <v>669</v>
      </c>
      <c r="B56" s="5" t="n">
        <v>0</v>
      </c>
      <c r="C56" s="5" t="n">
        <v>0</v>
      </c>
    </row>
    <row r="57" spans="1:3">
      <c r="A57" s="4" t="s">
        <v>670</v>
      </c>
      <c r="B57" s="5" t="n">
        <v>0</v>
      </c>
      <c r="C57" s="5" t="n">
        <v>0</v>
      </c>
    </row>
    <row r="58" spans="1:3">
      <c r="A58" s="4" t="s">
        <v>671</v>
      </c>
      <c r="B58" s="5" t="n">
        <v>0</v>
      </c>
      <c r="C58" s="5" t="n">
        <v>83</v>
      </c>
    </row>
    <row r="59" spans="1:3">
      <c r="A59" s="4" t="s">
        <v>672</v>
      </c>
      <c r="B59" s="5" t="n">
        <v>0</v>
      </c>
      <c r="C59" s="5" t="n">
        <v>0</v>
      </c>
    </row>
    <row r="60" spans="1:3">
      <c r="A60" s="4" t="s">
        <v>568</v>
      </c>
    </row>
    <row r="61" spans="1:3">
      <c r="A61" s="3" t="s">
        <v>663</v>
      </c>
    </row>
    <row r="62" spans="1:3">
      <c r="A62" s="4" t="s">
        <v>664</v>
      </c>
      <c r="B62" s="5" t="n">
        <v>4364</v>
      </c>
      <c r="C62" s="5" t="n">
        <v>5006</v>
      </c>
    </row>
    <row r="63" spans="1:3">
      <c r="A63" s="4" t="s">
        <v>665</v>
      </c>
      <c r="B63" s="5" t="n">
        <v>5983</v>
      </c>
      <c r="C63" s="5" t="n">
        <v>7229</v>
      </c>
    </row>
    <row r="64" spans="1:3">
      <c r="A64" s="4" t="s">
        <v>666</v>
      </c>
      <c r="B64" s="5" t="n">
        <v>4685</v>
      </c>
      <c r="C64" s="5" t="n">
        <v>3830</v>
      </c>
    </row>
    <row r="65" spans="1:3">
      <c r="A65" s="4" t="s">
        <v>667</v>
      </c>
      <c r="B65" s="5" t="n">
        <v>205</v>
      </c>
      <c r="C65" s="5" t="n">
        <v>246</v>
      </c>
    </row>
    <row r="66" spans="1:3">
      <c r="A66" s="4" t="s">
        <v>668</v>
      </c>
      <c r="B66" s="5" t="n">
        <v>2496</v>
      </c>
      <c r="C66" s="5" t="n">
        <v>1248</v>
      </c>
    </row>
    <row r="67" spans="1:3">
      <c r="A67" s="4" t="s">
        <v>669</v>
      </c>
      <c r="B67" s="5" t="n">
        <v>2905</v>
      </c>
      <c r="C67" s="5" t="n">
        <v>1314</v>
      </c>
    </row>
    <row r="68" spans="1:3">
      <c r="A68" s="4" t="s">
        <v>670</v>
      </c>
      <c r="B68" s="5" t="n">
        <v>80</v>
      </c>
      <c r="C68" s="5" t="n">
        <v>73</v>
      </c>
    </row>
    <row r="69" spans="1:3">
      <c r="A69" s="4" t="s">
        <v>671</v>
      </c>
      <c r="B69" s="5" t="n">
        <v>1872</v>
      </c>
      <c r="C69" s="5" t="n">
        <v>3063</v>
      </c>
    </row>
    <row r="70" spans="1:3">
      <c r="A70" s="4" t="s">
        <v>672</v>
      </c>
      <c r="B70" s="5" t="n">
        <v>40</v>
      </c>
      <c r="C70" s="5" t="n">
        <v>46</v>
      </c>
    </row>
    <row r="71" spans="1:3">
      <c r="A71" s="4" t="s">
        <v>641</v>
      </c>
    </row>
    <row r="72" spans="1:3">
      <c r="A72" s="3" t="s">
        <v>663</v>
      </c>
    </row>
    <row r="73" spans="1:3">
      <c r="A73" s="4" t="s">
        <v>664</v>
      </c>
      <c r="B73" s="5" t="n">
        <v>1139</v>
      </c>
      <c r="C73" s="5" t="n">
        <v>0</v>
      </c>
    </row>
    <row r="74" spans="1:3">
      <c r="A74" s="4" t="s">
        <v>665</v>
      </c>
      <c r="B74" s="5" t="n">
        <v>1144</v>
      </c>
      <c r="C74" s="5" t="n">
        <v>0</v>
      </c>
    </row>
    <row r="75" spans="1:3">
      <c r="A75" s="4" t="s">
        <v>666</v>
      </c>
      <c r="B75" s="5" t="n">
        <v>622</v>
      </c>
      <c r="C75" s="5" t="n">
        <v>0</v>
      </c>
    </row>
    <row r="76" spans="1:3">
      <c r="A76" s="4" t="s">
        <v>667</v>
      </c>
      <c r="B76" s="5" t="n">
        <v>69</v>
      </c>
      <c r="C76" s="5" t="n">
        <v>0</v>
      </c>
    </row>
    <row r="77" spans="1:3">
      <c r="A77" s="4" t="s">
        <v>668</v>
      </c>
      <c r="B77" s="5" t="n">
        <v>1</v>
      </c>
      <c r="C77" s="5" t="n">
        <v>4</v>
      </c>
    </row>
    <row r="78" spans="1:3">
      <c r="A78" s="4" t="s">
        <v>669</v>
      </c>
      <c r="B78" s="5" t="n">
        <v>1</v>
      </c>
      <c r="C78" s="5" t="n">
        <v>4</v>
      </c>
    </row>
    <row r="79" spans="1:3">
      <c r="A79" s="4" t="s">
        <v>670</v>
      </c>
      <c r="B79" s="5" t="n">
        <v>1</v>
      </c>
      <c r="C79" s="5" t="n">
        <v>4</v>
      </c>
    </row>
    <row r="80" spans="1:3">
      <c r="A80" s="4" t="s">
        <v>671</v>
      </c>
      <c r="B80" s="5" t="n">
        <v>9</v>
      </c>
      <c r="C80" s="5" t="n">
        <v>2</v>
      </c>
    </row>
    <row r="81" spans="1:3">
      <c r="A81" s="4" t="s">
        <v>672</v>
      </c>
      <c r="B81" s="5" t="n">
        <v>0</v>
      </c>
      <c r="C81" s="5" t="n">
        <v>0</v>
      </c>
    </row>
    <row r="82" spans="1:3">
      <c r="A82" s="4" t="s">
        <v>628</v>
      </c>
    </row>
    <row r="83" spans="1:3">
      <c r="A83" s="3" t="s">
        <v>663</v>
      </c>
    </row>
    <row r="84" spans="1:3">
      <c r="A84" s="4" t="s">
        <v>664</v>
      </c>
      <c r="B84" s="5" t="n">
        <v>346</v>
      </c>
      <c r="C84" s="5" t="n">
        <v>0</v>
      </c>
    </row>
    <row r="85" spans="1:3">
      <c r="A85" s="4" t="s">
        <v>665</v>
      </c>
      <c r="B85" s="5" t="n">
        <v>365</v>
      </c>
      <c r="C85" s="5" t="n">
        <v>0</v>
      </c>
    </row>
    <row r="86" spans="1:3">
      <c r="A86" s="4" t="s">
        <v>666</v>
      </c>
      <c r="B86" s="5" t="n">
        <v>387</v>
      </c>
      <c r="C86" s="5" t="n">
        <v>0</v>
      </c>
    </row>
    <row r="87" spans="1:3">
      <c r="A87" s="4" t="s">
        <v>667</v>
      </c>
      <c r="B87" s="5" t="n">
        <v>19</v>
      </c>
      <c r="C87" s="5" t="n">
        <v>0</v>
      </c>
    </row>
    <row r="88" spans="1:3">
      <c r="A88" s="4" t="s">
        <v>668</v>
      </c>
      <c r="B88" s="5" t="n">
        <v>0</v>
      </c>
      <c r="C88" s="5" t="n">
        <v>0</v>
      </c>
    </row>
    <row r="89" spans="1:3">
      <c r="A89" s="4" t="s">
        <v>669</v>
      </c>
      <c r="B89" s="5" t="n">
        <v>0</v>
      </c>
      <c r="C89" s="5" t="n">
        <v>0</v>
      </c>
    </row>
    <row r="90" spans="1:3">
      <c r="A90" s="4" t="s">
        <v>670</v>
      </c>
      <c r="B90" s="5" t="n">
        <v>0</v>
      </c>
      <c r="C90" s="5" t="n">
        <v>0</v>
      </c>
    </row>
    <row r="91" spans="1:3">
      <c r="A91" s="4" t="s">
        <v>671</v>
      </c>
      <c r="B91" s="5" t="n">
        <v>0</v>
      </c>
      <c r="C91" s="5" t="n">
        <v>0</v>
      </c>
    </row>
    <row r="92" spans="1:3">
      <c r="A92" s="4" t="s">
        <v>672</v>
      </c>
      <c r="B92" s="5" t="n">
        <v>0</v>
      </c>
      <c r="C92" s="5" t="n">
        <v>0</v>
      </c>
    </row>
    <row r="93" spans="1:3">
      <c r="A93" s="4" t="s">
        <v>577</v>
      </c>
    </row>
    <row r="94" spans="1:3">
      <c r="A94" s="3" t="s">
        <v>663</v>
      </c>
    </row>
    <row r="95" spans="1:3">
      <c r="A95" s="4" t="s">
        <v>664</v>
      </c>
      <c r="B95" s="5" t="n">
        <v>1041</v>
      </c>
      <c r="C95" s="5" t="n">
        <v>699</v>
      </c>
    </row>
    <row r="96" spans="1:3">
      <c r="A96" s="4" t="s">
        <v>665</v>
      </c>
      <c r="B96" s="5" t="n">
        <v>1378</v>
      </c>
      <c r="C96" s="5" t="n">
        <v>868</v>
      </c>
    </row>
    <row r="97" spans="1:3">
      <c r="A97" s="4" t="s">
        <v>666</v>
      </c>
      <c r="B97" s="5" t="n">
        <v>870</v>
      </c>
      <c r="C97" s="5" t="n">
        <v>668</v>
      </c>
    </row>
    <row r="98" spans="1:3">
      <c r="A98" s="4" t="s">
        <v>667</v>
      </c>
      <c r="B98" s="5" t="n">
        <v>51</v>
      </c>
      <c r="C98" s="5" t="n">
        <v>43</v>
      </c>
    </row>
    <row r="99" spans="1:3">
      <c r="A99" s="4" t="s">
        <v>668</v>
      </c>
      <c r="B99" s="5" t="n">
        <v>34</v>
      </c>
      <c r="C99" s="5" t="n">
        <v>0</v>
      </c>
    </row>
    <row r="100" spans="1:3">
      <c r="A100" s="4" t="s">
        <v>669</v>
      </c>
      <c r="B100" s="5" t="n">
        <v>35</v>
      </c>
      <c r="C100" s="5" t="n">
        <v>0</v>
      </c>
    </row>
    <row r="101" spans="1:3">
      <c r="A101" s="4" t="s">
        <v>670</v>
      </c>
      <c r="B101" s="5" t="n">
        <v>19</v>
      </c>
      <c r="C101" s="5" t="n">
        <v>0</v>
      </c>
    </row>
    <row r="102" spans="1:3">
      <c r="A102" s="4" t="s">
        <v>671</v>
      </c>
      <c r="B102" s="5" t="n">
        <v>17</v>
      </c>
      <c r="C102" s="5" t="n">
        <v>142</v>
      </c>
    </row>
    <row r="103" spans="1:3">
      <c r="A103" s="4" t="s">
        <v>672</v>
      </c>
      <c r="B103" s="5" t="n">
        <v>1</v>
      </c>
      <c r="C103" s="5" t="n">
        <v>0</v>
      </c>
    </row>
    <row r="104" spans="1:3">
      <c r="A104" s="4" t="s">
        <v>648</v>
      </c>
    </row>
    <row r="105" spans="1:3">
      <c r="A105" s="3" t="s">
        <v>663</v>
      </c>
    </row>
    <row r="106" spans="1:3">
      <c r="A106" s="4" t="s">
        <v>664</v>
      </c>
      <c r="B106" s="5" t="n">
        <v>1000</v>
      </c>
      <c r="C106" s="5" t="n">
        <v>2061</v>
      </c>
    </row>
    <row r="107" spans="1:3">
      <c r="A107" s="4" t="s">
        <v>665</v>
      </c>
      <c r="B107" s="5" t="n">
        <v>1278</v>
      </c>
      <c r="C107" s="5" t="n">
        <v>2666</v>
      </c>
    </row>
    <row r="108" spans="1:3">
      <c r="A108" s="4" t="s">
        <v>666</v>
      </c>
      <c r="B108" s="5" t="n">
        <v>1530</v>
      </c>
      <c r="C108" s="5" t="n">
        <v>2181</v>
      </c>
    </row>
    <row r="109" spans="1:3">
      <c r="A109" s="4" t="s">
        <v>667</v>
      </c>
      <c r="B109" s="5" t="n">
        <v>83</v>
      </c>
      <c r="C109" s="5" t="n">
        <v>89</v>
      </c>
    </row>
    <row r="110" spans="1:3">
      <c r="A110" s="4" t="s">
        <v>668</v>
      </c>
      <c r="B110" s="5" t="n">
        <v>296</v>
      </c>
      <c r="C110" s="5" t="n">
        <v>290</v>
      </c>
    </row>
    <row r="111" spans="1:3">
      <c r="A111" s="4" t="s">
        <v>669</v>
      </c>
      <c r="B111" s="5" t="n">
        <v>296</v>
      </c>
      <c r="C111" s="5" t="n">
        <v>290</v>
      </c>
    </row>
    <row r="112" spans="1:3">
      <c r="A112" s="4" t="s">
        <v>670</v>
      </c>
      <c r="B112" s="5" t="n">
        <v>17</v>
      </c>
      <c r="C112" s="5" t="n">
        <v>15</v>
      </c>
    </row>
    <row r="113" spans="1:3">
      <c r="A113" s="4" t="s">
        <v>671</v>
      </c>
      <c r="B113" s="5" t="n">
        <v>293</v>
      </c>
      <c r="C113" s="5" t="n">
        <v>370</v>
      </c>
    </row>
    <row r="114" spans="1:3">
      <c r="A114" s="4" t="s">
        <v>672</v>
      </c>
      <c r="B114" s="6" t="n">
        <v>14</v>
      </c>
      <c r="C114" s="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28"/>
    <col customWidth="1" max="8" min="8" width="60"/>
    <col customWidth="1" max="9" min="9" width="55"/>
  </cols>
  <sheetData>
    <row r="1" spans="1:9">
      <c r="A1" s="1" t="s">
        <v>129</v>
      </c>
      <c r="B1" s="2" t="s">
        <v>127</v>
      </c>
      <c r="C1" s="2" t="s">
        <v>130</v>
      </c>
      <c r="D1" s="2" t="s">
        <v>131</v>
      </c>
      <c r="E1" s="2" t="s">
        <v>132</v>
      </c>
      <c r="F1" s="2" t="s">
        <v>133</v>
      </c>
      <c r="G1" s="2" t="s">
        <v>134</v>
      </c>
      <c r="H1" s="2" t="s">
        <v>135</v>
      </c>
      <c r="I1" s="2" t="s">
        <v>136</v>
      </c>
    </row>
    <row r="2" spans="1:9">
      <c r="A2" s="4" t="s">
        <v>137</v>
      </c>
      <c r="B2" s="6" t="n">
        <v>56004</v>
      </c>
      <c r="C2" s="6" t="n">
        <v>0</v>
      </c>
      <c r="D2" s="6" t="n">
        <v>6922</v>
      </c>
      <c r="E2" s="6" t="n">
        <v>42062</v>
      </c>
      <c r="F2" s="6" t="n">
        <v>7128</v>
      </c>
      <c r="G2" s="6" t="n">
        <v>1976</v>
      </c>
      <c r="H2" s="6" t="n">
        <v>-1976</v>
      </c>
      <c r="I2" s="6" t="n">
        <v>-108</v>
      </c>
    </row>
    <row r="3" spans="1:9">
      <c r="A3" s="4" t="s">
        <v>138</v>
      </c>
      <c r="D3" s="5" t="n">
        <v>6921352</v>
      </c>
    </row>
    <row r="4" spans="1:9">
      <c r="A4" s="4" t="s">
        <v>120</v>
      </c>
      <c r="B4" s="5" t="n">
        <v>2357</v>
      </c>
      <c r="C4" s="5" t="n">
        <v>0</v>
      </c>
      <c r="D4" s="6" t="n">
        <v>0</v>
      </c>
      <c r="E4" s="5" t="n">
        <v>0</v>
      </c>
      <c r="F4" s="5" t="n">
        <v>2357</v>
      </c>
      <c r="G4" s="5" t="n">
        <v>0</v>
      </c>
      <c r="H4" s="5" t="n">
        <v>0</v>
      </c>
      <c r="I4" s="5" t="n">
        <v>0</v>
      </c>
    </row>
    <row r="5" spans="1:9">
      <c r="A5" s="4" t="s">
        <v>139</v>
      </c>
      <c r="B5" s="5" t="n">
        <v>917</v>
      </c>
      <c r="C5" s="5" t="n">
        <v>0</v>
      </c>
      <c r="D5" s="5" t="n">
        <v>0</v>
      </c>
      <c r="E5" s="5" t="n">
        <v>0</v>
      </c>
      <c r="F5" s="5" t="n">
        <v>0</v>
      </c>
      <c r="G5" s="5" t="n">
        <v>0</v>
      </c>
      <c r="H5" s="5" t="n">
        <v>0</v>
      </c>
      <c r="I5" s="5" t="n">
        <v>917</v>
      </c>
    </row>
    <row r="6" spans="1:9">
      <c r="A6" s="4" t="s">
        <v>140</v>
      </c>
      <c r="B6" s="5" t="n">
        <v>-38</v>
      </c>
      <c r="C6" s="5" t="n">
        <v>0</v>
      </c>
      <c r="D6" s="5" t="n">
        <v>0</v>
      </c>
      <c r="E6" s="5" t="n">
        <v>0</v>
      </c>
      <c r="F6" s="5" t="n">
        <v>-38</v>
      </c>
      <c r="G6" s="5" t="n">
        <v>0</v>
      </c>
      <c r="H6" s="5" t="n">
        <v>0</v>
      </c>
      <c r="I6" s="5" t="n">
        <v>0</v>
      </c>
    </row>
    <row r="7" spans="1:9">
      <c r="A7" s="4" t="s">
        <v>141</v>
      </c>
      <c r="B7" s="5" t="n">
        <v>218</v>
      </c>
      <c r="C7" s="5" t="n">
        <v>0</v>
      </c>
      <c r="D7" s="6" t="n">
        <v>40</v>
      </c>
      <c r="E7" s="5" t="n">
        <v>178</v>
      </c>
      <c r="F7" s="5" t="n">
        <v>0</v>
      </c>
      <c r="G7" s="5" t="n">
        <v>0</v>
      </c>
      <c r="H7" s="5" t="n">
        <v>0</v>
      </c>
      <c r="I7" s="5" t="n">
        <v>0</v>
      </c>
    </row>
    <row r="8" spans="1:9">
      <c r="A8" s="4" t="s">
        <v>142</v>
      </c>
      <c r="D8" s="5" t="n">
        <v>40128</v>
      </c>
    </row>
    <row r="9" spans="1:9">
      <c r="A9" s="4" t="s">
        <v>143</v>
      </c>
      <c r="B9" s="5" t="n">
        <v>91</v>
      </c>
      <c r="C9" s="5" t="n">
        <v>0</v>
      </c>
      <c r="D9" s="6" t="n">
        <v>0</v>
      </c>
      <c r="E9" s="5" t="n">
        <v>91</v>
      </c>
      <c r="F9" s="5" t="n">
        <v>0</v>
      </c>
      <c r="G9" s="5" t="n">
        <v>0</v>
      </c>
      <c r="H9" s="5" t="n">
        <v>0</v>
      </c>
      <c r="I9" s="5" t="n">
        <v>0</v>
      </c>
    </row>
    <row r="10" spans="1:9">
      <c r="A10" s="4" t="s">
        <v>144</v>
      </c>
      <c r="B10" s="5" t="n">
        <v>0</v>
      </c>
      <c r="C10" s="5" t="n">
        <v>0</v>
      </c>
      <c r="D10" s="5" t="n">
        <v>0</v>
      </c>
      <c r="E10" s="5" t="n">
        <v>0</v>
      </c>
      <c r="F10" s="5" t="n">
        <v>0</v>
      </c>
      <c r="G10" s="5" t="n">
        <v>145</v>
      </c>
      <c r="H10" s="5" t="n">
        <v>-145</v>
      </c>
      <c r="I10" s="5" t="n">
        <v>0</v>
      </c>
    </row>
    <row r="11" spans="1:9">
      <c r="A11" s="4" t="s">
        <v>145</v>
      </c>
      <c r="B11" s="5" t="n">
        <v>634</v>
      </c>
      <c r="C11" s="5" t="n">
        <v>0</v>
      </c>
      <c r="D11" s="5" t="n">
        <v>0</v>
      </c>
      <c r="E11" s="5" t="n">
        <v>634</v>
      </c>
      <c r="F11" s="5" t="n">
        <v>0</v>
      </c>
      <c r="G11" s="5" t="n">
        <v>0</v>
      </c>
      <c r="H11" s="5" t="n">
        <v>0</v>
      </c>
      <c r="I11" s="5" t="n">
        <v>0</v>
      </c>
    </row>
    <row r="12" spans="1:9">
      <c r="A12" s="4" t="s">
        <v>146</v>
      </c>
      <c r="B12" s="5" t="n">
        <v>37502</v>
      </c>
      <c r="C12" s="6" t="n">
        <v>7645</v>
      </c>
      <c r="D12" s="6" t="n">
        <v>4416</v>
      </c>
      <c r="E12" s="5" t="n">
        <v>25441</v>
      </c>
      <c r="F12" s="5" t="n">
        <v>0</v>
      </c>
      <c r="G12" s="5" t="n">
        <v>0</v>
      </c>
      <c r="H12" s="5" t="n">
        <v>0</v>
      </c>
      <c r="I12" s="5" t="n">
        <v>0</v>
      </c>
    </row>
    <row r="13" spans="1:9">
      <c r="A13" s="4" t="s">
        <v>147</v>
      </c>
      <c r="C13" s="5" t="n">
        <v>7645</v>
      </c>
      <c r="D13" s="5" t="n">
        <v>4416500</v>
      </c>
    </row>
    <row r="14" spans="1:9">
      <c r="A14" s="4" t="s">
        <v>148</v>
      </c>
      <c r="B14" s="5" t="n">
        <v>97685</v>
      </c>
      <c r="C14" s="6" t="n">
        <v>7645</v>
      </c>
      <c r="D14" s="6" t="n">
        <v>11378</v>
      </c>
      <c r="E14" s="5" t="n">
        <v>68406</v>
      </c>
      <c r="F14" s="5" t="n">
        <v>9447</v>
      </c>
      <c r="G14" s="5" t="n">
        <v>2121</v>
      </c>
      <c r="H14" s="5" t="n">
        <v>-2121</v>
      </c>
      <c r="I14" s="5" t="n">
        <v>809</v>
      </c>
    </row>
    <row r="15" spans="1:9">
      <c r="A15" s="4" t="s">
        <v>149</v>
      </c>
      <c r="C15" s="5" t="n">
        <v>7645</v>
      </c>
      <c r="D15" s="5" t="n">
        <v>11377980</v>
      </c>
    </row>
    <row r="16" spans="1:9">
      <c r="A16" s="4" t="s">
        <v>120</v>
      </c>
      <c r="B16" s="5" t="n">
        <v>6553</v>
      </c>
      <c r="C16" s="6" t="n">
        <v>0</v>
      </c>
      <c r="D16" s="6" t="n">
        <v>0</v>
      </c>
      <c r="E16" s="5" t="n">
        <v>0</v>
      </c>
      <c r="F16" s="5" t="n">
        <v>6553</v>
      </c>
      <c r="G16" s="5" t="n">
        <v>0</v>
      </c>
      <c r="H16" s="5" t="n">
        <v>0</v>
      </c>
      <c r="I16" s="5" t="n">
        <v>0</v>
      </c>
    </row>
    <row r="17" spans="1:9">
      <c r="A17" s="4" t="s">
        <v>139</v>
      </c>
      <c r="B17" s="5" t="n">
        <v>-319</v>
      </c>
      <c r="C17" s="5" t="n">
        <v>0</v>
      </c>
      <c r="D17" s="5" t="n">
        <v>0</v>
      </c>
      <c r="E17" s="5" t="n">
        <v>0</v>
      </c>
      <c r="F17" s="5" t="n">
        <v>0</v>
      </c>
      <c r="G17" s="5" t="n">
        <v>0</v>
      </c>
      <c r="H17" s="5" t="n">
        <v>0</v>
      </c>
      <c r="I17" s="5" t="n">
        <v>-319</v>
      </c>
    </row>
    <row r="18" spans="1:9">
      <c r="A18" s="4" t="s">
        <v>140</v>
      </c>
      <c r="B18" s="5" t="n">
        <v>-77</v>
      </c>
      <c r="C18" s="5" t="n">
        <v>0</v>
      </c>
      <c r="D18" s="5" t="n">
        <v>0</v>
      </c>
      <c r="E18" s="5" t="n">
        <v>0</v>
      </c>
      <c r="F18" s="5" t="n">
        <v>-77</v>
      </c>
      <c r="G18" s="5" t="n">
        <v>0</v>
      </c>
      <c r="H18" s="5" t="n">
        <v>0</v>
      </c>
      <c r="I18" s="5" t="n">
        <v>0</v>
      </c>
    </row>
    <row r="19" spans="1:9">
      <c r="A19" s="4" t="s">
        <v>141</v>
      </c>
      <c r="B19" s="5" t="n">
        <v>821</v>
      </c>
      <c r="C19" s="5" t="n">
        <v>0</v>
      </c>
      <c r="D19" s="6" t="n">
        <v>205</v>
      </c>
      <c r="E19" s="5" t="n">
        <v>616</v>
      </c>
      <c r="F19" s="5" t="n">
        <v>0</v>
      </c>
      <c r="G19" s="5" t="n">
        <v>0</v>
      </c>
      <c r="H19" s="5" t="n">
        <v>0</v>
      </c>
      <c r="I19" s="5" t="n">
        <v>0</v>
      </c>
    </row>
    <row r="20" spans="1:9">
      <c r="A20" s="4" t="s">
        <v>142</v>
      </c>
      <c r="D20" s="5" t="n">
        <v>205031</v>
      </c>
    </row>
    <row r="21" spans="1:9">
      <c r="A21" s="4" t="s">
        <v>143</v>
      </c>
      <c r="B21" s="5" t="n">
        <v>39</v>
      </c>
      <c r="C21" s="5" t="n">
        <v>0</v>
      </c>
      <c r="D21" s="6" t="n">
        <v>0</v>
      </c>
      <c r="E21" s="5" t="n">
        <v>39</v>
      </c>
      <c r="F21" s="5" t="n">
        <v>0</v>
      </c>
      <c r="G21" s="5" t="n">
        <v>0</v>
      </c>
      <c r="H21" s="5" t="n">
        <v>0</v>
      </c>
      <c r="I21" s="5" t="n">
        <v>0</v>
      </c>
    </row>
    <row r="22" spans="1:9">
      <c r="A22" s="4" t="s">
        <v>144</v>
      </c>
      <c r="B22" s="5" t="n">
        <v>0</v>
      </c>
      <c r="C22" s="5" t="n">
        <v>0</v>
      </c>
      <c r="D22" s="5" t="n">
        <v>0</v>
      </c>
      <c r="E22" s="5" t="n">
        <v>0</v>
      </c>
      <c r="F22" s="5" t="n">
        <v>0</v>
      </c>
      <c r="G22" s="5" t="n">
        <v>18</v>
      </c>
      <c r="H22" s="5" t="n">
        <v>-18</v>
      </c>
      <c r="I22" s="5" t="n">
        <v>0</v>
      </c>
    </row>
    <row r="23" spans="1:9">
      <c r="A23" s="4" t="s">
        <v>150</v>
      </c>
      <c r="B23" s="5" t="n">
        <v>104702</v>
      </c>
      <c r="C23" s="6" t="n">
        <v>7645</v>
      </c>
      <c r="D23" s="6" t="n">
        <v>11583</v>
      </c>
      <c r="E23" s="5" t="n">
        <v>69061</v>
      </c>
      <c r="F23" s="5" t="n">
        <v>15923</v>
      </c>
      <c r="G23" s="5" t="n">
        <v>2139</v>
      </c>
      <c r="H23" s="5" t="n">
        <v>-2139</v>
      </c>
      <c r="I23" s="5" t="n">
        <v>490</v>
      </c>
    </row>
    <row r="24" spans="1:9">
      <c r="A24" s="4" t="s">
        <v>151</v>
      </c>
      <c r="C24" s="5" t="n">
        <v>7645</v>
      </c>
      <c r="D24" s="5" t="n">
        <v>11583011</v>
      </c>
    </row>
    <row r="25" spans="1:9">
      <c r="A25" s="4" t="s">
        <v>120</v>
      </c>
      <c r="B25" s="5" t="n">
        <v>6754</v>
      </c>
      <c r="C25" s="6" t="n">
        <v>0</v>
      </c>
      <c r="D25" s="6" t="n">
        <v>0</v>
      </c>
      <c r="E25" s="5" t="n">
        <v>0</v>
      </c>
      <c r="F25" s="5" t="n">
        <v>6754</v>
      </c>
      <c r="G25" s="5" t="n">
        <v>0</v>
      </c>
      <c r="H25" s="5" t="n">
        <v>0</v>
      </c>
      <c r="I25" s="5" t="n">
        <v>0</v>
      </c>
    </row>
    <row r="26" spans="1:9">
      <c r="A26" s="4" t="s">
        <v>139</v>
      </c>
      <c r="B26" s="5" t="n">
        <v>-132</v>
      </c>
      <c r="C26" s="5" t="n">
        <v>0</v>
      </c>
      <c r="D26" s="5" t="n">
        <v>0</v>
      </c>
      <c r="E26" s="5" t="n">
        <v>0</v>
      </c>
      <c r="F26" s="5" t="n">
        <v>0</v>
      </c>
      <c r="G26" s="5" t="n">
        <v>0</v>
      </c>
      <c r="H26" s="5" t="n">
        <v>0</v>
      </c>
      <c r="I26" s="5" t="n">
        <v>-132</v>
      </c>
    </row>
    <row r="27" spans="1:9">
      <c r="A27" s="4" t="s">
        <v>140</v>
      </c>
      <c r="B27" s="5" t="n">
        <v>0</v>
      </c>
      <c r="D27" s="5" t="n">
        <v>0</v>
      </c>
      <c r="E27" s="5" t="n">
        <v>0</v>
      </c>
      <c r="F27" s="5" t="n">
        <v>-4</v>
      </c>
      <c r="G27" s="5" t="n">
        <v>0</v>
      </c>
      <c r="H27" s="5" t="n">
        <v>0</v>
      </c>
      <c r="I27" s="5" t="n">
        <v>0</v>
      </c>
    </row>
    <row r="28" spans="1:9">
      <c r="A28" s="4" t="s">
        <v>152</v>
      </c>
      <c r="B28" s="5" t="n">
        <v>-7645</v>
      </c>
      <c r="C28" s="6" t="n">
        <v>-7645</v>
      </c>
      <c r="D28" s="6" t="n">
        <v>0</v>
      </c>
      <c r="E28" s="5" t="n">
        <v>0</v>
      </c>
      <c r="F28" s="5" t="n">
        <v>0</v>
      </c>
      <c r="G28" s="5" t="n">
        <v>0</v>
      </c>
      <c r="H28" s="5" t="n">
        <v>0</v>
      </c>
      <c r="I28" s="5" t="n">
        <v>0</v>
      </c>
    </row>
    <row r="29" spans="1:9">
      <c r="A29" s="4" t="s">
        <v>153</v>
      </c>
      <c r="C29" s="5" t="n">
        <v>-7645</v>
      </c>
      <c r="D29" s="5" t="n">
        <v>0</v>
      </c>
    </row>
    <row r="30" spans="1:9">
      <c r="A30" s="4" t="s">
        <v>141</v>
      </c>
      <c r="B30" s="6" t="n">
        <v>527</v>
      </c>
      <c r="C30" s="6" t="n">
        <v>0</v>
      </c>
      <c r="D30" s="6" t="n">
        <v>62</v>
      </c>
      <c r="E30" s="5" t="n">
        <v>465</v>
      </c>
      <c r="F30" s="5" t="n">
        <v>0</v>
      </c>
      <c r="G30" s="5" t="n">
        <v>0</v>
      </c>
      <c r="H30" s="5" t="n">
        <v>0</v>
      </c>
      <c r="I30" s="5" t="n">
        <v>0</v>
      </c>
    </row>
    <row r="31" spans="1:9">
      <c r="A31" s="4" t="s">
        <v>142</v>
      </c>
      <c r="B31" s="5" t="n">
        <v>62402</v>
      </c>
      <c r="D31" s="5" t="n">
        <v>62402</v>
      </c>
    </row>
    <row r="32" spans="1:9">
      <c r="A32" s="4" t="s">
        <v>143</v>
      </c>
      <c r="B32" s="6" t="n">
        <v>71</v>
      </c>
      <c r="C32" s="5" t="n">
        <v>0</v>
      </c>
      <c r="D32" s="6" t="n">
        <v>0</v>
      </c>
      <c r="E32" s="5" t="n">
        <v>71</v>
      </c>
      <c r="F32" s="5" t="n">
        <v>0</v>
      </c>
      <c r="G32" s="5" t="n">
        <v>0</v>
      </c>
      <c r="H32" s="5" t="n">
        <v>0</v>
      </c>
      <c r="I32" s="5" t="n">
        <v>0</v>
      </c>
    </row>
    <row r="33" spans="1:9">
      <c r="A33" s="4" t="s">
        <v>144</v>
      </c>
      <c r="B33" s="5" t="n">
        <v>0</v>
      </c>
      <c r="C33" s="5" t="n">
        <v>0</v>
      </c>
      <c r="D33" s="5" t="n">
        <v>0</v>
      </c>
      <c r="E33" s="5" t="n">
        <v>0</v>
      </c>
      <c r="F33" s="5" t="n">
        <v>0</v>
      </c>
      <c r="G33" s="5" t="n">
        <v>201</v>
      </c>
      <c r="H33" s="5" t="n">
        <v>-201</v>
      </c>
      <c r="I33" s="5" t="n">
        <v>0</v>
      </c>
    </row>
    <row r="34" spans="1:9">
      <c r="A34" s="4" t="s">
        <v>154</v>
      </c>
      <c r="B34" s="6" t="n">
        <v>104273</v>
      </c>
      <c r="C34" s="6" t="n">
        <v>0</v>
      </c>
      <c r="D34" s="6" t="n">
        <v>11645</v>
      </c>
      <c r="E34" s="6" t="n">
        <v>69597</v>
      </c>
      <c r="F34" s="6" t="n">
        <v>22673</v>
      </c>
      <c r="G34" s="6" t="n">
        <v>2340</v>
      </c>
      <c r="H34" s="6" t="n">
        <v>-2340</v>
      </c>
      <c r="I34" s="6" t="n">
        <v>358</v>
      </c>
    </row>
    <row r="35" spans="1:9">
      <c r="A35" s="4" t="s">
        <v>155</v>
      </c>
      <c r="D35" s="5" t="n">
        <v>1164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680</v>
      </c>
      <c r="B1" s="2" t="s">
        <v>1</v>
      </c>
    </row>
    <row r="2" spans="1:3">
      <c r="B2" s="2" t="s">
        <v>681</v>
      </c>
      <c r="C2" s="2" t="s">
        <v>682</v>
      </c>
    </row>
    <row r="3" spans="1:3">
      <c r="A3" s="3" t="s">
        <v>683</v>
      </c>
    </row>
    <row r="4" spans="1:3">
      <c r="A4" s="4" t="s">
        <v>684</v>
      </c>
      <c r="C4" s="5" t="n">
        <v>2</v>
      </c>
    </row>
    <row r="5" spans="1:3">
      <c r="A5" s="4" t="s">
        <v>685</v>
      </c>
      <c r="C5" s="6" t="n">
        <v>482</v>
      </c>
    </row>
    <row r="6" spans="1:3">
      <c r="A6" s="4" t="s">
        <v>686</v>
      </c>
      <c r="C6" s="6" t="n">
        <v>434</v>
      </c>
    </row>
    <row r="7" spans="1:3">
      <c r="A7" s="4" t="s">
        <v>684</v>
      </c>
      <c r="C7" s="5" t="n">
        <v>1</v>
      </c>
    </row>
    <row r="8" spans="1:3">
      <c r="A8" s="4" t="s">
        <v>687</v>
      </c>
      <c r="C8" s="6" t="n">
        <v>431</v>
      </c>
    </row>
    <row r="9" spans="1:3">
      <c r="A9" s="4" t="s">
        <v>688</v>
      </c>
    </row>
    <row r="10" spans="1:3">
      <c r="A10" s="3" t="s">
        <v>683</v>
      </c>
    </row>
    <row r="11" spans="1:3">
      <c r="A11" s="4" t="s">
        <v>689</v>
      </c>
      <c r="B11" s="5" t="n">
        <v>6</v>
      </c>
      <c r="C11" s="5" t="n">
        <v>0</v>
      </c>
    </row>
    <row r="12" spans="1:3">
      <c r="A12" s="4" t="s">
        <v>685</v>
      </c>
      <c r="B12" s="6" t="n">
        <v>1326</v>
      </c>
      <c r="C12" s="6" t="n">
        <v>0</v>
      </c>
    </row>
    <row r="13" spans="1:3">
      <c r="A13" s="4" t="s">
        <v>686</v>
      </c>
      <c r="B13" s="6" t="n">
        <v>1194</v>
      </c>
      <c r="C13" s="6" t="n">
        <v>0</v>
      </c>
    </row>
    <row r="14" spans="1:3">
      <c r="A14" s="4" t="s">
        <v>684</v>
      </c>
      <c r="B14" s="5" t="n">
        <v>4</v>
      </c>
      <c r="C14" s="5" t="n">
        <v>0</v>
      </c>
    </row>
    <row r="15" spans="1:3">
      <c r="A15" s="4" t="s">
        <v>687</v>
      </c>
      <c r="B15" s="6" t="n">
        <v>660</v>
      </c>
      <c r="C15" s="6" t="n">
        <v>0</v>
      </c>
    </row>
    <row r="16" spans="1:3">
      <c r="A16" s="4" t="s">
        <v>690</v>
      </c>
    </row>
    <row r="17" spans="1:3">
      <c r="A17" s="3" t="s">
        <v>683</v>
      </c>
    </row>
    <row r="18" spans="1:3">
      <c r="A18" s="4" t="s">
        <v>689</v>
      </c>
      <c r="B18" s="5" t="n">
        <v>1</v>
      </c>
      <c r="C18" s="5" t="n">
        <v>0</v>
      </c>
    </row>
    <row r="19" spans="1:3">
      <c r="A19" s="4" t="s">
        <v>685</v>
      </c>
      <c r="B19" s="6" t="n">
        <v>139</v>
      </c>
      <c r="C19" s="6" t="n">
        <v>0</v>
      </c>
    </row>
    <row r="20" spans="1:3">
      <c r="A20" s="4" t="s">
        <v>686</v>
      </c>
      <c r="B20" s="6" t="n">
        <v>66</v>
      </c>
      <c r="C20" s="6" t="n">
        <v>0</v>
      </c>
    </row>
    <row r="21" spans="1:3">
      <c r="A21" s="4" t="s">
        <v>684</v>
      </c>
      <c r="B21" s="5" t="n">
        <v>1</v>
      </c>
      <c r="C21" s="5" t="n">
        <v>0</v>
      </c>
    </row>
    <row r="22" spans="1:3">
      <c r="A22" s="4" t="s">
        <v>687</v>
      </c>
      <c r="B22" s="6" t="n">
        <v>66</v>
      </c>
      <c r="C22" s="6" t="n">
        <v>0</v>
      </c>
    </row>
    <row r="23" spans="1:3">
      <c r="A23" s="4" t="s">
        <v>691</v>
      </c>
    </row>
    <row r="24" spans="1:3">
      <c r="A24" s="3" t="s">
        <v>683</v>
      </c>
    </row>
    <row r="25" spans="1:3">
      <c r="A25" s="4" t="s">
        <v>689</v>
      </c>
      <c r="B25" s="5" t="n">
        <v>1</v>
      </c>
      <c r="C25" s="5" t="n">
        <v>0</v>
      </c>
    </row>
    <row r="26" spans="1:3">
      <c r="A26" s="4" t="s">
        <v>685</v>
      </c>
      <c r="B26" s="6" t="n">
        <v>923</v>
      </c>
      <c r="C26" s="6" t="n">
        <v>0</v>
      </c>
    </row>
    <row r="27" spans="1:3">
      <c r="A27" s="4" t="s">
        <v>686</v>
      </c>
      <c r="B27" s="6" t="n">
        <v>911</v>
      </c>
      <c r="C27" s="6" t="n">
        <v>0</v>
      </c>
    </row>
    <row r="28" spans="1:3">
      <c r="A28" s="4" t="s">
        <v>684</v>
      </c>
      <c r="B28" s="5" t="n">
        <v>0</v>
      </c>
      <c r="C28" s="5" t="n">
        <v>0</v>
      </c>
    </row>
    <row r="29" spans="1:3">
      <c r="A29" s="4" t="s">
        <v>687</v>
      </c>
      <c r="B29" s="6" t="n">
        <v>0</v>
      </c>
      <c r="C29" s="6" t="n">
        <v>0</v>
      </c>
    </row>
    <row r="30" spans="1:3">
      <c r="A30" s="4" t="s">
        <v>692</v>
      </c>
    </row>
    <row r="31" spans="1:3">
      <c r="A31" s="3" t="s">
        <v>683</v>
      </c>
    </row>
    <row r="32" spans="1:3">
      <c r="A32" s="4" t="s">
        <v>689</v>
      </c>
      <c r="B32" s="5" t="n">
        <v>0</v>
      </c>
      <c r="C32" s="5" t="n">
        <v>0</v>
      </c>
    </row>
    <row r="33" spans="1:3">
      <c r="A33" s="4" t="s">
        <v>685</v>
      </c>
      <c r="B33" s="6" t="n">
        <v>0</v>
      </c>
      <c r="C33" s="6" t="n">
        <v>0</v>
      </c>
    </row>
    <row r="34" spans="1:3">
      <c r="A34" s="4" t="s">
        <v>686</v>
      </c>
      <c r="B34" s="5" t="n">
        <v>0</v>
      </c>
      <c r="C34" s="6" t="n">
        <v>0</v>
      </c>
    </row>
    <row r="35" spans="1:3">
      <c r="A35" s="4" t="s">
        <v>684</v>
      </c>
      <c r="C35" s="5" t="n">
        <v>0</v>
      </c>
    </row>
    <row r="36" spans="1:3">
      <c r="A36" s="4" t="s">
        <v>687</v>
      </c>
      <c r="B36" s="6" t="n">
        <v>0</v>
      </c>
      <c r="C36" s="6" t="n">
        <v>0</v>
      </c>
    </row>
    <row r="37" spans="1:3">
      <c r="A37" s="4" t="s">
        <v>693</v>
      </c>
    </row>
    <row r="38" spans="1:3">
      <c r="A38" s="3" t="s">
        <v>683</v>
      </c>
    </row>
    <row r="39" spans="1:3">
      <c r="A39" s="4" t="s">
        <v>689</v>
      </c>
      <c r="B39" s="5" t="n">
        <v>2</v>
      </c>
      <c r="C39" s="5" t="n">
        <v>1</v>
      </c>
    </row>
    <row r="40" spans="1:3">
      <c r="A40" s="4" t="s">
        <v>685</v>
      </c>
      <c r="B40" s="6" t="n">
        <v>126</v>
      </c>
      <c r="C40" s="6" t="n">
        <v>51</v>
      </c>
    </row>
    <row r="41" spans="1:3">
      <c r="A41" s="4" t="s">
        <v>686</v>
      </c>
      <c r="B41" s="6" t="n">
        <v>126</v>
      </c>
      <c r="C41" s="6" t="n">
        <v>3</v>
      </c>
    </row>
    <row r="42" spans="1:3">
      <c r="A42" s="4" t="s">
        <v>684</v>
      </c>
      <c r="B42" s="5" t="n">
        <v>1</v>
      </c>
      <c r="C42" s="5" t="n">
        <v>0</v>
      </c>
    </row>
    <row r="43" spans="1:3">
      <c r="A43" s="4" t="s">
        <v>687</v>
      </c>
      <c r="B43" s="6" t="n">
        <v>48</v>
      </c>
      <c r="C43" s="6" t="n">
        <v>0</v>
      </c>
    </row>
    <row r="44" spans="1:3">
      <c r="A44" s="4" t="s">
        <v>694</v>
      </c>
    </row>
    <row r="45" spans="1:3">
      <c r="A45" s="3" t="s">
        <v>683</v>
      </c>
    </row>
    <row r="46" spans="1:3">
      <c r="A46" s="4" t="s">
        <v>689</v>
      </c>
      <c r="B46" s="5" t="n">
        <v>0</v>
      </c>
      <c r="C46" s="5" t="n">
        <v>0</v>
      </c>
    </row>
    <row r="47" spans="1:3">
      <c r="A47" s="4" t="s">
        <v>685</v>
      </c>
      <c r="B47" s="6" t="n">
        <v>0</v>
      </c>
      <c r="C47" s="6" t="n">
        <v>0</v>
      </c>
    </row>
    <row r="48" spans="1:3">
      <c r="A48" s="4" t="s">
        <v>686</v>
      </c>
      <c r="B48" s="6" t="n">
        <v>0</v>
      </c>
      <c r="C48" s="6" t="n">
        <v>0</v>
      </c>
    </row>
    <row r="49" spans="1:3">
      <c r="A49" s="4" t="s">
        <v>684</v>
      </c>
      <c r="B49" s="5" t="n">
        <v>0</v>
      </c>
      <c r="C49" s="5" t="n">
        <v>0</v>
      </c>
    </row>
    <row r="50" spans="1:3">
      <c r="A50" s="4" t="s">
        <v>687</v>
      </c>
      <c r="B50" s="6" t="n">
        <v>0</v>
      </c>
      <c r="C50" s="6" t="n">
        <v>0</v>
      </c>
    </row>
    <row r="51" spans="1:3">
      <c r="A51" s="4" t="s">
        <v>695</v>
      </c>
    </row>
    <row r="52" spans="1:3">
      <c r="A52" s="3" t="s">
        <v>683</v>
      </c>
    </row>
    <row r="53" spans="1:3">
      <c r="A53" s="4" t="s">
        <v>689</v>
      </c>
      <c r="B53" s="5" t="n">
        <v>10</v>
      </c>
      <c r="C53" s="5" t="n">
        <v>1</v>
      </c>
    </row>
    <row r="54" spans="1:3">
      <c r="A54" s="4" t="s">
        <v>685</v>
      </c>
      <c r="B54" s="6" t="n">
        <v>2514</v>
      </c>
      <c r="C54" s="6" t="n">
        <v>51</v>
      </c>
    </row>
    <row r="55" spans="1:3">
      <c r="A55" s="4" t="s">
        <v>686</v>
      </c>
      <c r="B55" s="6" t="n">
        <v>2297</v>
      </c>
      <c r="C55" s="6" t="n">
        <v>3</v>
      </c>
    </row>
    <row r="56" spans="1:3">
      <c r="A56" s="4" t="s">
        <v>684</v>
      </c>
      <c r="B56" s="5" t="n">
        <v>6</v>
      </c>
      <c r="C56" s="5" t="n">
        <v>1</v>
      </c>
    </row>
    <row r="57" spans="1:3">
      <c r="A57" s="4" t="s">
        <v>687</v>
      </c>
      <c r="B57" s="6" t="n">
        <v>774</v>
      </c>
      <c r="C57" s="6" t="n">
        <v>431</v>
      </c>
    </row>
    <row r="58" spans="1:3">
      <c r="A58" s="4" t="s">
        <v>696</v>
      </c>
    </row>
    <row r="59" spans="1:3">
      <c r="A59" s="3" t="s">
        <v>683</v>
      </c>
    </row>
    <row r="60" spans="1:3">
      <c r="A60" s="4" t="s">
        <v>684</v>
      </c>
      <c r="C60" s="5" t="n">
        <v>0</v>
      </c>
    </row>
    <row r="61" spans="1:3">
      <c r="A61" s="4" t="s">
        <v>685</v>
      </c>
      <c r="C61" s="6" t="n">
        <v>0</v>
      </c>
    </row>
    <row r="62" spans="1:3">
      <c r="A62" s="4" t="s">
        <v>686</v>
      </c>
      <c r="C62" s="6" t="n">
        <v>0</v>
      </c>
    </row>
    <row r="63" spans="1:3">
      <c r="A63" s="4" t="s">
        <v>697</v>
      </c>
    </row>
    <row r="64" spans="1:3">
      <c r="A64" s="3" t="s">
        <v>683</v>
      </c>
    </row>
    <row r="65" spans="1:3">
      <c r="A65" s="4" t="s">
        <v>684</v>
      </c>
      <c r="C65" s="5" t="n">
        <v>0</v>
      </c>
    </row>
    <row r="66" spans="1:3">
      <c r="A66" s="4" t="s">
        <v>685</v>
      </c>
      <c r="C66" s="6" t="n">
        <v>0</v>
      </c>
    </row>
    <row r="67" spans="1:3">
      <c r="A67" s="4" t="s">
        <v>686</v>
      </c>
      <c r="C67" s="6" t="n">
        <v>0</v>
      </c>
    </row>
    <row r="68" spans="1:3">
      <c r="A68" s="4" t="s">
        <v>698</v>
      </c>
    </row>
    <row r="69" spans="1:3">
      <c r="A69" s="3" t="s">
        <v>683</v>
      </c>
    </row>
    <row r="70" spans="1:3">
      <c r="A70" s="4" t="s">
        <v>684</v>
      </c>
      <c r="C70" s="5" t="n">
        <v>0</v>
      </c>
    </row>
    <row r="71" spans="1:3">
      <c r="A71" s="4" t="s">
        <v>685</v>
      </c>
      <c r="C71" s="6" t="n">
        <v>0</v>
      </c>
    </row>
    <row r="72" spans="1:3">
      <c r="A72" s="4" t="s">
        <v>686</v>
      </c>
      <c r="C72" s="6" t="n">
        <v>0</v>
      </c>
    </row>
    <row r="73" spans="1:3">
      <c r="A73" s="4" t="s">
        <v>699</v>
      </c>
    </row>
    <row r="74" spans="1:3">
      <c r="A74" s="3" t="s">
        <v>683</v>
      </c>
    </row>
    <row r="75" spans="1:3">
      <c r="A75" s="4" t="s">
        <v>684</v>
      </c>
      <c r="C75" s="5" t="n">
        <v>0</v>
      </c>
    </row>
    <row r="76" spans="1:3">
      <c r="A76" s="4" t="s">
        <v>685</v>
      </c>
      <c r="C76" s="6" t="n">
        <v>0</v>
      </c>
    </row>
    <row r="77" spans="1:3">
      <c r="A77" s="4" t="s">
        <v>686</v>
      </c>
      <c r="C77" s="6" t="n">
        <v>0</v>
      </c>
    </row>
    <row r="78" spans="1:3">
      <c r="A78" s="4" t="s">
        <v>700</v>
      </c>
    </row>
    <row r="79" spans="1:3">
      <c r="A79" s="3" t="s">
        <v>683</v>
      </c>
    </row>
    <row r="80" spans="1:3">
      <c r="A80" s="4" t="s">
        <v>684</v>
      </c>
      <c r="C80" s="5" t="n">
        <v>0</v>
      </c>
    </row>
    <row r="81" spans="1:3">
      <c r="A81" s="4" t="s">
        <v>685</v>
      </c>
      <c r="C81" s="6" t="n">
        <v>0</v>
      </c>
    </row>
    <row r="82" spans="1:3">
      <c r="A82" s="4" t="s">
        <v>686</v>
      </c>
      <c r="C82" s="6" t="n">
        <v>0</v>
      </c>
    </row>
    <row r="83" spans="1:3">
      <c r="A83" s="4" t="s">
        <v>701</v>
      </c>
    </row>
    <row r="84" spans="1:3">
      <c r="A84" s="3" t="s">
        <v>683</v>
      </c>
    </row>
    <row r="85" spans="1:3">
      <c r="A85" s="4" t="s">
        <v>684</v>
      </c>
      <c r="C85" s="5" t="n">
        <v>1</v>
      </c>
    </row>
    <row r="86" spans="1:3">
      <c r="A86" s="4" t="s">
        <v>685</v>
      </c>
      <c r="C86" s="6" t="n">
        <v>431</v>
      </c>
    </row>
    <row r="87" spans="1:3">
      <c r="A87" s="4" t="s">
        <v>686</v>
      </c>
      <c r="C87" s="6" t="n">
        <v>431</v>
      </c>
    </row>
    <row r="88" spans="1:3">
      <c r="A88" s="4" t="s">
        <v>684</v>
      </c>
      <c r="B88" s="5" t="n">
        <v>0</v>
      </c>
      <c r="C88" s="5" t="n">
        <v>1</v>
      </c>
    </row>
    <row r="89" spans="1:3">
      <c r="A89" s="4" t="s">
        <v>687</v>
      </c>
      <c r="B89" s="6" t="n">
        <v>0</v>
      </c>
      <c r="C89" s="6" t="n">
        <v>431</v>
      </c>
    </row>
    <row r="90" spans="1:3">
      <c r="A90" s="4" t="s">
        <v>702</v>
      </c>
    </row>
    <row r="91" spans="1:3">
      <c r="A91" s="3" t="s">
        <v>683</v>
      </c>
    </row>
    <row r="92" spans="1:3">
      <c r="A92" s="4" t="s">
        <v>684</v>
      </c>
      <c r="C92" s="5" t="n">
        <v>0</v>
      </c>
    </row>
    <row r="93" spans="1:3">
      <c r="A93" s="4" t="s">
        <v>685</v>
      </c>
      <c r="C93" s="6" t="n">
        <v>0</v>
      </c>
    </row>
    <row r="94" spans="1:3">
      <c r="A94" s="4" t="s">
        <v>686</v>
      </c>
      <c r="C94" s="6" t="n">
        <v>0</v>
      </c>
    </row>
    <row r="95" spans="1:3">
      <c r="A95" s="4" t="s">
        <v>703</v>
      </c>
    </row>
    <row r="96" spans="1:3">
      <c r="A96" s="3" t="s">
        <v>683</v>
      </c>
    </row>
    <row r="97" spans="1:3">
      <c r="A97" s="4" t="s">
        <v>684</v>
      </c>
      <c r="C97" s="5" t="n">
        <v>1</v>
      </c>
    </row>
    <row r="98" spans="1:3">
      <c r="A98" s="4" t="s">
        <v>685</v>
      </c>
      <c r="C98" s="6" t="n">
        <v>431</v>
      </c>
    </row>
    <row r="99" spans="1:3">
      <c r="A99" s="4" t="s">
        <v>686</v>
      </c>
      <c r="C99" s="6" t="n">
        <v>4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2</v>
      </c>
      <c r="D1" s="2" t="s">
        <v>83</v>
      </c>
      <c r="E1" s="2" t="s">
        <v>459</v>
      </c>
    </row>
    <row r="2" spans="1:5">
      <c r="A2" s="3" t="s">
        <v>705</v>
      </c>
    </row>
    <row r="3" spans="1:5">
      <c r="A3" s="4" t="s">
        <v>38</v>
      </c>
      <c r="B3" s="6" t="n">
        <v>677195</v>
      </c>
      <c r="C3" s="6" t="n">
        <v>617398</v>
      </c>
      <c r="D3" s="6" t="n">
        <v>552677</v>
      </c>
      <c r="E3" s="6" t="n">
        <v>217590</v>
      </c>
    </row>
    <row r="4" spans="1:5">
      <c r="A4" s="4" t="s">
        <v>608</v>
      </c>
    </row>
    <row r="5" spans="1:5">
      <c r="A5" s="3" t="s">
        <v>705</v>
      </c>
    </row>
    <row r="6" spans="1:5">
      <c r="A6" s="4" t="s">
        <v>38</v>
      </c>
      <c r="C6" s="5" t="n">
        <v>617398</v>
      </c>
    </row>
    <row r="7" spans="1:5">
      <c r="A7" s="4" t="s">
        <v>614</v>
      </c>
    </row>
    <row r="8" spans="1:5">
      <c r="A8" s="3" t="s">
        <v>705</v>
      </c>
    </row>
    <row r="9" spans="1:5">
      <c r="A9" s="4" t="s">
        <v>38</v>
      </c>
      <c r="B9" s="5" t="n">
        <v>90678</v>
      </c>
      <c r="C9" s="5" t="n">
        <v>73491</v>
      </c>
      <c r="D9" s="5" t="n">
        <v>58217</v>
      </c>
    </row>
    <row r="10" spans="1:5">
      <c r="A10" s="4" t="s">
        <v>615</v>
      </c>
    </row>
    <row r="11" spans="1:5">
      <c r="A11" s="3" t="s">
        <v>705</v>
      </c>
    </row>
    <row r="12" spans="1:5">
      <c r="A12" s="4" t="s">
        <v>38</v>
      </c>
      <c r="B12" s="5" t="n">
        <v>90678</v>
      </c>
      <c r="C12" s="5" t="n">
        <v>73491</v>
      </c>
    </row>
    <row r="13" spans="1:5">
      <c r="A13" s="4" t="s">
        <v>706</v>
      </c>
    </row>
    <row r="14" spans="1:5">
      <c r="A14" s="3" t="s">
        <v>705</v>
      </c>
    </row>
    <row r="15" spans="1:5">
      <c r="A15" s="4" t="s">
        <v>38</v>
      </c>
      <c r="B15" s="5" t="n">
        <v>435</v>
      </c>
      <c r="C15" s="5" t="n">
        <v>730</v>
      </c>
    </row>
    <row r="16" spans="1:5">
      <c r="A16" s="4" t="s">
        <v>707</v>
      </c>
    </row>
    <row r="17" spans="1:5">
      <c r="A17" s="3" t="s">
        <v>705</v>
      </c>
    </row>
    <row r="18" spans="1:5">
      <c r="A18" s="4" t="s">
        <v>38</v>
      </c>
      <c r="B18" s="5" t="n">
        <v>326</v>
      </c>
      <c r="C18" s="5" t="n">
        <v>1314</v>
      </c>
    </row>
    <row r="19" spans="1:5">
      <c r="A19" s="4" t="s">
        <v>708</v>
      </c>
    </row>
    <row r="20" spans="1:5">
      <c r="A20" s="3" t="s">
        <v>705</v>
      </c>
    </row>
    <row r="21" spans="1:5">
      <c r="A21" s="4" t="s">
        <v>38</v>
      </c>
      <c r="B21" s="5" t="n">
        <v>13632</v>
      </c>
      <c r="C21" s="5" t="n">
        <v>0</v>
      </c>
    </row>
    <row r="22" spans="1:5">
      <c r="A22" s="4" t="s">
        <v>709</v>
      </c>
    </row>
    <row r="23" spans="1:5">
      <c r="A23" s="3" t="s">
        <v>705</v>
      </c>
    </row>
    <row r="24" spans="1:5">
      <c r="A24" s="4" t="s">
        <v>38</v>
      </c>
      <c r="B24" s="5" t="n">
        <v>35720</v>
      </c>
      <c r="C24" s="5" t="n">
        <v>25014</v>
      </c>
    </row>
    <row r="25" spans="1:5">
      <c r="A25" s="4" t="s">
        <v>710</v>
      </c>
    </row>
    <row r="26" spans="1:5">
      <c r="A26" s="3" t="s">
        <v>705</v>
      </c>
    </row>
    <row r="27" spans="1:5">
      <c r="A27" s="4" t="s">
        <v>38</v>
      </c>
      <c r="B27" s="5" t="n">
        <v>37351</v>
      </c>
      <c r="C27" s="5" t="n">
        <v>37980</v>
      </c>
    </row>
    <row r="28" spans="1:5">
      <c r="A28" s="4" t="s">
        <v>711</v>
      </c>
    </row>
    <row r="29" spans="1:5">
      <c r="A29" s="3" t="s">
        <v>705</v>
      </c>
    </row>
    <row r="30" spans="1:5">
      <c r="A30" s="4" t="s">
        <v>38</v>
      </c>
      <c r="B30" s="5" t="n">
        <v>2905</v>
      </c>
      <c r="C30" s="5" t="n">
        <v>58</v>
      </c>
    </row>
    <row r="31" spans="1:5">
      <c r="A31" s="4" t="s">
        <v>712</v>
      </c>
    </row>
    <row r="32" spans="1:5">
      <c r="A32" s="3" t="s">
        <v>705</v>
      </c>
    </row>
    <row r="33" spans="1:5">
      <c r="A33" s="4" t="s">
        <v>38</v>
      </c>
      <c r="B33" s="5" t="n">
        <v>309</v>
      </c>
      <c r="C33" s="5" t="n">
        <v>154</v>
      </c>
    </row>
    <row r="34" spans="1:5">
      <c r="A34" s="4" t="s">
        <v>713</v>
      </c>
    </row>
    <row r="35" spans="1:5">
      <c r="A35" s="3" t="s">
        <v>705</v>
      </c>
    </row>
    <row r="36" spans="1:5">
      <c r="A36" s="4" t="s">
        <v>38</v>
      </c>
      <c r="B36" s="5" t="n">
        <v>0</v>
      </c>
      <c r="C36" s="5" t="n">
        <v>0</v>
      </c>
    </row>
    <row r="37" spans="1:5">
      <c r="A37" s="4" t="s">
        <v>714</v>
      </c>
    </row>
    <row r="38" spans="1:5">
      <c r="A38" s="3" t="s">
        <v>705</v>
      </c>
    </row>
    <row r="39" spans="1:5">
      <c r="A39" s="4" t="s">
        <v>38</v>
      </c>
      <c r="B39" s="5" t="n">
        <v>0</v>
      </c>
      <c r="C39" s="5" t="n">
        <v>0</v>
      </c>
    </row>
    <row r="40" spans="1:5">
      <c r="A40" s="4" t="s">
        <v>715</v>
      </c>
    </row>
    <row r="41" spans="1:5">
      <c r="A41" s="3" t="s">
        <v>705</v>
      </c>
    </row>
    <row r="42" spans="1:5">
      <c r="A42" s="4" t="s">
        <v>38</v>
      </c>
      <c r="B42" s="5" t="n">
        <v>100911</v>
      </c>
    </row>
    <row r="43" spans="1:5">
      <c r="A43" s="4" t="s">
        <v>716</v>
      </c>
    </row>
    <row r="44" spans="1:5">
      <c r="A44" s="3" t="s">
        <v>705</v>
      </c>
    </row>
    <row r="45" spans="1:5">
      <c r="A45" s="4" t="s">
        <v>38</v>
      </c>
      <c r="C45" s="5" t="n">
        <v>107688</v>
      </c>
    </row>
    <row r="46" spans="1:5">
      <c r="A46" s="4" t="s">
        <v>717</v>
      </c>
    </row>
    <row r="47" spans="1:5">
      <c r="A47" s="3" t="s">
        <v>705</v>
      </c>
    </row>
    <row r="48" spans="1:5">
      <c r="A48" s="4" t="s">
        <v>38</v>
      </c>
      <c r="B48" s="5" t="n">
        <v>0</v>
      </c>
      <c r="C48" s="5" t="n">
        <v>0</v>
      </c>
    </row>
    <row r="49" spans="1:5">
      <c r="A49" s="4" t="s">
        <v>718</v>
      </c>
    </row>
    <row r="50" spans="1:5">
      <c r="A50" s="3" t="s">
        <v>705</v>
      </c>
    </row>
    <row r="51" spans="1:5">
      <c r="A51" s="4" t="s">
        <v>38</v>
      </c>
      <c r="B51" s="5" t="n">
        <v>245</v>
      </c>
      <c r="C51" s="5" t="n">
        <v>355</v>
      </c>
    </row>
    <row r="52" spans="1:5">
      <c r="A52" s="4" t="s">
        <v>719</v>
      </c>
    </row>
    <row r="53" spans="1:5">
      <c r="A53" s="3" t="s">
        <v>705</v>
      </c>
    </row>
    <row r="54" spans="1:5">
      <c r="A54" s="4" t="s">
        <v>38</v>
      </c>
      <c r="B54" s="5" t="n">
        <v>4506</v>
      </c>
      <c r="C54" s="5" t="n">
        <v>8241</v>
      </c>
    </row>
    <row r="55" spans="1:5">
      <c r="A55" s="4" t="s">
        <v>720</v>
      </c>
    </row>
    <row r="56" spans="1:5">
      <c r="A56" s="3" t="s">
        <v>705</v>
      </c>
    </row>
    <row r="57" spans="1:5">
      <c r="A57" s="4" t="s">
        <v>38</v>
      </c>
      <c r="B57" s="5" t="n">
        <v>12922</v>
      </c>
      <c r="C57" s="5" t="n">
        <v>19059</v>
      </c>
    </row>
    <row r="58" spans="1:5">
      <c r="A58" s="4" t="s">
        <v>721</v>
      </c>
    </row>
    <row r="59" spans="1:5">
      <c r="A59" s="3" t="s">
        <v>705</v>
      </c>
    </row>
    <row r="60" spans="1:5">
      <c r="A60" s="4" t="s">
        <v>38</v>
      </c>
      <c r="B60" s="5" t="n">
        <v>82771</v>
      </c>
      <c r="C60" s="5" t="n">
        <v>79817</v>
      </c>
    </row>
    <row r="61" spans="1:5">
      <c r="A61" s="4" t="s">
        <v>722</v>
      </c>
    </row>
    <row r="62" spans="1:5">
      <c r="A62" s="3" t="s">
        <v>705</v>
      </c>
    </row>
    <row r="63" spans="1:5">
      <c r="A63" s="4" t="s">
        <v>38</v>
      </c>
      <c r="B63" s="5" t="n">
        <v>173</v>
      </c>
      <c r="C63" s="5" t="n">
        <v>2015</v>
      </c>
    </row>
    <row r="64" spans="1:5">
      <c r="A64" s="4" t="s">
        <v>723</v>
      </c>
    </row>
    <row r="65" spans="1:5">
      <c r="A65" s="3" t="s">
        <v>705</v>
      </c>
    </row>
    <row r="66" spans="1:5">
      <c r="A66" s="4" t="s">
        <v>38</v>
      </c>
      <c r="B66" s="5" t="n">
        <v>294</v>
      </c>
      <c r="C66" s="5" t="n">
        <v>615</v>
      </c>
    </row>
    <row r="67" spans="1:5">
      <c r="A67" s="4" t="s">
        <v>724</v>
      </c>
    </row>
    <row r="68" spans="1:5">
      <c r="A68" s="3" t="s">
        <v>705</v>
      </c>
    </row>
    <row r="69" spans="1:5">
      <c r="A69" s="4" t="s">
        <v>38</v>
      </c>
      <c r="B69" s="5" t="n">
        <v>0</v>
      </c>
      <c r="C69" s="5" t="n">
        <v>0</v>
      </c>
    </row>
    <row r="70" spans="1:5">
      <c r="A70" s="4" t="s">
        <v>725</v>
      </c>
    </row>
    <row r="71" spans="1:5">
      <c r="A71" s="3" t="s">
        <v>705</v>
      </c>
    </row>
    <row r="72" spans="1:5">
      <c r="A72" s="4" t="s">
        <v>38</v>
      </c>
      <c r="B72" s="5" t="n">
        <v>0</v>
      </c>
      <c r="C72" s="5" t="n">
        <v>0</v>
      </c>
    </row>
    <row r="73" spans="1:5">
      <c r="A73" s="4" t="s">
        <v>568</v>
      </c>
    </row>
    <row r="74" spans="1:5">
      <c r="A74" s="3" t="s">
        <v>705</v>
      </c>
    </row>
    <row r="75" spans="1:5">
      <c r="A75" s="4" t="s">
        <v>38</v>
      </c>
      <c r="B75" s="5" t="n">
        <v>281723</v>
      </c>
      <c r="C75" s="5" t="n">
        <v>259259</v>
      </c>
      <c r="D75" s="5" t="n">
        <v>233630</v>
      </c>
    </row>
    <row r="76" spans="1:5">
      <c r="A76" s="4" t="s">
        <v>635</v>
      </c>
    </row>
    <row r="77" spans="1:5">
      <c r="A77" s="3" t="s">
        <v>705</v>
      </c>
    </row>
    <row r="78" spans="1:5">
      <c r="A78" s="4" t="s">
        <v>38</v>
      </c>
      <c r="B78" s="5" t="n">
        <v>281723</v>
      </c>
      <c r="C78" s="5" t="n">
        <v>259259</v>
      </c>
    </row>
    <row r="79" spans="1:5">
      <c r="A79" s="4" t="s">
        <v>726</v>
      </c>
    </row>
    <row r="80" spans="1:5">
      <c r="A80" s="3" t="s">
        <v>705</v>
      </c>
    </row>
    <row r="81" spans="1:5">
      <c r="A81" s="4" t="s">
        <v>38</v>
      </c>
      <c r="B81" s="5" t="n">
        <v>0</v>
      </c>
      <c r="C81" s="5" t="n">
        <v>0</v>
      </c>
    </row>
    <row r="82" spans="1:5">
      <c r="A82" s="4" t="s">
        <v>727</v>
      </c>
    </row>
    <row r="83" spans="1:5">
      <c r="A83" s="3" t="s">
        <v>705</v>
      </c>
    </row>
    <row r="84" spans="1:5">
      <c r="A84" s="4" t="s">
        <v>38</v>
      </c>
      <c r="B84" s="5" t="n">
        <v>460</v>
      </c>
      <c r="C84" s="5" t="n">
        <v>114</v>
      </c>
    </row>
    <row r="85" spans="1:5">
      <c r="A85" s="4" t="s">
        <v>728</v>
      </c>
    </row>
    <row r="86" spans="1:5">
      <c r="A86" s="3" t="s">
        <v>705</v>
      </c>
    </row>
    <row r="87" spans="1:5">
      <c r="A87" s="4" t="s">
        <v>38</v>
      </c>
      <c r="B87" s="5" t="n">
        <v>36501</v>
      </c>
      <c r="C87" s="5" t="n">
        <v>5827</v>
      </c>
    </row>
    <row r="88" spans="1:5">
      <c r="A88" s="4" t="s">
        <v>729</v>
      </c>
    </row>
    <row r="89" spans="1:5">
      <c r="A89" s="3" t="s">
        <v>705</v>
      </c>
    </row>
    <row r="90" spans="1:5">
      <c r="A90" s="4" t="s">
        <v>38</v>
      </c>
      <c r="B90" s="5" t="n">
        <v>152608</v>
      </c>
      <c r="C90" s="5" t="n">
        <v>144717</v>
      </c>
    </row>
    <row r="91" spans="1:5">
      <c r="A91" s="4" t="s">
        <v>730</v>
      </c>
    </row>
    <row r="92" spans="1:5">
      <c r="A92" s="3" t="s">
        <v>705</v>
      </c>
    </row>
    <row r="93" spans="1:5">
      <c r="A93" s="4" t="s">
        <v>38</v>
      </c>
      <c r="B93" s="5" t="n">
        <v>81231</v>
      </c>
      <c r="C93" s="5" t="n">
        <v>74169</v>
      </c>
    </row>
    <row r="94" spans="1:5">
      <c r="A94" s="4" t="s">
        <v>731</v>
      </c>
    </row>
    <row r="95" spans="1:5">
      <c r="A95" s="3" t="s">
        <v>705</v>
      </c>
    </row>
    <row r="96" spans="1:5">
      <c r="A96" s="4" t="s">
        <v>38</v>
      </c>
      <c r="B96" s="5" t="n">
        <v>4868</v>
      </c>
      <c r="C96" s="5" t="n">
        <v>7657</v>
      </c>
    </row>
    <row r="97" spans="1:5">
      <c r="A97" s="4" t="s">
        <v>732</v>
      </c>
    </row>
    <row r="98" spans="1:5">
      <c r="A98" s="3" t="s">
        <v>705</v>
      </c>
    </row>
    <row r="99" spans="1:5">
      <c r="A99" s="4" t="s">
        <v>38</v>
      </c>
      <c r="B99" s="5" t="n">
        <v>6055</v>
      </c>
      <c r="C99" s="5" t="n">
        <v>6064</v>
      </c>
    </row>
    <row r="100" spans="1:5">
      <c r="A100" s="4" t="s">
        <v>733</v>
      </c>
    </row>
    <row r="101" spans="1:5">
      <c r="A101" s="3" t="s">
        <v>705</v>
      </c>
    </row>
    <row r="102" spans="1:5">
      <c r="A102" s="4" t="s">
        <v>38</v>
      </c>
      <c r="B102" s="5" t="n">
        <v>0</v>
      </c>
      <c r="C102" s="5" t="n">
        <v>0</v>
      </c>
    </row>
    <row r="103" spans="1:5">
      <c r="A103" s="4" t="s">
        <v>734</v>
      </c>
    </row>
    <row r="104" spans="1:5">
      <c r="A104" s="3" t="s">
        <v>705</v>
      </c>
    </row>
    <row r="105" spans="1:5">
      <c r="A105" s="4" t="s">
        <v>38</v>
      </c>
      <c r="B105" s="5" t="n">
        <v>0</v>
      </c>
      <c r="C105" s="5" t="n">
        <v>0</v>
      </c>
    </row>
    <row r="106" spans="1:5">
      <c r="A106" s="4" t="s">
        <v>628</v>
      </c>
    </row>
    <row r="107" spans="1:5">
      <c r="A107" s="3" t="s">
        <v>705</v>
      </c>
    </row>
    <row r="108" spans="1:5">
      <c r="A108" s="4" t="s">
        <v>38</v>
      </c>
      <c r="B108" s="5" t="n">
        <v>56119</v>
      </c>
      <c r="C108" s="5" t="n">
        <v>40738</v>
      </c>
      <c r="D108" s="5" t="n">
        <v>42224</v>
      </c>
    </row>
    <row r="109" spans="1:5">
      <c r="A109" s="4" t="s">
        <v>629</v>
      </c>
    </row>
    <row r="110" spans="1:5">
      <c r="A110" s="3" t="s">
        <v>705</v>
      </c>
    </row>
    <row r="111" spans="1:5">
      <c r="A111" s="4" t="s">
        <v>38</v>
      </c>
      <c r="B111" s="5" t="n">
        <v>56119</v>
      </c>
      <c r="C111" s="5" t="n">
        <v>40738</v>
      </c>
    </row>
    <row r="112" spans="1:5">
      <c r="A112" s="4" t="s">
        <v>735</v>
      </c>
    </row>
    <row r="113" spans="1:5">
      <c r="A113" s="3" t="s">
        <v>705</v>
      </c>
    </row>
    <row r="114" spans="1:5">
      <c r="A114" s="4" t="s">
        <v>38</v>
      </c>
      <c r="B114" s="5" t="n">
        <v>0</v>
      </c>
      <c r="C114" s="5" t="n">
        <v>0</v>
      </c>
    </row>
    <row r="115" spans="1:5">
      <c r="A115" s="4" t="s">
        <v>736</v>
      </c>
    </row>
    <row r="116" spans="1:5">
      <c r="A116" s="3" t="s">
        <v>705</v>
      </c>
    </row>
    <row r="117" spans="1:5">
      <c r="A117" s="4" t="s">
        <v>38</v>
      </c>
      <c r="B117" s="5" t="n">
        <v>0</v>
      </c>
      <c r="C117" s="5" t="n">
        <v>0</v>
      </c>
    </row>
    <row r="118" spans="1:5">
      <c r="A118" s="4" t="s">
        <v>737</v>
      </c>
    </row>
    <row r="119" spans="1:5">
      <c r="A119" s="3" t="s">
        <v>705</v>
      </c>
    </row>
    <row r="120" spans="1:5">
      <c r="A120" s="4" t="s">
        <v>38</v>
      </c>
      <c r="B120" s="5" t="n">
        <v>12139</v>
      </c>
      <c r="C120" s="5" t="n">
        <v>26538</v>
      </c>
    </row>
    <row r="121" spans="1:5">
      <c r="A121" s="4" t="s">
        <v>738</v>
      </c>
    </row>
    <row r="122" spans="1:5">
      <c r="A122" s="3" t="s">
        <v>705</v>
      </c>
    </row>
    <row r="123" spans="1:5">
      <c r="A123" s="4" t="s">
        <v>38</v>
      </c>
      <c r="B123" s="5" t="n">
        <v>29873</v>
      </c>
      <c r="C123" s="5" t="n">
        <v>32355</v>
      </c>
    </row>
    <row r="124" spans="1:5">
      <c r="A124" s="4" t="s">
        <v>739</v>
      </c>
    </row>
    <row r="125" spans="1:5">
      <c r="A125" s="3" t="s">
        <v>705</v>
      </c>
    </row>
    <row r="126" spans="1:5">
      <c r="A126" s="4" t="s">
        <v>38</v>
      </c>
      <c r="B126" s="5" t="n">
        <v>13467</v>
      </c>
      <c r="C126" s="5" t="n">
        <v>7685</v>
      </c>
    </row>
    <row r="127" spans="1:5">
      <c r="A127" s="4" t="s">
        <v>740</v>
      </c>
    </row>
    <row r="128" spans="1:5">
      <c r="A128" s="3" t="s">
        <v>705</v>
      </c>
    </row>
    <row r="129" spans="1:5">
      <c r="A129" s="4" t="s">
        <v>38</v>
      </c>
      <c r="B129" s="5" t="n">
        <v>0</v>
      </c>
      <c r="C129" s="5" t="n">
        <v>0</v>
      </c>
    </row>
    <row r="130" spans="1:5">
      <c r="A130" s="4" t="s">
        <v>741</v>
      </c>
    </row>
    <row r="131" spans="1:5">
      <c r="A131" s="3" t="s">
        <v>705</v>
      </c>
    </row>
    <row r="132" spans="1:5">
      <c r="A132" s="4" t="s">
        <v>38</v>
      </c>
      <c r="B132" s="5" t="n">
        <v>640</v>
      </c>
      <c r="C132" s="5" t="n">
        <v>698</v>
      </c>
    </row>
    <row r="133" spans="1:5">
      <c r="A133" s="4" t="s">
        <v>742</v>
      </c>
    </row>
    <row r="134" spans="1:5">
      <c r="A134" s="3" t="s">
        <v>705</v>
      </c>
    </row>
    <row r="135" spans="1:5">
      <c r="A135" s="4" t="s">
        <v>38</v>
      </c>
      <c r="B135" s="5" t="n">
        <v>0</v>
      </c>
      <c r="C135" s="5" t="n">
        <v>0</v>
      </c>
    </row>
    <row r="136" spans="1:5">
      <c r="A136" s="4" t="s">
        <v>743</v>
      </c>
    </row>
    <row r="137" spans="1:5">
      <c r="A137" s="3" t="s">
        <v>705</v>
      </c>
    </row>
    <row r="138" spans="1:5">
      <c r="A138" s="4" t="s">
        <v>38</v>
      </c>
      <c r="B138" s="5" t="n">
        <v>0</v>
      </c>
      <c r="C138" s="5" t="n">
        <v>0</v>
      </c>
    </row>
    <row r="139" spans="1:5">
      <c r="A139" s="4" t="s">
        <v>641</v>
      </c>
    </row>
    <row r="140" spans="1:5">
      <c r="A140" s="3" t="s">
        <v>705</v>
      </c>
    </row>
    <row r="141" spans="1:5">
      <c r="A141" s="4" t="s">
        <v>38</v>
      </c>
      <c r="B141" s="5" t="n">
        <v>9827</v>
      </c>
      <c r="C141" s="5" t="n">
        <v>7255</v>
      </c>
      <c r="D141" s="5" t="n">
        <v>6017</v>
      </c>
    </row>
    <row r="142" spans="1:5">
      <c r="A142" s="4" t="s">
        <v>642</v>
      </c>
    </row>
    <row r="143" spans="1:5">
      <c r="A143" s="3" t="s">
        <v>705</v>
      </c>
    </row>
    <row r="144" spans="1:5">
      <c r="A144" s="4" t="s">
        <v>38</v>
      </c>
      <c r="B144" s="5" t="n">
        <v>9827</v>
      </c>
      <c r="C144" s="5" t="n">
        <v>7255</v>
      </c>
    </row>
    <row r="145" spans="1:5">
      <c r="A145" s="4" t="s">
        <v>744</v>
      </c>
    </row>
    <row r="146" spans="1:5">
      <c r="A146" s="3" t="s">
        <v>705</v>
      </c>
    </row>
    <row r="147" spans="1:5">
      <c r="A147" s="4" t="s">
        <v>38</v>
      </c>
      <c r="B147" s="5" t="n">
        <v>9820</v>
      </c>
      <c r="C147" s="5" t="n">
        <v>7236</v>
      </c>
    </row>
    <row r="148" spans="1:5">
      <c r="A148" s="4" t="s">
        <v>745</v>
      </c>
    </row>
    <row r="149" spans="1:5">
      <c r="A149" s="3" t="s">
        <v>705</v>
      </c>
    </row>
    <row r="150" spans="1:5">
      <c r="A150" s="4" t="s">
        <v>38</v>
      </c>
      <c r="B150" s="5" t="n">
        <v>7</v>
      </c>
      <c r="C150" s="5" t="n">
        <v>19</v>
      </c>
    </row>
    <row r="151" spans="1:5">
      <c r="A151" s="4" t="s">
        <v>648</v>
      </c>
    </row>
    <row r="152" spans="1:5">
      <c r="A152" s="3" t="s">
        <v>705</v>
      </c>
    </row>
    <row r="153" spans="1:5">
      <c r="A153" s="4" t="s">
        <v>38</v>
      </c>
      <c r="B153" s="5" t="n">
        <v>97978</v>
      </c>
      <c r="C153" s="5" t="n">
        <v>87955</v>
      </c>
      <c r="D153" s="5" t="n">
        <v>90903</v>
      </c>
    </row>
    <row r="154" spans="1:5">
      <c r="A154" s="4" t="s">
        <v>650</v>
      </c>
    </row>
    <row r="155" spans="1:5">
      <c r="A155" s="3" t="s">
        <v>705</v>
      </c>
    </row>
    <row r="156" spans="1:5">
      <c r="A156" s="4" t="s">
        <v>38</v>
      </c>
      <c r="B156" s="5" t="n">
        <v>97978</v>
      </c>
      <c r="C156" s="5" t="n">
        <v>87955</v>
      </c>
    </row>
    <row r="157" spans="1:5">
      <c r="A157" s="4" t="s">
        <v>746</v>
      </c>
    </row>
    <row r="158" spans="1:5">
      <c r="A158" s="3" t="s">
        <v>705</v>
      </c>
    </row>
    <row r="159" spans="1:5">
      <c r="A159" s="4" t="s">
        <v>38</v>
      </c>
      <c r="B159" s="5" t="n">
        <v>92115</v>
      </c>
      <c r="C159" s="5" t="n">
        <v>80596</v>
      </c>
    </row>
    <row r="160" spans="1:5">
      <c r="A160" s="4" t="s">
        <v>747</v>
      </c>
    </row>
    <row r="161" spans="1:5">
      <c r="A161" s="3" t="s">
        <v>705</v>
      </c>
    </row>
    <row r="162" spans="1:5">
      <c r="A162" s="4" t="s">
        <v>38</v>
      </c>
      <c r="B162" s="5" t="n">
        <v>3015</v>
      </c>
      <c r="C162" s="5" t="n">
        <v>3678</v>
      </c>
    </row>
    <row r="163" spans="1:5">
      <c r="A163" s="4" t="s">
        <v>748</v>
      </c>
    </row>
    <row r="164" spans="1:5">
      <c r="A164" s="3" t="s">
        <v>705</v>
      </c>
    </row>
    <row r="165" spans="1:5">
      <c r="A165" s="4" t="s">
        <v>38</v>
      </c>
      <c r="B165" s="5" t="n">
        <v>2848</v>
      </c>
      <c r="C165" s="5" t="n">
        <v>3681</v>
      </c>
    </row>
    <row r="166" spans="1:5">
      <c r="A166" s="4" t="s">
        <v>749</v>
      </c>
    </row>
    <row r="167" spans="1:5">
      <c r="A167" s="3" t="s">
        <v>705</v>
      </c>
    </row>
    <row r="168" spans="1:5">
      <c r="A168" s="4" t="s">
        <v>38</v>
      </c>
      <c r="B168" s="5" t="n">
        <v>41158</v>
      </c>
      <c r="C168" s="5" t="n">
        <v>42002</v>
      </c>
      <c r="D168" s="6" t="n">
        <v>38093</v>
      </c>
    </row>
    <row r="169" spans="1:5">
      <c r="A169" s="4" t="s">
        <v>750</v>
      </c>
    </row>
    <row r="170" spans="1:5">
      <c r="A170" s="3" t="s">
        <v>705</v>
      </c>
    </row>
    <row r="171" spans="1:5">
      <c r="A171" s="4" t="s">
        <v>38</v>
      </c>
      <c r="B171" s="5" t="n">
        <v>41158</v>
      </c>
      <c r="C171" s="5" t="n">
        <v>42002</v>
      </c>
    </row>
    <row r="172" spans="1:5">
      <c r="A172" s="4" t="s">
        <v>751</v>
      </c>
    </row>
    <row r="173" spans="1:5">
      <c r="A173" s="3" t="s">
        <v>705</v>
      </c>
    </row>
    <row r="174" spans="1:5">
      <c r="A174" s="4" t="s">
        <v>38</v>
      </c>
      <c r="B174" s="5" t="n">
        <v>39554</v>
      </c>
      <c r="C174" s="5" t="n">
        <v>40770</v>
      </c>
    </row>
    <row r="175" spans="1:5">
      <c r="A175" s="4" t="s">
        <v>752</v>
      </c>
    </row>
    <row r="176" spans="1:5">
      <c r="A176" s="3" t="s">
        <v>705</v>
      </c>
    </row>
    <row r="177" spans="1:5">
      <c r="A177" s="4" t="s">
        <v>38</v>
      </c>
      <c r="B177" s="5" t="n">
        <v>439</v>
      </c>
      <c r="C177" s="5" t="n">
        <v>448</v>
      </c>
    </row>
    <row r="178" spans="1:5">
      <c r="A178" s="4" t="s">
        <v>753</v>
      </c>
    </row>
    <row r="179" spans="1:5">
      <c r="A179" s="3" t="s">
        <v>705</v>
      </c>
    </row>
    <row r="180" spans="1:5">
      <c r="A180" s="4" t="s">
        <v>38</v>
      </c>
      <c r="B180" s="6" t="n">
        <v>1165</v>
      </c>
      <c r="C180" s="6" t="n">
        <v>7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54</v>
      </c>
      <c r="B1" s="2" t="s">
        <v>2</v>
      </c>
      <c r="C1" s="2" t="s">
        <v>32</v>
      </c>
      <c r="D1" s="2" t="s">
        <v>459</v>
      </c>
    </row>
    <row r="2" spans="1:4">
      <c r="A2" s="3" t="s">
        <v>755</v>
      </c>
    </row>
    <row r="3" spans="1:4">
      <c r="A3" s="4" t="s">
        <v>483</v>
      </c>
      <c r="B3" s="6" t="n">
        <v>21761</v>
      </c>
      <c r="C3" s="6" t="n">
        <v>25341</v>
      </c>
      <c r="D3" s="6" t="n">
        <v>34329</v>
      </c>
    </row>
    <row r="4" spans="1:4">
      <c r="A4" s="4" t="s">
        <v>484</v>
      </c>
      <c r="B4" s="5" t="n">
        <v>1415</v>
      </c>
      <c r="C4" s="5" t="n">
        <v>1411</v>
      </c>
      <c r="D4" s="5" t="n">
        <v>1402</v>
      </c>
    </row>
    <row r="5" spans="1:4">
      <c r="A5" s="4" t="s">
        <v>485</v>
      </c>
      <c r="B5" s="5" t="n">
        <v>20346</v>
      </c>
      <c r="C5" s="5" t="n">
        <v>23930</v>
      </c>
      <c r="D5" s="5" t="n">
        <v>32927</v>
      </c>
    </row>
    <row r="6" spans="1:4">
      <c r="A6" s="4" t="s">
        <v>486</v>
      </c>
      <c r="B6" s="5" t="n">
        <v>2626</v>
      </c>
      <c r="C6" s="5" t="n">
        <v>2822</v>
      </c>
      <c r="D6" s="5" t="n">
        <v>4360</v>
      </c>
    </row>
    <row r="7" spans="1:4">
      <c r="A7" s="4" t="s">
        <v>518</v>
      </c>
      <c r="B7" s="6" t="n">
        <v>17720</v>
      </c>
      <c r="C7" s="6" t="n">
        <v>21108</v>
      </c>
      <c r="D7" s="6" t="n">
        <v>28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6" t="n">
        <v>2822</v>
      </c>
      <c r="C4" s="6" t="n">
        <v>3762</v>
      </c>
    </row>
    <row r="5" spans="1:3">
      <c r="A5" s="4" t="s">
        <v>759</v>
      </c>
      <c r="B5" s="5" t="n">
        <v>-1055</v>
      </c>
      <c r="C5" s="5" t="n">
        <v>-1220</v>
      </c>
    </row>
    <row r="6" spans="1:3">
      <c r="A6" s="4" t="s">
        <v>760</v>
      </c>
      <c r="B6" s="5" t="n">
        <v>261</v>
      </c>
      <c r="C6" s="5" t="n">
        <v>163</v>
      </c>
    </row>
    <row r="7" spans="1:3">
      <c r="A7" s="4" t="s">
        <v>761</v>
      </c>
      <c r="B7" s="5" t="n">
        <v>598</v>
      </c>
      <c r="C7" s="5" t="n">
        <v>117</v>
      </c>
    </row>
    <row r="8" spans="1:3">
      <c r="A8" s="4" t="s">
        <v>762</v>
      </c>
      <c r="B8" s="6" t="n">
        <v>2626</v>
      </c>
      <c r="C8" s="6" t="n">
        <v>28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2</v>
      </c>
      <c r="D2" s="2" t="s">
        <v>83</v>
      </c>
      <c r="E2" s="2" t="s">
        <v>459</v>
      </c>
    </row>
    <row r="3" spans="1:5">
      <c r="A3" s="3" t="s">
        <v>755</v>
      </c>
    </row>
    <row r="4" spans="1:5">
      <c r="A4" s="4" t="s">
        <v>764</v>
      </c>
      <c r="B4" s="6" t="n">
        <v>7021</v>
      </c>
    </row>
    <row r="5" spans="1:5">
      <c r="A5" s="4" t="s">
        <v>765</v>
      </c>
      <c r="B5" s="5" t="n">
        <v>8411</v>
      </c>
      <c r="C5" s="6" t="n">
        <v>7021</v>
      </c>
    </row>
    <row r="6" spans="1:5">
      <c r="A6" s="4" t="s">
        <v>766</v>
      </c>
      <c r="B6" s="5" t="n">
        <v>117</v>
      </c>
      <c r="C6" s="5" t="n">
        <v>94</v>
      </c>
      <c r="D6" s="6" t="n">
        <v>687</v>
      </c>
    </row>
    <row r="7" spans="1:5">
      <c r="A7" s="4" t="s">
        <v>767</v>
      </c>
      <c r="B7" s="5" t="n">
        <v>8294</v>
      </c>
      <c r="C7" s="5" t="n">
        <v>6927</v>
      </c>
      <c r="D7" s="5" t="n">
        <v>6157</v>
      </c>
    </row>
    <row r="8" spans="1:5">
      <c r="A8" s="3" t="s">
        <v>38</v>
      </c>
    </row>
    <row r="9" spans="1:5">
      <c r="A9" s="4" t="s">
        <v>768</v>
      </c>
      <c r="B9" s="5" t="n">
        <v>667400</v>
      </c>
      <c r="C9" s="5" t="n">
        <v>608397</v>
      </c>
      <c r="D9" s="5" t="n">
        <v>537033</v>
      </c>
    </row>
    <row r="10" spans="1:5">
      <c r="A10" s="4" t="s">
        <v>769</v>
      </c>
      <c r="B10" s="5" t="n">
        <v>10994</v>
      </c>
      <c r="C10" s="5" t="n">
        <v>10041</v>
      </c>
      <c r="D10" s="5" t="n">
        <v>15644</v>
      </c>
    </row>
    <row r="11" spans="1:5">
      <c r="A11" s="4" t="s">
        <v>770</v>
      </c>
      <c r="B11" s="5" t="n">
        <v>677195</v>
      </c>
      <c r="C11" s="5" t="n">
        <v>617398</v>
      </c>
      <c r="D11" s="5" t="n">
        <v>552677</v>
      </c>
      <c r="E11" s="6" t="n">
        <v>217590</v>
      </c>
    </row>
    <row r="12" spans="1:5">
      <c r="A12" s="4" t="s">
        <v>610</v>
      </c>
    </row>
    <row r="13" spans="1:5">
      <c r="A13" s="3" t="s">
        <v>755</v>
      </c>
    </row>
    <row r="14" spans="1:5">
      <c r="A14" s="4" t="s">
        <v>764</v>
      </c>
      <c r="B14" s="5" t="n">
        <v>9</v>
      </c>
      <c r="C14" s="5" t="n">
        <v>0</v>
      </c>
      <c r="D14" s="5" t="n">
        <v>0</v>
      </c>
    </row>
    <row r="15" spans="1:5">
      <c r="A15" s="4" t="s">
        <v>771</v>
      </c>
      <c r="B15" s="5" t="n">
        <v>40</v>
      </c>
      <c r="C15" s="5" t="n">
        <v>9</v>
      </c>
      <c r="D15" s="5" t="n">
        <v>0</v>
      </c>
    </row>
    <row r="16" spans="1:5">
      <c r="A16" s="4" t="s">
        <v>772</v>
      </c>
      <c r="B16" s="5" t="n">
        <v>0</v>
      </c>
      <c r="C16" s="5" t="n">
        <v>0</v>
      </c>
      <c r="D16" s="5" t="n">
        <v>0</v>
      </c>
    </row>
    <row r="17" spans="1:5">
      <c r="A17" s="4" t="s">
        <v>773</v>
      </c>
      <c r="B17" s="5" t="n">
        <v>0</v>
      </c>
      <c r="C17" s="5" t="n">
        <v>0</v>
      </c>
      <c r="D17" s="5" t="n">
        <v>0</v>
      </c>
    </row>
    <row r="18" spans="1:5">
      <c r="A18" s="4" t="s">
        <v>765</v>
      </c>
      <c r="B18" s="5" t="n">
        <v>49</v>
      </c>
      <c r="C18" s="5" t="n">
        <v>9</v>
      </c>
      <c r="D18" s="5" t="n">
        <v>0</v>
      </c>
    </row>
    <row r="19" spans="1:5">
      <c r="A19" s="3" t="s">
        <v>38</v>
      </c>
    </row>
    <row r="20" spans="1:5">
      <c r="A20" s="4" t="s">
        <v>770</v>
      </c>
      <c r="B20" s="5" t="n">
        <v>17720</v>
      </c>
      <c r="C20" s="5" t="n">
        <v>21108</v>
      </c>
    </row>
    <row r="21" spans="1:5">
      <c r="A21" s="4" t="s">
        <v>612</v>
      </c>
    </row>
    <row r="22" spans="1:5">
      <c r="A22" s="3" t="s">
        <v>755</v>
      </c>
    </row>
    <row r="23" spans="1:5">
      <c r="A23" s="4" t="s">
        <v>764</v>
      </c>
      <c r="B23" s="5" t="n">
        <v>7012</v>
      </c>
      <c r="C23" s="5" t="n">
        <v>6844</v>
      </c>
      <c r="D23" s="5" t="n">
        <v>7054</v>
      </c>
    </row>
    <row r="24" spans="1:5">
      <c r="A24" s="4" t="s">
        <v>771</v>
      </c>
      <c r="B24" s="5" t="n">
        <v>1476</v>
      </c>
      <c r="C24" s="5" t="n">
        <v>881</v>
      </c>
      <c r="D24" s="5" t="n">
        <v>-194</v>
      </c>
    </row>
    <row r="25" spans="1:5">
      <c r="A25" s="4" t="s">
        <v>772</v>
      </c>
      <c r="B25" s="5" t="n">
        <v>-675</v>
      </c>
      <c r="C25" s="5" t="n">
        <v>-1127</v>
      </c>
      <c r="D25" s="5" t="n">
        <v>-668</v>
      </c>
    </row>
    <row r="26" spans="1:5">
      <c r="A26" s="4" t="s">
        <v>773</v>
      </c>
      <c r="B26" s="5" t="n">
        <v>549</v>
      </c>
      <c r="C26" s="5" t="n">
        <v>414</v>
      </c>
      <c r="D26" s="5" t="n">
        <v>652</v>
      </c>
    </row>
    <row r="27" spans="1:5">
      <c r="A27" s="4" t="s">
        <v>765</v>
      </c>
      <c r="B27" s="5" t="n">
        <v>8362</v>
      </c>
      <c r="C27" s="5" t="n">
        <v>7012</v>
      </c>
      <c r="D27" s="5" t="n">
        <v>6844</v>
      </c>
    </row>
    <row r="28" spans="1:5">
      <c r="A28" s="3" t="s">
        <v>38</v>
      </c>
    </row>
    <row r="29" spans="1:5">
      <c r="A29" s="4" t="s">
        <v>770</v>
      </c>
      <c r="B29" s="5" t="n">
        <v>659475</v>
      </c>
      <c r="C29" s="5" t="n">
        <v>596290</v>
      </c>
    </row>
    <row r="30" spans="1:5">
      <c r="A30" s="4" t="s">
        <v>608</v>
      </c>
    </row>
    <row r="31" spans="1:5">
      <c r="A31" s="3" t="s">
        <v>755</v>
      </c>
    </row>
    <row r="32" spans="1:5">
      <c r="A32" s="4" t="s">
        <v>764</v>
      </c>
      <c r="B32" s="5" t="n">
        <v>7021</v>
      </c>
      <c r="C32" s="5" t="n">
        <v>6844</v>
      </c>
      <c r="D32" s="5" t="n">
        <v>7054</v>
      </c>
    </row>
    <row r="33" spans="1:5">
      <c r="A33" s="4" t="s">
        <v>771</v>
      </c>
      <c r="B33" s="5" t="n">
        <v>1516</v>
      </c>
      <c r="C33" s="5" t="n">
        <v>890</v>
      </c>
      <c r="D33" s="5" t="n">
        <v>-194</v>
      </c>
    </row>
    <row r="34" spans="1:5">
      <c r="A34" s="4" t="s">
        <v>772</v>
      </c>
      <c r="B34" s="5" t="n">
        <v>-675</v>
      </c>
      <c r="C34" s="5" t="n">
        <v>-1127</v>
      </c>
      <c r="D34" s="5" t="n">
        <v>-668</v>
      </c>
    </row>
    <row r="35" spans="1:5">
      <c r="A35" s="4" t="s">
        <v>773</v>
      </c>
      <c r="B35" s="5" t="n">
        <v>549</v>
      </c>
      <c r="C35" s="5" t="n">
        <v>414</v>
      </c>
      <c r="D35" s="5" t="n">
        <v>652</v>
      </c>
    </row>
    <row r="36" spans="1:5">
      <c r="A36" s="4" t="s">
        <v>765</v>
      </c>
      <c r="B36" s="5" t="n">
        <v>8411</v>
      </c>
      <c r="C36" s="5" t="n">
        <v>7021</v>
      </c>
      <c r="D36" s="5" t="n">
        <v>6844</v>
      </c>
    </row>
    <row r="37" spans="1:5">
      <c r="A37" s="3" t="s">
        <v>38</v>
      </c>
    </row>
    <row r="38" spans="1:5">
      <c r="A38" s="4" t="s">
        <v>770</v>
      </c>
      <c r="C38" s="5" t="n">
        <v>617398</v>
      </c>
    </row>
    <row r="39" spans="1:5">
      <c r="A39" s="4" t="s">
        <v>614</v>
      </c>
    </row>
    <row r="40" spans="1:5">
      <c r="A40" s="3" t="s">
        <v>755</v>
      </c>
    </row>
    <row r="41" spans="1:5">
      <c r="A41" s="4" t="s">
        <v>766</v>
      </c>
      <c r="B41" s="5" t="n">
        <v>0</v>
      </c>
      <c r="C41" s="5" t="n">
        <v>2</v>
      </c>
      <c r="D41" s="5" t="n">
        <v>64</v>
      </c>
    </row>
    <row r="42" spans="1:5">
      <c r="A42" s="4" t="s">
        <v>767</v>
      </c>
      <c r="B42" s="5" t="n">
        <v>1248</v>
      </c>
      <c r="C42" s="5" t="n">
        <v>920</v>
      </c>
      <c r="D42" s="5" t="n">
        <v>739</v>
      </c>
    </row>
    <row r="43" spans="1:5">
      <c r="A43" s="3" t="s">
        <v>38</v>
      </c>
    </row>
    <row r="44" spans="1:5">
      <c r="A44" s="4" t="s">
        <v>768</v>
      </c>
      <c r="B44" s="5" t="n">
        <v>90632</v>
      </c>
      <c r="C44" s="5" t="n">
        <v>73373</v>
      </c>
      <c r="D44" s="5" t="n">
        <v>57474</v>
      </c>
    </row>
    <row r="45" spans="1:5">
      <c r="A45" s="4" t="s">
        <v>769</v>
      </c>
      <c r="B45" s="5" t="n">
        <v>46</v>
      </c>
      <c r="C45" s="5" t="n">
        <v>118</v>
      </c>
      <c r="D45" s="5" t="n">
        <v>743</v>
      </c>
    </row>
    <row r="46" spans="1:5">
      <c r="A46" s="4" t="s">
        <v>770</v>
      </c>
      <c r="B46" s="5" t="n">
        <v>90678</v>
      </c>
      <c r="C46" s="5" t="n">
        <v>73491</v>
      </c>
      <c r="D46" s="5" t="n">
        <v>58217</v>
      </c>
    </row>
    <row r="47" spans="1:5">
      <c r="A47" s="4" t="s">
        <v>617</v>
      </c>
    </row>
    <row r="48" spans="1:5">
      <c r="A48" s="3" t="s">
        <v>755</v>
      </c>
    </row>
    <row r="49" spans="1:5">
      <c r="A49" s="4" t="s">
        <v>764</v>
      </c>
      <c r="B49" s="5" t="n">
        <v>0</v>
      </c>
      <c r="C49" s="5" t="n">
        <v>0</v>
      </c>
      <c r="D49" s="5" t="n">
        <v>0</v>
      </c>
    </row>
    <row r="50" spans="1:5">
      <c r="A50" s="4" t="s">
        <v>771</v>
      </c>
      <c r="B50" s="5" t="n">
        <v>37</v>
      </c>
      <c r="C50" s="5" t="n">
        <v>0</v>
      </c>
      <c r="D50" s="5" t="n">
        <v>0</v>
      </c>
    </row>
    <row r="51" spans="1:5">
      <c r="A51" s="4" t="s">
        <v>772</v>
      </c>
      <c r="B51" s="5" t="n">
        <v>0</v>
      </c>
      <c r="C51" s="5" t="n">
        <v>0</v>
      </c>
      <c r="D51" s="5" t="n">
        <v>0</v>
      </c>
    </row>
    <row r="52" spans="1:5">
      <c r="A52" s="4" t="s">
        <v>773</v>
      </c>
      <c r="B52" s="5" t="n">
        <v>0</v>
      </c>
      <c r="C52" s="5" t="n">
        <v>0</v>
      </c>
      <c r="D52" s="5" t="n">
        <v>0</v>
      </c>
    </row>
    <row r="53" spans="1:5">
      <c r="A53" s="4" t="s">
        <v>765</v>
      </c>
      <c r="B53" s="5" t="n">
        <v>37</v>
      </c>
      <c r="C53" s="5" t="n">
        <v>0</v>
      </c>
      <c r="D53" s="5" t="n">
        <v>0</v>
      </c>
    </row>
    <row r="54" spans="1:5">
      <c r="A54" s="3" t="s">
        <v>38</v>
      </c>
    </row>
    <row r="55" spans="1:5">
      <c r="A55" s="4" t="s">
        <v>770</v>
      </c>
      <c r="B55" s="5" t="n">
        <v>219</v>
      </c>
      <c r="C55" s="5" t="n">
        <v>580</v>
      </c>
    </row>
    <row r="56" spans="1:5">
      <c r="A56" s="4" t="s">
        <v>619</v>
      </c>
    </row>
    <row r="57" spans="1:5">
      <c r="A57" s="3" t="s">
        <v>755</v>
      </c>
    </row>
    <row r="58" spans="1:5">
      <c r="A58" s="4" t="s">
        <v>764</v>
      </c>
      <c r="B58" s="5" t="n">
        <v>922</v>
      </c>
      <c r="C58" s="5" t="n">
        <v>803</v>
      </c>
      <c r="D58" s="5" t="n">
        <v>245</v>
      </c>
    </row>
    <row r="59" spans="1:5">
      <c r="A59" s="4" t="s">
        <v>771</v>
      </c>
      <c r="B59" s="5" t="n">
        <v>449</v>
      </c>
      <c r="C59" s="5" t="n">
        <v>212</v>
      </c>
      <c r="D59" s="5" t="n">
        <v>589</v>
      </c>
    </row>
    <row r="60" spans="1:5">
      <c r="A60" s="4" t="s">
        <v>772</v>
      </c>
      <c r="B60" s="5" t="n">
        <v>-182</v>
      </c>
      <c r="C60" s="5" t="n">
        <v>-141</v>
      </c>
      <c r="D60" s="5" t="n">
        <v>-63</v>
      </c>
    </row>
    <row r="61" spans="1:5">
      <c r="A61" s="4" t="s">
        <v>773</v>
      </c>
      <c r="B61" s="5" t="n">
        <v>22</v>
      </c>
      <c r="C61" s="5" t="n">
        <v>48</v>
      </c>
      <c r="D61" s="5" t="n">
        <v>32</v>
      </c>
    </row>
    <row r="62" spans="1:5">
      <c r="A62" s="4" t="s">
        <v>765</v>
      </c>
      <c r="B62" s="5" t="n">
        <v>1211</v>
      </c>
      <c r="C62" s="5" t="n">
        <v>922</v>
      </c>
      <c r="D62" s="5" t="n">
        <v>803</v>
      </c>
    </row>
    <row r="63" spans="1:5">
      <c r="A63" s="3" t="s">
        <v>38</v>
      </c>
    </row>
    <row r="64" spans="1:5">
      <c r="A64" s="4" t="s">
        <v>770</v>
      </c>
      <c r="B64" s="5" t="n">
        <v>90459</v>
      </c>
      <c r="C64" s="5" t="n">
        <v>72911</v>
      </c>
    </row>
    <row r="65" spans="1:5">
      <c r="A65" s="4" t="s">
        <v>615</v>
      </c>
    </row>
    <row r="66" spans="1:5">
      <c r="A66" s="3" t="s">
        <v>755</v>
      </c>
    </row>
    <row r="67" spans="1:5">
      <c r="A67" s="4" t="s">
        <v>764</v>
      </c>
      <c r="B67" s="5" t="n">
        <v>922</v>
      </c>
      <c r="C67" s="5" t="n">
        <v>803</v>
      </c>
      <c r="D67" s="5" t="n">
        <v>245</v>
      </c>
    </row>
    <row r="68" spans="1:5">
      <c r="A68" s="4" t="s">
        <v>771</v>
      </c>
      <c r="B68" s="5" t="n">
        <v>486</v>
      </c>
      <c r="C68" s="5" t="n">
        <v>212</v>
      </c>
      <c r="D68" s="5" t="n">
        <v>589</v>
      </c>
    </row>
    <row r="69" spans="1:5">
      <c r="A69" s="4" t="s">
        <v>772</v>
      </c>
      <c r="B69" s="5" t="n">
        <v>-182</v>
      </c>
      <c r="C69" s="5" t="n">
        <v>-141</v>
      </c>
      <c r="D69" s="5" t="n">
        <v>-63</v>
      </c>
    </row>
    <row r="70" spans="1:5">
      <c r="A70" s="4" t="s">
        <v>773</v>
      </c>
      <c r="B70" s="5" t="n">
        <v>22</v>
      </c>
      <c r="C70" s="5" t="n">
        <v>48</v>
      </c>
      <c r="D70" s="5" t="n">
        <v>32</v>
      </c>
    </row>
    <row r="71" spans="1:5">
      <c r="A71" s="4" t="s">
        <v>765</v>
      </c>
      <c r="B71" s="5" t="n">
        <v>1248</v>
      </c>
      <c r="C71" s="5" t="n">
        <v>922</v>
      </c>
      <c r="D71" s="5" t="n">
        <v>803</v>
      </c>
    </row>
    <row r="72" spans="1:5">
      <c r="A72" s="3" t="s">
        <v>38</v>
      </c>
    </row>
    <row r="73" spans="1:5">
      <c r="A73" s="4" t="s">
        <v>770</v>
      </c>
      <c r="B73" s="5" t="n">
        <v>90678</v>
      </c>
      <c r="C73" s="5" t="n">
        <v>73491</v>
      </c>
    </row>
    <row r="74" spans="1:5">
      <c r="A74" s="4" t="s">
        <v>621</v>
      </c>
    </row>
    <row r="75" spans="1:5">
      <c r="A75" s="3" t="s">
        <v>755</v>
      </c>
    </row>
    <row r="76" spans="1:5">
      <c r="A76" s="4" t="s">
        <v>766</v>
      </c>
      <c r="B76" s="5" t="n">
        <v>0</v>
      </c>
      <c r="C76" s="5" t="n">
        <v>0</v>
      </c>
      <c r="D76" s="5" t="n">
        <v>80</v>
      </c>
    </row>
    <row r="77" spans="1:5">
      <c r="A77" s="4" t="s">
        <v>767</v>
      </c>
      <c r="B77" s="5" t="n">
        <v>1301</v>
      </c>
      <c r="C77" s="5" t="n">
        <v>1386</v>
      </c>
      <c r="D77" s="5" t="n">
        <v>1023</v>
      </c>
    </row>
    <row r="78" spans="1:5">
      <c r="A78" s="3" t="s">
        <v>38</v>
      </c>
    </row>
    <row r="79" spans="1:5">
      <c r="A79" s="4" t="s">
        <v>768</v>
      </c>
      <c r="B79" s="5" t="n">
        <v>100680</v>
      </c>
      <c r="C79" s="5" t="n">
        <v>107073</v>
      </c>
      <c r="D79" s="5" t="n">
        <v>82126</v>
      </c>
    </row>
    <row r="80" spans="1:5">
      <c r="A80" s="4" t="s">
        <v>769</v>
      </c>
      <c r="B80" s="5" t="n">
        <v>231</v>
      </c>
      <c r="C80" s="5" t="n">
        <v>615</v>
      </c>
      <c r="D80" s="5" t="n">
        <v>1467</v>
      </c>
    </row>
    <row r="81" spans="1:5">
      <c r="A81" s="4" t="s">
        <v>770</v>
      </c>
      <c r="B81" s="5" t="n">
        <v>100911</v>
      </c>
      <c r="C81" s="5" t="n">
        <v>107688</v>
      </c>
      <c r="D81" s="5" t="n">
        <v>83593</v>
      </c>
    </row>
    <row r="82" spans="1:5">
      <c r="A82" s="4" t="s">
        <v>624</v>
      </c>
    </row>
    <row r="83" spans="1:5">
      <c r="A83" s="3" t="s">
        <v>755</v>
      </c>
    </row>
    <row r="84" spans="1:5">
      <c r="A84" s="4" t="s">
        <v>764</v>
      </c>
      <c r="B84" s="5" t="n">
        <v>0</v>
      </c>
      <c r="C84" s="5" t="n">
        <v>0</v>
      </c>
      <c r="D84" s="5" t="n">
        <v>0</v>
      </c>
    </row>
    <row r="85" spans="1:5">
      <c r="A85" s="4" t="s">
        <v>771</v>
      </c>
      <c r="B85" s="5" t="n">
        <v>0</v>
      </c>
      <c r="C85" s="5" t="n">
        <v>0</v>
      </c>
      <c r="D85" s="5" t="n">
        <v>0</v>
      </c>
    </row>
    <row r="86" spans="1:5">
      <c r="A86" s="4" t="s">
        <v>772</v>
      </c>
      <c r="B86" s="5" t="n">
        <v>0</v>
      </c>
      <c r="C86" s="5" t="n">
        <v>0</v>
      </c>
      <c r="D86" s="5" t="n">
        <v>0</v>
      </c>
    </row>
    <row r="87" spans="1:5">
      <c r="A87" s="4" t="s">
        <v>773</v>
      </c>
      <c r="B87" s="5" t="n">
        <v>0</v>
      </c>
      <c r="C87" s="5" t="n">
        <v>0</v>
      </c>
      <c r="D87" s="5" t="n">
        <v>0</v>
      </c>
    </row>
    <row r="88" spans="1:5">
      <c r="A88" s="4" t="s">
        <v>765</v>
      </c>
      <c r="B88" s="5" t="n">
        <v>0</v>
      </c>
      <c r="C88" s="5" t="n">
        <v>0</v>
      </c>
      <c r="D88" s="5" t="n">
        <v>0</v>
      </c>
    </row>
    <row r="89" spans="1:5">
      <c r="A89" s="3" t="s">
        <v>38</v>
      </c>
    </row>
    <row r="90" spans="1:5">
      <c r="A90" s="4" t="s">
        <v>770</v>
      </c>
      <c r="B90" s="5" t="n">
        <v>932</v>
      </c>
      <c r="C90" s="5" t="n">
        <v>1070</v>
      </c>
    </row>
    <row r="91" spans="1:5">
      <c r="A91" s="4" t="s">
        <v>626</v>
      </c>
    </row>
    <row r="92" spans="1:5">
      <c r="A92" s="3" t="s">
        <v>755</v>
      </c>
    </row>
    <row r="93" spans="1:5">
      <c r="A93" s="4" t="s">
        <v>764</v>
      </c>
      <c r="B93" s="5" t="n">
        <v>1386</v>
      </c>
      <c r="C93" s="5" t="n">
        <v>1103</v>
      </c>
      <c r="D93" s="5" t="n">
        <v>565</v>
      </c>
    </row>
    <row r="94" spans="1:5">
      <c r="A94" s="4" t="s">
        <v>771</v>
      </c>
      <c r="B94" s="5" t="n">
        <v>-105</v>
      </c>
      <c r="C94" s="5" t="n">
        <v>333</v>
      </c>
      <c r="D94" s="5" t="n">
        <v>479</v>
      </c>
    </row>
    <row r="95" spans="1:5">
      <c r="A95" s="4" t="s">
        <v>772</v>
      </c>
      <c r="B95" s="5" t="n">
        <v>-2</v>
      </c>
      <c r="C95" s="5" t="n">
        <v>-79</v>
      </c>
      <c r="D95" s="5" t="n">
        <v>-4</v>
      </c>
    </row>
    <row r="96" spans="1:5">
      <c r="A96" s="4" t="s">
        <v>773</v>
      </c>
      <c r="B96" s="5" t="n">
        <v>22</v>
      </c>
      <c r="C96" s="5" t="n">
        <v>29</v>
      </c>
      <c r="D96" s="5" t="n">
        <v>63</v>
      </c>
    </row>
    <row r="97" spans="1:5">
      <c r="A97" s="4" t="s">
        <v>765</v>
      </c>
      <c r="B97" s="5" t="n">
        <v>1301</v>
      </c>
      <c r="C97" s="5" t="n">
        <v>1386</v>
      </c>
      <c r="D97" s="5" t="n">
        <v>1103</v>
      </c>
    </row>
    <row r="98" spans="1:5">
      <c r="A98" s="3" t="s">
        <v>38</v>
      </c>
    </row>
    <row r="99" spans="1:5">
      <c r="A99" s="4" t="s">
        <v>770</v>
      </c>
      <c r="B99" s="5" t="n">
        <v>99979</v>
      </c>
      <c r="C99" s="5" t="n">
        <v>106618</v>
      </c>
    </row>
    <row r="100" spans="1:5">
      <c r="A100" s="4" t="s">
        <v>622</v>
      </c>
    </row>
    <row r="101" spans="1:5">
      <c r="A101" s="3" t="s">
        <v>755</v>
      </c>
    </row>
    <row r="102" spans="1:5">
      <c r="A102" s="4" t="s">
        <v>764</v>
      </c>
      <c r="B102" s="5" t="n">
        <v>1386</v>
      </c>
      <c r="C102" s="5" t="n">
        <v>1103</v>
      </c>
      <c r="D102" s="5" t="n">
        <v>565</v>
      </c>
    </row>
    <row r="103" spans="1:5">
      <c r="A103" s="4" t="s">
        <v>771</v>
      </c>
      <c r="B103" s="5" t="n">
        <v>-105</v>
      </c>
      <c r="C103" s="5" t="n">
        <v>333</v>
      </c>
      <c r="D103" s="5" t="n">
        <v>479</v>
      </c>
    </row>
    <row r="104" spans="1:5">
      <c r="A104" s="4" t="s">
        <v>772</v>
      </c>
      <c r="B104" s="5" t="n">
        <v>-2</v>
      </c>
      <c r="C104" s="5" t="n">
        <v>-79</v>
      </c>
      <c r="D104" s="5" t="n">
        <v>-4</v>
      </c>
    </row>
    <row r="105" spans="1:5">
      <c r="A105" s="4" t="s">
        <v>773</v>
      </c>
      <c r="B105" s="5" t="n">
        <v>22</v>
      </c>
      <c r="C105" s="5" t="n">
        <v>29</v>
      </c>
      <c r="D105" s="5" t="n">
        <v>63</v>
      </c>
    </row>
    <row r="106" spans="1:5">
      <c r="A106" s="4" t="s">
        <v>765</v>
      </c>
      <c r="B106" s="5" t="n">
        <v>1301</v>
      </c>
      <c r="C106" s="5" t="n">
        <v>1386</v>
      </c>
      <c r="D106" s="5" t="n">
        <v>1103</v>
      </c>
    </row>
    <row r="107" spans="1:5">
      <c r="A107" s="3" t="s">
        <v>38</v>
      </c>
    </row>
    <row r="108" spans="1:5">
      <c r="A108" s="4" t="s">
        <v>770</v>
      </c>
      <c r="B108" s="5" t="n">
        <v>100911</v>
      </c>
      <c r="C108" s="5" t="n">
        <v>107688</v>
      </c>
    </row>
    <row r="109" spans="1:5">
      <c r="A109" s="4" t="s">
        <v>568</v>
      </c>
    </row>
    <row r="110" spans="1:5">
      <c r="A110" s="3" t="s">
        <v>755</v>
      </c>
    </row>
    <row r="111" spans="1:5">
      <c r="A111" s="4" t="s">
        <v>766</v>
      </c>
      <c r="B111" s="5" t="n">
        <v>80</v>
      </c>
      <c r="C111" s="5" t="n">
        <v>73</v>
      </c>
      <c r="D111" s="5" t="n">
        <v>419</v>
      </c>
    </row>
    <row r="112" spans="1:5">
      <c r="A112" s="4" t="s">
        <v>767</v>
      </c>
      <c r="B112" s="5" t="n">
        <v>3368</v>
      </c>
      <c r="C112" s="5" t="n">
        <v>2932</v>
      </c>
      <c r="D112" s="5" t="n">
        <v>2495</v>
      </c>
    </row>
    <row r="113" spans="1:5">
      <c r="A113" s="3" t="s">
        <v>38</v>
      </c>
    </row>
    <row r="114" spans="1:5">
      <c r="A114" s="4" t="s">
        <v>768</v>
      </c>
      <c r="B114" s="5" t="n">
        <v>274863</v>
      </c>
      <c r="C114" s="5" t="n">
        <v>253005</v>
      </c>
      <c r="D114" s="5" t="n">
        <v>226100</v>
      </c>
    </row>
    <row r="115" spans="1:5">
      <c r="A115" s="4" t="s">
        <v>769</v>
      </c>
      <c r="B115" s="5" t="n">
        <v>6860</v>
      </c>
      <c r="C115" s="5" t="n">
        <v>6254</v>
      </c>
      <c r="D115" s="5" t="n">
        <v>7530</v>
      </c>
    </row>
    <row r="116" spans="1:5">
      <c r="A116" s="4" t="s">
        <v>770</v>
      </c>
      <c r="B116" s="5" t="n">
        <v>281723</v>
      </c>
      <c r="C116" s="5" t="n">
        <v>259259</v>
      </c>
      <c r="D116" s="5" t="n">
        <v>233630</v>
      </c>
    </row>
    <row r="117" spans="1:5">
      <c r="A117" s="4" t="s">
        <v>637</v>
      </c>
    </row>
    <row r="118" spans="1:5">
      <c r="A118" s="3" t="s">
        <v>755</v>
      </c>
    </row>
    <row r="119" spans="1:5">
      <c r="A119" s="4" t="s">
        <v>764</v>
      </c>
      <c r="B119" s="5" t="n">
        <v>0</v>
      </c>
      <c r="C119" s="5" t="n">
        <v>0</v>
      </c>
      <c r="D119" s="5" t="n">
        <v>0</v>
      </c>
    </row>
    <row r="120" spans="1:5">
      <c r="A120" s="4" t="s">
        <v>771</v>
      </c>
      <c r="B120" s="5" t="n">
        <v>0</v>
      </c>
      <c r="C120" s="5" t="n">
        <v>0</v>
      </c>
      <c r="D120" s="5" t="n">
        <v>0</v>
      </c>
    </row>
    <row r="121" spans="1:5">
      <c r="A121" s="4" t="s">
        <v>772</v>
      </c>
      <c r="B121" s="5" t="n">
        <v>0</v>
      </c>
      <c r="C121" s="5" t="n">
        <v>0</v>
      </c>
      <c r="D121" s="5" t="n">
        <v>0</v>
      </c>
    </row>
    <row r="122" spans="1:5">
      <c r="A122" s="4" t="s">
        <v>773</v>
      </c>
      <c r="B122" s="5" t="n">
        <v>0</v>
      </c>
      <c r="C122" s="5" t="n">
        <v>0</v>
      </c>
      <c r="D122" s="5" t="n">
        <v>0</v>
      </c>
    </row>
    <row r="123" spans="1:5">
      <c r="A123" s="4" t="s">
        <v>765</v>
      </c>
      <c r="B123" s="5" t="n">
        <v>0</v>
      </c>
      <c r="C123" s="5" t="n">
        <v>0</v>
      </c>
      <c r="D123" s="5" t="n">
        <v>0</v>
      </c>
    </row>
    <row r="124" spans="1:5">
      <c r="A124" s="3" t="s">
        <v>38</v>
      </c>
    </row>
    <row r="125" spans="1:5">
      <c r="A125" s="4" t="s">
        <v>770</v>
      </c>
      <c r="B125" s="5" t="n">
        <v>8174</v>
      </c>
      <c r="C125" s="5" t="n">
        <v>10379</v>
      </c>
    </row>
    <row r="126" spans="1:5">
      <c r="A126" s="4" t="s">
        <v>639</v>
      </c>
    </row>
    <row r="127" spans="1:5">
      <c r="A127" s="3" t="s">
        <v>755</v>
      </c>
    </row>
    <row r="128" spans="1:5">
      <c r="A128" s="4" t="s">
        <v>764</v>
      </c>
      <c r="B128" s="5" t="n">
        <v>3005</v>
      </c>
      <c r="C128" s="5" t="n">
        <v>2914</v>
      </c>
      <c r="D128" s="5" t="n">
        <v>4599</v>
      </c>
    </row>
    <row r="129" spans="1:5">
      <c r="A129" s="4" t="s">
        <v>771</v>
      </c>
      <c r="B129" s="5" t="n">
        <v>481</v>
      </c>
      <c r="C129" s="5" t="n">
        <v>670</v>
      </c>
      <c r="D129" s="5" t="n">
        <v>-1899</v>
      </c>
    </row>
    <row r="130" spans="1:5">
      <c r="A130" s="4" t="s">
        <v>772</v>
      </c>
      <c r="B130" s="5" t="n">
        <v>-189</v>
      </c>
      <c r="C130" s="5" t="n">
        <v>-663</v>
      </c>
      <c r="D130" s="5" t="n">
        <v>-150</v>
      </c>
    </row>
    <row r="131" spans="1:5">
      <c r="A131" s="4" t="s">
        <v>773</v>
      </c>
      <c r="B131" s="5" t="n">
        <v>151</v>
      </c>
      <c r="C131" s="5" t="n">
        <v>84</v>
      </c>
      <c r="D131" s="5" t="n">
        <v>364</v>
      </c>
    </row>
    <row r="132" spans="1:5">
      <c r="A132" s="4" t="s">
        <v>765</v>
      </c>
      <c r="B132" s="5" t="n">
        <v>3448</v>
      </c>
      <c r="C132" s="5" t="n">
        <v>3005</v>
      </c>
      <c r="D132" s="5" t="n">
        <v>2914</v>
      </c>
    </row>
    <row r="133" spans="1:5">
      <c r="A133" s="3" t="s">
        <v>38</v>
      </c>
    </row>
    <row r="134" spans="1:5">
      <c r="A134" s="4" t="s">
        <v>770</v>
      </c>
      <c r="B134" s="5" t="n">
        <v>273549</v>
      </c>
      <c r="C134" s="5" t="n">
        <v>248880</v>
      </c>
    </row>
    <row r="135" spans="1:5">
      <c r="A135" s="4" t="s">
        <v>635</v>
      </c>
    </row>
    <row r="136" spans="1:5">
      <c r="A136" s="3" t="s">
        <v>755</v>
      </c>
    </row>
    <row r="137" spans="1:5">
      <c r="A137" s="4" t="s">
        <v>764</v>
      </c>
      <c r="B137" s="5" t="n">
        <v>3005</v>
      </c>
      <c r="C137" s="5" t="n">
        <v>2914</v>
      </c>
      <c r="D137" s="5" t="n">
        <v>4599</v>
      </c>
    </row>
    <row r="138" spans="1:5">
      <c r="A138" s="4" t="s">
        <v>771</v>
      </c>
      <c r="B138" s="5" t="n">
        <v>481</v>
      </c>
      <c r="C138" s="5" t="n">
        <v>670</v>
      </c>
      <c r="D138" s="5" t="n">
        <v>-1899</v>
      </c>
    </row>
    <row r="139" spans="1:5">
      <c r="A139" s="4" t="s">
        <v>772</v>
      </c>
      <c r="B139" s="5" t="n">
        <v>-189</v>
      </c>
      <c r="C139" s="5" t="n">
        <v>-663</v>
      </c>
      <c r="D139" s="5" t="n">
        <v>-150</v>
      </c>
    </row>
    <row r="140" spans="1:5">
      <c r="A140" s="4" t="s">
        <v>773</v>
      </c>
      <c r="B140" s="5" t="n">
        <v>151</v>
      </c>
      <c r="C140" s="5" t="n">
        <v>84</v>
      </c>
      <c r="D140" s="5" t="n">
        <v>364</v>
      </c>
    </row>
    <row r="141" spans="1:5">
      <c r="A141" s="4" t="s">
        <v>765</v>
      </c>
      <c r="B141" s="5" t="n">
        <v>3448</v>
      </c>
      <c r="C141" s="5" t="n">
        <v>3005</v>
      </c>
      <c r="D141" s="5" t="n">
        <v>2914</v>
      </c>
    </row>
    <row r="142" spans="1:5">
      <c r="A142" s="3" t="s">
        <v>38</v>
      </c>
    </row>
    <row r="143" spans="1:5">
      <c r="A143" s="4" t="s">
        <v>770</v>
      </c>
      <c r="B143" s="5" t="n">
        <v>281723</v>
      </c>
      <c r="C143" s="5" t="n">
        <v>259259</v>
      </c>
    </row>
    <row r="144" spans="1:5">
      <c r="A144" s="4" t="s">
        <v>648</v>
      </c>
    </row>
    <row r="145" spans="1:5">
      <c r="A145" s="3" t="s">
        <v>755</v>
      </c>
    </row>
    <row r="146" spans="1:5">
      <c r="A146" s="4" t="s">
        <v>766</v>
      </c>
      <c r="B146" s="5" t="n">
        <v>17</v>
      </c>
      <c r="C146" s="5" t="n">
        <v>15</v>
      </c>
      <c r="D146" s="5" t="n">
        <v>74</v>
      </c>
    </row>
    <row r="147" spans="1:5">
      <c r="A147" s="4" t="s">
        <v>767</v>
      </c>
      <c r="B147" s="5" t="n">
        <v>829</v>
      </c>
      <c r="C147" s="5" t="n">
        <v>590</v>
      </c>
      <c r="D147" s="5" t="n">
        <v>556</v>
      </c>
    </row>
    <row r="148" spans="1:5">
      <c r="A148" s="3" t="s">
        <v>38</v>
      </c>
    </row>
    <row r="149" spans="1:5">
      <c r="A149" s="4" t="s">
        <v>768</v>
      </c>
      <c r="B149" s="5" t="n">
        <v>96682</v>
      </c>
      <c r="C149" s="5" t="n">
        <v>85604</v>
      </c>
      <c r="D149" s="5" t="n">
        <v>88152</v>
      </c>
    </row>
    <row r="150" spans="1:5">
      <c r="A150" s="4" t="s">
        <v>769</v>
      </c>
      <c r="B150" s="5" t="n">
        <v>1296</v>
      </c>
      <c r="C150" s="5" t="n">
        <v>2351</v>
      </c>
      <c r="D150" s="5" t="n">
        <v>2751</v>
      </c>
    </row>
    <row r="151" spans="1:5">
      <c r="A151" s="4" t="s">
        <v>770</v>
      </c>
      <c r="B151" s="5" t="n">
        <v>97978</v>
      </c>
      <c r="C151" s="5" t="n">
        <v>87955</v>
      </c>
      <c r="D151" s="5" t="n">
        <v>90903</v>
      </c>
    </row>
    <row r="152" spans="1:5">
      <c r="A152" s="4" t="s">
        <v>652</v>
      </c>
    </row>
    <row r="153" spans="1:5">
      <c r="A153" s="3" t="s">
        <v>755</v>
      </c>
    </row>
    <row r="154" spans="1:5">
      <c r="A154" s="4" t="s">
        <v>764</v>
      </c>
      <c r="B154" s="5" t="n">
        <v>0</v>
      </c>
      <c r="C154" s="5" t="n">
        <v>0</v>
      </c>
      <c r="D154" s="5" t="n">
        <v>0</v>
      </c>
    </row>
    <row r="155" spans="1:5">
      <c r="A155" s="4" t="s">
        <v>771</v>
      </c>
      <c r="B155" s="5" t="n">
        <v>0</v>
      </c>
      <c r="C155" s="5" t="n">
        <v>0</v>
      </c>
      <c r="D155" s="5" t="n">
        <v>0</v>
      </c>
    </row>
    <row r="156" spans="1:5">
      <c r="A156" s="4" t="s">
        <v>772</v>
      </c>
      <c r="B156" s="5" t="n">
        <v>0</v>
      </c>
      <c r="C156" s="5" t="n">
        <v>0</v>
      </c>
      <c r="D156" s="5" t="n">
        <v>0</v>
      </c>
    </row>
    <row r="157" spans="1:5">
      <c r="A157" s="4" t="s">
        <v>773</v>
      </c>
      <c r="B157" s="5" t="n">
        <v>0</v>
      </c>
      <c r="C157" s="5" t="n">
        <v>0</v>
      </c>
      <c r="D157" s="5" t="n">
        <v>0</v>
      </c>
    </row>
    <row r="158" spans="1:5">
      <c r="A158" s="4" t="s">
        <v>765</v>
      </c>
      <c r="B158" s="5" t="n">
        <v>0</v>
      </c>
      <c r="C158" s="5" t="n">
        <v>0</v>
      </c>
      <c r="D158" s="5" t="n">
        <v>0</v>
      </c>
    </row>
    <row r="159" spans="1:5">
      <c r="A159" s="3" t="s">
        <v>38</v>
      </c>
    </row>
    <row r="160" spans="1:5">
      <c r="A160" s="4" t="s">
        <v>770</v>
      </c>
      <c r="B160" s="5" t="n">
        <v>7429</v>
      </c>
      <c r="C160" s="5" t="n">
        <v>8083</v>
      </c>
    </row>
    <row r="161" spans="1:5">
      <c r="A161" s="4" t="s">
        <v>654</v>
      </c>
    </row>
    <row r="162" spans="1:5">
      <c r="A162" s="3" t="s">
        <v>755</v>
      </c>
    </row>
    <row r="163" spans="1:5">
      <c r="A163" s="4" t="s">
        <v>764</v>
      </c>
      <c r="B163" s="5" t="n">
        <v>605</v>
      </c>
      <c r="C163" s="5" t="n">
        <v>630</v>
      </c>
      <c r="D163" s="5" t="n">
        <v>826</v>
      </c>
    </row>
    <row r="164" spans="1:5">
      <c r="A164" s="4" t="s">
        <v>771</v>
      </c>
      <c r="B164" s="5" t="n">
        <v>-51</v>
      </c>
      <c r="C164" s="5" t="n">
        <v>-57</v>
      </c>
      <c r="D164" s="5" t="n">
        <v>-262</v>
      </c>
    </row>
    <row r="165" spans="1:5">
      <c r="A165" s="4" t="s">
        <v>772</v>
      </c>
      <c r="B165" s="5" t="n">
        <v>-7</v>
      </c>
      <c r="C165" s="5" t="n">
        <v>-70</v>
      </c>
      <c r="D165" s="5" t="n">
        <v>-26</v>
      </c>
    </row>
    <row r="166" spans="1:5">
      <c r="A166" s="4" t="s">
        <v>773</v>
      </c>
      <c r="B166" s="5" t="n">
        <v>299</v>
      </c>
      <c r="C166" s="5" t="n">
        <v>102</v>
      </c>
      <c r="D166" s="5" t="n">
        <v>92</v>
      </c>
    </row>
    <row r="167" spans="1:5">
      <c r="A167" s="4" t="s">
        <v>765</v>
      </c>
      <c r="B167" s="5" t="n">
        <v>846</v>
      </c>
      <c r="C167" s="5" t="n">
        <v>605</v>
      </c>
      <c r="D167" s="5" t="n">
        <v>630</v>
      </c>
    </row>
    <row r="168" spans="1:5">
      <c r="A168" s="3" t="s">
        <v>38</v>
      </c>
    </row>
    <row r="169" spans="1:5">
      <c r="A169" s="4" t="s">
        <v>770</v>
      </c>
      <c r="C169" s="5" t="n">
        <v>79872</v>
      </c>
    </row>
    <row r="170" spans="1:5">
      <c r="A170" s="4" t="s">
        <v>650</v>
      </c>
    </row>
    <row r="171" spans="1:5">
      <c r="A171" s="3" t="s">
        <v>755</v>
      </c>
    </row>
    <row r="172" spans="1:5">
      <c r="A172" s="4" t="s">
        <v>764</v>
      </c>
      <c r="B172" s="5" t="n">
        <v>605</v>
      </c>
      <c r="C172" s="5" t="n">
        <v>630</v>
      </c>
      <c r="D172" s="5" t="n">
        <v>826</v>
      </c>
    </row>
    <row r="173" spans="1:5">
      <c r="A173" s="4" t="s">
        <v>771</v>
      </c>
      <c r="B173" s="5" t="n">
        <v>-51</v>
      </c>
      <c r="C173" s="5" t="n">
        <v>-57</v>
      </c>
      <c r="D173" s="5" t="n">
        <v>-262</v>
      </c>
    </row>
    <row r="174" spans="1:5">
      <c r="A174" s="4" t="s">
        <v>772</v>
      </c>
      <c r="B174" s="5" t="n">
        <v>-7</v>
      </c>
      <c r="C174" s="5" t="n">
        <v>-70</v>
      </c>
      <c r="D174" s="5" t="n">
        <v>-26</v>
      </c>
    </row>
    <row r="175" spans="1:5">
      <c r="A175" s="4" t="s">
        <v>773</v>
      </c>
      <c r="B175" s="5" t="n">
        <v>299</v>
      </c>
      <c r="C175" s="5" t="n">
        <v>102</v>
      </c>
      <c r="D175" s="5" t="n">
        <v>92</v>
      </c>
    </row>
    <row r="176" spans="1:5">
      <c r="A176" s="4" t="s">
        <v>765</v>
      </c>
      <c r="B176" s="5" t="n">
        <v>846</v>
      </c>
      <c r="C176" s="5" t="n">
        <v>605</v>
      </c>
      <c r="D176" s="5" t="n">
        <v>630</v>
      </c>
    </row>
    <row r="177" spans="1:5">
      <c r="A177" s="3" t="s">
        <v>38</v>
      </c>
    </row>
    <row r="178" spans="1:5">
      <c r="A178" s="4" t="s">
        <v>770</v>
      </c>
      <c r="B178" s="5" t="n">
        <v>97978</v>
      </c>
      <c r="C178" s="5" t="n">
        <v>87955</v>
      </c>
    </row>
    <row r="179" spans="1:5">
      <c r="A179" s="4" t="s">
        <v>577</v>
      </c>
    </row>
    <row r="180" spans="1:5">
      <c r="A180" s="3" t="s">
        <v>755</v>
      </c>
    </row>
    <row r="181" spans="1:5">
      <c r="A181" s="4" t="s">
        <v>766</v>
      </c>
      <c r="B181" s="5" t="n">
        <v>19</v>
      </c>
      <c r="C181" s="5" t="n">
        <v>0</v>
      </c>
      <c r="D181" s="5" t="n">
        <v>50</v>
      </c>
    </row>
    <row r="182" spans="1:5">
      <c r="A182" s="4" t="s">
        <v>767</v>
      </c>
      <c r="B182" s="5" t="n">
        <v>604</v>
      </c>
      <c r="C182" s="5" t="n">
        <v>573</v>
      </c>
      <c r="D182" s="5" t="n">
        <v>880</v>
      </c>
    </row>
    <row r="183" spans="1:5">
      <c r="A183" s="3" t="s">
        <v>38</v>
      </c>
    </row>
    <row r="184" spans="1:5">
      <c r="A184" s="4" t="s">
        <v>768</v>
      </c>
      <c r="B184" s="5" t="n">
        <v>40083</v>
      </c>
      <c r="C184" s="5" t="n">
        <v>41303</v>
      </c>
      <c r="D184" s="5" t="n">
        <v>37172</v>
      </c>
    </row>
    <row r="185" spans="1:5">
      <c r="A185" s="4" t="s">
        <v>769</v>
      </c>
      <c r="B185" s="5" t="n">
        <v>1075</v>
      </c>
      <c r="C185" s="5" t="n">
        <v>699</v>
      </c>
      <c r="D185" s="5" t="n">
        <v>921</v>
      </c>
    </row>
    <row r="186" spans="1:5">
      <c r="A186" s="4" t="s">
        <v>770</v>
      </c>
      <c r="B186" s="5" t="n">
        <v>41158</v>
      </c>
      <c r="C186" s="5" t="n">
        <v>42002</v>
      </c>
      <c r="D186" s="5" t="n">
        <v>38093</v>
      </c>
    </row>
    <row r="187" spans="1:5">
      <c r="A187" s="4" t="s">
        <v>658</v>
      </c>
    </row>
    <row r="188" spans="1:5">
      <c r="A188" s="3" t="s">
        <v>755</v>
      </c>
    </row>
    <row r="189" spans="1:5">
      <c r="A189" s="4" t="s">
        <v>764</v>
      </c>
      <c r="B189" s="5" t="n">
        <v>9</v>
      </c>
      <c r="C189" s="5" t="n">
        <v>0</v>
      </c>
      <c r="D189" s="5" t="n">
        <v>0</v>
      </c>
    </row>
    <row r="190" spans="1:5">
      <c r="A190" s="4" t="s">
        <v>771</v>
      </c>
      <c r="B190" s="5" t="n">
        <v>3</v>
      </c>
      <c r="C190" s="5" t="n">
        <v>9</v>
      </c>
      <c r="D190" s="5" t="n">
        <v>0</v>
      </c>
    </row>
    <row r="191" spans="1:5">
      <c r="A191" s="4" t="s">
        <v>772</v>
      </c>
      <c r="B191" s="5" t="n">
        <v>0</v>
      </c>
      <c r="C191" s="5" t="n">
        <v>0</v>
      </c>
      <c r="D191" s="5" t="n">
        <v>0</v>
      </c>
    </row>
    <row r="192" spans="1:5">
      <c r="A192" s="4" t="s">
        <v>773</v>
      </c>
      <c r="B192" s="5" t="n">
        <v>0</v>
      </c>
      <c r="C192" s="5" t="n">
        <v>0</v>
      </c>
      <c r="D192" s="5" t="n">
        <v>0</v>
      </c>
    </row>
    <row r="193" spans="1:5">
      <c r="A193" s="4" t="s">
        <v>765</v>
      </c>
      <c r="B193" s="5" t="n">
        <v>12</v>
      </c>
      <c r="C193" s="5" t="n">
        <v>9</v>
      </c>
      <c r="D193" s="5" t="n">
        <v>0</v>
      </c>
    </row>
    <row r="194" spans="1:5">
      <c r="A194" s="3" t="s">
        <v>38</v>
      </c>
    </row>
    <row r="195" spans="1:5">
      <c r="A195" s="4" t="s">
        <v>770</v>
      </c>
      <c r="B195" s="5" t="n">
        <v>197</v>
      </c>
      <c r="C195" s="5" t="n">
        <v>192</v>
      </c>
    </row>
    <row r="196" spans="1:5">
      <c r="A196" s="4" t="s">
        <v>660</v>
      </c>
    </row>
    <row r="197" spans="1:5">
      <c r="A197" s="3" t="s">
        <v>755</v>
      </c>
    </row>
    <row r="198" spans="1:5">
      <c r="A198" s="4" t="s">
        <v>764</v>
      </c>
      <c r="B198" s="5" t="n">
        <v>564</v>
      </c>
      <c r="C198" s="5" t="n">
        <v>930</v>
      </c>
      <c r="D198" s="5" t="n">
        <v>680</v>
      </c>
    </row>
    <row r="199" spans="1:5">
      <c r="A199" s="4" t="s">
        <v>771</v>
      </c>
      <c r="B199" s="5" t="n">
        <v>217</v>
      </c>
      <c r="C199" s="5" t="n">
        <v>-272</v>
      </c>
      <c r="D199" s="5" t="n">
        <v>499</v>
      </c>
    </row>
    <row r="200" spans="1:5">
      <c r="A200" s="4" t="s">
        <v>772</v>
      </c>
      <c r="B200" s="5" t="n">
        <v>-205</v>
      </c>
      <c r="C200" s="5" t="n">
        <v>-115</v>
      </c>
      <c r="D200" s="5" t="n">
        <v>-327</v>
      </c>
    </row>
    <row r="201" spans="1:5">
      <c r="A201" s="4" t="s">
        <v>773</v>
      </c>
      <c r="B201" s="5" t="n">
        <v>35</v>
      </c>
      <c r="C201" s="5" t="n">
        <v>21</v>
      </c>
      <c r="D201" s="5" t="n">
        <v>78</v>
      </c>
    </row>
    <row r="202" spans="1:5">
      <c r="A202" s="4" t="s">
        <v>765</v>
      </c>
      <c r="B202" s="5" t="n">
        <v>611</v>
      </c>
      <c r="C202" s="5" t="n">
        <v>564</v>
      </c>
      <c r="D202" s="5" t="n">
        <v>930</v>
      </c>
    </row>
    <row r="203" spans="1:5">
      <c r="A203" s="3" t="s">
        <v>38</v>
      </c>
    </row>
    <row r="204" spans="1:5">
      <c r="A204" s="4" t="s">
        <v>770</v>
      </c>
      <c r="B204" s="5" t="n">
        <v>40961</v>
      </c>
      <c r="C204" s="5" t="n">
        <v>41810</v>
      </c>
    </row>
    <row r="205" spans="1:5">
      <c r="A205" s="4" t="s">
        <v>656</v>
      </c>
    </row>
    <row r="206" spans="1:5">
      <c r="A206" s="3" t="s">
        <v>755</v>
      </c>
    </row>
    <row r="207" spans="1:5">
      <c r="A207" s="4" t="s">
        <v>764</v>
      </c>
      <c r="B207" s="5" t="n">
        <v>573</v>
      </c>
      <c r="C207" s="5" t="n">
        <v>930</v>
      </c>
      <c r="D207" s="5" t="n">
        <v>680</v>
      </c>
    </row>
    <row r="208" spans="1:5">
      <c r="A208" s="4" t="s">
        <v>771</v>
      </c>
      <c r="B208" s="5" t="n">
        <v>220</v>
      </c>
      <c r="C208" s="5" t="n">
        <v>-263</v>
      </c>
      <c r="D208" s="5" t="n">
        <v>499</v>
      </c>
    </row>
    <row r="209" spans="1:5">
      <c r="A209" s="4" t="s">
        <v>772</v>
      </c>
      <c r="B209" s="5" t="n">
        <v>-205</v>
      </c>
      <c r="C209" s="5" t="n">
        <v>-115</v>
      </c>
      <c r="D209" s="5" t="n">
        <v>-327</v>
      </c>
    </row>
    <row r="210" spans="1:5">
      <c r="A210" s="4" t="s">
        <v>773</v>
      </c>
      <c r="B210" s="5" t="n">
        <v>35</v>
      </c>
      <c r="C210" s="5" t="n">
        <v>21</v>
      </c>
      <c r="D210" s="5" t="n">
        <v>78</v>
      </c>
    </row>
    <row r="211" spans="1:5">
      <c r="A211" s="4" t="s">
        <v>765</v>
      </c>
      <c r="B211" s="5" t="n">
        <v>623</v>
      </c>
      <c r="C211" s="5" t="n">
        <v>573</v>
      </c>
      <c r="D211" s="5" t="n">
        <v>930</v>
      </c>
    </row>
    <row r="212" spans="1:5">
      <c r="A212" s="3" t="s">
        <v>38</v>
      </c>
    </row>
    <row r="213" spans="1:5">
      <c r="A213" s="4" t="s">
        <v>770</v>
      </c>
      <c r="B213" s="5" t="n">
        <v>41158</v>
      </c>
      <c r="C213" s="5" t="n">
        <v>42002</v>
      </c>
    </row>
    <row r="214" spans="1:5">
      <c r="A214" s="4" t="s">
        <v>641</v>
      </c>
    </row>
    <row r="215" spans="1:5">
      <c r="A215" s="3" t="s">
        <v>755</v>
      </c>
    </row>
    <row r="216" spans="1:5">
      <c r="A216" s="4" t="s">
        <v>766</v>
      </c>
      <c r="B216" s="5" t="n">
        <v>1</v>
      </c>
      <c r="C216" s="5" t="n">
        <v>4</v>
      </c>
      <c r="D216" s="5" t="n">
        <v>0</v>
      </c>
    </row>
    <row r="217" spans="1:5">
      <c r="A217" s="4" t="s">
        <v>767</v>
      </c>
      <c r="B217" s="5" t="n">
        <v>316</v>
      </c>
      <c r="C217" s="5" t="n">
        <v>133</v>
      </c>
      <c r="D217" s="5" t="n">
        <v>185</v>
      </c>
    </row>
    <row r="218" spans="1:5">
      <c r="A218" s="3" t="s">
        <v>38</v>
      </c>
    </row>
    <row r="219" spans="1:5">
      <c r="A219" s="4" t="s">
        <v>768</v>
      </c>
      <c r="B219" s="5" t="n">
        <v>8687</v>
      </c>
      <c r="C219" s="5" t="n">
        <v>7251</v>
      </c>
      <c r="D219" s="5" t="n">
        <v>6017</v>
      </c>
    </row>
    <row r="220" spans="1:5">
      <c r="A220" s="4" t="s">
        <v>769</v>
      </c>
      <c r="B220" s="5" t="n">
        <v>1140</v>
      </c>
      <c r="C220" s="5" t="n">
        <v>4</v>
      </c>
      <c r="D220" s="5" t="n">
        <v>0</v>
      </c>
    </row>
    <row r="221" spans="1:5">
      <c r="A221" s="4" t="s">
        <v>770</v>
      </c>
      <c r="B221" s="5" t="n">
        <v>9827</v>
      </c>
      <c r="C221" s="5" t="n">
        <v>7255</v>
      </c>
      <c r="D221" s="5" t="n">
        <v>6017</v>
      </c>
    </row>
    <row r="222" spans="1:5">
      <c r="A222" s="4" t="s">
        <v>644</v>
      </c>
    </row>
    <row r="223" spans="1:5">
      <c r="A223" s="3" t="s">
        <v>755</v>
      </c>
    </row>
    <row r="224" spans="1:5">
      <c r="A224" s="4" t="s">
        <v>764</v>
      </c>
      <c r="B224" s="5" t="n">
        <v>0</v>
      </c>
      <c r="C224" s="5" t="n">
        <v>0</v>
      </c>
      <c r="D224" s="5" t="n">
        <v>0</v>
      </c>
    </row>
    <row r="225" spans="1:5">
      <c r="A225" s="4" t="s">
        <v>771</v>
      </c>
      <c r="B225" s="5" t="n">
        <v>0</v>
      </c>
      <c r="C225" s="5" t="n">
        <v>0</v>
      </c>
      <c r="D225" s="5" t="n">
        <v>0</v>
      </c>
    </row>
    <row r="226" spans="1:5">
      <c r="A226" s="4" t="s">
        <v>772</v>
      </c>
      <c r="B226" s="5" t="n">
        <v>0</v>
      </c>
      <c r="C226" s="5" t="n">
        <v>0</v>
      </c>
      <c r="D226" s="5" t="n">
        <v>0</v>
      </c>
    </row>
    <row r="227" spans="1:5">
      <c r="A227" s="4" t="s">
        <v>773</v>
      </c>
      <c r="B227" s="5" t="n">
        <v>0</v>
      </c>
      <c r="C227" s="5" t="n">
        <v>0</v>
      </c>
      <c r="D227" s="5" t="n">
        <v>0</v>
      </c>
    </row>
    <row r="228" spans="1:5">
      <c r="A228" s="4" t="s">
        <v>765</v>
      </c>
      <c r="B228" s="5" t="n">
        <v>0</v>
      </c>
      <c r="C228" s="5" t="n">
        <v>0</v>
      </c>
      <c r="D228" s="5" t="n">
        <v>0</v>
      </c>
    </row>
    <row r="229" spans="1:5">
      <c r="A229" s="3" t="s">
        <v>38</v>
      </c>
    </row>
    <row r="230" spans="1:5">
      <c r="A230" s="4" t="s">
        <v>770</v>
      </c>
      <c r="B230" s="5" t="n">
        <v>100</v>
      </c>
      <c r="C230" s="5" t="n">
        <v>115</v>
      </c>
    </row>
    <row r="231" spans="1:5">
      <c r="A231" s="4" t="s">
        <v>646</v>
      </c>
    </row>
    <row r="232" spans="1:5">
      <c r="A232" s="3" t="s">
        <v>755</v>
      </c>
    </row>
    <row r="233" spans="1:5">
      <c r="A233" s="4" t="s">
        <v>764</v>
      </c>
      <c r="B233" s="5" t="n">
        <v>137</v>
      </c>
      <c r="C233" s="5" t="n">
        <v>185</v>
      </c>
      <c r="D233" s="5" t="n">
        <v>65</v>
      </c>
    </row>
    <row r="234" spans="1:5">
      <c r="A234" s="4" t="s">
        <v>771</v>
      </c>
      <c r="B234" s="5" t="n">
        <v>250</v>
      </c>
      <c r="C234" s="5" t="n">
        <v>-18</v>
      </c>
      <c r="D234" s="5" t="n">
        <v>195</v>
      </c>
    </row>
    <row r="235" spans="1:5">
      <c r="A235" s="4" t="s">
        <v>772</v>
      </c>
      <c r="B235" s="5" t="n">
        <v>-90</v>
      </c>
      <c r="C235" s="5" t="n">
        <v>-54</v>
      </c>
      <c r="D235" s="5" t="n">
        <v>-98</v>
      </c>
    </row>
    <row r="236" spans="1:5">
      <c r="A236" s="4" t="s">
        <v>773</v>
      </c>
      <c r="B236" s="5" t="n">
        <v>20</v>
      </c>
      <c r="C236" s="5" t="n">
        <v>24</v>
      </c>
      <c r="D236" s="5" t="n">
        <v>23</v>
      </c>
    </row>
    <row r="237" spans="1:5">
      <c r="A237" s="4" t="s">
        <v>765</v>
      </c>
      <c r="B237" s="5" t="n">
        <v>317</v>
      </c>
      <c r="C237" s="5" t="n">
        <v>137</v>
      </c>
      <c r="D237" s="5" t="n">
        <v>185</v>
      </c>
    </row>
    <row r="238" spans="1:5">
      <c r="A238" s="3" t="s">
        <v>38</v>
      </c>
    </row>
    <row r="239" spans="1:5">
      <c r="A239" s="4" t="s">
        <v>770</v>
      </c>
      <c r="B239" s="5" t="n">
        <v>9727</v>
      </c>
      <c r="C239" s="5" t="n">
        <v>7140</v>
      </c>
    </row>
    <row r="240" spans="1:5">
      <c r="A240" s="4" t="s">
        <v>642</v>
      </c>
    </row>
    <row r="241" spans="1:5">
      <c r="A241" s="3" t="s">
        <v>755</v>
      </c>
    </row>
    <row r="242" spans="1:5">
      <c r="A242" s="4" t="s">
        <v>764</v>
      </c>
      <c r="B242" s="5" t="n">
        <v>137</v>
      </c>
      <c r="C242" s="5" t="n">
        <v>185</v>
      </c>
      <c r="D242" s="5" t="n">
        <v>65</v>
      </c>
    </row>
    <row r="243" spans="1:5">
      <c r="A243" s="4" t="s">
        <v>771</v>
      </c>
      <c r="B243" s="5" t="n">
        <v>250</v>
      </c>
      <c r="C243" s="5" t="n">
        <v>-18</v>
      </c>
      <c r="D243" s="5" t="n">
        <v>195</v>
      </c>
    </row>
    <row r="244" spans="1:5">
      <c r="A244" s="4" t="s">
        <v>772</v>
      </c>
      <c r="B244" s="5" t="n">
        <v>-90</v>
      </c>
      <c r="C244" s="5" t="n">
        <v>-54</v>
      </c>
      <c r="D244" s="5" t="n">
        <v>-98</v>
      </c>
    </row>
    <row r="245" spans="1:5">
      <c r="A245" s="4" t="s">
        <v>773</v>
      </c>
      <c r="B245" s="5" t="n">
        <v>20</v>
      </c>
      <c r="C245" s="5" t="n">
        <v>24</v>
      </c>
      <c r="D245" s="5" t="n">
        <v>23</v>
      </c>
    </row>
    <row r="246" spans="1:5">
      <c r="A246" s="4" t="s">
        <v>765</v>
      </c>
      <c r="B246" s="5" t="n">
        <v>317</v>
      </c>
      <c r="C246" s="5" t="n">
        <v>137</v>
      </c>
      <c r="D246" s="5" t="n">
        <v>185</v>
      </c>
    </row>
    <row r="247" spans="1:5">
      <c r="A247" s="3" t="s">
        <v>38</v>
      </c>
    </row>
    <row r="248" spans="1:5">
      <c r="A248" s="4" t="s">
        <v>770</v>
      </c>
      <c r="B248" s="5" t="n">
        <v>9827</v>
      </c>
      <c r="C248" s="5" t="n">
        <v>7255</v>
      </c>
    </row>
    <row r="249" spans="1:5">
      <c r="A249" s="4" t="s">
        <v>628</v>
      </c>
    </row>
    <row r="250" spans="1:5">
      <c r="A250" s="3" t="s">
        <v>755</v>
      </c>
    </row>
    <row r="251" spans="1:5">
      <c r="A251" s="4" t="s">
        <v>766</v>
      </c>
      <c r="B251" s="5" t="n">
        <v>0</v>
      </c>
      <c r="C251" s="5" t="n">
        <v>0</v>
      </c>
      <c r="D251" s="5" t="n">
        <v>0</v>
      </c>
    </row>
    <row r="252" spans="1:5">
      <c r="A252" s="4" t="s">
        <v>767</v>
      </c>
      <c r="B252" s="5" t="n">
        <v>628</v>
      </c>
      <c r="C252" s="5" t="n">
        <v>393</v>
      </c>
      <c r="D252" s="5" t="n">
        <v>279</v>
      </c>
    </row>
    <row r="253" spans="1:5">
      <c r="A253" s="3" t="s">
        <v>38</v>
      </c>
    </row>
    <row r="254" spans="1:5">
      <c r="A254" s="4" t="s">
        <v>768</v>
      </c>
      <c r="B254" s="5" t="n">
        <v>55773</v>
      </c>
      <c r="C254" s="5" t="n">
        <v>40738</v>
      </c>
      <c r="D254" s="5" t="n">
        <v>39992</v>
      </c>
    </row>
    <row r="255" spans="1:5">
      <c r="A255" s="4" t="s">
        <v>769</v>
      </c>
      <c r="B255" s="5" t="n">
        <v>346</v>
      </c>
      <c r="C255" s="5" t="n">
        <v>0</v>
      </c>
      <c r="D255" s="5" t="n">
        <v>2232</v>
      </c>
    </row>
    <row r="256" spans="1:5">
      <c r="A256" s="4" t="s">
        <v>770</v>
      </c>
      <c r="B256" s="5" t="n">
        <v>56119</v>
      </c>
      <c r="C256" s="5" t="n">
        <v>40738</v>
      </c>
      <c r="D256" s="5" t="n">
        <v>42224</v>
      </c>
    </row>
    <row r="257" spans="1:5">
      <c r="A257" s="4" t="s">
        <v>631</v>
      </c>
    </row>
    <row r="258" spans="1:5">
      <c r="A258" s="3" t="s">
        <v>755</v>
      </c>
    </row>
    <row r="259" spans="1:5">
      <c r="A259" s="4" t="s">
        <v>764</v>
      </c>
      <c r="B259" s="5" t="n">
        <v>0</v>
      </c>
      <c r="C259" s="5" t="n">
        <v>0</v>
      </c>
      <c r="D259" s="5" t="n">
        <v>0</v>
      </c>
    </row>
    <row r="260" spans="1:5">
      <c r="A260" s="4" t="s">
        <v>771</v>
      </c>
      <c r="B260" s="5" t="n">
        <v>0</v>
      </c>
      <c r="C260" s="5" t="n">
        <v>0</v>
      </c>
      <c r="D260" s="5" t="n">
        <v>0</v>
      </c>
    </row>
    <row r="261" spans="1:5">
      <c r="A261" s="4" t="s">
        <v>772</v>
      </c>
      <c r="B261" s="5" t="n">
        <v>0</v>
      </c>
      <c r="C261" s="5" t="n">
        <v>0</v>
      </c>
      <c r="D261" s="5" t="n">
        <v>0</v>
      </c>
    </row>
    <row r="262" spans="1:5">
      <c r="A262" s="4" t="s">
        <v>773</v>
      </c>
      <c r="B262" s="5" t="n">
        <v>0</v>
      </c>
      <c r="C262" s="5" t="n">
        <v>0</v>
      </c>
      <c r="D262" s="5" t="n">
        <v>0</v>
      </c>
    </row>
    <row r="263" spans="1:5">
      <c r="A263" s="4" t="s">
        <v>765</v>
      </c>
      <c r="B263" s="5" t="n">
        <v>0</v>
      </c>
      <c r="C263" s="5" t="n">
        <v>0</v>
      </c>
      <c r="D263" s="5" t="n">
        <v>0</v>
      </c>
    </row>
    <row r="264" spans="1:5">
      <c r="A264" s="3" t="s">
        <v>38</v>
      </c>
    </row>
    <row r="265" spans="1:5">
      <c r="A265" s="4" t="s">
        <v>770</v>
      </c>
      <c r="B265" s="5" t="n">
        <v>669</v>
      </c>
      <c r="C265" s="5" t="n">
        <v>689</v>
      </c>
    </row>
    <row r="266" spans="1:5">
      <c r="A266" s="4" t="s">
        <v>633</v>
      </c>
    </row>
    <row r="267" spans="1:5">
      <c r="A267" s="3" t="s">
        <v>755</v>
      </c>
    </row>
    <row r="268" spans="1:5">
      <c r="A268" s="4" t="s">
        <v>764</v>
      </c>
      <c r="B268" s="5" t="n">
        <v>393</v>
      </c>
      <c r="C268" s="5" t="n">
        <v>279</v>
      </c>
      <c r="D268" s="5" t="n">
        <v>74</v>
      </c>
    </row>
    <row r="269" spans="1:5">
      <c r="A269" s="4" t="s">
        <v>771</v>
      </c>
      <c r="B269" s="5" t="n">
        <v>235</v>
      </c>
      <c r="C269" s="5" t="n">
        <v>13</v>
      </c>
      <c r="D269" s="5" t="n">
        <v>205</v>
      </c>
    </row>
    <row r="270" spans="1:5">
      <c r="A270" s="4" t="s">
        <v>772</v>
      </c>
      <c r="B270" s="5" t="n">
        <v>0</v>
      </c>
      <c r="C270" s="5" t="n">
        <v>-5</v>
      </c>
      <c r="D270" s="5" t="n">
        <v>0</v>
      </c>
    </row>
    <row r="271" spans="1:5">
      <c r="A271" s="4" t="s">
        <v>773</v>
      </c>
      <c r="B271" s="5" t="n">
        <v>0</v>
      </c>
      <c r="C271" s="5" t="n">
        <v>106</v>
      </c>
      <c r="D271" s="5" t="n">
        <v>0</v>
      </c>
    </row>
    <row r="272" spans="1:5">
      <c r="A272" s="4" t="s">
        <v>765</v>
      </c>
      <c r="B272" s="5" t="n">
        <v>628</v>
      </c>
      <c r="C272" s="5" t="n">
        <v>393</v>
      </c>
      <c r="D272" s="5" t="n">
        <v>279</v>
      </c>
    </row>
    <row r="273" spans="1:5">
      <c r="A273" s="3" t="s">
        <v>38</v>
      </c>
    </row>
    <row r="274" spans="1:5">
      <c r="A274" s="4" t="s">
        <v>770</v>
      </c>
      <c r="B274" s="5" t="n">
        <v>55450</v>
      </c>
      <c r="C274" s="5" t="n">
        <v>40049</v>
      </c>
    </row>
    <row r="275" spans="1:5">
      <c r="A275" s="4" t="s">
        <v>629</v>
      </c>
    </row>
    <row r="276" spans="1:5">
      <c r="A276" s="3" t="s">
        <v>755</v>
      </c>
    </row>
    <row r="277" spans="1:5">
      <c r="A277" s="4" t="s">
        <v>764</v>
      </c>
      <c r="B277" s="5" t="n">
        <v>393</v>
      </c>
      <c r="C277" s="5" t="n">
        <v>279</v>
      </c>
      <c r="D277" s="5" t="n">
        <v>74</v>
      </c>
    </row>
    <row r="278" spans="1:5">
      <c r="A278" s="4" t="s">
        <v>771</v>
      </c>
      <c r="B278" s="5" t="n">
        <v>235</v>
      </c>
      <c r="C278" s="5" t="n">
        <v>13</v>
      </c>
      <c r="D278" s="5" t="n">
        <v>205</v>
      </c>
    </row>
    <row r="279" spans="1:5">
      <c r="A279" s="4" t="s">
        <v>772</v>
      </c>
      <c r="B279" s="5" t="n">
        <v>0</v>
      </c>
      <c r="C279" s="5" t="n">
        <v>-5</v>
      </c>
      <c r="D279" s="5" t="n">
        <v>0</v>
      </c>
    </row>
    <row r="280" spans="1:5">
      <c r="A280" s="4" t="s">
        <v>773</v>
      </c>
      <c r="B280" s="5" t="n">
        <v>0</v>
      </c>
      <c r="C280" s="5" t="n">
        <v>106</v>
      </c>
      <c r="D280" s="5" t="n">
        <v>0</v>
      </c>
    </row>
    <row r="281" spans="1:5">
      <c r="A281" s="4" t="s">
        <v>765</v>
      </c>
      <c r="B281" s="5" t="n">
        <v>628</v>
      </c>
      <c r="C281" s="5" t="n">
        <v>393</v>
      </c>
      <c r="D281" s="6" t="n">
        <v>279</v>
      </c>
    </row>
    <row r="282" spans="1:5">
      <c r="A282" s="3" t="s">
        <v>38</v>
      </c>
    </row>
    <row r="283" spans="1:5">
      <c r="A283" s="4" t="s">
        <v>770</v>
      </c>
      <c r="B283" s="6" t="n">
        <v>56119</v>
      </c>
      <c r="C283" s="6" t="n">
        <v>407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755</v>
      </c>
    </row>
    <row r="4" spans="1:4">
      <c r="A4" s="4" t="s">
        <v>775</v>
      </c>
      <c r="B4" s="6" t="n">
        <v>10994000</v>
      </c>
      <c r="C4" s="6" t="n">
        <v>10041000</v>
      </c>
    </row>
    <row r="5" spans="1:4">
      <c r="A5" s="4" t="s">
        <v>776</v>
      </c>
      <c r="B5" s="5" t="n">
        <v>2800000</v>
      </c>
      <c r="C5" s="5" t="n">
        <v>1600000</v>
      </c>
    </row>
    <row r="6" spans="1:4">
      <c r="A6" s="4" t="s">
        <v>664</v>
      </c>
      <c r="B6" s="5" t="n">
        <v>8167000</v>
      </c>
      <c r="C6" s="5" t="n">
        <v>8486000</v>
      </c>
    </row>
    <row r="7" spans="1:4">
      <c r="A7" s="4" t="s">
        <v>777</v>
      </c>
      <c r="B7" s="5" t="n">
        <v>2300000</v>
      </c>
      <c r="C7" s="5" t="n">
        <v>8500000</v>
      </c>
    </row>
    <row r="8" spans="1:4">
      <c r="A8" s="4" t="s">
        <v>778</v>
      </c>
      <c r="B8" s="5" t="n">
        <v>8400000</v>
      </c>
    </row>
    <row r="9" spans="1:4">
      <c r="A9" s="4" t="s">
        <v>779</v>
      </c>
      <c r="B9" s="5" t="n">
        <v>8798000</v>
      </c>
    </row>
    <row r="10" spans="1:4">
      <c r="A10" s="4" t="s">
        <v>780</v>
      </c>
      <c r="B10" s="5" t="n">
        <v>3200000</v>
      </c>
      <c r="C10" s="5" t="n">
        <v>3100000</v>
      </c>
    </row>
    <row r="11" spans="1:4">
      <c r="A11" s="4" t="s">
        <v>781</v>
      </c>
      <c r="B11" s="5" t="n">
        <v>17700000</v>
      </c>
      <c r="C11" s="5" t="n">
        <v>21100000</v>
      </c>
      <c r="D11" s="6" t="n">
        <v>28500000</v>
      </c>
    </row>
    <row r="12" spans="1:4">
      <c r="A12" s="4" t="s">
        <v>782</v>
      </c>
    </row>
    <row r="13" spans="1:4">
      <c r="A13" s="3" t="s">
        <v>755</v>
      </c>
    </row>
    <row r="14" spans="1:4">
      <c r="A14" s="4" t="s">
        <v>779</v>
      </c>
      <c r="B14" s="5" t="n">
        <v>529000</v>
      </c>
      <c r="C14" s="5" t="n">
        <v>142000</v>
      </c>
    </row>
    <row r="15" spans="1:4">
      <c r="A15" s="4" t="s">
        <v>783</v>
      </c>
    </row>
    <row r="16" spans="1:4">
      <c r="A16" s="3" t="s">
        <v>755</v>
      </c>
    </row>
    <row r="17" spans="1:4">
      <c r="A17" s="4" t="s">
        <v>775</v>
      </c>
      <c r="B17" s="5" t="n">
        <v>5800000</v>
      </c>
      <c r="C17" s="5" t="n">
        <v>6600000</v>
      </c>
    </row>
    <row r="18" spans="1:4">
      <c r="A18" s="4" t="s">
        <v>784</v>
      </c>
    </row>
    <row r="19" spans="1:4">
      <c r="A19" s="3" t="s">
        <v>755</v>
      </c>
    </row>
    <row r="20" spans="1:4">
      <c r="A20" s="4" t="s">
        <v>775</v>
      </c>
      <c r="B20" s="5" t="n">
        <v>5200000</v>
      </c>
      <c r="C20" s="6" t="n">
        <v>3100000</v>
      </c>
    </row>
    <row r="21" spans="1:4">
      <c r="A21" s="4" t="s">
        <v>785</v>
      </c>
    </row>
    <row r="22" spans="1:4">
      <c r="A22" s="3" t="s">
        <v>755</v>
      </c>
    </row>
    <row r="23" spans="1:4">
      <c r="A23" s="4" t="s">
        <v>775</v>
      </c>
      <c r="B23" s="5" t="n">
        <v>6000000</v>
      </c>
    </row>
    <row r="24" spans="1:4">
      <c r="A24" s="4" t="s">
        <v>786</v>
      </c>
    </row>
    <row r="25" spans="1:4">
      <c r="A25" s="3" t="s">
        <v>755</v>
      </c>
    </row>
    <row r="26" spans="1:4">
      <c r="A26" s="4" t="s">
        <v>775</v>
      </c>
      <c r="B26" s="5" t="n">
        <v>3600000</v>
      </c>
    </row>
    <row r="27" spans="1:4">
      <c r="A27" s="4" t="s">
        <v>787</v>
      </c>
    </row>
    <row r="28" spans="1:4">
      <c r="A28" s="3" t="s">
        <v>755</v>
      </c>
    </row>
    <row r="29" spans="1:4">
      <c r="A29" s="4" t="s">
        <v>775</v>
      </c>
      <c r="B29" s="5" t="n">
        <v>2400000</v>
      </c>
    </row>
    <row r="30" spans="1:4">
      <c r="A30" s="4" t="s">
        <v>788</v>
      </c>
    </row>
    <row r="31" spans="1:4">
      <c r="A31" s="3" t="s">
        <v>755</v>
      </c>
    </row>
    <row r="32" spans="1:4">
      <c r="A32" s="4" t="s">
        <v>789</v>
      </c>
      <c r="B32" s="5" t="n">
        <v>143100000</v>
      </c>
    </row>
    <row r="33" spans="1:4">
      <c r="A33" s="4" t="s">
        <v>790</v>
      </c>
    </row>
    <row r="34" spans="1:4">
      <c r="A34" s="3" t="s">
        <v>755</v>
      </c>
    </row>
    <row r="35" spans="1:4">
      <c r="A35" s="4" t="s">
        <v>789</v>
      </c>
      <c r="B35" s="6" t="n">
        <v>3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1</v>
      </c>
      <c r="B1" s="2" t="s">
        <v>1</v>
      </c>
    </row>
    <row r="2" spans="1:4">
      <c r="B2" s="2" t="s">
        <v>2</v>
      </c>
      <c r="C2" s="2" t="s">
        <v>32</v>
      </c>
      <c r="D2" s="2" t="s">
        <v>83</v>
      </c>
    </row>
    <row r="3" spans="1:4">
      <c r="A3" s="3" t="s">
        <v>792</v>
      </c>
    </row>
    <row r="4" spans="1:4">
      <c r="A4" s="4" t="s">
        <v>793</v>
      </c>
      <c r="B4" s="6" t="n">
        <v>1401</v>
      </c>
      <c r="C4" s="6" t="n">
        <v>1585</v>
      </c>
    </row>
    <row r="5" spans="1:4">
      <c r="A5" s="4" t="s">
        <v>794</v>
      </c>
      <c r="B5" s="5" t="n">
        <v>-2062</v>
      </c>
      <c r="C5" s="5" t="n">
        <v>-635</v>
      </c>
    </row>
    <row r="6" spans="1:4">
      <c r="A6" s="4" t="s">
        <v>795</v>
      </c>
      <c r="B6" s="5" t="n">
        <v>-158</v>
      </c>
      <c r="C6" s="5" t="n">
        <v>-139</v>
      </c>
    </row>
    <row r="7" spans="1:4">
      <c r="A7" s="4" t="s">
        <v>796</v>
      </c>
      <c r="B7" s="5" t="n">
        <v>1418</v>
      </c>
      <c r="C7" s="5" t="n">
        <v>590</v>
      </c>
      <c r="D7" s="6" t="n">
        <v>1197</v>
      </c>
    </row>
    <row r="8" spans="1:4">
      <c r="A8" s="4" t="s">
        <v>770</v>
      </c>
      <c r="B8" s="6" t="n">
        <v>599</v>
      </c>
      <c r="C8" s="6" t="n">
        <v>1401</v>
      </c>
      <c r="D8" s="6" t="n">
        <v>1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97</v>
      </c>
      <c r="B1" s="2" t="s">
        <v>2</v>
      </c>
      <c r="C1" s="2" t="s">
        <v>32</v>
      </c>
      <c r="D1" s="2" t="s">
        <v>83</v>
      </c>
    </row>
    <row r="2" spans="1:4">
      <c r="A2" s="3" t="s">
        <v>792</v>
      </c>
    </row>
    <row r="3" spans="1:4">
      <c r="A3" s="4" t="s">
        <v>798</v>
      </c>
      <c r="B3" s="6" t="n">
        <v>599</v>
      </c>
      <c r="C3" s="6" t="n">
        <v>1401</v>
      </c>
      <c r="D3" s="6" t="n">
        <v>1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9</v>
      </c>
      <c r="B1" s="2" t="s">
        <v>2</v>
      </c>
      <c r="C1" s="2" t="s">
        <v>32</v>
      </c>
    </row>
    <row r="2" spans="1:3">
      <c r="A2" s="3" t="s">
        <v>800</v>
      </c>
    </row>
    <row r="3" spans="1:3">
      <c r="A3" s="4" t="s">
        <v>801</v>
      </c>
      <c r="B3" s="6" t="n">
        <v>5054</v>
      </c>
      <c r="C3" s="6" t="n">
        <v>5520</v>
      </c>
    </row>
    <row r="4" spans="1:3">
      <c r="A4" s="4" t="s">
        <v>802</v>
      </c>
      <c r="B4" s="5" t="n">
        <v>14519</v>
      </c>
      <c r="C4" s="5" t="n">
        <v>14841</v>
      </c>
    </row>
    <row r="5" spans="1:3">
      <c r="A5" s="4" t="s">
        <v>803</v>
      </c>
      <c r="B5" s="5" t="n">
        <v>5846</v>
      </c>
      <c r="C5" s="5" t="n">
        <v>5249</v>
      </c>
    </row>
    <row r="6" spans="1:3">
      <c r="A6" s="4" t="s">
        <v>804</v>
      </c>
      <c r="B6" s="5" t="n">
        <v>144</v>
      </c>
      <c r="C6" s="5" t="n">
        <v>144</v>
      </c>
    </row>
    <row r="7" spans="1:3">
      <c r="A7" s="4" t="s">
        <v>805</v>
      </c>
      <c r="B7" s="5" t="n">
        <v>0</v>
      </c>
      <c r="C7" s="5" t="n">
        <v>0</v>
      </c>
    </row>
    <row r="8" spans="1:3">
      <c r="A8" s="4" t="s">
        <v>806</v>
      </c>
      <c r="B8" s="5" t="n">
        <v>25563</v>
      </c>
      <c r="C8" s="5" t="n">
        <v>25754</v>
      </c>
    </row>
    <row r="9" spans="1:3">
      <c r="A9" s="4" t="s">
        <v>807</v>
      </c>
      <c r="B9" s="5" t="n">
        <v>7632</v>
      </c>
      <c r="C9" s="5" t="n">
        <v>6676</v>
      </c>
    </row>
    <row r="10" spans="1:3">
      <c r="A10" s="4" t="s">
        <v>127</v>
      </c>
      <c r="B10" s="6" t="n">
        <v>17931</v>
      </c>
      <c r="C10" s="6" t="n">
        <v>190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08</v>
      </c>
      <c r="B1" s="2" t="s">
        <v>809</v>
      </c>
    </row>
    <row r="2" spans="1:2">
      <c r="A2" s="3" t="s">
        <v>800</v>
      </c>
    </row>
    <row r="3" spans="1:2">
      <c r="A3" s="5" t="n">
        <v>2017</v>
      </c>
      <c r="B3" s="6" t="n">
        <v>338</v>
      </c>
    </row>
    <row r="4" spans="1:2">
      <c r="A4" s="5" t="n">
        <v>2018</v>
      </c>
      <c r="B4" s="5" t="n">
        <v>358</v>
      </c>
    </row>
    <row r="5" spans="1:2">
      <c r="A5" s="5" t="n">
        <v>2019</v>
      </c>
      <c r="B5" s="5" t="n">
        <v>369</v>
      </c>
    </row>
    <row r="6" spans="1:2">
      <c r="A6" s="5" t="n">
        <v>2020</v>
      </c>
      <c r="B6" s="5" t="n">
        <v>350</v>
      </c>
    </row>
    <row r="7" spans="1:2">
      <c r="A7" s="5" t="n">
        <v>2021</v>
      </c>
      <c r="B7" s="5" t="n">
        <v>341</v>
      </c>
    </row>
    <row r="8" spans="1:2">
      <c r="A8" s="4" t="s">
        <v>810</v>
      </c>
      <c r="B8" s="5" t="n">
        <v>591</v>
      </c>
    </row>
    <row r="9" spans="1:2">
      <c r="A9" s="4" t="s">
        <v>811</v>
      </c>
      <c r="B9" s="6" t="n">
        <v>2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3</v>
      </c>
    </row>
    <row r="3" spans="1:4">
      <c r="A3" s="3" t="s">
        <v>157</v>
      </c>
    </row>
    <row r="4" spans="1:4">
      <c r="A4" s="4" t="s">
        <v>120</v>
      </c>
      <c r="B4" s="6" t="n">
        <v>6754</v>
      </c>
      <c r="C4" s="6" t="n">
        <v>6553</v>
      </c>
      <c r="D4" s="6" t="n">
        <v>2357</v>
      </c>
    </row>
    <row r="5" spans="1:4">
      <c r="A5" s="3" t="s">
        <v>158</v>
      </c>
    </row>
    <row r="6" spans="1:4">
      <c r="A6" s="4" t="s">
        <v>159</v>
      </c>
      <c r="B6" s="5" t="n">
        <v>1516</v>
      </c>
      <c r="C6" s="5" t="n">
        <v>890</v>
      </c>
      <c r="D6" s="5" t="n">
        <v>-194</v>
      </c>
    </row>
    <row r="7" spans="1:4">
      <c r="A7" s="4" t="s">
        <v>160</v>
      </c>
      <c r="B7" s="5" t="n">
        <v>1090</v>
      </c>
      <c r="C7" s="5" t="n">
        <v>1043</v>
      </c>
      <c r="D7" s="5" t="n">
        <v>736</v>
      </c>
    </row>
    <row r="8" spans="1:4">
      <c r="A8" s="4" t="s">
        <v>161</v>
      </c>
      <c r="B8" s="5" t="n">
        <v>741</v>
      </c>
      <c r="C8" s="5" t="n">
        <v>971</v>
      </c>
      <c r="D8" s="5" t="n">
        <v>954</v>
      </c>
    </row>
    <row r="9" spans="1:4">
      <c r="A9" s="4" t="s">
        <v>162</v>
      </c>
      <c r="B9" s="5" t="n">
        <v>-485</v>
      </c>
      <c r="C9" s="5" t="n">
        <v>-346</v>
      </c>
      <c r="D9" s="5" t="n">
        <v>-306</v>
      </c>
    </row>
    <row r="10" spans="1:4">
      <c r="A10" s="4" t="s">
        <v>163</v>
      </c>
      <c r="B10" s="5" t="n">
        <v>431</v>
      </c>
      <c r="C10" s="5" t="n">
        <v>544</v>
      </c>
      <c r="D10" s="5" t="n">
        <v>347</v>
      </c>
    </row>
    <row r="11" spans="1:4">
      <c r="A11" s="4" t="s">
        <v>164</v>
      </c>
      <c r="B11" s="5" t="n">
        <v>-662</v>
      </c>
      <c r="C11" s="5" t="n">
        <v>-829</v>
      </c>
      <c r="D11" s="5" t="n">
        <v>-460</v>
      </c>
    </row>
    <row r="12" spans="1:4">
      <c r="A12" s="4" t="s">
        <v>165</v>
      </c>
      <c r="B12" s="5" t="n">
        <v>-256</v>
      </c>
      <c r="C12" s="5" t="n">
        <v>-376</v>
      </c>
      <c r="D12" s="5" t="n">
        <v>-188</v>
      </c>
    </row>
    <row r="13" spans="1:4">
      <c r="A13" s="4" t="s">
        <v>166</v>
      </c>
      <c r="B13" s="5" t="n">
        <v>151</v>
      </c>
      <c r="C13" s="5" t="n">
        <v>970</v>
      </c>
      <c r="D13" s="5" t="n">
        <v>130</v>
      </c>
    </row>
    <row r="14" spans="1:4">
      <c r="A14" s="4" t="s">
        <v>167</v>
      </c>
      <c r="B14" s="5" t="n">
        <v>71</v>
      </c>
      <c r="C14" s="5" t="n">
        <v>39</v>
      </c>
      <c r="D14" s="5" t="n">
        <v>91</v>
      </c>
    </row>
    <row r="15" spans="1:4">
      <c r="A15" s="4" t="s">
        <v>168</v>
      </c>
      <c r="B15" s="5" t="n">
        <v>-1146</v>
      </c>
      <c r="C15" s="5" t="n">
        <v>-1363</v>
      </c>
      <c r="D15" s="5" t="n">
        <v>-732</v>
      </c>
    </row>
    <row r="16" spans="1:4">
      <c r="A16" s="4" t="s">
        <v>169</v>
      </c>
      <c r="B16" s="5" t="n">
        <v>-22</v>
      </c>
      <c r="C16" s="5" t="n">
        <v>-332</v>
      </c>
      <c r="D16" s="5" t="n">
        <v>46</v>
      </c>
    </row>
    <row r="17" spans="1:4">
      <c r="A17" s="4" t="s">
        <v>170</v>
      </c>
      <c r="B17" s="5" t="n">
        <v>-591</v>
      </c>
      <c r="C17" s="5" t="n">
        <v>-626</v>
      </c>
      <c r="D17" s="5" t="n">
        <v>-269</v>
      </c>
    </row>
    <row r="18" spans="1:4">
      <c r="A18" s="4" t="s">
        <v>171</v>
      </c>
      <c r="B18" s="5" t="n">
        <v>20</v>
      </c>
      <c r="C18" s="5" t="n">
        <v>279</v>
      </c>
      <c r="D18" s="5" t="n">
        <v>-6</v>
      </c>
    </row>
    <row r="19" spans="1:4">
      <c r="A19" s="4" t="s">
        <v>172</v>
      </c>
      <c r="B19" s="5" t="n">
        <v>158</v>
      </c>
      <c r="C19" s="5" t="n">
        <v>139</v>
      </c>
      <c r="D19" s="5" t="n">
        <v>251</v>
      </c>
    </row>
    <row r="20" spans="1:4">
      <c r="A20" s="3" t="s">
        <v>173</v>
      </c>
    </row>
    <row r="21" spans="1:4">
      <c r="A21" s="4" t="s">
        <v>174</v>
      </c>
      <c r="B21" s="5" t="n">
        <v>-418</v>
      </c>
      <c r="C21" s="5" t="n">
        <v>94</v>
      </c>
      <c r="D21" s="5" t="n">
        <v>-34</v>
      </c>
    </row>
    <row r="22" spans="1:4">
      <c r="A22" s="4" t="s">
        <v>175</v>
      </c>
      <c r="B22" s="5" t="n">
        <v>1328</v>
      </c>
      <c r="C22" s="5" t="n">
        <v>-313</v>
      </c>
      <c r="D22" s="5" t="n">
        <v>538</v>
      </c>
    </row>
    <row r="23" spans="1:4">
      <c r="A23" s="4" t="s">
        <v>176</v>
      </c>
      <c r="B23" s="5" t="n">
        <v>-199</v>
      </c>
      <c r="C23" s="5" t="n">
        <v>-454</v>
      </c>
      <c r="D23" s="5" t="n">
        <v>138</v>
      </c>
    </row>
    <row r="24" spans="1:4">
      <c r="A24" s="4" t="s">
        <v>177</v>
      </c>
      <c r="B24" s="5" t="n">
        <v>8481</v>
      </c>
      <c r="C24" s="5" t="n">
        <v>6883</v>
      </c>
      <c r="D24" s="5" t="n">
        <v>3399</v>
      </c>
    </row>
    <row r="25" spans="1:4">
      <c r="A25" s="3" t="s">
        <v>178</v>
      </c>
    </row>
    <row r="26" spans="1:4">
      <c r="A26" s="4" t="s">
        <v>179</v>
      </c>
      <c r="B26" s="5" t="n">
        <v>-139</v>
      </c>
      <c r="C26" s="5" t="n">
        <v>-588</v>
      </c>
      <c r="D26" s="5" t="n">
        <v>336</v>
      </c>
    </row>
    <row r="27" spans="1:4">
      <c r="A27" s="4" t="s">
        <v>180</v>
      </c>
      <c r="B27" s="5" t="n">
        <v>-2016</v>
      </c>
      <c r="C27" s="5" t="n">
        <v>-9339</v>
      </c>
      <c r="D27" s="5" t="n">
        <v>-10396</v>
      </c>
    </row>
    <row r="28" spans="1:4">
      <c r="A28" s="4" t="s">
        <v>181</v>
      </c>
      <c r="B28" s="5" t="n">
        <v>10693</v>
      </c>
      <c r="C28" s="5" t="n">
        <v>12430</v>
      </c>
      <c r="D28" s="5" t="n">
        <v>8924</v>
      </c>
    </row>
    <row r="29" spans="1:4">
      <c r="A29" s="4" t="s">
        <v>182</v>
      </c>
      <c r="B29" s="5" t="n">
        <v>8223</v>
      </c>
      <c r="C29" s="5" t="n">
        <v>9210</v>
      </c>
      <c r="D29" s="5" t="n">
        <v>11003</v>
      </c>
    </row>
    <row r="30" spans="1:4">
      <c r="A30" s="4" t="s">
        <v>183</v>
      </c>
      <c r="B30" s="5" t="n">
        <v>624</v>
      </c>
      <c r="C30" s="5" t="n">
        <v>8086</v>
      </c>
      <c r="D30" s="5" t="n">
        <v>504</v>
      </c>
    </row>
    <row r="31" spans="1:4">
      <c r="A31" s="4" t="s">
        <v>184</v>
      </c>
      <c r="B31" s="5" t="n">
        <v>-59711</v>
      </c>
      <c r="C31" s="5" t="n">
        <v>-56073</v>
      </c>
      <c r="D31" s="5" t="n">
        <v>11877</v>
      </c>
    </row>
    <row r="32" spans="1:4">
      <c r="A32" s="4" t="s">
        <v>185</v>
      </c>
      <c r="B32" s="5" t="n">
        <v>0</v>
      </c>
      <c r="C32" s="5" t="n">
        <v>21229</v>
      </c>
      <c r="D32" s="5" t="n">
        <v>15406</v>
      </c>
    </row>
    <row r="33" spans="1:4">
      <c r="A33" s="4" t="s">
        <v>186</v>
      </c>
      <c r="B33" s="5" t="n">
        <v>2</v>
      </c>
      <c r="C33" s="5" t="n">
        <v>191</v>
      </c>
      <c r="D33" s="5" t="n">
        <v>159</v>
      </c>
    </row>
    <row r="34" spans="1:4">
      <c r="A34" s="4" t="s">
        <v>187</v>
      </c>
      <c r="B34" s="5" t="n">
        <v>0</v>
      </c>
      <c r="C34" s="5" t="n">
        <v>0</v>
      </c>
      <c r="D34" s="5" t="n">
        <v>-10000</v>
      </c>
    </row>
    <row r="35" spans="1:4">
      <c r="A35" s="4" t="s">
        <v>188</v>
      </c>
      <c r="B35" s="5" t="n">
        <v>2062</v>
      </c>
      <c r="C35" s="5" t="n">
        <v>635</v>
      </c>
      <c r="D35" s="5" t="n">
        <v>1440</v>
      </c>
    </row>
    <row r="36" spans="1:4">
      <c r="A36" s="4" t="s">
        <v>189</v>
      </c>
      <c r="B36" s="5" t="n">
        <v>6</v>
      </c>
      <c r="C36" s="5" t="n">
        <v>1159</v>
      </c>
      <c r="D36" s="5" t="n">
        <v>18</v>
      </c>
    </row>
    <row r="37" spans="1:4">
      <c r="A37" s="4" t="s">
        <v>190</v>
      </c>
      <c r="B37" s="5" t="n">
        <v>-781</v>
      </c>
      <c r="C37" s="4" t="s">
        <v>191</v>
      </c>
      <c r="D37" s="4" t="s">
        <v>191</v>
      </c>
    </row>
    <row r="38" spans="1:4">
      <c r="A38" s="4" t="s">
        <v>192</v>
      </c>
      <c r="B38" s="5" t="n">
        <v>812</v>
      </c>
      <c r="C38" s="5" t="n">
        <v>-3900</v>
      </c>
      <c r="D38" s="5" t="n">
        <v>-735</v>
      </c>
    </row>
    <row r="39" spans="1:4">
      <c r="A39" s="4" t="s">
        <v>193</v>
      </c>
      <c r="B39" s="5" t="n">
        <v>-40225</v>
      </c>
      <c r="C39" s="5" t="n">
        <v>-16960</v>
      </c>
      <c r="D39" s="5" t="n">
        <v>28536</v>
      </c>
    </row>
    <row r="40" spans="1:4">
      <c r="A40" s="3" t="s">
        <v>194</v>
      </c>
    </row>
    <row r="41" spans="1:4">
      <c r="A41" s="4" t="s">
        <v>195</v>
      </c>
      <c r="B41" s="5" t="n">
        <v>29162</v>
      </c>
      <c r="C41" s="5" t="n">
        <v>1904</v>
      </c>
      <c r="D41" s="5" t="n">
        <v>-51303</v>
      </c>
    </row>
    <row r="42" spans="1:4">
      <c r="A42" s="4" t="s">
        <v>196</v>
      </c>
      <c r="B42" s="5" t="n">
        <v>27000</v>
      </c>
      <c r="C42" s="5" t="n">
        <v>48111</v>
      </c>
      <c r="D42" s="5" t="n">
        <v>6717</v>
      </c>
    </row>
    <row r="43" spans="1:4">
      <c r="A43" s="4" t="s">
        <v>197</v>
      </c>
      <c r="B43" s="5" t="n">
        <v>0</v>
      </c>
      <c r="C43" s="5" t="n">
        <v>10000</v>
      </c>
      <c r="D43" s="5" t="n">
        <v>0</v>
      </c>
    </row>
    <row r="44" spans="1:4">
      <c r="A44" s="4" t="s">
        <v>198</v>
      </c>
      <c r="B44" s="5" t="n">
        <v>-19327</v>
      </c>
      <c r="C44" s="5" t="n">
        <v>-38972</v>
      </c>
      <c r="D44" s="5" t="n">
        <v>0</v>
      </c>
    </row>
    <row r="45" spans="1:4">
      <c r="A45" s="4" t="s">
        <v>199</v>
      </c>
      <c r="B45" s="5" t="n">
        <v>-5664</v>
      </c>
      <c r="C45" s="5" t="n">
        <v>-6711</v>
      </c>
      <c r="D45" s="5" t="n">
        <v>-1988</v>
      </c>
    </row>
    <row r="46" spans="1:4">
      <c r="A46" s="4" t="s">
        <v>140</v>
      </c>
      <c r="B46" s="5" t="n">
        <v>-4</v>
      </c>
      <c r="C46" s="5" t="n">
        <v>-77</v>
      </c>
      <c r="D46" s="5" t="n">
        <v>-38</v>
      </c>
    </row>
    <row r="47" spans="1:4">
      <c r="A47" s="4" t="s">
        <v>200</v>
      </c>
      <c r="B47" s="5" t="n">
        <v>-7645</v>
      </c>
      <c r="C47" s="5" t="n">
        <v>0</v>
      </c>
      <c r="D47" s="5" t="n">
        <v>0</v>
      </c>
    </row>
    <row r="48" spans="1:4">
      <c r="A48" s="4" t="s">
        <v>201</v>
      </c>
      <c r="B48" s="5" t="n">
        <v>527</v>
      </c>
      <c r="C48" s="5" t="n">
        <v>821</v>
      </c>
      <c r="D48" s="5" t="n">
        <v>218</v>
      </c>
    </row>
    <row r="49" spans="1:4">
      <c r="A49" s="4" t="s">
        <v>202</v>
      </c>
      <c r="B49" s="5" t="n">
        <v>24049</v>
      </c>
      <c r="C49" s="5" t="n">
        <v>15076</v>
      </c>
      <c r="D49" s="5" t="n">
        <v>-46394</v>
      </c>
    </row>
    <row r="50" spans="1:4">
      <c r="A50" s="4" t="s">
        <v>203</v>
      </c>
      <c r="B50" s="5" t="n">
        <v>-7695</v>
      </c>
      <c r="C50" s="5" t="n">
        <v>4999</v>
      </c>
      <c r="D50" s="5" t="n">
        <v>-14459</v>
      </c>
    </row>
    <row r="51" spans="1:4">
      <c r="A51" s="4" t="s">
        <v>204</v>
      </c>
      <c r="B51" s="5" t="n">
        <v>63409</v>
      </c>
      <c r="C51" s="5" t="n">
        <v>58410</v>
      </c>
      <c r="D51" s="5" t="n">
        <v>72869</v>
      </c>
    </row>
    <row r="52" spans="1:4">
      <c r="A52" s="4" t="s">
        <v>205</v>
      </c>
      <c r="B52" s="5" t="n">
        <v>55714</v>
      </c>
      <c r="C52" s="5" t="n">
        <v>63409</v>
      </c>
      <c r="D52" s="5" t="n">
        <v>58410</v>
      </c>
    </row>
    <row r="53" spans="1:4">
      <c r="A53" s="3" t="s">
        <v>206</v>
      </c>
    </row>
    <row r="54" spans="1:4">
      <c r="A54" s="4" t="s">
        <v>207</v>
      </c>
      <c r="B54" s="5" t="n">
        <v>3744</v>
      </c>
      <c r="C54" s="5" t="n">
        <v>3586</v>
      </c>
      <c r="D54" s="5" t="n">
        <v>4468</v>
      </c>
    </row>
    <row r="55" spans="1:4">
      <c r="A55" s="4" t="s">
        <v>208</v>
      </c>
      <c r="B55" s="5" t="n">
        <v>2591</v>
      </c>
      <c r="C55" s="5" t="n">
        <v>2983</v>
      </c>
      <c r="D55" s="5" t="n">
        <v>213</v>
      </c>
    </row>
    <row r="56" spans="1:4">
      <c r="A56" s="3" t="s">
        <v>209</v>
      </c>
    </row>
    <row r="57" spans="1:4">
      <c r="A57" s="4" t="s">
        <v>210</v>
      </c>
      <c r="B57" s="5" t="n">
        <v>-132</v>
      </c>
      <c r="C57" s="5" t="n">
        <v>-319</v>
      </c>
      <c r="D57" s="5" t="n">
        <v>917</v>
      </c>
    </row>
    <row r="58" spans="1:4">
      <c r="A58" s="4" t="s">
        <v>211</v>
      </c>
      <c r="B58" s="5" t="n">
        <v>1418</v>
      </c>
      <c r="C58" s="5" t="n">
        <v>590</v>
      </c>
      <c r="D58" s="5" t="n">
        <v>1197</v>
      </c>
    </row>
    <row r="59" spans="1:4">
      <c r="A59" s="4" t="s">
        <v>212</v>
      </c>
      <c r="B59" s="5" t="n">
        <v>781</v>
      </c>
      <c r="C59" s="5" t="n">
        <v>846</v>
      </c>
      <c r="D59" s="5" t="n">
        <v>0</v>
      </c>
    </row>
    <row r="60" spans="1:4">
      <c r="A60" s="3" t="s">
        <v>213</v>
      </c>
    </row>
    <row r="61" spans="1:4">
      <c r="A61" s="4" t="s">
        <v>214</v>
      </c>
      <c r="B61" s="5" t="n">
        <v>0</v>
      </c>
      <c r="C61" s="5" t="n">
        <v>9975</v>
      </c>
      <c r="D61" s="5" t="n">
        <v>277083</v>
      </c>
    </row>
    <row r="62" spans="1:4">
      <c r="A62" s="4" t="s">
        <v>215</v>
      </c>
      <c r="B62" s="5" t="n">
        <v>0</v>
      </c>
      <c r="C62" s="5" t="n">
        <v>31204</v>
      </c>
      <c r="D62" s="5" t="n">
        <v>245878</v>
      </c>
    </row>
    <row r="63" spans="1:4">
      <c r="A63" s="4" t="s">
        <v>216</v>
      </c>
      <c r="B63" s="5" t="n">
        <v>0</v>
      </c>
      <c r="C63" s="5" t="n">
        <v>0</v>
      </c>
      <c r="D63" s="5" t="n">
        <v>36517</v>
      </c>
    </row>
    <row r="64" spans="1:4">
      <c r="A64" s="4" t="s">
        <v>217</v>
      </c>
      <c r="B64" s="5" t="n">
        <v>0</v>
      </c>
      <c r="C64" s="5" t="n">
        <v>21277</v>
      </c>
      <c r="D64" s="5" t="n">
        <v>38136</v>
      </c>
    </row>
    <row r="65" spans="1:4">
      <c r="A65" s="4" t="s">
        <v>218</v>
      </c>
      <c r="B65" s="6" t="n">
        <v>0</v>
      </c>
      <c r="C65" s="6" t="n">
        <v>0</v>
      </c>
      <c r="D65" s="6" t="n">
        <v>69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4"/>
  </cols>
  <sheetData>
    <row r="1" spans="1:4">
      <c r="A1" s="1" t="s">
        <v>812</v>
      </c>
      <c r="B1" s="2" t="s">
        <v>1</v>
      </c>
    </row>
    <row r="2" spans="1:4">
      <c r="B2" s="2" t="s">
        <v>2</v>
      </c>
      <c r="C2" s="2" t="s">
        <v>32</v>
      </c>
      <c r="D2" s="2" t="s">
        <v>83</v>
      </c>
    </row>
    <row r="3" spans="1:4">
      <c r="A3" s="3" t="s">
        <v>800</v>
      </c>
    </row>
    <row r="4" spans="1:4">
      <c r="A4" s="4" t="s">
        <v>813</v>
      </c>
      <c r="B4" s="6" t="n">
        <v>1100000</v>
      </c>
      <c r="C4" s="6" t="n">
        <v>1000000</v>
      </c>
      <c r="D4" s="6" t="n">
        <v>736000</v>
      </c>
    </row>
    <row r="5" spans="1:4">
      <c r="A5" s="4" t="s">
        <v>814</v>
      </c>
      <c r="B5" s="4" t="s">
        <v>815</v>
      </c>
    </row>
    <row r="6" spans="1:4">
      <c r="A6" s="4" t="s">
        <v>816</v>
      </c>
      <c r="B6" s="6" t="n">
        <v>370000</v>
      </c>
      <c r="C6" s="5" t="n">
        <v>401000</v>
      </c>
      <c r="D6" s="5" t="n">
        <v>290000</v>
      </c>
    </row>
    <row r="7" spans="1:4">
      <c r="A7" s="4" t="s">
        <v>817</v>
      </c>
      <c r="B7" s="6" t="n">
        <v>182000</v>
      </c>
      <c r="C7" s="6" t="n">
        <v>161000</v>
      </c>
      <c r="D7" s="6" t="n">
        <v>8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3</v>
      </c>
    </row>
    <row r="3" spans="1:4">
      <c r="A3" s="3" t="s">
        <v>819</v>
      </c>
    </row>
    <row r="4" spans="1:4">
      <c r="A4" s="4" t="s">
        <v>820</v>
      </c>
      <c r="B4" s="6" t="n">
        <v>6931</v>
      </c>
      <c r="C4" s="6" t="n">
        <v>6931</v>
      </c>
      <c r="D4" s="6" t="n">
        <v>0</v>
      </c>
    </row>
    <row r="5" spans="1:4">
      <c r="A5" s="4" t="s">
        <v>821</v>
      </c>
      <c r="B5" s="5" t="n">
        <v>0</v>
      </c>
      <c r="C5" s="5" t="n">
        <v>0</v>
      </c>
      <c r="D5" s="5" t="n">
        <v>0</v>
      </c>
    </row>
    <row r="6" spans="1:4">
      <c r="A6" s="4" t="s">
        <v>822</v>
      </c>
      <c r="D6" s="5" t="n">
        <v>6931</v>
      </c>
    </row>
    <row r="7" spans="1:4">
      <c r="A7" s="4" t="s">
        <v>823</v>
      </c>
      <c r="C7" s="5" t="n">
        <v>0</v>
      </c>
    </row>
    <row r="8" spans="1:4">
      <c r="A8" s="4" t="s">
        <v>824</v>
      </c>
      <c r="B8" s="5" t="n">
        <v>6931</v>
      </c>
      <c r="C8" s="5" t="n">
        <v>6931</v>
      </c>
      <c r="D8" s="5" t="n">
        <v>6931</v>
      </c>
    </row>
    <row r="9" spans="1:4">
      <c r="A9" s="4" t="s">
        <v>825</v>
      </c>
      <c r="B9" s="5" t="n">
        <v>3219</v>
      </c>
      <c r="C9" s="5" t="n">
        <v>3059</v>
      </c>
      <c r="D9" s="5" t="n">
        <v>1269</v>
      </c>
    </row>
    <row r="10" spans="1:4">
      <c r="A10" s="4" t="s">
        <v>826</v>
      </c>
      <c r="B10" s="5" t="n">
        <v>0</v>
      </c>
      <c r="C10" s="5" t="n">
        <v>0</v>
      </c>
      <c r="D10" s="5" t="n">
        <v>0</v>
      </c>
    </row>
    <row r="11" spans="1:4">
      <c r="A11" s="4" t="s">
        <v>827</v>
      </c>
      <c r="D11" s="5" t="n">
        <v>1790</v>
      </c>
    </row>
    <row r="12" spans="1:4">
      <c r="A12" s="4" t="s">
        <v>828</v>
      </c>
      <c r="C12" s="5" t="n">
        <v>160</v>
      </c>
    </row>
    <row r="13" spans="1:4">
      <c r="A13" s="4" t="s">
        <v>829</v>
      </c>
      <c r="B13" s="5" t="n">
        <v>3219</v>
      </c>
      <c r="C13" s="5" t="n">
        <v>3219</v>
      </c>
      <c r="D13" s="5" t="n">
        <v>3059</v>
      </c>
    </row>
    <row r="14" spans="1:4">
      <c r="A14" s="4" t="s">
        <v>830</v>
      </c>
      <c r="B14" s="5" t="n">
        <v>-1978</v>
      </c>
      <c r="C14" s="5" t="n">
        <v>-1434</v>
      </c>
      <c r="D14" s="5" t="n">
        <v>-1087</v>
      </c>
    </row>
    <row r="15" spans="1:4">
      <c r="A15" s="4" t="s">
        <v>831</v>
      </c>
      <c r="B15" s="5" t="n">
        <v>-431</v>
      </c>
      <c r="C15" s="5" t="n">
        <v>-544</v>
      </c>
      <c r="D15" s="5" t="n">
        <v>-347</v>
      </c>
    </row>
    <row r="16" spans="1:4">
      <c r="A16" s="4" t="s">
        <v>832</v>
      </c>
      <c r="D16" s="5" t="n">
        <v>0</v>
      </c>
    </row>
    <row r="17" spans="1:4">
      <c r="A17" s="4" t="s">
        <v>833</v>
      </c>
      <c r="C17" s="5" t="n">
        <v>0</v>
      </c>
    </row>
    <row r="18" spans="1:4">
      <c r="A18" s="4" t="s">
        <v>834</v>
      </c>
      <c r="B18" s="5" t="n">
        <v>-2409</v>
      </c>
      <c r="C18" s="5" t="n">
        <v>-1978</v>
      </c>
      <c r="D18" s="5" t="n">
        <v>-1434</v>
      </c>
    </row>
    <row r="19" spans="1:4">
      <c r="A19" s="4" t="s">
        <v>835</v>
      </c>
      <c r="B19" s="5" t="n">
        <v>1241</v>
      </c>
      <c r="C19" s="5" t="n">
        <v>1625</v>
      </c>
      <c r="D19" s="5" t="n">
        <v>182</v>
      </c>
    </row>
    <row r="20" spans="1:4">
      <c r="A20" s="4" t="s">
        <v>836</v>
      </c>
      <c r="B20" s="5" t="n">
        <v>-431</v>
      </c>
      <c r="C20" s="5" t="n">
        <v>-544</v>
      </c>
      <c r="D20" s="5" t="n">
        <v>-347</v>
      </c>
    </row>
    <row r="21" spans="1:4">
      <c r="A21" s="4" t="s">
        <v>837</v>
      </c>
      <c r="D21" s="5" t="n">
        <v>1790</v>
      </c>
    </row>
    <row r="22" spans="1:4">
      <c r="A22" s="4" t="s">
        <v>838</v>
      </c>
      <c r="C22" s="5" t="n">
        <v>160</v>
      </c>
    </row>
    <row r="23" spans="1:4">
      <c r="A23" s="4" t="s">
        <v>839</v>
      </c>
      <c r="B23" s="6" t="n">
        <v>810</v>
      </c>
      <c r="C23" s="6" t="n">
        <v>1241</v>
      </c>
      <c r="D23" s="6" t="n">
        <v>16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40</v>
      </c>
      <c r="B1" s="2" t="s">
        <v>2</v>
      </c>
      <c r="C1" s="2" t="s">
        <v>32</v>
      </c>
      <c r="D1" s="2" t="s">
        <v>83</v>
      </c>
      <c r="E1" s="2" t="s">
        <v>459</v>
      </c>
      <c r="F1" s="2" t="s">
        <v>460</v>
      </c>
    </row>
    <row r="2" spans="1:6">
      <c r="A2" s="3" t="s">
        <v>819</v>
      </c>
    </row>
    <row r="3" spans="1:6">
      <c r="A3" s="5" t="n">
        <v>2017</v>
      </c>
      <c r="B3" s="6" t="n">
        <v>339</v>
      </c>
    </row>
    <row r="4" spans="1:6">
      <c r="A4" s="5" t="n">
        <v>2018</v>
      </c>
      <c r="B4" s="5" t="n">
        <v>246</v>
      </c>
    </row>
    <row r="5" spans="1:6">
      <c r="A5" s="5" t="n">
        <v>2019</v>
      </c>
      <c r="B5" s="5" t="n">
        <v>154</v>
      </c>
    </row>
    <row r="6" spans="1:6">
      <c r="A6" s="5" t="n">
        <v>2020</v>
      </c>
      <c r="B6" s="5" t="n">
        <v>61</v>
      </c>
    </row>
    <row r="7" spans="1:6">
      <c r="A7" s="5" t="n">
        <v>2021</v>
      </c>
      <c r="B7" s="5" t="n">
        <v>9</v>
      </c>
    </row>
    <row r="8" spans="1:6">
      <c r="A8" s="4" t="s">
        <v>841</v>
      </c>
      <c r="B8" s="5" t="n">
        <v>1</v>
      </c>
    </row>
    <row r="9" spans="1:6">
      <c r="A9" s="4" t="s">
        <v>842</v>
      </c>
      <c r="B9" s="6" t="n">
        <v>810</v>
      </c>
      <c r="C9" s="6" t="n">
        <v>1241</v>
      </c>
      <c r="D9" s="6" t="n">
        <v>1625</v>
      </c>
      <c r="E9" s="6" t="n">
        <v>1790</v>
      </c>
      <c r="F9" s="6" t="n">
        <v>1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43</v>
      </c>
      <c r="B1" s="2" t="s">
        <v>2</v>
      </c>
      <c r="C1" s="2" t="s">
        <v>32</v>
      </c>
      <c r="D1" s="2" t="s">
        <v>83</v>
      </c>
      <c r="E1" s="2" t="s">
        <v>459</v>
      </c>
      <c r="F1" s="2" t="s">
        <v>460</v>
      </c>
    </row>
    <row r="2" spans="1:6">
      <c r="A2" s="3" t="s">
        <v>819</v>
      </c>
    </row>
    <row r="3" spans="1:6">
      <c r="A3" s="4" t="s">
        <v>844</v>
      </c>
      <c r="B3" s="6" t="n">
        <v>3219000</v>
      </c>
      <c r="C3" s="6" t="n">
        <v>3219000</v>
      </c>
      <c r="D3" s="6" t="n">
        <v>3059000</v>
      </c>
      <c r="F3" s="6" t="n">
        <v>1269000</v>
      </c>
    </row>
    <row r="4" spans="1:6">
      <c r="A4" s="4" t="s">
        <v>845</v>
      </c>
      <c r="B4" s="5" t="n">
        <v>2409000</v>
      </c>
      <c r="C4" s="5" t="n">
        <v>1978000</v>
      </c>
      <c r="D4" s="5" t="n">
        <v>1434000</v>
      </c>
      <c r="F4" s="5" t="n">
        <v>1087000</v>
      </c>
    </row>
    <row r="5" spans="1:6">
      <c r="A5" s="4" t="s">
        <v>842</v>
      </c>
      <c r="B5" s="5" t="n">
        <v>810000</v>
      </c>
      <c r="C5" s="6" t="n">
        <v>1241000</v>
      </c>
      <c r="D5" s="6" t="n">
        <v>1625000</v>
      </c>
      <c r="E5" s="6" t="n">
        <v>1790000</v>
      </c>
      <c r="F5" s="6" t="n">
        <v>182000</v>
      </c>
    </row>
    <row r="6" spans="1:6">
      <c r="A6" s="4" t="s">
        <v>846</v>
      </c>
    </row>
    <row r="7" spans="1:6">
      <c r="A7" s="3" t="s">
        <v>819</v>
      </c>
    </row>
    <row r="8" spans="1:6">
      <c r="A8" s="4" t="s">
        <v>844</v>
      </c>
      <c r="B8" s="5" t="n">
        <v>3200000</v>
      </c>
    </row>
    <row r="9" spans="1:6">
      <c r="A9" s="4" t="s">
        <v>845</v>
      </c>
      <c r="B9" s="5" t="n">
        <v>2400000</v>
      </c>
    </row>
    <row r="10" spans="1:6">
      <c r="A10" s="4" t="s">
        <v>842</v>
      </c>
      <c r="B10" s="6" t="n">
        <v>8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47</v>
      </c>
      <c r="B1" s="2" t="s">
        <v>2</v>
      </c>
      <c r="C1" s="2" t="s">
        <v>32</v>
      </c>
    </row>
    <row r="2" spans="1:3">
      <c r="A2" s="3" t="s">
        <v>848</v>
      </c>
    </row>
    <row r="3" spans="1:3">
      <c r="A3" s="5" t="n">
        <v>2017</v>
      </c>
      <c r="B3" s="6" t="n">
        <v>246828</v>
      </c>
    </row>
    <row r="4" spans="1:3">
      <c r="A4" s="5" t="n">
        <v>2018</v>
      </c>
      <c r="B4" s="5" t="n">
        <v>24114</v>
      </c>
    </row>
    <row r="5" spans="1:3">
      <c r="A5" s="5" t="n">
        <v>2019</v>
      </c>
      <c r="B5" s="5" t="n">
        <v>9040</v>
      </c>
    </row>
    <row r="6" spans="1:3">
      <c r="A6" s="5" t="n">
        <v>2020</v>
      </c>
      <c r="B6" s="5" t="n">
        <v>10576</v>
      </c>
    </row>
    <row r="7" spans="1:3">
      <c r="A7" s="5" t="n">
        <v>2021</v>
      </c>
      <c r="B7" s="5" t="n">
        <v>12935</v>
      </c>
    </row>
    <row r="8" spans="1:3">
      <c r="A8" s="4" t="s">
        <v>841</v>
      </c>
      <c r="B8" s="5" t="n">
        <v>0</v>
      </c>
    </row>
    <row r="9" spans="1:3">
      <c r="A9" s="4" t="s">
        <v>849</v>
      </c>
      <c r="B9" s="6" t="n">
        <v>303493</v>
      </c>
      <c r="C9" s="6" t="n">
        <v>2860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50</v>
      </c>
      <c r="B1" s="2" t="s">
        <v>2</v>
      </c>
      <c r="C1" s="2" t="s">
        <v>32</v>
      </c>
    </row>
    <row r="2" spans="1:3">
      <c r="A2" s="3" t="s">
        <v>848</v>
      </c>
    </row>
    <row r="3" spans="1:3">
      <c r="A3" s="4" t="s">
        <v>851</v>
      </c>
      <c r="B3" s="9" t="n">
        <v>68.8</v>
      </c>
      <c r="C3" s="9" t="n">
        <v>6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853</v>
      </c>
      <c r="B3" s="6" t="n">
        <v>62257</v>
      </c>
      <c r="C3" s="6" t="n">
        <v>80709</v>
      </c>
    </row>
    <row r="4" spans="1:3">
      <c r="A4" s="4" t="s">
        <v>854</v>
      </c>
    </row>
    <row r="5" spans="1:3">
      <c r="A5" s="4" t="s">
        <v>853</v>
      </c>
      <c r="B5" s="5" t="n">
        <v>12064</v>
      </c>
      <c r="C5" s="5" t="n">
        <v>12149</v>
      </c>
    </row>
    <row r="6" spans="1:3">
      <c r="A6" s="4" t="s">
        <v>855</v>
      </c>
      <c r="B6" s="5" t="n">
        <v>12003</v>
      </c>
      <c r="C6" s="5" t="n">
        <v>12146</v>
      </c>
    </row>
    <row r="7" spans="1:3">
      <c r="A7" s="4" t="s">
        <v>856</v>
      </c>
    </row>
    <row r="8" spans="1:3">
      <c r="A8" s="4" t="s">
        <v>853</v>
      </c>
      <c r="B8" s="5" t="n">
        <v>14159</v>
      </c>
      <c r="C8" s="5" t="n">
        <v>21226</v>
      </c>
    </row>
    <row r="9" spans="1:3">
      <c r="A9" s="4" t="s">
        <v>857</v>
      </c>
    </row>
    <row r="10" spans="1:3">
      <c r="A10" s="4" t="s">
        <v>853</v>
      </c>
      <c r="B10" s="5" t="n">
        <v>5568</v>
      </c>
      <c r="C10" s="5" t="n">
        <v>4206</v>
      </c>
    </row>
    <row r="11" spans="1:3">
      <c r="A11" s="4" t="s">
        <v>858</v>
      </c>
    </row>
    <row r="12" spans="1:3">
      <c r="A12" s="4" t="s">
        <v>853</v>
      </c>
      <c r="B12" s="5" t="n">
        <v>32363</v>
      </c>
      <c r="C12" s="5" t="n">
        <v>39536</v>
      </c>
    </row>
    <row r="13" spans="1:3">
      <c r="A13" s="4" t="s">
        <v>859</v>
      </c>
    </row>
    <row r="14" spans="1:3">
      <c r="A14" s="4" t="s">
        <v>853</v>
      </c>
      <c r="B14" s="5" t="n">
        <v>6496</v>
      </c>
      <c r="C14" s="5" t="n">
        <v>7943</v>
      </c>
    </row>
    <row r="15" spans="1:3">
      <c r="A15" s="4" t="s">
        <v>860</v>
      </c>
    </row>
    <row r="16" spans="1:3">
      <c r="A16" s="4" t="s">
        <v>853</v>
      </c>
      <c r="B16" s="5" t="n">
        <v>12064</v>
      </c>
      <c r="C16" s="5" t="n">
        <v>12149</v>
      </c>
    </row>
    <row r="17" spans="1:3">
      <c r="A17" s="4" t="s">
        <v>861</v>
      </c>
    </row>
    <row r="18" spans="1:3">
      <c r="A18" s="4" t="s">
        <v>853</v>
      </c>
      <c r="B18" s="5" t="n">
        <v>5568</v>
      </c>
      <c r="C18" s="5" t="n">
        <v>4206</v>
      </c>
    </row>
    <row r="19" spans="1:3">
      <c r="A19" s="4" t="s">
        <v>862</v>
      </c>
    </row>
    <row r="20" spans="1:3">
      <c r="A20" s="4" t="s">
        <v>853</v>
      </c>
      <c r="B20" s="5" t="n">
        <v>64968</v>
      </c>
      <c r="C20" s="5" t="n">
        <v>7943</v>
      </c>
    </row>
    <row r="21" spans="1:3">
      <c r="A21" s="4" t="s">
        <v>863</v>
      </c>
    </row>
    <row r="22" spans="1:3">
      <c r="A22" s="4" t="s">
        <v>853</v>
      </c>
      <c r="B22" s="5" t="n">
        <v>0</v>
      </c>
      <c r="C22" s="5" t="n">
        <v>0</v>
      </c>
    </row>
    <row r="23" spans="1:3">
      <c r="A23" s="4" t="s">
        <v>864</v>
      </c>
    </row>
    <row r="24" spans="1:3">
      <c r="A24" s="4" t="s">
        <v>853</v>
      </c>
      <c r="B24" s="5" t="n">
        <v>0</v>
      </c>
      <c r="C24" s="5" t="n">
        <v>0</v>
      </c>
    </row>
    <row r="25" spans="1:3">
      <c r="A25" s="4" t="s">
        <v>865</v>
      </c>
    </row>
    <row r="26" spans="1:3">
      <c r="A26" s="4" t="s">
        <v>853</v>
      </c>
      <c r="B26" s="5" t="n">
        <v>0</v>
      </c>
      <c r="C26" s="5" t="n">
        <v>0</v>
      </c>
    </row>
    <row r="27" spans="1:3">
      <c r="A27" s="4" t="s">
        <v>866</v>
      </c>
    </row>
    <row r="28" spans="1:3">
      <c r="A28" s="4" t="s">
        <v>853</v>
      </c>
      <c r="B28" s="5" t="n">
        <v>0</v>
      </c>
      <c r="C28" s="5" t="n">
        <v>0</v>
      </c>
    </row>
    <row r="29" spans="1:3">
      <c r="A29" s="4" t="s">
        <v>867</v>
      </c>
    </row>
    <row r="30" spans="1:3">
      <c r="A30" s="4" t="s">
        <v>853</v>
      </c>
      <c r="B30" s="5" t="n">
        <v>0</v>
      </c>
      <c r="C30" s="5" t="n">
        <v>0</v>
      </c>
    </row>
    <row r="31" spans="1:3">
      <c r="A31" s="4" t="s">
        <v>868</v>
      </c>
    </row>
    <row r="32" spans="1:3">
      <c r="A32" s="4" t="s">
        <v>853</v>
      </c>
      <c r="B32" s="5" t="n">
        <v>0</v>
      </c>
      <c r="C32" s="5" t="n">
        <v>0</v>
      </c>
    </row>
    <row r="33" spans="1:3">
      <c r="A33" s="4" t="s">
        <v>869</v>
      </c>
    </row>
    <row r="34" spans="1:3">
      <c r="A34" s="4" t="s">
        <v>853</v>
      </c>
      <c r="B34" s="5" t="n">
        <v>0</v>
      </c>
      <c r="C34" s="5" t="n">
        <v>0</v>
      </c>
    </row>
    <row r="35" spans="1:3">
      <c r="A35" s="4" t="s">
        <v>870</v>
      </c>
    </row>
    <row r="36" spans="1:3">
      <c r="A36" s="4" t="s">
        <v>853</v>
      </c>
      <c r="B36" s="5" t="n">
        <v>0</v>
      </c>
      <c r="C36" s="5" t="n">
        <v>0</v>
      </c>
    </row>
    <row r="37" spans="1:3">
      <c r="A37" s="4" t="s">
        <v>871</v>
      </c>
    </row>
    <row r="38" spans="1:3">
      <c r="A38" s="4" t="s">
        <v>853</v>
      </c>
      <c r="B38" s="6" t="n">
        <v>0</v>
      </c>
      <c r="C3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2</v>
      </c>
      <c r="B1" s="2" t="s">
        <v>2</v>
      </c>
      <c r="C1" s="2" t="s">
        <v>32</v>
      </c>
    </row>
    <row r="2" spans="1:3">
      <c r="A2" s="4" t="s">
        <v>873</v>
      </c>
    </row>
    <row r="3" spans="1:3">
      <c r="A3" s="4" t="s">
        <v>874</v>
      </c>
      <c r="B3" s="6" t="n">
        <v>12</v>
      </c>
      <c r="C3" s="9" t="n">
        <v>1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5</v>
      </c>
      <c r="B1" s="2" t="s">
        <v>1</v>
      </c>
    </row>
    <row r="2" spans="1:3">
      <c r="B2" s="2" t="s">
        <v>2</v>
      </c>
      <c r="C2" s="2" t="s">
        <v>32</v>
      </c>
    </row>
    <row r="3" spans="1:3">
      <c r="A3" s="3" t="s">
        <v>876</v>
      </c>
    </row>
    <row r="4" spans="1:3">
      <c r="A4" s="4" t="s">
        <v>600</v>
      </c>
      <c r="B4" s="6" t="n">
        <v>12003</v>
      </c>
      <c r="C4" s="6" t="n">
        <v>12149</v>
      </c>
    </row>
    <row r="5" spans="1:3">
      <c r="A5" s="4" t="s">
        <v>877</v>
      </c>
      <c r="B5" s="4" t="s">
        <v>878</v>
      </c>
      <c r="C5" s="4" t="s">
        <v>879</v>
      </c>
    </row>
    <row r="6" spans="1:3">
      <c r="A6" s="4" t="s">
        <v>880</v>
      </c>
      <c r="B6" s="6" t="n">
        <v>12003</v>
      </c>
      <c r="C6" s="6" t="n">
        <v>13405</v>
      </c>
    </row>
    <row r="7" spans="1:3">
      <c r="A7" s="4" t="s">
        <v>881</v>
      </c>
      <c r="B7" s="6" t="n">
        <v>9973</v>
      </c>
      <c r="C7" s="6" t="n">
        <v>13337</v>
      </c>
    </row>
    <row r="8" spans="1:3">
      <c r="A8" s="4" t="s">
        <v>882</v>
      </c>
      <c r="B8" s="4" t="s">
        <v>883</v>
      </c>
      <c r="C8" s="4" t="s">
        <v>8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885</v>
      </c>
      <c r="B1" s="2" t="s">
        <v>1</v>
      </c>
    </row>
    <row r="2" spans="1:2">
      <c r="B2" s="2" t="s">
        <v>809</v>
      </c>
    </row>
    <row r="3" spans="1:2">
      <c r="A3" s="4" t="s">
        <v>886</v>
      </c>
    </row>
    <row r="4" spans="1:2">
      <c r="A4" s="3" t="s">
        <v>876</v>
      </c>
    </row>
    <row r="5" spans="1:2">
      <c r="A5" s="4" t="s">
        <v>887</v>
      </c>
      <c r="B5" s="4" t="s">
        <v>888</v>
      </c>
    </row>
    <row r="6" spans="1:2">
      <c r="A6" s="4" t="s">
        <v>889</v>
      </c>
    </row>
    <row r="7" spans="1:2">
      <c r="A7" s="3" t="s">
        <v>876</v>
      </c>
    </row>
    <row r="8" spans="1:2">
      <c r="A8" s="4" t="s">
        <v>887</v>
      </c>
      <c r="B8" s="4" t="s">
        <v>890</v>
      </c>
    </row>
    <row r="9" spans="1:2">
      <c r="A9" s="4" t="s">
        <v>891</v>
      </c>
    </row>
    <row r="10" spans="1:2">
      <c r="A10" s="3" t="s">
        <v>876</v>
      </c>
    </row>
    <row r="11" spans="1:2">
      <c r="A11" s="4" t="s">
        <v>887</v>
      </c>
      <c r="B11" s="4" t="s">
        <v>892</v>
      </c>
    </row>
    <row r="12" spans="1:2">
      <c r="A12" s="4" t="s">
        <v>893</v>
      </c>
    </row>
    <row r="13" spans="1:2">
      <c r="A13" s="3" t="s">
        <v>876</v>
      </c>
    </row>
    <row r="14" spans="1:2">
      <c r="A14" s="4" t="s">
        <v>887</v>
      </c>
      <c r="B14" s="4" t="s">
        <v>894</v>
      </c>
    </row>
    <row r="15" spans="1:2">
      <c r="A15" s="4" t="s">
        <v>895</v>
      </c>
    </row>
    <row r="16" spans="1:2">
      <c r="A16" s="3" t="s">
        <v>876</v>
      </c>
    </row>
    <row r="17" spans="1:2">
      <c r="A17" s="4" t="s">
        <v>887</v>
      </c>
      <c r="B17" s="4" t="s">
        <v>896</v>
      </c>
    </row>
    <row r="18" spans="1:2">
      <c r="A18" s="4" t="s">
        <v>897</v>
      </c>
    </row>
    <row r="19" spans="1:2">
      <c r="A19" s="3" t="s">
        <v>876</v>
      </c>
    </row>
    <row r="20" spans="1:2">
      <c r="A20" s="4" t="s">
        <v>898</v>
      </c>
      <c r="B20" s="6" t="n">
        <v>15000</v>
      </c>
    </row>
    <row r="21" spans="1:2">
      <c r="A21" s="4" t="s">
        <v>899</v>
      </c>
      <c r="B21" s="4" t="s">
        <v>900</v>
      </c>
    </row>
    <row r="22" spans="1:2">
      <c r="A22" s="4" t="s">
        <v>901</v>
      </c>
    </row>
    <row r="23" spans="1:2">
      <c r="A23" s="3" t="s">
        <v>876</v>
      </c>
    </row>
    <row r="24" spans="1:2">
      <c r="A24" s="4" t="s">
        <v>898</v>
      </c>
      <c r="B24" s="6" t="n">
        <v>667</v>
      </c>
    </row>
    <row r="25" spans="1:2">
      <c r="A25" s="4" t="s">
        <v>899</v>
      </c>
      <c r="B25" s="4" t="s">
        <v>902</v>
      </c>
    </row>
    <row r="26" spans="1:2">
      <c r="A26" s="4" t="s">
        <v>903</v>
      </c>
    </row>
    <row r="27" spans="1:2">
      <c r="A27" s="3" t="s">
        <v>876</v>
      </c>
    </row>
    <row r="28" spans="1:2">
      <c r="A28" s="4" t="s">
        <v>898</v>
      </c>
      <c r="B28" s="6" t="n">
        <v>5087</v>
      </c>
    </row>
    <row r="29" spans="1:2">
      <c r="A29" s="4" t="s">
        <v>899</v>
      </c>
      <c r="B29" s="4" t="s">
        <v>904</v>
      </c>
    </row>
    <row r="30" spans="1:2">
      <c r="A30" s="4" t="s">
        <v>905</v>
      </c>
    </row>
    <row r="31" spans="1:2">
      <c r="A31" s="3" t="s">
        <v>876</v>
      </c>
    </row>
    <row r="32" spans="1:2">
      <c r="A32" s="4" t="s">
        <v>898</v>
      </c>
      <c r="B32" s="6" t="n">
        <v>5000</v>
      </c>
    </row>
    <row r="33" spans="1:2">
      <c r="A33" s="4" t="s">
        <v>899</v>
      </c>
      <c r="B33" s="4" t="s">
        <v>906</v>
      </c>
    </row>
    <row r="34" spans="1:2">
      <c r="A34" s="4" t="s">
        <v>907</v>
      </c>
    </row>
    <row r="35" spans="1:2">
      <c r="A35" s="3" t="s">
        <v>876</v>
      </c>
    </row>
    <row r="36" spans="1:2">
      <c r="A36" s="4" t="s">
        <v>898</v>
      </c>
      <c r="B36" s="6" t="n">
        <v>10000</v>
      </c>
    </row>
    <row r="37" spans="1:2">
      <c r="A37" s="4" t="s">
        <v>899</v>
      </c>
      <c r="B37" s="4" t="s">
        <v>9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09</v>
      </c>
      <c r="B1" s="2" t="s">
        <v>1</v>
      </c>
    </row>
    <row r="2" spans="1:4">
      <c r="B2" s="2" t="s">
        <v>2</v>
      </c>
      <c r="C2" s="2" t="s">
        <v>32</v>
      </c>
      <c r="D2" s="2" t="s">
        <v>910</v>
      </c>
    </row>
    <row r="3" spans="1:4">
      <c r="A3" s="3" t="s">
        <v>876</v>
      </c>
    </row>
    <row r="4" spans="1:4">
      <c r="A4" s="4" t="s">
        <v>58</v>
      </c>
      <c r="B4" s="6" t="n">
        <v>37090000</v>
      </c>
      <c r="C4" s="6" t="n">
        <v>29673000</v>
      </c>
    </row>
    <row r="5" spans="1:4">
      <c r="A5" s="4" t="s">
        <v>911</v>
      </c>
      <c r="B5" s="5" t="n">
        <v>23039000</v>
      </c>
      <c r="C5" s="5" t="n">
        <v>28703000</v>
      </c>
    </row>
    <row r="6" spans="1:4">
      <c r="A6" s="4" t="s">
        <v>912</v>
      </c>
      <c r="C6" s="5" t="n">
        <v>12400000</v>
      </c>
    </row>
    <row r="7" spans="1:4">
      <c r="A7" s="4" t="s">
        <v>913</v>
      </c>
      <c r="B7" s="5" t="n">
        <v>12400000</v>
      </c>
      <c r="C7" s="5" t="n">
        <v>12400000</v>
      </c>
    </row>
    <row r="8" spans="1:4">
      <c r="A8" s="4" t="s">
        <v>914</v>
      </c>
      <c r="B8" s="6" t="n">
        <v>10600000</v>
      </c>
      <c r="C8" s="5" t="n">
        <v>20700000</v>
      </c>
    </row>
    <row r="9" spans="1:4">
      <c r="A9" s="4" t="s">
        <v>915</v>
      </c>
      <c r="B9" s="4" t="s">
        <v>916</v>
      </c>
    </row>
    <row r="10" spans="1:4">
      <c r="A10" s="4" t="s">
        <v>917</v>
      </c>
      <c r="B10" s="6" t="n">
        <v>174500000</v>
      </c>
    </row>
    <row r="11" spans="1:4">
      <c r="A11" s="4" t="s">
        <v>918</v>
      </c>
      <c r="B11" s="5" t="n">
        <v>35700000</v>
      </c>
    </row>
    <row r="12" spans="1:4">
      <c r="A12" s="4" t="s">
        <v>919</v>
      </c>
      <c r="B12" s="5" t="n">
        <v>138800000</v>
      </c>
    </row>
    <row r="13" spans="1:4">
      <c r="A13" s="4" t="s">
        <v>920</v>
      </c>
      <c r="B13" s="5" t="n">
        <v>93500000</v>
      </c>
      <c r="C13" s="6" t="n">
        <v>78600000</v>
      </c>
    </row>
    <row r="14" spans="1:4">
      <c r="A14" s="4" t="s">
        <v>921</v>
      </c>
      <c r="B14" s="5" t="n">
        <v>87000</v>
      </c>
    </row>
    <row r="15" spans="1:4">
      <c r="A15" s="4" t="s">
        <v>854</v>
      </c>
    </row>
    <row r="16" spans="1:4">
      <c r="A16" s="3" t="s">
        <v>876</v>
      </c>
    </row>
    <row r="17" spans="1:4">
      <c r="A17" s="4" t="s">
        <v>58</v>
      </c>
      <c r="B17" s="5" t="n">
        <v>12000000</v>
      </c>
    </row>
    <row r="18" spans="1:4">
      <c r="A18" s="4" t="s">
        <v>922</v>
      </c>
    </row>
    <row r="19" spans="1:4">
      <c r="A19" s="3" t="s">
        <v>876</v>
      </c>
    </row>
    <row r="20" spans="1:4">
      <c r="A20" s="4" t="s">
        <v>58</v>
      </c>
      <c r="B20" s="5" t="n">
        <v>25100000</v>
      </c>
    </row>
    <row r="21" spans="1:4">
      <c r="A21" s="4" t="s">
        <v>923</v>
      </c>
    </row>
    <row r="22" spans="1:4">
      <c r="A22" s="3" t="s">
        <v>876</v>
      </c>
    </row>
    <row r="23" spans="1:4">
      <c r="A23" s="4" t="s">
        <v>913</v>
      </c>
      <c r="D23" s="6" t="n">
        <v>12400000</v>
      </c>
    </row>
    <row r="24" spans="1:4">
      <c r="A24" s="4" t="s">
        <v>914</v>
      </c>
      <c r="B24" s="6" t="n">
        <v>357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4</v>
      </c>
      <c r="B1" s="2" t="s">
        <v>1</v>
      </c>
    </row>
    <row r="2" spans="1:4">
      <c r="B2" s="2" t="s">
        <v>2</v>
      </c>
      <c r="C2" s="2" t="s">
        <v>32</v>
      </c>
      <c r="D2" s="2" t="s">
        <v>83</v>
      </c>
    </row>
    <row r="3" spans="1:4">
      <c r="A3" s="3" t="s">
        <v>925</v>
      </c>
    </row>
    <row r="4" spans="1:4">
      <c r="A4" s="4" t="s">
        <v>926</v>
      </c>
      <c r="B4" s="6" t="n">
        <v>2998</v>
      </c>
      <c r="C4" s="6" t="n">
        <v>2094</v>
      </c>
      <c r="D4" s="6" t="n">
        <v>1067</v>
      </c>
    </row>
    <row r="5" spans="1:4">
      <c r="A5" s="4" t="s">
        <v>927</v>
      </c>
      <c r="B5" s="5" t="n">
        <v>498</v>
      </c>
      <c r="C5" s="5" t="n">
        <v>354</v>
      </c>
      <c r="D5" s="5" t="n">
        <v>240</v>
      </c>
    </row>
    <row r="6" spans="1:4">
      <c r="A6" s="4" t="s">
        <v>928</v>
      </c>
      <c r="B6" s="5" t="n">
        <v>3496</v>
      </c>
      <c r="C6" s="5" t="n">
        <v>2448</v>
      </c>
      <c r="D6" s="5" t="n">
        <v>1307</v>
      </c>
    </row>
    <row r="7" spans="1:4">
      <c r="A7" s="3" t="s">
        <v>929</v>
      </c>
    </row>
    <row r="8" spans="1:4">
      <c r="A8" s="4" t="s">
        <v>926</v>
      </c>
      <c r="B8" s="5" t="n">
        <v>52</v>
      </c>
      <c r="C8" s="5" t="n">
        <v>752</v>
      </c>
      <c r="D8" s="5" t="n">
        <v>123</v>
      </c>
    </row>
    <row r="9" spans="1:4">
      <c r="A9" s="4" t="s">
        <v>927</v>
      </c>
      <c r="B9" s="5" t="n">
        <v>99</v>
      </c>
      <c r="C9" s="5" t="n">
        <v>218</v>
      </c>
      <c r="D9" s="5" t="n">
        <v>7</v>
      </c>
    </row>
    <row r="10" spans="1:4">
      <c r="A10" s="4" t="s">
        <v>930</v>
      </c>
      <c r="B10" s="5" t="n">
        <v>151</v>
      </c>
      <c r="C10" s="5" t="n">
        <v>970</v>
      </c>
      <c r="D10" s="5" t="n">
        <v>130</v>
      </c>
    </row>
    <row r="11" spans="1:4">
      <c r="A11" s="4" t="s">
        <v>931</v>
      </c>
      <c r="B11" s="6" t="n">
        <v>3647</v>
      </c>
      <c r="C11" s="6" t="n">
        <v>3418</v>
      </c>
      <c r="D11" s="6" t="n">
        <v>1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32</v>
      </c>
      <c r="B1" s="2" t="s">
        <v>1</v>
      </c>
    </row>
    <row r="2" spans="1:4">
      <c r="B2" s="2" t="s">
        <v>2</v>
      </c>
      <c r="C2" s="2" t="s">
        <v>32</v>
      </c>
      <c r="D2" s="2" t="s">
        <v>83</v>
      </c>
    </row>
    <row r="3" spans="1:4">
      <c r="A3" s="3" t="s">
        <v>933</v>
      </c>
    </row>
    <row r="4" spans="1:4">
      <c r="A4" s="4" t="s">
        <v>934</v>
      </c>
      <c r="B4" s="6" t="n">
        <v>3536</v>
      </c>
      <c r="C4" s="6" t="n">
        <v>3390</v>
      </c>
      <c r="D4" s="6" t="n">
        <v>1290</v>
      </c>
    </row>
    <row r="5" spans="1:4">
      <c r="A5" s="3" t="s">
        <v>935</v>
      </c>
    </row>
    <row r="6" spans="1:4">
      <c r="A6" s="4" t="s">
        <v>936</v>
      </c>
      <c r="B6" s="5" t="n">
        <v>394</v>
      </c>
      <c r="C6" s="5" t="n">
        <v>377</v>
      </c>
      <c r="D6" s="5" t="n">
        <v>164</v>
      </c>
    </row>
    <row r="7" spans="1:4">
      <c r="A7" s="4" t="s">
        <v>937</v>
      </c>
      <c r="B7" s="5" t="n">
        <v>-151</v>
      </c>
      <c r="C7" s="5" t="n">
        <v>-172</v>
      </c>
      <c r="D7" s="5" t="n">
        <v>-116</v>
      </c>
    </row>
    <row r="8" spans="1:4">
      <c r="A8" s="4" t="s">
        <v>938</v>
      </c>
      <c r="B8" s="5" t="n">
        <v>-201</v>
      </c>
      <c r="C8" s="5" t="n">
        <v>-213</v>
      </c>
      <c r="D8" s="5" t="n">
        <v>-92</v>
      </c>
    </row>
    <row r="9" spans="1:4">
      <c r="A9" s="4" t="s">
        <v>939</v>
      </c>
      <c r="B9" s="5" t="n">
        <v>24</v>
      </c>
      <c r="C9" s="5" t="n">
        <v>13</v>
      </c>
      <c r="D9" s="5" t="n">
        <v>18</v>
      </c>
    </row>
    <row r="10" spans="1:4">
      <c r="A10" s="4" t="s">
        <v>940</v>
      </c>
      <c r="B10" s="5" t="n">
        <v>0</v>
      </c>
      <c r="C10" s="5" t="n">
        <v>0</v>
      </c>
      <c r="D10" s="5" t="n">
        <v>151</v>
      </c>
    </row>
    <row r="11" spans="1:4">
      <c r="A11" s="4" t="s">
        <v>941</v>
      </c>
      <c r="B11" s="5" t="n">
        <v>45</v>
      </c>
      <c r="C11" s="5" t="n">
        <v>23</v>
      </c>
      <c r="D11" s="5" t="n">
        <v>22</v>
      </c>
    </row>
    <row r="12" spans="1:4">
      <c r="A12" s="4" t="s">
        <v>942</v>
      </c>
      <c r="B12" s="6" t="n">
        <v>3647</v>
      </c>
      <c r="C12" s="6" t="n">
        <v>3418</v>
      </c>
      <c r="D12" s="6" t="n">
        <v>14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3</v>
      </c>
      <c r="B1" s="2" t="s">
        <v>2</v>
      </c>
      <c r="C1" s="2" t="s">
        <v>32</v>
      </c>
    </row>
    <row r="2" spans="1:3">
      <c r="A2" s="3" t="s">
        <v>944</v>
      </c>
    </row>
    <row r="3" spans="1:3">
      <c r="A3" s="4" t="s">
        <v>39</v>
      </c>
      <c r="B3" s="6" t="n">
        <v>3026</v>
      </c>
      <c r="C3" s="6" t="n">
        <v>2572</v>
      </c>
    </row>
    <row r="4" spans="1:3">
      <c r="A4" s="4" t="s">
        <v>945</v>
      </c>
      <c r="B4" s="5" t="n">
        <v>294</v>
      </c>
      <c r="C4" s="5" t="n">
        <v>305</v>
      </c>
    </row>
    <row r="5" spans="1:3">
      <c r="A5" s="4" t="s">
        <v>946</v>
      </c>
      <c r="B5" s="5" t="n">
        <v>17</v>
      </c>
      <c r="C5" s="5" t="n">
        <v>58</v>
      </c>
    </row>
    <row r="6" spans="1:3">
      <c r="A6" s="4" t="s">
        <v>947</v>
      </c>
      <c r="B6" s="5" t="n">
        <v>986</v>
      </c>
      <c r="C6" s="5" t="n">
        <v>1624</v>
      </c>
    </row>
    <row r="7" spans="1:3">
      <c r="A7" s="4" t="s">
        <v>467</v>
      </c>
      <c r="B7" s="5" t="n">
        <v>165</v>
      </c>
      <c r="C7" s="5" t="n">
        <v>61</v>
      </c>
    </row>
    <row r="8" spans="1:3">
      <c r="A8" s="4" t="s">
        <v>948</v>
      </c>
      <c r="B8" s="5" t="n">
        <v>53</v>
      </c>
      <c r="C8" s="5" t="n">
        <v>92</v>
      </c>
    </row>
    <row r="9" spans="1:3">
      <c r="A9" s="4" t="s">
        <v>109</v>
      </c>
      <c r="B9" s="5" t="n">
        <v>184</v>
      </c>
      <c r="C9" s="5" t="n">
        <v>157</v>
      </c>
    </row>
    <row r="10" spans="1:3">
      <c r="A10" s="4" t="s">
        <v>949</v>
      </c>
      <c r="B10" s="5" t="n">
        <v>4725</v>
      </c>
      <c r="C10" s="5" t="n">
        <v>4869</v>
      </c>
    </row>
    <row r="11" spans="1:3">
      <c r="A11" s="3" t="s">
        <v>950</v>
      </c>
    </row>
    <row r="12" spans="1:3">
      <c r="A12" s="4" t="s">
        <v>465</v>
      </c>
      <c r="B12" s="5" t="n">
        <v>-1287</v>
      </c>
      <c r="C12" s="5" t="n">
        <v>-1285</v>
      </c>
    </row>
    <row r="13" spans="1:3">
      <c r="A13" s="4" t="s">
        <v>951</v>
      </c>
      <c r="B13" s="5" t="n">
        <v>-70</v>
      </c>
      <c r="C13" s="5" t="n">
        <v>-57</v>
      </c>
    </row>
    <row r="14" spans="1:3">
      <c r="A14" s="4" t="s">
        <v>952</v>
      </c>
      <c r="B14" s="5" t="n">
        <v>-204</v>
      </c>
      <c r="C14" s="5" t="n">
        <v>-292</v>
      </c>
    </row>
    <row r="15" spans="1:3">
      <c r="A15" s="4" t="s">
        <v>109</v>
      </c>
      <c r="B15" s="5" t="n">
        <v>-32</v>
      </c>
      <c r="C15" s="5" t="n">
        <v>-39</v>
      </c>
    </row>
    <row r="16" spans="1:3">
      <c r="A16" s="4" t="s">
        <v>953</v>
      </c>
      <c r="B16" s="5" t="n">
        <v>-1593</v>
      </c>
      <c r="C16" s="5" t="n">
        <v>-1673</v>
      </c>
    </row>
    <row r="17" spans="1:3">
      <c r="A17" s="4" t="s">
        <v>954</v>
      </c>
      <c r="B17" s="6" t="n">
        <v>3132</v>
      </c>
      <c r="C17" s="6" t="n">
        <v>31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5</v>
      </c>
      <c r="B1" s="2" t="s">
        <v>1</v>
      </c>
    </row>
    <row r="2" spans="1:3">
      <c r="B2" s="2" t="s">
        <v>2</v>
      </c>
      <c r="C2" s="2" t="s">
        <v>32</v>
      </c>
    </row>
    <row r="3" spans="1:3">
      <c r="A3" s="3" t="s">
        <v>933</v>
      </c>
    </row>
    <row r="4" spans="1:3">
      <c r="A4" s="4" t="s">
        <v>956</v>
      </c>
      <c r="B4" s="4" t="s">
        <v>957</v>
      </c>
    </row>
    <row r="5" spans="1:3">
      <c r="A5" s="4" t="s">
        <v>958</v>
      </c>
      <c r="B5" s="6" t="n">
        <v>3132</v>
      </c>
      <c r="C5" s="6" t="n">
        <v>31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9</v>
      </c>
      <c r="B1" s="2" t="s">
        <v>1</v>
      </c>
    </row>
    <row r="2" spans="1:4">
      <c r="B2" s="2" t="s">
        <v>2</v>
      </c>
      <c r="C2" s="2" t="s">
        <v>32</v>
      </c>
      <c r="D2" s="2" t="s">
        <v>83</v>
      </c>
    </row>
    <row r="3" spans="1:4">
      <c r="A3" s="4" t="s">
        <v>960</v>
      </c>
      <c r="B3" s="6" t="n">
        <v>490</v>
      </c>
      <c r="C3" s="6" t="n">
        <v>809</v>
      </c>
    </row>
    <row r="4" spans="1:4">
      <c r="A4" s="4" t="s">
        <v>961</v>
      </c>
      <c r="B4" s="5" t="n">
        <v>-185</v>
      </c>
      <c r="C4" s="5" t="n">
        <v>-176</v>
      </c>
      <c r="D4" s="6" t="n">
        <v>1408</v>
      </c>
    </row>
    <row r="5" spans="1:4">
      <c r="A5" s="4" t="s">
        <v>123</v>
      </c>
      <c r="B5" s="5" t="n">
        <v>67</v>
      </c>
      <c r="C5" s="5" t="n">
        <v>65</v>
      </c>
      <c r="D5" s="5" t="n">
        <v>-520</v>
      </c>
    </row>
    <row r="6" spans="1:4">
      <c r="A6" s="4" t="s">
        <v>962</v>
      </c>
      <c r="B6" s="5" t="n">
        <v>-118</v>
      </c>
      <c r="C6" s="5" t="n">
        <v>-111</v>
      </c>
      <c r="D6" s="5" t="n">
        <v>888</v>
      </c>
    </row>
    <row r="7" spans="1:4">
      <c r="A7" s="3" t="s">
        <v>963</v>
      </c>
    </row>
    <row r="8" spans="1:4">
      <c r="A8" s="4" t="s">
        <v>964</v>
      </c>
      <c r="B8" s="5" t="n">
        <v>-22</v>
      </c>
      <c r="C8" s="5" t="n">
        <v>-332</v>
      </c>
      <c r="D8" s="5" t="n">
        <v>46</v>
      </c>
    </row>
    <row r="9" spans="1:4">
      <c r="A9" s="4" t="s">
        <v>123</v>
      </c>
      <c r="B9" s="5" t="n">
        <v>8</v>
      </c>
      <c r="C9" s="5" t="n">
        <v>124</v>
      </c>
      <c r="D9" s="5" t="n">
        <v>-17</v>
      </c>
    </row>
    <row r="10" spans="1:4">
      <c r="A10" s="4" t="s">
        <v>965</v>
      </c>
      <c r="B10" s="5" t="n">
        <v>-14</v>
      </c>
      <c r="C10" s="5" t="n">
        <v>-208</v>
      </c>
      <c r="D10" s="5" t="n">
        <v>29</v>
      </c>
    </row>
    <row r="11" spans="1:4">
      <c r="A11" s="4" t="s">
        <v>966</v>
      </c>
      <c r="B11" s="5" t="n">
        <v>-132</v>
      </c>
      <c r="C11" s="5" t="n">
        <v>-319</v>
      </c>
      <c r="D11" s="5" t="n">
        <v>917</v>
      </c>
    </row>
    <row r="12" spans="1:4">
      <c r="A12" s="4" t="s">
        <v>770</v>
      </c>
      <c r="B12" s="6" t="n">
        <v>358</v>
      </c>
      <c r="C12" s="6" t="n">
        <v>490</v>
      </c>
      <c r="D12" s="6" t="n">
        <v>8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969</v>
      </c>
      <c r="B3" s="6" t="n">
        <v>112375</v>
      </c>
      <c r="C3" s="6" t="n">
        <v>111773</v>
      </c>
    </row>
    <row r="4" spans="1:3">
      <c r="A4" s="4" t="s">
        <v>970</v>
      </c>
      <c r="B4" s="4" t="s">
        <v>971</v>
      </c>
      <c r="C4" s="4" t="s">
        <v>972</v>
      </c>
    </row>
    <row r="5" spans="1:3">
      <c r="A5" s="4" t="s">
        <v>973</v>
      </c>
      <c r="B5" s="6" t="n">
        <v>61876</v>
      </c>
      <c r="C5" s="6" t="n">
        <v>57809</v>
      </c>
    </row>
    <row r="6" spans="1:3">
      <c r="A6" s="4" t="s">
        <v>974</v>
      </c>
      <c r="B6" s="4" t="s">
        <v>975</v>
      </c>
      <c r="C6" s="4" t="s">
        <v>975</v>
      </c>
    </row>
    <row r="7" spans="1:3">
      <c r="A7" s="4" t="s">
        <v>976</v>
      </c>
      <c r="B7" s="6" t="n">
        <v>77346</v>
      </c>
      <c r="C7" s="6" t="n">
        <v>72261</v>
      </c>
    </row>
    <row r="8" spans="1:3">
      <c r="A8" s="4" t="s">
        <v>977</v>
      </c>
      <c r="B8" s="4" t="s">
        <v>978</v>
      </c>
      <c r="C8" s="4" t="s">
        <v>978</v>
      </c>
    </row>
    <row r="9" spans="1:3">
      <c r="A9" s="4" t="s">
        <v>979</v>
      </c>
      <c r="B9" s="6" t="n">
        <v>103964</v>
      </c>
      <c r="C9" s="6" t="n">
        <v>104752</v>
      </c>
    </row>
    <row r="10" spans="1:3">
      <c r="A10" s="4" t="s">
        <v>980</v>
      </c>
      <c r="B10" s="4" t="s">
        <v>981</v>
      </c>
      <c r="C10" s="4" t="s">
        <v>982</v>
      </c>
    </row>
    <row r="11" spans="1:3">
      <c r="A11" s="4" t="s">
        <v>983</v>
      </c>
      <c r="B11" s="6" t="n">
        <v>46407</v>
      </c>
      <c r="C11" s="6" t="n">
        <v>43357</v>
      </c>
    </row>
    <row r="12" spans="1:3">
      <c r="A12" s="4" t="s">
        <v>984</v>
      </c>
      <c r="B12" s="4" t="s">
        <v>985</v>
      </c>
      <c r="C12" s="4" t="s">
        <v>985</v>
      </c>
    </row>
    <row r="13" spans="1:3">
      <c r="A13" s="4" t="s">
        <v>986</v>
      </c>
      <c r="B13" s="6" t="n">
        <v>61876</v>
      </c>
      <c r="C13" s="6" t="n">
        <v>57809</v>
      </c>
    </row>
    <row r="14" spans="1:3">
      <c r="A14" s="4" t="s">
        <v>987</v>
      </c>
      <c r="B14" s="4" t="s">
        <v>975</v>
      </c>
      <c r="C14" s="4" t="s">
        <v>975</v>
      </c>
    </row>
    <row r="15" spans="1:3">
      <c r="A15" s="4" t="s">
        <v>988</v>
      </c>
      <c r="B15" s="6" t="n">
        <v>103964</v>
      </c>
      <c r="C15" s="6" t="n">
        <v>104752</v>
      </c>
    </row>
    <row r="16" spans="1:3">
      <c r="A16" s="4" t="s">
        <v>989</v>
      </c>
      <c r="B16" s="4" t="s">
        <v>981</v>
      </c>
      <c r="C16" s="4" t="s">
        <v>982</v>
      </c>
    </row>
    <row r="17" spans="1:3">
      <c r="A17" s="4" t="s">
        <v>990</v>
      </c>
      <c r="B17" s="6" t="n">
        <v>34806</v>
      </c>
      <c r="C17" s="6" t="n">
        <v>32517</v>
      </c>
    </row>
    <row r="18" spans="1:3">
      <c r="A18" s="4" t="s">
        <v>991</v>
      </c>
      <c r="B18" s="4" t="s">
        <v>992</v>
      </c>
      <c r="C18" s="4" t="s">
        <v>992</v>
      </c>
    </row>
    <row r="19" spans="1:3">
      <c r="A19" s="4" t="s">
        <v>993</v>
      </c>
      <c r="B19" s="6" t="n">
        <v>50275</v>
      </c>
      <c r="C19" s="6" t="n">
        <v>46970</v>
      </c>
    </row>
    <row r="20" spans="1:3">
      <c r="A20" s="4" t="s">
        <v>994</v>
      </c>
      <c r="B20" s="4" t="s">
        <v>995</v>
      </c>
      <c r="C20" s="4" t="s">
        <v>995</v>
      </c>
    </row>
    <row r="21" spans="1:3">
      <c r="A21" s="4" t="s">
        <v>996</v>
      </c>
      <c r="B21" s="6" t="n">
        <v>103964</v>
      </c>
      <c r="C21" s="6" t="n">
        <v>104752</v>
      </c>
    </row>
    <row r="22" spans="1:3">
      <c r="A22" s="4" t="s">
        <v>997</v>
      </c>
      <c r="B22" s="4" t="s">
        <v>998</v>
      </c>
      <c r="C22" s="4" t="s">
        <v>999</v>
      </c>
    </row>
    <row r="23" spans="1:3">
      <c r="A23" s="4" t="s">
        <v>1000</v>
      </c>
      <c r="B23" s="6" t="n">
        <v>33422</v>
      </c>
      <c r="C23" s="6" t="n">
        <v>31483</v>
      </c>
    </row>
    <row r="24" spans="1:3">
      <c r="A24" s="4" t="s">
        <v>1001</v>
      </c>
      <c r="B24" s="4" t="s">
        <v>1002</v>
      </c>
      <c r="C24" s="4" t="s">
        <v>1002</v>
      </c>
    </row>
    <row r="25" spans="1:3">
      <c r="A25" s="4" t="s">
        <v>1003</v>
      </c>
      <c r="B25" s="6" t="n">
        <v>41777</v>
      </c>
      <c r="C25" s="6" t="n">
        <v>39354</v>
      </c>
    </row>
    <row r="26" spans="1:3">
      <c r="A26" s="4" t="s">
        <v>1004</v>
      </c>
      <c r="B26" s="4" t="s">
        <v>1005</v>
      </c>
      <c r="C26" s="4" t="s">
        <v>1005</v>
      </c>
    </row>
    <row r="27" spans="1:3">
      <c r="A27" s="4" t="s">
        <v>1006</v>
      </c>
    </row>
    <row r="28" spans="1:3">
      <c r="A28" s="3" t="s">
        <v>968</v>
      </c>
    </row>
    <row r="29" spans="1:3">
      <c r="A29" s="4" t="s">
        <v>969</v>
      </c>
      <c r="B29" s="6" t="n">
        <v>116909</v>
      </c>
      <c r="C29" s="6" t="n">
        <v>115805</v>
      </c>
    </row>
    <row r="30" spans="1:3">
      <c r="A30" s="4" t="s">
        <v>970</v>
      </c>
      <c r="B30" s="4" t="s">
        <v>1007</v>
      </c>
      <c r="C30" s="4" t="s">
        <v>1008</v>
      </c>
    </row>
    <row r="31" spans="1:3">
      <c r="A31" s="4" t="s">
        <v>973</v>
      </c>
      <c r="B31" s="6" t="n">
        <v>61876</v>
      </c>
      <c r="C31" s="6" t="n">
        <v>57852</v>
      </c>
    </row>
    <row r="32" spans="1:3">
      <c r="A32" s="4" t="s">
        <v>974</v>
      </c>
      <c r="B32" s="4" t="s">
        <v>975</v>
      </c>
      <c r="C32" s="4" t="s">
        <v>975</v>
      </c>
    </row>
    <row r="33" spans="1:3">
      <c r="A33" s="4" t="s">
        <v>979</v>
      </c>
      <c r="B33" s="6" t="n">
        <v>108498</v>
      </c>
      <c r="C33" s="6" t="n">
        <v>108784</v>
      </c>
    </row>
    <row r="34" spans="1:3">
      <c r="A34" s="4" t="s">
        <v>980</v>
      </c>
      <c r="B34" s="4" t="s">
        <v>1009</v>
      </c>
      <c r="C34" s="4" t="s">
        <v>1010</v>
      </c>
    </row>
    <row r="35" spans="1:3">
      <c r="A35" s="4" t="s">
        <v>983</v>
      </c>
      <c r="B35" s="6" t="n">
        <v>46407</v>
      </c>
      <c r="C35" s="6" t="n">
        <v>43389</v>
      </c>
    </row>
    <row r="36" spans="1:3">
      <c r="A36" s="4" t="s">
        <v>984</v>
      </c>
      <c r="B36" s="4" t="s">
        <v>985</v>
      </c>
      <c r="C36" s="4" t="s">
        <v>985</v>
      </c>
    </row>
    <row r="37" spans="1:3">
      <c r="A37" s="4" t="s">
        <v>988</v>
      </c>
      <c r="B37" s="6" t="n">
        <v>96498</v>
      </c>
      <c r="C37" s="6" t="n">
        <v>89139</v>
      </c>
    </row>
    <row r="38" spans="1:3">
      <c r="A38" s="4" t="s">
        <v>989</v>
      </c>
      <c r="B38" s="4" t="s">
        <v>1011</v>
      </c>
      <c r="C38" s="4" t="s">
        <v>1012</v>
      </c>
    </row>
    <row r="39" spans="1:3">
      <c r="A39" s="4" t="s">
        <v>990</v>
      </c>
      <c r="B39" s="6" t="n">
        <v>34805</v>
      </c>
      <c r="C39" s="6" t="n">
        <v>32542</v>
      </c>
    </row>
    <row r="40" spans="1:3">
      <c r="A40" s="4" t="s">
        <v>991</v>
      </c>
      <c r="B40" s="4" t="s">
        <v>992</v>
      </c>
      <c r="C40" s="4" t="s">
        <v>992</v>
      </c>
    </row>
    <row r="41" spans="1:3">
      <c r="A41" s="4" t="s">
        <v>996</v>
      </c>
      <c r="B41" s="6" t="n">
        <v>108498</v>
      </c>
      <c r="C41" s="6" t="n">
        <v>108784</v>
      </c>
    </row>
    <row r="42" spans="1:3">
      <c r="A42" s="4" t="s">
        <v>997</v>
      </c>
      <c r="B42" s="4" t="s">
        <v>1013</v>
      </c>
      <c r="C42" s="4" t="s">
        <v>1014</v>
      </c>
    </row>
    <row r="43" spans="1:3">
      <c r="A43" s="4" t="s">
        <v>1000</v>
      </c>
      <c r="B43" s="6" t="n">
        <v>33422</v>
      </c>
      <c r="C43" s="6" t="n">
        <v>31505</v>
      </c>
    </row>
    <row r="44" spans="1:3">
      <c r="A44" s="4" t="s">
        <v>1001</v>
      </c>
      <c r="B44" s="4" t="s">
        <v>1002</v>
      </c>
      <c r="C44" s="4" t="s">
        <v>10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3" t="s">
        <v>968</v>
      </c>
    </row>
    <row r="4" spans="1:3">
      <c r="A4" s="4" t="s">
        <v>913</v>
      </c>
      <c r="B4" s="9" t="n">
        <v>12.4</v>
      </c>
      <c r="C4" s="9" t="n">
        <v>12.4</v>
      </c>
    </row>
    <row r="5" spans="1:3">
      <c r="A5" s="4" t="s">
        <v>1016</v>
      </c>
    </row>
    <row r="6" spans="1:3">
      <c r="A6" s="3" t="s">
        <v>968</v>
      </c>
    </row>
    <row r="7" spans="1:3">
      <c r="A7" s="4" t="s">
        <v>1017</v>
      </c>
      <c r="B7" s="6" t="n">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018</v>
      </c>
      <c r="B1" s="2" t="s">
        <v>809</v>
      </c>
    </row>
    <row r="2" spans="1:2">
      <c r="A2" s="4" t="s">
        <v>1019</v>
      </c>
    </row>
    <row r="3" spans="1:2">
      <c r="A3" s="3" t="s">
        <v>1020</v>
      </c>
    </row>
    <row r="4" spans="1:2">
      <c r="A4" s="4" t="s">
        <v>1021</v>
      </c>
      <c r="B4" s="6" t="n">
        <v>141176</v>
      </c>
    </row>
    <row r="5" spans="1:2">
      <c r="A5" s="4" t="s">
        <v>1022</v>
      </c>
    </row>
    <row r="6" spans="1:2">
      <c r="A6" s="3" t="s">
        <v>1020</v>
      </c>
    </row>
    <row r="7" spans="1:2">
      <c r="A7" s="4" t="s">
        <v>1021</v>
      </c>
      <c r="B7" s="6" t="n">
        <v>19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23</v>
      </c>
      <c r="B1" s="2" t="s">
        <v>2</v>
      </c>
      <c r="C1" s="2" t="s">
        <v>32</v>
      </c>
    </row>
    <row r="2" spans="1:3">
      <c r="A2" s="3" t="s">
        <v>1020</v>
      </c>
    </row>
    <row r="3" spans="1:3">
      <c r="A3" s="4" t="s">
        <v>1024</v>
      </c>
      <c r="B3" s="6" t="n">
        <v>200000</v>
      </c>
      <c r="C3" s="6"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4" t="s">
        <v>1026</v>
      </c>
      <c r="B2" s="6" t="n">
        <v>62257</v>
      </c>
      <c r="C2" s="6" t="n">
        <v>80709</v>
      </c>
    </row>
    <row r="3" spans="1:3">
      <c r="A3" s="4" t="s">
        <v>1027</v>
      </c>
    </row>
    <row r="4" spans="1:3">
      <c r="A4" s="4" t="s">
        <v>1026</v>
      </c>
      <c r="B4" s="5" t="n">
        <v>14159</v>
      </c>
      <c r="C4" s="5" t="n">
        <v>21226</v>
      </c>
    </row>
    <row r="5" spans="1:3">
      <c r="A5" s="4" t="s">
        <v>1028</v>
      </c>
    </row>
    <row r="6" spans="1:3">
      <c r="A6" s="4" t="s">
        <v>1026</v>
      </c>
      <c r="B6" s="5" t="n">
        <v>32363</v>
      </c>
      <c r="C6" s="5" t="n">
        <v>39536</v>
      </c>
    </row>
    <row r="7" spans="1:3">
      <c r="A7" s="4" t="s">
        <v>544</v>
      </c>
    </row>
    <row r="8" spans="1:3">
      <c r="A8" s="4" t="s">
        <v>1026</v>
      </c>
      <c r="B8" s="5" t="n">
        <v>15735</v>
      </c>
      <c r="C8" s="5" t="n">
        <v>19947</v>
      </c>
    </row>
    <row r="9" spans="1:3">
      <c r="A9" s="4" t="s">
        <v>1029</v>
      </c>
    </row>
    <row r="10" spans="1:3">
      <c r="A10" s="4" t="s">
        <v>1026</v>
      </c>
      <c r="B10" s="5" t="n">
        <v>0</v>
      </c>
      <c r="C10" s="5" t="n">
        <v>0</v>
      </c>
    </row>
    <row r="11" spans="1:3">
      <c r="A11" s="4" t="s">
        <v>1030</v>
      </c>
    </row>
    <row r="12" spans="1:3">
      <c r="A12" s="4" t="s">
        <v>1026</v>
      </c>
      <c r="B12" s="5" t="n">
        <v>0</v>
      </c>
      <c r="C12" s="5" t="n">
        <v>0</v>
      </c>
    </row>
    <row r="13" spans="1:3">
      <c r="A13" s="4" t="s">
        <v>1031</v>
      </c>
    </row>
    <row r="14" spans="1:3">
      <c r="A14" s="4" t="s">
        <v>1026</v>
      </c>
      <c r="B14" s="5" t="n">
        <v>0</v>
      </c>
      <c r="C14" s="5" t="n">
        <v>0</v>
      </c>
    </row>
    <row r="15" spans="1:3">
      <c r="A15" s="4" t="s">
        <v>1032</v>
      </c>
    </row>
    <row r="16" spans="1:3">
      <c r="A16" s="4" t="s">
        <v>1026</v>
      </c>
      <c r="B16" s="5" t="n">
        <v>0</v>
      </c>
      <c r="C16" s="5" t="n">
        <v>0</v>
      </c>
    </row>
    <row r="17" spans="1:3">
      <c r="A17" s="4" t="s">
        <v>1033</v>
      </c>
    </row>
    <row r="18" spans="1:3">
      <c r="A18" s="4" t="s">
        <v>1026</v>
      </c>
      <c r="B18" s="5" t="n">
        <v>62257</v>
      </c>
      <c r="C18" s="5" t="n">
        <v>80709</v>
      </c>
    </row>
    <row r="19" spans="1:3">
      <c r="A19" s="4" t="s">
        <v>1034</v>
      </c>
    </row>
    <row r="20" spans="1:3">
      <c r="A20" s="4" t="s">
        <v>1026</v>
      </c>
      <c r="B20" s="5" t="n">
        <v>14159</v>
      </c>
      <c r="C20" s="5" t="n">
        <v>21226</v>
      </c>
    </row>
    <row r="21" spans="1:3">
      <c r="A21" s="4" t="s">
        <v>1035</v>
      </c>
    </row>
    <row r="22" spans="1:3">
      <c r="A22" s="4" t="s">
        <v>1026</v>
      </c>
      <c r="B22" s="5" t="n">
        <v>32363</v>
      </c>
      <c r="C22" s="5" t="n">
        <v>39536</v>
      </c>
    </row>
    <row r="23" spans="1:3">
      <c r="A23" s="4" t="s">
        <v>1036</v>
      </c>
    </row>
    <row r="24" spans="1:3">
      <c r="A24" s="4" t="s">
        <v>1026</v>
      </c>
      <c r="B24" s="5" t="n">
        <v>15735</v>
      </c>
      <c r="C24" s="5" t="n">
        <v>19947</v>
      </c>
    </row>
    <row r="25" spans="1:3">
      <c r="A25" s="4" t="s">
        <v>1037</v>
      </c>
    </row>
    <row r="26" spans="1:3">
      <c r="A26" s="4" t="s">
        <v>1026</v>
      </c>
      <c r="B26" s="5" t="n">
        <v>0</v>
      </c>
      <c r="C26" s="5" t="n">
        <v>0</v>
      </c>
    </row>
    <row r="27" spans="1:3">
      <c r="A27" s="4" t="s">
        <v>1038</v>
      </c>
    </row>
    <row r="28" spans="1:3">
      <c r="A28" s="4" t="s">
        <v>1026</v>
      </c>
      <c r="B28" s="5" t="n">
        <v>0</v>
      </c>
      <c r="C28" s="5" t="n">
        <v>0</v>
      </c>
    </row>
    <row r="29" spans="1:3">
      <c r="A29" s="4" t="s">
        <v>1039</v>
      </c>
    </row>
    <row r="30" spans="1:3">
      <c r="A30" s="4" t="s">
        <v>1026</v>
      </c>
      <c r="B30" s="5" t="n">
        <v>0</v>
      </c>
      <c r="C30" s="5" t="n">
        <v>0</v>
      </c>
    </row>
    <row r="31" spans="1:3">
      <c r="A31" s="4" t="s">
        <v>1040</v>
      </c>
    </row>
    <row r="32" spans="1:3">
      <c r="A32" s="4" t="s">
        <v>1026</v>
      </c>
      <c r="B32" s="6" t="n">
        <v>0</v>
      </c>
      <c r="C3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1</v>
      </c>
      <c r="B1" s="2" t="s">
        <v>2</v>
      </c>
      <c r="C1" s="2" t="s">
        <v>32</v>
      </c>
    </row>
    <row r="2" spans="1:3">
      <c r="A2" s="4" t="s">
        <v>1042</v>
      </c>
      <c r="B2" s="6" t="n">
        <v>7250</v>
      </c>
      <c r="C2" s="6" t="n">
        <v>8882</v>
      </c>
    </row>
    <row r="3" spans="1:3">
      <c r="A3" s="4" t="s">
        <v>1043</v>
      </c>
    </row>
    <row r="4" spans="1:3">
      <c r="A4" s="4" t="s">
        <v>1042</v>
      </c>
      <c r="B4" s="5" t="n">
        <v>5805</v>
      </c>
      <c r="C4" s="5" t="n">
        <v>6635</v>
      </c>
    </row>
    <row r="5" spans="1:3">
      <c r="A5" s="4" t="s">
        <v>1044</v>
      </c>
    </row>
    <row r="6" spans="1:3">
      <c r="A6" s="4" t="s">
        <v>1042</v>
      </c>
      <c r="B6" s="5" t="n">
        <v>846</v>
      </c>
      <c r="C6" s="5" t="n">
        <v>846</v>
      </c>
    </row>
    <row r="7" spans="1:3">
      <c r="A7" s="4" t="s">
        <v>1045</v>
      </c>
    </row>
    <row r="8" spans="1:3">
      <c r="A8" s="4" t="s">
        <v>1042</v>
      </c>
      <c r="B8" s="5" t="n">
        <v>599</v>
      </c>
      <c r="C8" s="5" t="n">
        <v>1401</v>
      </c>
    </row>
    <row r="9" spans="1:3">
      <c r="A9" s="4" t="s">
        <v>1029</v>
      </c>
    </row>
    <row r="10" spans="1:3">
      <c r="A10" s="4" t="s">
        <v>1042</v>
      </c>
      <c r="B10" s="5" t="n">
        <v>0</v>
      </c>
      <c r="C10" s="5" t="n">
        <v>0</v>
      </c>
    </row>
    <row r="11" spans="1:3">
      <c r="A11" s="4" t="s">
        <v>1046</v>
      </c>
    </row>
    <row r="12" spans="1:3">
      <c r="A12" s="4" t="s">
        <v>1042</v>
      </c>
      <c r="B12" s="5" t="n">
        <v>0</v>
      </c>
      <c r="C12" s="5" t="n">
        <v>0</v>
      </c>
    </row>
    <row r="13" spans="1:3">
      <c r="A13" s="4" t="s">
        <v>1047</v>
      </c>
    </row>
    <row r="14" spans="1:3">
      <c r="A14" s="4" t="s">
        <v>1042</v>
      </c>
      <c r="B14" s="5" t="n">
        <v>0</v>
      </c>
      <c r="C14" s="5" t="n">
        <v>0</v>
      </c>
    </row>
    <row r="15" spans="1:3">
      <c r="A15" s="4" t="s">
        <v>1048</v>
      </c>
    </row>
    <row r="16" spans="1:3">
      <c r="A16" s="4" t="s">
        <v>1042</v>
      </c>
      <c r="B16" s="5" t="n">
        <v>0</v>
      </c>
      <c r="C16" s="5" t="n">
        <v>0</v>
      </c>
    </row>
    <row r="17" spans="1:3">
      <c r="A17" s="4" t="s">
        <v>1033</v>
      </c>
    </row>
    <row r="18" spans="1:3">
      <c r="A18" s="4" t="s">
        <v>1042</v>
      </c>
      <c r="B18" s="5" t="n">
        <v>0</v>
      </c>
      <c r="C18" s="5" t="n">
        <v>0</v>
      </c>
    </row>
    <row r="19" spans="1:3">
      <c r="A19" s="4" t="s">
        <v>1049</v>
      </c>
    </row>
    <row r="20" spans="1:3">
      <c r="A20" s="4" t="s">
        <v>1042</v>
      </c>
      <c r="B20" s="5" t="n">
        <v>0</v>
      </c>
      <c r="C20" s="5" t="n">
        <v>0</v>
      </c>
    </row>
    <row r="21" spans="1:3">
      <c r="A21" s="4" t="s">
        <v>1050</v>
      </c>
    </row>
    <row r="22" spans="1:3">
      <c r="A22" s="4" t="s">
        <v>1042</v>
      </c>
      <c r="B22" s="5" t="n">
        <v>0</v>
      </c>
      <c r="C22" s="5" t="n">
        <v>0</v>
      </c>
    </row>
    <row r="23" spans="1:3">
      <c r="A23" s="4" t="s">
        <v>1051</v>
      </c>
    </row>
    <row r="24" spans="1:3">
      <c r="A24" s="4" t="s">
        <v>1042</v>
      </c>
      <c r="B24" s="5" t="n">
        <v>0</v>
      </c>
      <c r="C24" s="5" t="n">
        <v>0</v>
      </c>
    </row>
    <row r="25" spans="1:3">
      <c r="A25" s="4" t="s">
        <v>1037</v>
      </c>
    </row>
    <row r="26" spans="1:3">
      <c r="A26" s="4" t="s">
        <v>1042</v>
      </c>
      <c r="B26" s="5" t="n">
        <v>7250</v>
      </c>
      <c r="C26" s="5" t="n">
        <v>8882</v>
      </c>
    </row>
    <row r="27" spans="1:3">
      <c r="A27" s="4" t="s">
        <v>1052</v>
      </c>
    </row>
    <row r="28" spans="1:3">
      <c r="A28" s="4" t="s">
        <v>1042</v>
      </c>
      <c r="B28" s="5" t="n">
        <v>5805</v>
      </c>
      <c r="C28" s="5" t="n">
        <v>6635</v>
      </c>
    </row>
    <row r="29" spans="1:3">
      <c r="A29" s="4" t="s">
        <v>1053</v>
      </c>
    </row>
    <row r="30" spans="1:3">
      <c r="A30" s="4" t="s">
        <v>1042</v>
      </c>
      <c r="B30" s="5" t="n">
        <v>846</v>
      </c>
      <c r="C30" s="5" t="n">
        <v>846</v>
      </c>
    </row>
    <row r="31" spans="1:3">
      <c r="A31" s="4" t="s">
        <v>1054</v>
      </c>
    </row>
    <row r="32" spans="1:3">
      <c r="A32" s="4" t="s">
        <v>1042</v>
      </c>
      <c r="B32" s="6" t="n">
        <v>599</v>
      </c>
      <c r="C32" s="6" t="n">
        <v>14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55</v>
      </c>
      <c r="B1" s="2" t="s">
        <v>2</v>
      </c>
      <c r="C1" s="2" t="s">
        <v>32</v>
      </c>
      <c r="D1" s="2" t="s">
        <v>459</v>
      </c>
    </row>
    <row r="2" spans="1:4">
      <c r="A2" s="3" t="s">
        <v>1056</v>
      </c>
    </row>
    <row r="3" spans="1:4">
      <c r="A3" s="4" t="s">
        <v>34</v>
      </c>
      <c r="B3" s="6" t="n">
        <v>14372</v>
      </c>
      <c r="C3" s="6" t="n">
        <v>12567</v>
      </c>
    </row>
    <row r="4" spans="1:4">
      <c r="A4" s="4" t="s">
        <v>1057</v>
      </c>
      <c r="B4" s="5" t="n">
        <v>1000</v>
      </c>
      <c r="C4" s="5" t="n">
        <v>1000</v>
      </c>
    </row>
    <row r="5" spans="1:4">
      <c r="A5" s="4" t="s">
        <v>35</v>
      </c>
      <c r="B5" s="5" t="n">
        <v>40342</v>
      </c>
      <c r="C5" s="5" t="n">
        <v>49842</v>
      </c>
    </row>
    <row r="6" spans="1:4">
      <c r="A6" s="4" t="s">
        <v>1058</v>
      </c>
      <c r="B6" s="5" t="n">
        <v>62257</v>
      </c>
      <c r="C6" s="5" t="n">
        <v>80709</v>
      </c>
    </row>
    <row r="7" spans="1:4">
      <c r="A7" s="4" t="s">
        <v>1059</v>
      </c>
      <c r="B7" s="5" t="n">
        <v>668784</v>
      </c>
      <c r="C7" s="5" t="n">
        <v>610377</v>
      </c>
    </row>
    <row r="8" spans="1:4">
      <c r="A8" s="4" t="s">
        <v>41</v>
      </c>
      <c r="B8" s="5" t="n">
        <v>2768</v>
      </c>
      <c r="C8" s="5" t="n">
        <v>2350</v>
      </c>
    </row>
    <row r="9" spans="1:4">
      <c r="A9" s="4" t="s">
        <v>1060</v>
      </c>
      <c r="B9" s="5" t="n">
        <v>2251</v>
      </c>
      <c r="C9" s="5" t="n">
        <v>2112</v>
      </c>
    </row>
    <row r="10" spans="1:4">
      <c r="A10" s="4" t="s">
        <v>43</v>
      </c>
      <c r="B10" s="5" t="n">
        <v>703</v>
      </c>
      <c r="C10" s="5" t="n">
        <v>705</v>
      </c>
    </row>
    <row r="11" spans="1:4">
      <c r="A11" s="4" t="s">
        <v>49</v>
      </c>
      <c r="B11" s="5" t="n">
        <v>846</v>
      </c>
      <c r="C11" s="5" t="n">
        <v>846</v>
      </c>
    </row>
    <row r="12" spans="1:4">
      <c r="A12" s="3" t="s">
        <v>1061</v>
      </c>
    </row>
    <row r="13" spans="1:4">
      <c r="A13" s="4" t="s">
        <v>1062</v>
      </c>
      <c r="B13" s="5" t="n">
        <v>679661</v>
      </c>
      <c r="C13" s="5" t="n">
        <v>651161</v>
      </c>
      <c r="D13" s="6" t="n">
        <v>222207</v>
      </c>
    </row>
    <row r="14" spans="1:4">
      <c r="A14" s="4" t="s">
        <v>58</v>
      </c>
      <c r="B14" s="5" t="n">
        <v>37090</v>
      </c>
      <c r="C14" s="5" t="n">
        <v>29673</v>
      </c>
    </row>
    <row r="15" spans="1:4">
      <c r="A15" s="4" t="s">
        <v>59</v>
      </c>
      <c r="B15" s="5" t="n">
        <v>23039</v>
      </c>
      <c r="C15" s="5" t="n">
        <v>28703</v>
      </c>
    </row>
    <row r="16" spans="1:4">
      <c r="A16" s="4" t="s">
        <v>60</v>
      </c>
      <c r="B16" s="5" t="n">
        <v>221</v>
      </c>
      <c r="C16" s="5" t="n">
        <v>232</v>
      </c>
    </row>
    <row r="17" spans="1:4">
      <c r="A17" s="4" t="s">
        <v>1063</v>
      </c>
    </row>
    <row r="18" spans="1:4">
      <c r="A18" s="3" t="s">
        <v>1056</v>
      </c>
    </row>
    <row r="19" spans="1:4">
      <c r="A19" s="4" t="s">
        <v>34</v>
      </c>
      <c r="B19" s="5" t="n">
        <v>14372</v>
      </c>
      <c r="C19" s="5" t="n">
        <v>12567</v>
      </c>
    </row>
    <row r="20" spans="1:4">
      <c r="A20" s="4" t="s">
        <v>1057</v>
      </c>
      <c r="B20" s="5" t="n">
        <v>1000</v>
      </c>
      <c r="C20" s="5" t="n">
        <v>1000</v>
      </c>
    </row>
    <row r="21" spans="1:4">
      <c r="A21" s="4" t="s">
        <v>35</v>
      </c>
      <c r="B21" s="5" t="n">
        <v>40342</v>
      </c>
      <c r="C21" s="5" t="n">
        <v>49842</v>
      </c>
    </row>
    <row r="22" spans="1:4">
      <c r="A22" s="4" t="s">
        <v>1058</v>
      </c>
      <c r="B22" s="5" t="n">
        <v>62257</v>
      </c>
      <c r="C22" s="5" t="n">
        <v>80709</v>
      </c>
    </row>
    <row r="23" spans="1:4">
      <c r="A23" s="4" t="s">
        <v>1059</v>
      </c>
      <c r="B23" s="5" t="n">
        <v>671208</v>
      </c>
      <c r="C23" s="5" t="n">
        <v>615754</v>
      </c>
    </row>
    <row r="24" spans="1:4">
      <c r="A24" s="4" t="s">
        <v>41</v>
      </c>
      <c r="B24" s="5" t="n">
        <v>2768</v>
      </c>
      <c r="C24" s="5" t="n">
        <v>2350</v>
      </c>
    </row>
    <row r="25" spans="1:4">
      <c r="A25" s="4" t="s">
        <v>1060</v>
      </c>
      <c r="B25" s="5" t="n">
        <v>2251</v>
      </c>
      <c r="C25" s="5" t="n">
        <v>2112</v>
      </c>
    </row>
    <row r="26" spans="1:4">
      <c r="A26" s="4" t="s">
        <v>43</v>
      </c>
      <c r="B26" s="5" t="n">
        <v>703</v>
      </c>
      <c r="C26" s="5" t="n">
        <v>705</v>
      </c>
    </row>
    <row r="27" spans="1:4">
      <c r="A27" s="4" t="s">
        <v>49</v>
      </c>
      <c r="B27" s="5" t="n">
        <v>846</v>
      </c>
      <c r="C27" s="5" t="n">
        <v>846</v>
      </c>
    </row>
    <row r="28" spans="1:4">
      <c r="A28" s="3" t="s">
        <v>1061</v>
      </c>
    </row>
    <row r="29" spans="1:4">
      <c r="A29" s="4" t="s">
        <v>1062</v>
      </c>
      <c r="B29" s="5" t="n">
        <v>678328</v>
      </c>
      <c r="C29" s="5" t="n">
        <v>651255</v>
      </c>
    </row>
    <row r="30" spans="1:4">
      <c r="A30" s="4" t="s">
        <v>58</v>
      </c>
      <c r="B30" s="5" t="n">
        <v>37177</v>
      </c>
      <c r="C30" s="5" t="n">
        <v>29673</v>
      </c>
    </row>
    <row r="31" spans="1:4">
      <c r="A31" s="4" t="s">
        <v>59</v>
      </c>
      <c r="B31" s="5" t="n">
        <v>17649</v>
      </c>
      <c r="C31" s="5" t="n">
        <v>23718</v>
      </c>
    </row>
    <row r="32" spans="1:4">
      <c r="A32" s="4" t="s">
        <v>60</v>
      </c>
      <c r="B32" s="5" t="n">
        <v>221</v>
      </c>
      <c r="C32" s="5" t="n">
        <v>232</v>
      </c>
    </row>
    <row r="33" spans="1:4">
      <c r="A33" s="4" t="s">
        <v>1029</v>
      </c>
    </row>
    <row r="34" spans="1:4">
      <c r="A34" s="3" t="s">
        <v>1056</v>
      </c>
    </row>
    <row r="35" spans="1:4">
      <c r="A35" s="4" t="s">
        <v>34</v>
      </c>
      <c r="B35" s="5" t="n">
        <v>14372</v>
      </c>
      <c r="C35" s="5" t="n">
        <v>12567</v>
      </c>
    </row>
    <row r="36" spans="1:4">
      <c r="A36" s="4" t="s">
        <v>1057</v>
      </c>
      <c r="B36" s="5" t="n">
        <v>1000</v>
      </c>
      <c r="C36" s="5" t="n">
        <v>1000</v>
      </c>
    </row>
    <row r="37" spans="1:4">
      <c r="A37" s="4" t="s">
        <v>35</v>
      </c>
      <c r="B37" s="5" t="n">
        <v>40342</v>
      </c>
      <c r="C37" s="5" t="n">
        <v>49842</v>
      </c>
    </row>
    <row r="38" spans="1:4">
      <c r="A38" s="4" t="s">
        <v>1058</v>
      </c>
      <c r="B38" s="5" t="n">
        <v>0</v>
      </c>
      <c r="C38" s="5" t="n">
        <v>0</v>
      </c>
    </row>
    <row r="39" spans="1:4">
      <c r="A39" s="4" t="s">
        <v>1059</v>
      </c>
      <c r="B39" s="5" t="n">
        <v>0</v>
      </c>
      <c r="C39" s="5" t="n">
        <v>0</v>
      </c>
    </row>
    <row r="40" spans="1:4">
      <c r="A40" s="4" t="s">
        <v>41</v>
      </c>
      <c r="B40" s="5" t="n">
        <v>0</v>
      </c>
      <c r="C40" s="5" t="n">
        <v>0</v>
      </c>
    </row>
    <row r="41" spans="1:4">
      <c r="A41" s="4" t="s">
        <v>1060</v>
      </c>
      <c r="B41" s="5" t="n">
        <v>0</v>
      </c>
      <c r="C41" s="5" t="n">
        <v>0</v>
      </c>
    </row>
    <row r="42" spans="1:4">
      <c r="A42" s="4" t="s">
        <v>43</v>
      </c>
      <c r="B42" s="5" t="n">
        <v>0</v>
      </c>
      <c r="C42" s="5" t="n">
        <v>0</v>
      </c>
    </row>
    <row r="43" spans="1:4">
      <c r="A43" s="4" t="s">
        <v>49</v>
      </c>
      <c r="B43" s="5" t="n">
        <v>0</v>
      </c>
      <c r="C43" s="5" t="n">
        <v>0</v>
      </c>
    </row>
    <row r="44" spans="1:4">
      <c r="A44" s="3" t="s">
        <v>1061</v>
      </c>
    </row>
    <row r="45" spans="1:4">
      <c r="A45" s="4" t="s">
        <v>1062</v>
      </c>
      <c r="B45" s="5" t="n">
        <v>0</v>
      </c>
      <c r="C45" s="5" t="n">
        <v>0</v>
      </c>
    </row>
    <row r="46" spans="1:4">
      <c r="A46" s="4" t="s">
        <v>58</v>
      </c>
      <c r="B46" s="5" t="n">
        <v>0</v>
      </c>
      <c r="C46" s="5" t="n">
        <v>0</v>
      </c>
    </row>
    <row r="47" spans="1:4">
      <c r="A47" s="4" t="s">
        <v>59</v>
      </c>
      <c r="B47" s="5" t="n">
        <v>0</v>
      </c>
      <c r="C47" s="5" t="n">
        <v>0</v>
      </c>
    </row>
    <row r="48" spans="1:4">
      <c r="A48" s="4" t="s">
        <v>60</v>
      </c>
      <c r="B48" s="5" t="n">
        <v>0</v>
      </c>
      <c r="C48" s="5" t="n">
        <v>0</v>
      </c>
    </row>
    <row r="49" spans="1:4">
      <c r="A49" s="4" t="s">
        <v>1033</v>
      </c>
    </row>
    <row r="50" spans="1:4">
      <c r="A50" s="3" t="s">
        <v>1056</v>
      </c>
    </row>
    <row r="51" spans="1:4">
      <c r="A51" s="4" t="s">
        <v>34</v>
      </c>
      <c r="B51" s="5" t="n">
        <v>0</v>
      </c>
      <c r="C51" s="5" t="n">
        <v>0</v>
      </c>
    </row>
    <row r="52" spans="1:4">
      <c r="A52" s="4" t="s">
        <v>1057</v>
      </c>
      <c r="B52" s="5" t="n">
        <v>0</v>
      </c>
      <c r="C52" s="5" t="n">
        <v>0</v>
      </c>
    </row>
    <row r="53" spans="1:4">
      <c r="A53" s="4" t="s">
        <v>35</v>
      </c>
      <c r="B53" s="5" t="n">
        <v>0</v>
      </c>
      <c r="C53" s="5" t="n">
        <v>0</v>
      </c>
    </row>
    <row r="54" spans="1:4">
      <c r="A54" s="4" t="s">
        <v>1058</v>
      </c>
      <c r="B54" s="5" t="n">
        <v>62257</v>
      </c>
      <c r="C54" s="5" t="n">
        <v>80709</v>
      </c>
    </row>
    <row r="55" spans="1:4">
      <c r="A55" s="4" t="s">
        <v>1059</v>
      </c>
      <c r="B55" s="5" t="n">
        <v>0</v>
      </c>
      <c r="C55" s="5" t="n">
        <v>0</v>
      </c>
    </row>
    <row r="56" spans="1:4">
      <c r="A56" s="4" t="s">
        <v>41</v>
      </c>
      <c r="B56" s="5" t="n">
        <v>0</v>
      </c>
      <c r="C56" s="5" t="n">
        <v>0</v>
      </c>
    </row>
    <row r="57" spans="1:4">
      <c r="A57" s="4" t="s">
        <v>1060</v>
      </c>
      <c r="B57" s="5" t="n">
        <v>0</v>
      </c>
      <c r="C57" s="5" t="n">
        <v>0</v>
      </c>
    </row>
    <row r="58" spans="1:4">
      <c r="A58" s="4" t="s">
        <v>43</v>
      </c>
      <c r="B58" s="5" t="n">
        <v>0</v>
      </c>
      <c r="C58" s="5" t="n">
        <v>0</v>
      </c>
    </row>
    <row r="59" spans="1:4">
      <c r="A59" s="4" t="s">
        <v>49</v>
      </c>
      <c r="B59" s="5" t="n">
        <v>0</v>
      </c>
      <c r="C59" s="5" t="n">
        <v>0</v>
      </c>
    </row>
    <row r="60" spans="1:4">
      <c r="A60" s="3" t="s">
        <v>1061</v>
      </c>
    </row>
    <row r="61" spans="1:4">
      <c r="A61" s="4" t="s">
        <v>1062</v>
      </c>
      <c r="B61" s="5" t="n">
        <v>678328</v>
      </c>
      <c r="C61" s="5" t="n">
        <v>651255</v>
      </c>
    </row>
    <row r="62" spans="1:4">
      <c r="A62" s="4" t="s">
        <v>58</v>
      </c>
      <c r="B62" s="5" t="n">
        <v>37177</v>
      </c>
      <c r="C62" s="5" t="n">
        <v>29673</v>
      </c>
    </row>
    <row r="63" spans="1:4">
      <c r="A63" s="4" t="s">
        <v>59</v>
      </c>
      <c r="B63" s="5" t="n">
        <v>17649</v>
      </c>
      <c r="C63" s="5" t="n">
        <v>23718</v>
      </c>
    </row>
    <row r="64" spans="1:4">
      <c r="A64" s="4" t="s">
        <v>60</v>
      </c>
      <c r="B64" s="5" t="n">
        <v>221</v>
      </c>
      <c r="C64" s="5" t="n">
        <v>232</v>
      </c>
    </row>
    <row r="65" spans="1:4">
      <c r="A65" s="4" t="s">
        <v>1037</v>
      </c>
    </row>
    <row r="66" spans="1:4">
      <c r="A66" s="3" t="s">
        <v>1056</v>
      </c>
    </row>
    <row r="67" spans="1:4">
      <c r="A67" s="4" t="s">
        <v>34</v>
      </c>
      <c r="B67" s="5" t="n">
        <v>0</v>
      </c>
      <c r="C67" s="5" t="n">
        <v>0</v>
      </c>
    </row>
    <row r="68" spans="1:4">
      <c r="A68" s="4" t="s">
        <v>1057</v>
      </c>
      <c r="B68" s="5" t="n">
        <v>0</v>
      </c>
      <c r="C68" s="5" t="n">
        <v>0</v>
      </c>
    </row>
    <row r="69" spans="1:4">
      <c r="A69" s="4" t="s">
        <v>35</v>
      </c>
      <c r="B69" s="5" t="n">
        <v>0</v>
      </c>
      <c r="C69" s="5" t="n">
        <v>0</v>
      </c>
    </row>
    <row r="70" spans="1:4">
      <c r="A70" s="4" t="s">
        <v>1058</v>
      </c>
      <c r="B70" s="5" t="n">
        <v>0</v>
      </c>
      <c r="C70" s="5" t="n">
        <v>0</v>
      </c>
    </row>
    <row r="71" spans="1:4">
      <c r="A71" s="4" t="s">
        <v>1059</v>
      </c>
      <c r="B71" s="5" t="n">
        <v>671208</v>
      </c>
      <c r="C71" s="5" t="n">
        <v>615754</v>
      </c>
    </row>
    <row r="72" spans="1:4">
      <c r="A72" s="4" t="s">
        <v>41</v>
      </c>
      <c r="B72" s="5" t="n">
        <v>2768</v>
      </c>
      <c r="C72" s="5" t="n">
        <v>2350</v>
      </c>
    </row>
    <row r="73" spans="1:4">
      <c r="A73" s="4" t="s">
        <v>1060</v>
      </c>
      <c r="B73" s="5" t="n">
        <v>2251</v>
      </c>
      <c r="C73" s="5" t="n">
        <v>2112</v>
      </c>
    </row>
    <row r="74" spans="1:4">
      <c r="A74" s="4" t="s">
        <v>43</v>
      </c>
      <c r="B74" s="5" t="n">
        <v>703</v>
      </c>
      <c r="C74" s="5" t="n">
        <v>705</v>
      </c>
    </row>
    <row r="75" spans="1:4">
      <c r="A75" s="4" t="s">
        <v>49</v>
      </c>
      <c r="B75" s="5" t="n">
        <v>846</v>
      </c>
      <c r="C75" s="5" t="n">
        <v>846</v>
      </c>
    </row>
    <row r="76" spans="1:4">
      <c r="A76" s="3" t="s">
        <v>1061</v>
      </c>
    </row>
    <row r="77" spans="1:4">
      <c r="A77" s="4" t="s">
        <v>1062</v>
      </c>
      <c r="B77" s="5" t="n">
        <v>0</v>
      </c>
      <c r="C77" s="5" t="n">
        <v>0</v>
      </c>
    </row>
    <row r="78" spans="1:4">
      <c r="A78" s="4" t="s">
        <v>58</v>
      </c>
      <c r="B78" s="5" t="n">
        <v>0</v>
      </c>
      <c r="C78" s="5" t="n">
        <v>0</v>
      </c>
    </row>
    <row r="79" spans="1:4">
      <c r="A79" s="4" t="s">
        <v>59</v>
      </c>
      <c r="B79" s="5" t="n">
        <v>0</v>
      </c>
      <c r="C79" s="5" t="n">
        <v>0</v>
      </c>
    </row>
    <row r="80" spans="1:4">
      <c r="A80" s="4" t="s">
        <v>60</v>
      </c>
      <c r="B80" s="6" t="n">
        <v>0</v>
      </c>
      <c r="C8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4</v>
      </c>
      <c r="B1" s="2" t="s">
        <v>2</v>
      </c>
      <c r="C1" s="2" t="s">
        <v>32</v>
      </c>
    </row>
    <row r="2" spans="1:3">
      <c r="A2" s="4" t="s">
        <v>1065</v>
      </c>
      <c r="B2" s="6" t="n">
        <v>11000000</v>
      </c>
      <c r="C2" s="6" t="n">
        <v>10000000</v>
      </c>
    </row>
    <row r="3" spans="1:3">
      <c r="A3" s="4" t="s">
        <v>1042</v>
      </c>
      <c r="B3" s="5" t="n">
        <v>7250000</v>
      </c>
      <c r="C3" s="5" t="n">
        <v>8882000</v>
      </c>
    </row>
    <row r="4" spans="1:3">
      <c r="A4" s="4" t="s">
        <v>776</v>
      </c>
      <c r="B4" s="5" t="n">
        <v>2800000</v>
      </c>
      <c r="C4" s="5" t="n">
        <v>1600000</v>
      </c>
    </row>
    <row r="5" spans="1:3">
      <c r="A5" s="4" t="s">
        <v>1066</v>
      </c>
      <c r="B5" s="5" t="n">
        <v>117000</v>
      </c>
      <c r="C5" s="5" t="n">
        <v>94000</v>
      </c>
    </row>
    <row r="6" spans="1:3">
      <c r="A6" s="4" t="s">
        <v>1067</v>
      </c>
      <c r="B6" s="6" t="n">
        <v>88000</v>
      </c>
      <c r="C6" s="6" t="n">
        <v>1600000</v>
      </c>
    </row>
    <row r="7" spans="1:3">
      <c r="A7" s="4" t="s">
        <v>1068</v>
      </c>
    </row>
    <row r="8" spans="1:3">
      <c r="A8" s="4" t="s">
        <v>1069</v>
      </c>
      <c r="B8" s="4" t="s">
        <v>985</v>
      </c>
      <c r="C8" s="4" t="s">
        <v>1002</v>
      </c>
    </row>
    <row r="9" spans="1:3">
      <c r="A9" s="4" t="s">
        <v>1070</v>
      </c>
      <c r="B9" s="4" t="s">
        <v>1071</v>
      </c>
    </row>
    <row r="10" spans="1:3">
      <c r="A10" s="4" t="s">
        <v>1072</v>
      </c>
    </row>
    <row r="11" spans="1:3">
      <c r="A11" s="4" t="s">
        <v>1073</v>
      </c>
      <c r="B11" s="4" t="s">
        <v>985</v>
      </c>
      <c r="C11" s="4" t="s">
        <v>985</v>
      </c>
    </row>
    <row r="12" spans="1:3">
      <c r="A12" s="4" t="s">
        <v>1074</v>
      </c>
    </row>
    <row r="13" spans="1:3">
      <c r="A13" s="4" t="s">
        <v>1069</v>
      </c>
      <c r="B13" s="4" t="s">
        <v>1075</v>
      </c>
      <c r="C13" s="4" t="s">
        <v>1076</v>
      </c>
    </row>
    <row r="14" spans="1:3">
      <c r="A14" s="4" t="s">
        <v>1070</v>
      </c>
      <c r="C14" s="4" t="s">
        <v>1077</v>
      </c>
    </row>
    <row r="15" spans="1:3">
      <c r="A15" s="4" t="s">
        <v>1078</v>
      </c>
    </row>
    <row r="16" spans="1:3">
      <c r="A16" s="4" t="s">
        <v>1073</v>
      </c>
      <c r="B16" s="4" t="s">
        <v>978</v>
      </c>
      <c r="C16" s="4" t="s">
        <v>978</v>
      </c>
    </row>
    <row r="17" spans="1:3">
      <c r="A17" s="4" t="s">
        <v>1079</v>
      </c>
    </row>
    <row r="18" spans="1:3">
      <c r="A18" s="4" t="s">
        <v>1042</v>
      </c>
      <c r="B18" s="6" t="n">
        <v>11000000</v>
      </c>
      <c r="C18" s="6" t="n">
        <v>1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0</v>
      </c>
      <c r="B1" s="2" t="s">
        <v>1</v>
      </c>
    </row>
    <row r="2" spans="1:4">
      <c r="B2" s="2" t="s">
        <v>2</v>
      </c>
      <c r="C2" s="2" t="s">
        <v>32</v>
      </c>
      <c r="D2" s="2" t="s">
        <v>83</v>
      </c>
    </row>
    <row r="3" spans="1:4">
      <c r="A3" s="3" t="s">
        <v>1081</v>
      </c>
    </row>
    <row r="4" spans="1:4">
      <c r="A4" s="4" t="s">
        <v>1082</v>
      </c>
      <c r="B4" s="7" t="n">
        <v>4.17</v>
      </c>
      <c r="C4" s="7" t="n">
        <v>3.74</v>
      </c>
      <c r="D4" s="6" t="n">
        <v>0</v>
      </c>
    </row>
    <row r="5" spans="1:4">
      <c r="A5" s="3" t="s">
        <v>1083</v>
      </c>
    </row>
    <row r="6" spans="1:4">
      <c r="A6" s="4" t="s">
        <v>1084</v>
      </c>
      <c r="B6" s="4" t="s">
        <v>1085</v>
      </c>
      <c r="C6" s="4" t="s">
        <v>1086</v>
      </c>
      <c r="D6" s="4" t="s">
        <v>1087</v>
      </c>
    </row>
    <row r="7" spans="1:4">
      <c r="A7" s="4" t="s">
        <v>1088</v>
      </c>
      <c r="B7" s="4" t="s">
        <v>1087</v>
      </c>
      <c r="C7" s="4" t="s">
        <v>1087</v>
      </c>
      <c r="D7" s="4" t="s">
        <v>1087</v>
      </c>
    </row>
    <row r="8" spans="1:4">
      <c r="A8" s="4" t="s">
        <v>1089</v>
      </c>
      <c r="B8" s="4" t="s">
        <v>1090</v>
      </c>
      <c r="C8" s="4" t="s">
        <v>1091</v>
      </c>
      <c r="D8" s="4" t="s">
        <v>1087</v>
      </c>
    </row>
    <row r="9" spans="1:4">
      <c r="A9" s="4" t="s">
        <v>1092</v>
      </c>
      <c r="B9" s="4" t="s">
        <v>1093</v>
      </c>
      <c r="C9" s="4" t="s">
        <v>1093</v>
      </c>
      <c r="D9" s="4" t="s">
        <v>10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5</v>
      </c>
      <c r="B1" s="2" t="s">
        <v>1</v>
      </c>
    </row>
    <row r="2" spans="1:3">
      <c r="B2" s="2" t="s">
        <v>2</v>
      </c>
      <c r="C2" s="2" t="s">
        <v>32</v>
      </c>
    </row>
    <row r="3" spans="1:3">
      <c r="A3" s="3" t="s">
        <v>1081</v>
      </c>
    </row>
    <row r="4" spans="1:3">
      <c r="A4" s="4" t="s">
        <v>1096</v>
      </c>
      <c r="B4" s="5" t="n">
        <v>831102</v>
      </c>
    </row>
    <row r="5" spans="1:3">
      <c r="A5" s="4" t="s">
        <v>1097</v>
      </c>
      <c r="B5" s="5" t="n">
        <v>0</v>
      </c>
    </row>
    <row r="6" spans="1:3">
      <c r="A6" s="4" t="s">
        <v>1098</v>
      </c>
      <c r="B6" s="5" t="n">
        <v>0</v>
      </c>
    </row>
    <row r="7" spans="1:3">
      <c r="A7" s="4" t="s">
        <v>1099</v>
      </c>
      <c r="B7" s="5" t="n">
        <v>-36000</v>
      </c>
    </row>
    <row r="8" spans="1:3">
      <c r="A8" s="4" t="s">
        <v>1100</v>
      </c>
      <c r="B8" s="5" t="n">
        <v>62402</v>
      </c>
    </row>
    <row r="9" spans="1:3">
      <c r="A9" s="4" t="s">
        <v>1101</v>
      </c>
      <c r="B9" s="5" t="n">
        <v>16221</v>
      </c>
    </row>
    <row r="10" spans="1:3">
      <c r="A10" s="4" t="s">
        <v>1102</v>
      </c>
      <c r="B10" s="5" t="n">
        <v>4252</v>
      </c>
    </row>
    <row r="11" spans="1:3">
      <c r="A11" s="4" t="s">
        <v>1103</v>
      </c>
      <c r="B11" s="5" t="n">
        <v>877977</v>
      </c>
      <c r="C11" s="5" t="n">
        <v>831102</v>
      </c>
    </row>
    <row r="12" spans="1:3">
      <c r="A12" s="4" t="s">
        <v>1104</v>
      </c>
      <c r="B12" s="5" t="n">
        <v>266436</v>
      </c>
    </row>
    <row r="13" spans="1:3">
      <c r="A13" s="4" t="s">
        <v>1105</v>
      </c>
      <c r="B13" s="5" t="n">
        <v>0</v>
      </c>
    </row>
    <row r="14" spans="1:3">
      <c r="A14" s="4" t="s">
        <v>1106</v>
      </c>
      <c r="B14" s="5" t="n">
        <v>0</v>
      </c>
    </row>
    <row r="15" spans="1:3">
      <c r="A15" s="4" t="s">
        <v>1107</v>
      </c>
      <c r="B15" s="5" t="n">
        <v>36000</v>
      </c>
      <c r="C15" s="5" t="n">
        <v>40000</v>
      </c>
    </row>
    <row r="16" spans="1:3">
      <c r="A16" s="4" t="s">
        <v>1108</v>
      </c>
      <c r="B16" s="5" t="n">
        <v>-62402</v>
      </c>
    </row>
    <row r="17" spans="1:3">
      <c r="A17" s="4" t="s">
        <v>1109</v>
      </c>
      <c r="B17" s="5" t="n">
        <v>-34800</v>
      </c>
    </row>
    <row r="18" spans="1:3">
      <c r="A18" s="4" t="s">
        <v>1110</v>
      </c>
      <c r="B18" s="5" t="n">
        <v>-4252</v>
      </c>
    </row>
    <row r="19" spans="1:3">
      <c r="A19" s="4" t="s">
        <v>1111</v>
      </c>
      <c r="B19" s="5" t="n">
        <v>200982</v>
      </c>
      <c r="C19" s="5" t="n">
        <v>266436</v>
      </c>
    </row>
    <row r="20" spans="1:3">
      <c r="A20" s="4" t="s">
        <v>1112</v>
      </c>
      <c r="B20" s="7" t="n">
        <v>7.04</v>
      </c>
    </row>
    <row r="21" spans="1:3">
      <c r="A21" s="4" t="s">
        <v>1113</v>
      </c>
      <c r="B21" s="5" t="n">
        <v>0</v>
      </c>
    </row>
    <row r="22" spans="1:3">
      <c r="A22" s="4" t="s">
        <v>1114</v>
      </c>
      <c r="B22" s="5" t="n">
        <v>0</v>
      </c>
    </row>
    <row r="23" spans="1:3">
      <c r="A23" s="4" t="s">
        <v>1115</v>
      </c>
      <c r="B23" s="10" t="n">
        <v>8.050000000000001</v>
      </c>
    </row>
    <row r="24" spans="1:3">
      <c r="A24" s="4" t="s">
        <v>1116</v>
      </c>
      <c r="B24" s="10" t="n">
        <v>4.51</v>
      </c>
    </row>
    <row r="25" spans="1:3">
      <c r="A25" s="4" t="s">
        <v>1117</v>
      </c>
      <c r="B25" s="10" t="n">
        <v>16.22</v>
      </c>
    </row>
    <row r="26" spans="1:3">
      <c r="A26" s="4" t="s">
        <v>1118</v>
      </c>
      <c r="B26" s="10" t="n">
        <v>4.81</v>
      </c>
    </row>
    <row r="27" spans="1:3">
      <c r="A27" s="4" t="s">
        <v>1119</v>
      </c>
      <c r="B27" s="7" t="n">
        <v>6.46</v>
      </c>
      <c r="C27" s="7" t="n">
        <v>7.04</v>
      </c>
    </row>
    <row r="28" spans="1:3">
      <c r="A28" s="4" t="s">
        <v>1120</v>
      </c>
      <c r="B28" s="5" t="n">
        <v>218720</v>
      </c>
    </row>
    <row r="29" spans="1:3">
      <c r="A29" s="4" t="s">
        <v>1121</v>
      </c>
      <c r="B29" s="5" t="n">
        <v>0</v>
      </c>
    </row>
    <row r="30" spans="1:3">
      <c r="A30" s="4" t="s">
        <v>1122</v>
      </c>
      <c r="B30" s="5" t="n">
        <v>0</v>
      </c>
    </row>
    <row r="31" spans="1:3">
      <c r="A31" s="4" t="s">
        <v>1123</v>
      </c>
      <c r="B31" s="5" t="n">
        <v>12800</v>
      </c>
    </row>
    <row r="32" spans="1:3">
      <c r="A32" s="4" t="s">
        <v>1124</v>
      </c>
      <c r="B32" s="5" t="n">
        <v>-62402</v>
      </c>
    </row>
    <row r="33" spans="1:3">
      <c r="A33" s="4" t="s">
        <v>1125</v>
      </c>
      <c r="B33" s="5" t="n">
        <v>-34800</v>
      </c>
    </row>
    <row r="34" spans="1:3">
      <c r="A34" s="4" t="s">
        <v>1126</v>
      </c>
      <c r="B34" s="5" t="n">
        <v>-4252</v>
      </c>
    </row>
    <row r="35" spans="1:3">
      <c r="A35" s="4" t="s">
        <v>1127</v>
      </c>
      <c r="B35" s="5" t="n">
        <v>130066</v>
      </c>
      <c r="C35" s="5" t="n">
        <v>218720</v>
      </c>
    </row>
    <row r="36" spans="1:3">
      <c r="A36" s="4" t="s">
        <v>1128</v>
      </c>
      <c r="B36" s="7" t="n">
        <v>7.11</v>
      </c>
    </row>
    <row r="37" spans="1:3">
      <c r="A37" s="4" t="s">
        <v>1129</v>
      </c>
      <c r="B37" s="5" t="n">
        <v>0</v>
      </c>
    </row>
    <row r="38" spans="1:3">
      <c r="A38" s="4" t="s">
        <v>1130</v>
      </c>
      <c r="B38" s="5" t="n">
        <v>0</v>
      </c>
    </row>
    <row r="39" spans="1:3">
      <c r="A39" s="4" t="s">
        <v>1131</v>
      </c>
      <c r="B39" s="10" t="n">
        <v>3.39</v>
      </c>
    </row>
    <row r="40" spans="1:3">
      <c r="A40" s="4" t="s">
        <v>1132</v>
      </c>
      <c r="B40" s="10" t="n">
        <v>4.51</v>
      </c>
    </row>
    <row r="41" spans="1:3">
      <c r="A41" s="4" t="s">
        <v>1133</v>
      </c>
      <c r="B41" s="10" t="n">
        <v>16.22</v>
      </c>
    </row>
    <row r="42" spans="1:3">
      <c r="A42" s="4" t="s">
        <v>1134</v>
      </c>
      <c r="B42" s="10" t="n">
        <v>4.81</v>
      </c>
    </row>
    <row r="43" spans="1:3">
      <c r="A43" s="4" t="s">
        <v>1135</v>
      </c>
      <c r="B43" s="7" t="n">
        <v>5.92</v>
      </c>
      <c r="C43" s="7" t="n">
        <v>7.1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136</v>
      </c>
      <c r="B1" s="2" t="s">
        <v>1</v>
      </c>
    </row>
    <row r="2" spans="1:2">
      <c r="B2" s="2" t="s">
        <v>1137</v>
      </c>
    </row>
    <row r="3" spans="1:2">
      <c r="A3" s="3" t="s">
        <v>1138</v>
      </c>
    </row>
    <row r="4" spans="1:2">
      <c r="A4" s="4" t="s">
        <v>1139</v>
      </c>
      <c r="B4" s="5" t="n">
        <v>200982</v>
      </c>
    </row>
    <row r="5" spans="1:2">
      <c r="A5" s="4" t="s">
        <v>1140</v>
      </c>
      <c r="B5" s="5" t="n">
        <v>130066</v>
      </c>
    </row>
    <row r="6" spans="1:2">
      <c r="A6" s="4" t="s">
        <v>1141</v>
      </c>
    </row>
    <row r="7" spans="1:2">
      <c r="A7" s="3" t="s">
        <v>1138</v>
      </c>
    </row>
    <row r="8" spans="1:2">
      <c r="A8" s="4" t="s">
        <v>1139</v>
      </c>
      <c r="B8" s="5" t="n">
        <v>144982</v>
      </c>
    </row>
    <row r="9" spans="1:2">
      <c r="A9" s="4" t="s">
        <v>1140</v>
      </c>
      <c r="B9" s="5" t="n">
        <v>110066</v>
      </c>
    </row>
    <row r="10" spans="1:2">
      <c r="A10" s="4" t="s">
        <v>1142</v>
      </c>
      <c r="B10" s="7" t="n">
        <v>2.25</v>
      </c>
    </row>
    <row r="11" spans="1:2">
      <c r="A11" s="4" t="s">
        <v>1143</v>
      </c>
      <c r="B11" s="7" t="n">
        <v>7.07</v>
      </c>
    </row>
    <row r="12" spans="1:2">
      <c r="A12" s="4" t="s">
        <v>1144</v>
      </c>
    </row>
    <row r="13" spans="1:2">
      <c r="A13" s="3" t="s">
        <v>1138</v>
      </c>
    </row>
    <row r="14" spans="1:2">
      <c r="A14" s="4" t="s">
        <v>1139</v>
      </c>
      <c r="B14" s="5" t="n">
        <v>46000</v>
      </c>
    </row>
    <row r="15" spans="1:2">
      <c r="A15" s="4" t="s">
        <v>1140</v>
      </c>
      <c r="B15" s="5" t="n">
        <v>10000</v>
      </c>
    </row>
    <row r="16" spans="1:2">
      <c r="A16" s="4" t="s">
        <v>1142</v>
      </c>
      <c r="B16" s="7" t="n">
        <v>7.08</v>
      </c>
    </row>
    <row r="17" spans="1:2">
      <c r="A17" s="4" t="s">
        <v>1143</v>
      </c>
      <c r="B17" s="7" t="n">
        <v>10.69</v>
      </c>
    </row>
    <row r="18" spans="1:2">
      <c r="A18" s="4" t="s">
        <v>1145</v>
      </c>
    </row>
    <row r="19" spans="1:2">
      <c r="A19" s="3" t="s">
        <v>1138</v>
      </c>
    </row>
    <row r="20" spans="1:2">
      <c r="A20" s="4" t="s">
        <v>1139</v>
      </c>
      <c r="B20" s="5" t="n">
        <v>10000</v>
      </c>
    </row>
    <row r="21" spans="1:2">
      <c r="A21" s="4" t="s">
        <v>1140</v>
      </c>
      <c r="B21" s="5" t="n">
        <v>10000</v>
      </c>
    </row>
    <row r="22" spans="1:2">
      <c r="A22" s="4" t="s">
        <v>1142</v>
      </c>
      <c r="B22" s="7" t="n">
        <v>10.7</v>
      </c>
    </row>
    <row r="23" spans="1:2">
      <c r="A23" s="4" t="s">
        <v>1143</v>
      </c>
      <c r="B23" s="7" t="n">
        <v>16.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6</v>
      </c>
      <c r="B1" s="2" t="s">
        <v>1</v>
      </c>
    </row>
    <row r="2" spans="1:3">
      <c r="B2" s="2" t="s">
        <v>2</v>
      </c>
      <c r="C2" s="2" t="s">
        <v>32</v>
      </c>
    </row>
    <row r="3" spans="1:3">
      <c r="A3" s="3" t="s">
        <v>1147</v>
      </c>
    </row>
    <row r="4" spans="1:3">
      <c r="A4" s="4" t="s">
        <v>1148</v>
      </c>
      <c r="B4" s="5" t="n">
        <v>47715</v>
      </c>
    </row>
    <row r="5" spans="1:3">
      <c r="A5" s="4" t="s">
        <v>1107</v>
      </c>
      <c r="B5" s="5" t="n">
        <v>36000</v>
      </c>
      <c r="C5" s="5" t="n">
        <v>40000</v>
      </c>
    </row>
    <row r="6" spans="1:3">
      <c r="A6" s="4" t="s">
        <v>1149</v>
      </c>
      <c r="B6" s="5" t="n">
        <v>-12800</v>
      </c>
    </row>
    <row r="7" spans="1:3">
      <c r="A7" s="4" t="s">
        <v>1150</v>
      </c>
      <c r="B7" s="5" t="n">
        <v>0</v>
      </c>
    </row>
    <row r="8" spans="1:3">
      <c r="A8" s="4" t="s">
        <v>1151</v>
      </c>
      <c r="B8" s="5" t="n">
        <v>0</v>
      </c>
    </row>
    <row r="9" spans="1:3">
      <c r="A9" s="4" t="s">
        <v>1152</v>
      </c>
      <c r="B9" s="5" t="n">
        <v>70915</v>
      </c>
      <c r="C9" s="5" t="n">
        <v>47715</v>
      </c>
    </row>
    <row r="10" spans="1:3">
      <c r="A10" s="3" t="s">
        <v>1153</v>
      </c>
    </row>
    <row r="11" spans="1:3">
      <c r="A11" s="4" t="s">
        <v>1154</v>
      </c>
      <c r="B11" s="7" t="n">
        <v>3.62</v>
      </c>
    </row>
    <row r="12" spans="1:3">
      <c r="A12" s="4" t="s">
        <v>1155</v>
      </c>
      <c r="B12" s="10" t="n">
        <v>4.17</v>
      </c>
    </row>
    <row r="13" spans="1:3">
      <c r="A13" s="4" t="s">
        <v>1156</v>
      </c>
      <c r="B13" s="10" t="n">
        <v>3.39</v>
      </c>
    </row>
    <row r="14" spans="1:3">
      <c r="A14" s="4" t="s">
        <v>1157</v>
      </c>
      <c r="B14" s="5" t="n">
        <v>0</v>
      </c>
    </row>
    <row r="15" spans="1:3">
      <c r="A15" s="4" t="s">
        <v>1158</v>
      </c>
      <c r="B15" s="5" t="n">
        <v>0</v>
      </c>
    </row>
    <row r="16" spans="1:3">
      <c r="A16" s="4" t="s">
        <v>1159</v>
      </c>
      <c r="B16" s="7" t="n">
        <v>3.94</v>
      </c>
      <c r="C16" s="7" t="n">
        <v>3.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5"/>
    <col customWidth="1" max="3" min="3" width="25"/>
    <col customWidth="1" max="4" min="4" width="14"/>
  </cols>
  <sheetData>
    <row r="1" spans="1:4">
      <c r="A1" s="1" t="s">
        <v>1160</v>
      </c>
      <c r="B1" s="2" t="s">
        <v>1</v>
      </c>
    </row>
    <row r="2" spans="1:4">
      <c r="B2" s="2" t="s">
        <v>2</v>
      </c>
      <c r="C2" s="2" t="s">
        <v>32</v>
      </c>
      <c r="D2" s="2" t="s">
        <v>83</v>
      </c>
    </row>
    <row r="3" spans="1:4">
      <c r="A3" s="3" t="s">
        <v>1138</v>
      </c>
    </row>
    <row r="4" spans="1:4">
      <c r="A4" s="4" t="s">
        <v>1161</v>
      </c>
      <c r="B4" s="5" t="n">
        <v>36000</v>
      </c>
      <c r="C4" s="5" t="n">
        <v>40000</v>
      </c>
    </row>
    <row r="5" spans="1:4">
      <c r="A5" s="4" t="s">
        <v>1162</v>
      </c>
      <c r="B5" s="6" t="n">
        <v>279000</v>
      </c>
      <c r="C5" s="6" t="n">
        <v>29000</v>
      </c>
      <c r="D5" s="6" t="n">
        <v>30000</v>
      </c>
    </row>
    <row r="6" spans="1:4">
      <c r="A6" s="4" t="s">
        <v>492</v>
      </c>
      <c r="B6" s="4" t="s">
        <v>493</v>
      </c>
      <c r="C6" s="4" t="s">
        <v>494</v>
      </c>
    </row>
    <row r="7" spans="1:4">
      <c r="A7" s="4" t="s">
        <v>1163</v>
      </c>
      <c r="B7" s="4" t="s">
        <v>1164</v>
      </c>
      <c r="C7" s="4" t="s">
        <v>1165</v>
      </c>
    </row>
    <row r="8" spans="1:4">
      <c r="A8" s="4" t="s">
        <v>495</v>
      </c>
      <c r="B8" s="6" t="n">
        <v>724000</v>
      </c>
      <c r="C8" s="6" t="n">
        <v>558000</v>
      </c>
    </row>
    <row r="9" spans="1:4">
      <c r="A9" s="4" t="s">
        <v>1166</v>
      </c>
      <c r="B9" s="5" t="n">
        <v>554000</v>
      </c>
      <c r="C9" s="5" t="n">
        <v>493000</v>
      </c>
    </row>
    <row r="10" spans="1:4">
      <c r="A10" s="4" t="s">
        <v>1167</v>
      </c>
      <c r="B10" s="5" t="n">
        <v>333000</v>
      </c>
      <c r="C10" s="5" t="n">
        <v>836000</v>
      </c>
      <c r="D10" s="5" t="n">
        <v>81000</v>
      </c>
    </row>
    <row r="11" spans="1:4">
      <c r="A11" s="4" t="s">
        <v>1168</v>
      </c>
      <c r="B11" s="6" t="n">
        <v>43000</v>
      </c>
      <c r="C11" s="5" t="n">
        <v>17000</v>
      </c>
      <c r="D11" s="5" t="n">
        <v>21000</v>
      </c>
    </row>
    <row r="12" spans="1:4">
      <c r="A12" s="4" t="s">
        <v>1169</v>
      </c>
      <c r="B12" s="4" t="s">
        <v>1170</v>
      </c>
    </row>
    <row r="13" spans="1:4">
      <c r="A13" s="4" t="s">
        <v>1171</v>
      </c>
      <c r="B13" s="6" t="n">
        <v>2300000</v>
      </c>
      <c r="C13" s="5" t="n">
        <v>2100000</v>
      </c>
    </row>
    <row r="14" spans="1:4">
      <c r="A14" s="4" t="s">
        <v>1172</v>
      </c>
      <c r="B14" s="5" t="n">
        <v>527000</v>
      </c>
      <c r="C14" s="5" t="n">
        <v>821000</v>
      </c>
    </row>
    <row r="15" spans="1:4">
      <c r="A15" s="4" t="s">
        <v>1173</v>
      </c>
      <c r="B15" s="5" t="n">
        <v>634000</v>
      </c>
    </row>
    <row r="16" spans="1:4">
      <c r="A16" s="4" t="s">
        <v>1174</v>
      </c>
    </row>
    <row r="17" spans="1:4">
      <c r="A17" s="3" t="s">
        <v>1138</v>
      </c>
    </row>
    <row r="18" spans="1:4">
      <c r="A18" s="4" t="s">
        <v>1175</v>
      </c>
      <c r="B18" s="6" t="n">
        <v>382000</v>
      </c>
      <c r="C18" s="5" t="n">
        <v>365000</v>
      </c>
      <c r="D18" s="5" t="n">
        <v>318000</v>
      </c>
    </row>
    <row r="19" spans="1:4">
      <c r="A19" s="4" t="s">
        <v>1176</v>
      </c>
      <c r="B19" s="4" t="s">
        <v>1177</v>
      </c>
    </row>
    <row r="20" spans="1:4">
      <c r="A20" s="4" t="s">
        <v>1178</v>
      </c>
    </row>
    <row r="21" spans="1:4">
      <c r="A21" s="3" t="s">
        <v>1138</v>
      </c>
    </row>
    <row r="22" spans="1:4">
      <c r="A22" s="4" t="s">
        <v>1179</v>
      </c>
      <c r="B22" s="6" t="n">
        <v>22000</v>
      </c>
      <c r="C22" s="5" t="n">
        <v>130000</v>
      </c>
      <c r="D22" s="5" t="n">
        <v>15000</v>
      </c>
    </row>
    <row r="23" spans="1:4">
      <c r="A23" s="4" t="s">
        <v>1180</v>
      </c>
      <c r="B23" s="5" t="n">
        <v>306000</v>
      </c>
      <c r="C23" s="5" t="n">
        <v>345000</v>
      </c>
    </row>
    <row r="24" spans="1:4">
      <c r="A24" s="4" t="s">
        <v>1181</v>
      </c>
    </row>
    <row r="25" spans="1:4">
      <c r="A25" s="3" t="s">
        <v>1138</v>
      </c>
    </row>
    <row r="26" spans="1:4">
      <c r="A26" s="4" t="s">
        <v>1179</v>
      </c>
      <c r="B26" s="5" t="n">
        <v>17000</v>
      </c>
      <c r="C26" s="5" t="n">
        <v>18000</v>
      </c>
      <c r="D26" s="5" t="n">
        <v>18000</v>
      </c>
    </row>
    <row r="27" spans="1:4">
      <c r="A27" s="4" t="s">
        <v>1180</v>
      </c>
      <c r="B27" s="5" t="n">
        <v>326000</v>
      </c>
      <c r="C27" s="5" t="n">
        <v>345000</v>
      </c>
    </row>
    <row r="28" spans="1:4">
      <c r="A28" s="4" t="s">
        <v>1182</v>
      </c>
    </row>
    <row r="29" spans="1:4">
      <c r="A29" s="3" t="s">
        <v>1138</v>
      </c>
    </row>
    <row r="30" spans="1:4">
      <c r="A30" s="4" t="s">
        <v>1175</v>
      </c>
      <c r="B30" s="6" t="n">
        <v>201000</v>
      </c>
      <c r="C30" s="6" t="n">
        <v>18000</v>
      </c>
      <c r="D30" s="6" t="n">
        <v>14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83</v>
      </c>
      <c r="B1" s="2" t="s">
        <v>2</v>
      </c>
      <c r="C1" s="2" t="s">
        <v>32</v>
      </c>
      <c r="D1" s="2" t="s">
        <v>83</v>
      </c>
      <c r="E1" s="2" t="s">
        <v>460</v>
      </c>
    </row>
    <row r="2" spans="1:5">
      <c r="A2" s="3" t="s">
        <v>461</v>
      </c>
    </row>
    <row r="3" spans="1:5">
      <c r="A3" s="4" t="s">
        <v>1184</v>
      </c>
      <c r="B3" s="6" t="n">
        <v>55714</v>
      </c>
      <c r="C3" s="6" t="n">
        <v>63409</v>
      </c>
      <c r="D3" s="6" t="n">
        <v>58410</v>
      </c>
      <c r="E3" s="6" t="n">
        <v>72869</v>
      </c>
    </row>
    <row r="4" spans="1:5">
      <c r="A4" s="4" t="s">
        <v>50</v>
      </c>
      <c r="B4" s="5" t="n">
        <v>4863</v>
      </c>
      <c r="C4" s="5" t="n">
        <v>6264</v>
      </c>
    </row>
    <row r="5" spans="1:5">
      <c r="A5" s="4" t="s">
        <v>1185</v>
      </c>
      <c r="B5" s="5" t="n">
        <v>846640</v>
      </c>
      <c r="C5" s="5" t="n">
        <v>817015</v>
      </c>
    </row>
    <row r="6" spans="1:5">
      <c r="A6" s="3" t="s">
        <v>1186</v>
      </c>
    </row>
    <row r="7" spans="1:5">
      <c r="A7" s="4" t="s">
        <v>1187</v>
      </c>
      <c r="B7" s="5" t="n">
        <v>12400</v>
      </c>
      <c r="C7" s="5" t="n">
        <v>12400</v>
      </c>
    </row>
    <row r="8" spans="1:5">
      <c r="A8" s="4" t="s">
        <v>1188</v>
      </c>
      <c r="B8" s="5" t="n">
        <v>742367</v>
      </c>
      <c r="C8" s="5" t="n">
        <v>712313</v>
      </c>
    </row>
    <row r="9" spans="1:5">
      <c r="A9" s="3" t="s">
        <v>1189</v>
      </c>
    </row>
    <row r="10" spans="1:5">
      <c r="A10" s="4" t="s">
        <v>1190</v>
      </c>
      <c r="B10" s="5" t="n">
        <v>0</v>
      </c>
      <c r="C10" s="5" t="n">
        <v>7645</v>
      </c>
    </row>
    <row r="11" spans="1:5">
      <c r="A11" s="4" t="s">
        <v>1191</v>
      </c>
      <c r="B11" s="5" t="n">
        <v>11645</v>
      </c>
      <c r="C11" s="5" t="n">
        <v>11583</v>
      </c>
    </row>
    <row r="12" spans="1:5">
      <c r="A12" s="4" t="s">
        <v>66</v>
      </c>
      <c r="B12" s="5" t="n">
        <v>69597</v>
      </c>
      <c r="C12" s="5" t="n">
        <v>69061</v>
      </c>
    </row>
    <row r="13" spans="1:5">
      <c r="A13" s="4" t="s">
        <v>67</v>
      </c>
      <c r="B13" s="5" t="n">
        <v>22673</v>
      </c>
      <c r="C13" s="5" t="n">
        <v>15923</v>
      </c>
    </row>
    <row r="14" spans="1:5">
      <c r="A14" s="4" t="s">
        <v>1192</v>
      </c>
      <c r="B14" s="5" t="n">
        <v>-2340</v>
      </c>
      <c r="C14" s="5" t="n">
        <v>-2139</v>
      </c>
    </row>
    <row r="15" spans="1:5">
      <c r="A15" s="4" t="s">
        <v>69</v>
      </c>
      <c r="B15" s="5" t="n">
        <v>2340</v>
      </c>
      <c r="C15" s="5" t="n">
        <v>2139</v>
      </c>
    </row>
    <row r="16" spans="1:5">
      <c r="A16" s="4" t="s">
        <v>70</v>
      </c>
      <c r="B16" s="5" t="n">
        <v>358</v>
      </c>
      <c r="C16" s="5" t="n">
        <v>490</v>
      </c>
      <c r="D16" s="5" t="n">
        <v>809</v>
      </c>
    </row>
    <row r="17" spans="1:5">
      <c r="A17" s="4" t="s">
        <v>1193</v>
      </c>
      <c r="B17" s="5" t="n">
        <v>104273</v>
      </c>
      <c r="C17" s="5" t="n">
        <v>104702</v>
      </c>
    </row>
    <row r="18" spans="1:5">
      <c r="A18" s="4" t="s">
        <v>1194</v>
      </c>
      <c r="B18" s="5" t="n">
        <v>846640</v>
      </c>
      <c r="C18" s="5" t="n">
        <v>817015</v>
      </c>
    </row>
    <row r="19" spans="1:5">
      <c r="A19" s="4" t="s">
        <v>1195</v>
      </c>
    </row>
    <row r="20" spans="1:5">
      <c r="A20" s="3" t="s">
        <v>461</v>
      </c>
    </row>
    <row r="21" spans="1:5">
      <c r="A21" s="4" t="s">
        <v>1184</v>
      </c>
      <c r="B21" s="5" t="n">
        <v>314</v>
      </c>
      <c r="C21" s="5" t="n">
        <v>126</v>
      </c>
      <c r="D21" s="6" t="n">
        <v>2990</v>
      </c>
      <c r="E21" s="6" t="n">
        <v>1268</v>
      </c>
    </row>
    <row r="22" spans="1:5">
      <c r="A22" s="4" t="s">
        <v>1196</v>
      </c>
      <c r="B22" s="5" t="n">
        <v>111739</v>
      </c>
      <c r="C22" s="5" t="n">
        <v>112670</v>
      </c>
    </row>
    <row r="23" spans="1:5">
      <c r="A23" s="4" t="s">
        <v>1197</v>
      </c>
      <c r="B23" s="5" t="n">
        <v>551</v>
      </c>
      <c r="C23" s="5" t="n">
        <v>540</v>
      </c>
    </row>
    <row r="24" spans="1:5">
      <c r="A24" s="4" t="s">
        <v>50</v>
      </c>
      <c r="B24" s="5" t="n">
        <v>4239</v>
      </c>
      <c r="C24" s="5" t="n">
        <v>3931</v>
      </c>
    </row>
    <row r="25" spans="1:5">
      <c r="A25" s="4" t="s">
        <v>1185</v>
      </c>
      <c r="B25" s="5" t="n">
        <v>116843</v>
      </c>
      <c r="C25" s="5" t="n">
        <v>117267</v>
      </c>
    </row>
    <row r="26" spans="1:5">
      <c r="A26" s="3" t="s">
        <v>1186</v>
      </c>
    </row>
    <row r="27" spans="1:5">
      <c r="A27" s="4" t="s">
        <v>1187</v>
      </c>
      <c r="B27" s="5" t="n">
        <v>12372</v>
      </c>
      <c r="C27" s="5" t="n">
        <v>12372</v>
      </c>
    </row>
    <row r="28" spans="1:5">
      <c r="A28" s="4" t="s">
        <v>1198</v>
      </c>
      <c r="B28" s="5" t="n">
        <v>198</v>
      </c>
      <c r="C28" s="5" t="n">
        <v>193</v>
      </c>
    </row>
    <row r="29" spans="1:5">
      <c r="A29" s="4" t="s">
        <v>1188</v>
      </c>
      <c r="B29" s="5" t="n">
        <v>12570</v>
      </c>
      <c r="C29" s="5" t="n">
        <v>12565</v>
      </c>
    </row>
    <row r="30" spans="1:5">
      <c r="A30" s="3" t="s">
        <v>1189</v>
      </c>
    </row>
    <row r="31" spans="1:5">
      <c r="A31" s="4" t="s">
        <v>1190</v>
      </c>
      <c r="B31" s="5" t="n">
        <v>0</v>
      </c>
      <c r="C31" s="5" t="n">
        <v>7645</v>
      </c>
    </row>
    <row r="32" spans="1:5">
      <c r="A32" s="4" t="s">
        <v>1191</v>
      </c>
      <c r="B32" s="5" t="n">
        <v>11645</v>
      </c>
      <c r="C32" s="5" t="n">
        <v>11583</v>
      </c>
    </row>
    <row r="33" spans="1:5">
      <c r="A33" s="4" t="s">
        <v>66</v>
      </c>
      <c r="B33" s="5" t="n">
        <v>69597</v>
      </c>
      <c r="C33" s="5" t="n">
        <v>69061</v>
      </c>
    </row>
    <row r="34" spans="1:5">
      <c r="A34" s="4" t="s">
        <v>67</v>
      </c>
      <c r="B34" s="5" t="n">
        <v>22673</v>
      </c>
      <c r="C34" s="5" t="n">
        <v>15923</v>
      </c>
    </row>
    <row r="35" spans="1:5">
      <c r="A35" s="4" t="s">
        <v>1192</v>
      </c>
      <c r="B35" s="5" t="n">
        <v>-2340</v>
      </c>
      <c r="C35" s="5" t="n">
        <v>-2139</v>
      </c>
    </row>
    <row r="36" spans="1:5">
      <c r="A36" s="4" t="s">
        <v>69</v>
      </c>
      <c r="B36" s="5" t="n">
        <v>2340</v>
      </c>
      <c r="C36" s="5" t="n">
        <v>2139</v>
      </c>
    </row>
    <row r="37" spans="1:5">
      <c r="A37" s="4" t="s">
        <v>70</v>
      </c>
      <c r="B37" s="5" t="n">
        <v>358</v>
      </c>
      <c r="C37" s="5" t="n">
        <v>490</v>
      </c>
    </row>
    <row r="38" spans="1:5">
      <c r="A38" s="4" t="s">
        <v>1193</v>
      </c>
      <c r="B38" s="5" t="n">
        <v>104273</v>
      </c>
      <c r="C38" s="5" t="n">
        <v>104702</v>
      </c>
    </row>
    <row r="39" spans="1:5">
      <c r="A39" s="4" t="s">
        <v>1194</v>
      </c>
      <c r="B39" s="6" t="n">
        <v>116843</v>
      </c>
      <c r="C39" s="6" t="n">
        <v>1172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2:59:42Z</dcterms:created>
  <dcterms:modified xmlns:dcterms="http://purl.org/dc/terms/" xmlns:xsi="http://www.w3.org/2001/XMLSchema-instance" xsi:type="dcterms:W3CDTF">2017-03-14T12:59:42Z</dcterms:modified>
</cp:coreProperties>
</file>